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ckground and Summary of Signi" sheetId="10" state="visible" r:id="rId10"/>
    <sheet xmlns:r="http://schemas.openxmlformats.org/officeDocument/2006/relationships" name="Share Capital" sheetId="11" state="visible" r:id="rId11"/>
    <sheet xmlns:r="http://schemas.openxmlformats.org/officeDocument/2006/relationships" name="Revenue" sheetId="12" state="visible" r:id="rId12"/>
    <sheet xmlns:r="http://schemas.openxmlformats.org/officeDocument/2006/relationships" name="Net Loss per Share" sheetId="13" state="visible" r:id="rId13"/>
    <sheet xmlns:r="http://schemas.openxmlformats.org/officeDocument/2006/relationships" name="Share-Based and Other Compensat" sheetId="14" state="visible" r:id="rId14"/>
    <sheet xmlns:r="http://schemas.openxmlformats.org/officeDocument/2006/relationships" name="Fair Value Measurements" sheetId="15" state="visible" r:id="rId15"/>
    <sheet xmlns:r="http://schemas.openxmlformats.org/officeDocument/2006/relationships" name="Retirement Plans and Other Reti" sheetId="16" state="visible" r:id="rId16"/>
    <sheet xmlns:r="http://schemas.openxmlformats.org/officeDocument/2006/relationships" name="Satellites and Other Property a" sheetId="17" state="visible" r:id="rId17"/>
    <sheet xmlns:r="http://schemas.openxmlformats.org/officeDocument/2006/relationships" name="Investments" sheetId="18" state="visible" r:id="rId18"/>
    <sheet xmlns:r="http://schemas.openxmlformats.org/officeDocument/2006/relationships" name="Goodwill and Other Intangible A" sheetId="19" state="visible" r:id="rId19"/>
    <sheet xmlns:r="http://schemas.openxmlformats.org/officeDocument/2006/relationships" name="Long-Term Debt" sheetId="20" state="visible" r:id="rId20"/>
    <sheet xmlns:r="http://schemas.openxmlformats.org/officeDocument/2006/relationships" name="Derivative Instruments and Hedg"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ntractual Commitments" sheetId="24" state="visible" r:id="rId24"/>
    <sheet xmlns:r="http://schemas.openxmlformats.org/officeDocument/2006/relationships" name="Contingencies" sheetId="25" state="visible" r:id="rId25"/>
    <sheet xmlns:r="http://schemas.openxmlformats.org/officeDocument/2006/relationships" name="Related Party Transactions" sheetId="26" state="visible" r:id="rId26"/>
    <sheet xmlns:r="http://schemas.openxmlformats.org/officeDocument/2006/relationships" name="Quarterly Results of Operations" sheetId="27" state="visible" r:id="rId27"/>
    <sheet xmlns:r="http://schemas.openxmlformats.org/officeDocument/2006/relationships" name="SCHEDULE II-VALUATION AND QUALI" sheetId="28" state="visible" r:id="rId28"/>
    <sheet xmlns:r="http://schemas.openxmlformats.org/officeDocument/2006/relationships" name="Background and Summary of Sig_2" sheetId="29" state="visible" r:id="rId29"/>
    <sheet xmlns:r="http://schemas.openxmlformats.org/officeDocument/2006/relationships" name="Background and Summary of Sig_3" sheetId="30" state="visible" r:id="rId30"/>
    <sheet xmlns:r="http://schemas.openxmlformats.org/officeDocument/2006/relationships" name="Revenue (Tables)" sheetId="31" state="visible" r:id="rId31"/>
    <sheet xmlns:r="http://schemas.openxmlformats.org/officeDocument/2006/relationships" name="Net Loss per Share (Tables)" sheetId="32" state="visible" r:id="rId32"/>
    <sheet xmlns:r="http://schemas.openxmlformats.org/officeDocument/2006/relationships" name="Share-Based and Other Compens_2" sheetId="33" state="visible" r:id="rId33"/>
    <sheet xmlns:r="http://schemas.openxmlformats.org/officeDocument/2006/relationships" name="Fair Value Measurements (Tables" sheetId="34" state="visible" r:id="rId34"/>
    <sheet xmlns:r="http://schemas.openxmlformats.org/officeDocument/2006/relationships" name="Retirement Plans and Other Re_2" sheetId="35" state="visible" r:id="rId35"/>
    <sheet xmlns:r="http://schemas.openxmlformats.org/officeDocument/2006/relationships" name="Satellites and Other Property_2" sheetId="36" state="visible" r:id="rId36"/>
    <sheet xmlns:r="http://schemas.openxmlformats.org/officeDocument/2006/relationships" name="Goodwill and Other Intangible_2" sheetId="37" state="visible" r:id="rId37"/>
    <sheet xmlns:r="http://schemas.openxmlformats.org/officeDocument/2006/relationships" name="Long-Term Debt (Tables)" sheetId="38" state="visible" r:id="rId38"/>
    <sheet xmlns:r="http://schemas.openxmlformats.org/officeDocument/2006/relationships" name="Derivative Instruments and He_2"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Contractual Commitments (Tables" sheetId="42" state="visible" r:id="rId42"/>
    <sheet xmlns:r="http://schemas.openxmlformats.org/officeDocument/2006/relationships" name="Quarterly Results of Operatio_2" sheetId="43" state="visible" r:id="rId43"/>
    <sheet xmlns:r="http://schemas.openxmlformats.org/officeDocument/2006/relationships" name="Background and Summary of Sig_4" sheetId="44" state="visible" r:id="rId44"/>
    <sheet xmlns:r="http://schemas.openxmlformats.org/officeDocument/2006/relationships" name="Background and Summary of Sig_5" sheetId="45" state="visible" r:id="rId45"/>
    <sheet xmlns:r="http://schemas.openxmlformats.org/officeDocument/2006/relationships" name="Background and Summary of Sig_6" sheetId="46" state="visible" r:id="rId46"/>
    <sheet xmlns:r="http://schemas.openxmlformats.org/officeDocument/2006/relationships" name="Share Capital - Additional Info" sheetId="47" state="visible" r:id="rId47"/>
    <sheet xmlns:r="http://schemas.openxmlformats.org/officeDocument/2006/relationships" name="Revenue - Additional Informatio" sheetId="48" state="visible" r:id="rId48"/>
    <sheet xmlns:r="http://schemas.openxmlformats.org/officeDocument/2006/relationships" name="Revenue - Schedule of Geographi" sheetId="49" state="visible" r:id="rId49"/>
    <sheet xmlns:r="http://schemas.openxmlformats.org/officeDocument/2006/relationships" name="Revenue - Schedule of Off-Netwo" sheetId="50" state="visible" r:id="rId50"/>
    <sheet xmlns:r="http://schemas.openxmlformats.org/officeDocument/2006/relationships" name="Net Loss per Share - Additional" sheetId="51" state="visible" r:id="rId51"/>
    <sheet xmlns:r="http://schemas.openxmlformats.org/officeDocument/2006/relationships" name="Net Loss per Share - Computatio" sheetId="52" state="visible" r:id="rId52"/>
    <sheet xmlns:r="http://schemas.openxmlformats.org/officeDocument/2006/relationships" name="Share-Based and Other Compens_3" sheetId="53" state="visible" r:id="rId53"/>
    <sheet xmlns:r="http://schemas.openxmlformats.org/officeDocument/2006/relationships" name="Share-Based and Other Compens_4" sheetId="54" state="visible" r:id="rId54"/>
    <sheet xmlns:r="http://schemas.openxmlformats.org/officeDocument/2006/relationships" name="Share-Based and Other Compens_5" sheetId="55" state="visible" r:id="rId55"/>
    <sheet xmlns:r="http://schemas.openxmlformats.org/officeDocument/2006/relationships" name="Share-Based and Other Compens_6" sheetId="56" state="visible" r:id="rId56"/>
    <sheet xmlns:r="http://schemas.openxmlformats.org/officeDocument/2006/relationships" name="Share-Based and Other Compens_7"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Fair Value Measurement - Fair V" sheetId="60" state="visible" r:id="rId60"/>
    <sheet xmlns:r="http://schemas.openxmlformats.org/officeDocument/2006/relationships" name="Retirement Plans and Other Re_3" sheetId="61" state="visible" r:id="rId61"/>
    <sheet xmlns:r="http://schemas.openxmlformats.org/officeDocument/2006/relationships" name="Retirement Plans and Other Re_4" sheetId="62" state="visible" r:id="rId62"/>
    <sheet xmlns:r="http://schemas.openxmlformats.org/officeDocument/2006/relationships" name="Retirement Plans and Other Re_5" sheetId="63" state="visible" r:id="rId63"/>
    <sheet xmlns:r="http://schemas.openxmlformats.org/officeDocument/2006/relationships" name="Retirement Plans and Other Re_6" sheetId="64" state="visible" r:id="rId64"/>
    <sheet xmlns:r="http://schemas.openxmlformats.org/officeDocument/2006/relationships" name="Retirement Plans and Other Re_7" sheetId="65" state="visible" r:id="rId65"/>
    <sheet xmlns:r="http://schemas.openxmlformats.org/officeDocument/2006/relationships" name="Retirement Plans and Other Re_8" sheetId="66" state="visible" r:id="rId66"/>
    <sheet xmlns:r="http://schemas.openxmlformats.org/officeDocument/2006/relationships" name="Satellites and Other Property_3" sheetId="67" state="visible" r:id="rId67"/>
    <sheet xmlns:r="http://schemas.openxmlformats.org/officeDocument/2006/relationships" name="Satellites and Other Property_4" sheetId="68" state="visible" r:id="rId68"/>
    <sheet xmlns:r="http://schemas.openxmlformats.org/officeDocument/2006/relationships" name="Investments - Additional Inform"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Goodwill and Other Intangible_7" sheetId="74" state="visible" r:id="rId74"/>
    <sheet xmlns:r="http://schemas.openxmlformats.org/officeDocument/2006/relationships" name="Long-Term Debt - Schedule of Ca" sheetId="75" state="visible" r:id="rId75"/>
    <sheet xmlns:r="http://schemas.openxmlformats.org/officeDocument/2006/relationships" name="Long-Term Debt - Schedule of _2" sheetId="76" state="visible" r:id="rId76"/>
    <sheet xmlns:r="http://schemas.openxmlformats.org/officeDocument/2006/relationships" name="Long-Term Debt - Schedule of Pr" sheetId="77" state="visible" r:id="rId77"/>
    <sheet xmlns:r="http://schemas.openxmlformats.org/officeDocument/2006/relationships" name="Long-Term Debt - Additional Inf" sheetId="78" state="visible" r:id="rId78"/>
    <sheet xmlns:r="http://schemas.openxmlformats.org/officeDocument/2006/relationships" name="Long-Term Debt Long Term Debt -"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Leases - Additional Information" sheetId="83" state="visible" r:id="rId83"/>
    <sheet xmlns:r="http://schemas.openxmlformats.org/officeDocument/2006/relationships" name="Leases - Supplemental Balance S" sheetId="84" state="visible" r:id="rId84"/>
    <sheet xmlns:r="http://schemas.openxmlformats.org/officeDocument/2006/relationships" name="Leases - Supplemental Informati" sheetId="85" state="visible" r:id="rId85"/>
    <sheet xmlns:r="http://schemas.openxmlformats.org/officeDocument/2006/relationships" name="Leases - Future Minimum Lease P" sheetId="86" state="visible" r:id="rId86"/>
    <sheet xmlns:r="http://schemas.openxmlformats.org/officeDocument/2006/relationships" name="Leases - Contractual Commitment" sheetId="87" state="visible" r:id="rId87"/>
    <sheet xmlns:r="http://schemas.openxmlformats.org/officeDocument/2006/relationships" name="Leases - Supplemental Cash Flow" sheetId="88" state="visible" r:id="rId88"/>
    <sheet xmlns:r="http://schemas.openxmlformats.org/officeDocument/2006/relationships" name="Leases - Weighted Average Remai" sheetId="89" state="visible" r:id="rId89"/>
    <sheet xmlns:r="http://schemas.openxmlformats.org/officeDocument/2006/relationships" name="Income Taxes - Additional Infor" sheetId="90" state="visible" r:id="rId90"/>
    <sheet xmlns:r="http://schemas.openxmlformats.org/officeDocument/2006/relationships" name="Income Taxes - Summary of Total" sheetId="91" state="visible" r:id="rId91"/>
    <sheet xmlns:r="http://schemas.openxmlformats.org/officeDocument/2006/relationships" name="Income Taxes - Provision for (B" sheetId="92" state="visible" r:id="rId92"/>
    <sheet xmlns:r="http://schemas.openxmlformats.org/officeDocument/2006/relationships" name="Income Taxes - Income Tax Provi" sheetId="93" state="visible" r:id="rId93"/>
    <sheet xmlns:r="http://schemas.openxmlformats.org/officeDocument/2006/relationships" name="Income Taxes - Components of Ne" sheetId="94" state="visible" r:id="rId94"/>
    <sheet xmlns:r="http://schemas.openxmlformats.org/officeDocument/2006/relationships" name="Income Taxes - Summary of Activ" sheetId="95" state="visible" r:id="rId95"/>
    <sheet xmlns:r="http://schemas.openxmlformats.org/officeDocument/2006/relationships" name="Contractual Commitments - Addit" sheetId="96" state="visible" r:id="rId96"/>
    <sheet xmlns:r="http://schemas.openxmlformats.org/officeDocument/2006/relationships" name="Contractual Commitments - Add_2" sheetId="97" state="visible" r:id="rId97"/>
    <sheet xmlns:r="http://schemas.openxmlformats.org/officeDocument/2006/relationships" name="Related Party Transactions - Ad" sheetId="98" state="visible" r:id="rId98"/>
    <sheet xmlns:r="http://schemas.openxmlformats.org/officeDocument/2006/relationships" name="Quarterly Results of Operatio_3" sheetId="99" state="visible" r:id="rId99"/>
    <sheet xmlns:r="http://schemas.openxmlformats.org/officeDocument/2006/relationships" name="Quarterly Results of Operatio_4" sheetId="100" state="visible" r:id="rId100"/>
    <sheet xmlns:r="http://schemas.openxmlformats.org/officeDocument/2006/relationships" name="Schedule II - Valuation and Qua" sheetId="101" state="visible" r:id="rId101"/>
    <sheet xmlns:r="http://schemas.openxmlformats.org/officeDocument/2006/relationships" name="Uncategorized Items - a2019inte" sheetId="102" state="visible" r:id="rId102"/>
  </sheets>
  <definedNames/>
  <calcPr calcId="124519" fullCalcOnLoad="1"/>
</workbook>
</file>

<file path=xl/sharedStrings.xml><?xml version="1.0" encoding="utf-8"?>
<sst xmlns="http://schemas.openxmlformats.org/spreadsheetml/2006/main" uniqueCount="1213">
  <si>
    <t>Cover Page - USD ($) $ in Billions</t>
  </si>
  <si>
    <t>12 Months Ended</t>
  </si>
  <si>
    <t>Dec. 31, 2019</t>
  </si>
  <si>
    <t>Feb. 18, 2020</t>
  </si>
  <si>
    <t>Jun. 30, 2019</t>
  </si>
  <si>
    <t>Cover page.</t>
  </si>
  <si>
    <t>Document Type</t>
  </si>
  <si>
    <t>10-K</t>
  </si>
  <si>
    <t>Document Annual Report</t>
  </si>
  <si>
    <t>true</t>
  </si>
  <si>
    <t>Document Period End Date</t>
  </si>
  <si>
    <t>Dec. 31,
		2019</t>
  </si>
  <si>
    <t>Document Transition Report</t>
  </si>
  <si>
    <t>false</t>
  </si>
  <si>
    <t>Entity File Number</t>
  </si>
  <si>
    <t>001-35878</t>
  </si>
  <si>
    <t>Entity Registrant Name</t>
  </si>
  <si>
    <t>INTELSAT S.A.</t>
  </si>
  <si>
    <t>Entity Incorporation, State or Country Code</t>
  </si>
  <si>
    <t>N4</t>
  </si>
  <si>
    <t>Entity Tax Identification Number</t>
  </si>
  <si>
    <t>98-1009418</t>
  </si>
  <si>
    <t>Entity Address, Address Line One</t>
  </si>
  <si>
    <t>4 rue Albert Borschette</t>
  </si>
  <si>
    <t>Entity Address, Postal Zip Code</t>
  </si>
  <si>
    <t>L-1246</t>
  </si>
  <si>
    <t>Entity Address, City or Town</t>
  </si>
  <si>
    <t>Luxembourg</t>
  </si>
  <si>
    <t>Entity Address, Country</t>
  </si>
  <si>
    <t>LU</t>
  </si>
  <si>
    <t>City Area Code</t>
  </si>
  <si>
    <t>27 84</t>
  </si>
  <si>
    <t>Local Phone Number</t>
  </si>
  <si>
    <t>1600</t>
  </si>
  <si>
    <t>Title of 12(b) Security</t>
  </si>
  <si>
    <t>Common Shares, nominal value $0.01 per share</t>
  </si>
  <si>
    <t>Trading Symbol</t>
  </si>
  <si>
    <t>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 Specified portions of the registrant’s proxy statement with respect to the registrant’s 2020 Annual Meeting of Shareholders, which is to be filed pursuant to Regulation 14A within 120 days after the end of the registrant’s fiscal year ended December 31, 2019, are incorporated by reference into Part III of this Annual Report on Form 10-K.</t>
  </si>
  <si>
    <t>Amendment Flag</t>
  </si>
  <si>
    <t>Document Fiscal Year Focus</t>
  </si>
  <si>
    <t>2019</t>
  </si>
  <si>
    <t>Document Fiscal Period Focus</t>
  </si>
  <si>
    <t>FY</t>
  </si>
  <si>
    <t>Entity Central Index Key</t>
  </si>
  <si>
    <t>0001525773</t>
  </si>
  <si>
    <t>Current Fiscal Year End Date</t>
  </si>
  <si>
    <t>--12-31</t>
  </si>
  <si>
    <t>Consolidated Balance Sheets - USD ($) $ in Thousands</t>
  </si>
  <si>
    <t>Dec. 31, 2018</t>
  </si>
  <si>
    <t>Current assets:</t>
  </si>
  <si>
    <t>Cash and cash equivalents</t>
  </si>
  <si>
    <t>Restricted cash</t>
  </si>
  <si>
    <t>Receivables, net of allowances of $28,542 in 2018 and $40,028 in 2019</t>
  </si>
  <si>
    <t>Contract assets</t>
  </si>
  <si>
    <t>Prepaid expenses and other current assets</t>
  </si>
  <si>
    <t>Total current assets</t>
  </si>
  <si>
    <t>Satellites and other property and equipment, net</t>
  </si>
  <si>
    <t>Goodwill</t>
  </si>
  <si>
    <t>Non-amortizable intangible assets</t>
  </si>
  <si>
    <t>Amortizable intangible assets, net</t>
  </si>
  <si>
    <t>Contract assets, net of current portion</t>
  </si>
  <si>
    <t>Other assets</t>
  </si>
  <si>
    <t>Total assets</t>
  </si>
  <si>
    <t>Current liabilities:</t>
  </si>
  <si>
    <t>Accounts payable and accrued liabilities</t>
  </si>
  <si>
    <t>Taxes payable</t>
  </si>
  <si>
    <t>Employee related liabilities</t>
  </si>
  <si>
    <t>Accrued interest payable</t>
  </si>
  <si>
    <t>Contract liabilities</t>
  </si>
  <si>
    <t>Deferred satellite performance incentives</t>
  </si>
  <si>
    <t>Other current liabilities</t>
  </si>
  <si>
    <t>Total current liabilities</t>
  </si>
  <si>
    <t>Long-term debt, net of current portion</t>
  </si>
  <si>
    <t>Contract liabilities, net of current portion</t>
  </si>
  <si>
    <t>Deferred satellite performance incentives, net of current portion</t>
  </si>
  <si>
    <t>Deferred income taxes</t>
  </si>
  <si>
    <t>Accrued retirement benefits</t>
  </si>
  <si>
    <t>Other long-term liabilities</t>
  </si>
  <si>
    <t>Shareholders’ deficit:</t>
  </si>
  <si>
    <t>Common shares; nominal value $0.01 per share</t>
  </si>
  <si>
    <t>Paid-in capital</t>
  </si>
  <si>
    <t>Accumulated deficit</t>
  </si>
  <si>
    <t>Accumulated other comprehensive loss</t>
  </si>
  <si>
    <t>Total Intelsat S.A. shareholders’ deficit</t>
  </si>
  <si>
    <t>Noncontrolling interest</t>
  </si>
  <si>
    <t>Total liabilities and shareholders’ deficit</t>
  </si>
  <si>
    <t>Consolidated Balance Sheets (Parenthetical) - USD ($) $ in Thousands</t>
  </si>
  <si>
    <t>Statement of Financial Position [Abstract]</t>
  </si>
  <si>
    <t>Receivables, allowances</t>
  </si>
  <si>
    <t>Common shares, par value (in dollars per share)</t>
  </si>
  <si>
    <t>Consolidated Statements of Operations - USD ($) $ in Thousands</t>
  </si>
  <si>
    <t>Dec. 31, 2017</t>
  </si>
  <si>
    <t>Income Statement [Abstract]</t>
  </si>
  <si>
    <t>Revenue</t>
  </si>
  <si>
    <t>Operating expenses:</t>
  </si>
  <si>
    <t>Direct costs of revenue (excluding depreciation and amortization)</t>
  </si>
  <si>
    <t>Selling, general and administrative</t>
  </si>
  <si>
    <t>Depreciation and amortization</t>
  </si>
  <si>
    <t>Satellite impairment loss</t>
  </si>
  <si>
    <t>Total operating expenses</t>
  </si>
  <si>
    <t>Income from operations</t>
  </si>
  <si>
    <t>Interest expense, net</t>
  </si>
  <si>
    <t>Loss on early extinguishment of debt</t>
  </si>
  <si>
    <t>Other income (expense), net</t>
  </si>
  <si>
    <t>Loss before income taxes</t>
  </si>
  <si>
    <t>Provision for (benefit from) income taxes</t>
  </si>
  <si>
    <t>Net loss</t>
  </si>
  <si>
    <t>Net income attributable to noncontrolling interest</t>
  </si>
  <si>
    <t>Net loss attributable to Intelsat S.A.</t>
  </si>
  <si>
    <t>Net loss per common share attributable to Intelsat S.A.:</t>
  </si>
  <si>
    <t>Basic (in dollars per share)</t>
  </si>
  <si>
    <t>Diluted (in dollars per share)</t>
  </si>
  <si>
    <t>Consolidated Statements of Comprehensive Loss - USD ($) $ in Thousands</t>
  </si>
  <si>
    <t>Statement of Comprehensive Income [Abstract]</t>
  </si>
  <si>
    <t>Defined benefit retirement plans:</t>
  </si>
  <si>
    <t>Reclassification adjustment for amortization of unrecognized prior service credits, net of tax included in other income (expense), net</t>
  </si>
  <si>
    <t>Reclassification adjustment for amortization of unrecognized actuarial loss, net of tax included in other income (expense), net</t>
  </si>
  <si>
    <t>Actuarial gain (loss) arising during the year, net of tax</t>
  </si>
  <si>
    <t>Benefit plan amendment, net of tax of $0.7 million</t>
  </si>
  <si>
    <t>Adoption of ASU 2018-02 (see Note 14—Income Taxes)</t>
  </si>
  <si>
    <t>Marketable securities:</t>
  </si>
  <si>
    <t>Unrealized gains on investments, net of tax</t>
  </si>
  <si>
    <t>Reclassification adjustment for realized gain on investments, net of tax</t>
  </si>
  <si>
    <t>Reclassification adjustment for pension assets' gains, net of tax included in other income (expense), net</t>
  </si>
  <si>
    <t>Other comprehensive income (loss)</t>
  </si>
  <si>
    <t>Comprehensive loss</t>
  </si>
  <si>
    <t>Comprehensive income attributable to noncontrolling interest</t>
  </si>
  <si>
    <t>Comprehensive loss attributable to Intelsat S.A.</t>
  </si>
  <si>
    <t>Consolidated Statements of Comprehensive Loss (Parenthetical) - USD ($) $ in Millions</t>
  </si>
  <si>
    <t>Benefit plan amendment, tax</t>
  </si>
  <si>
    <t>Consolidated Statements of Changes in Shareholders' Deficit - USD ($) $ in Thousands, shares in Millions</t>
  </si>
  <si>
    <t>Total</t>
  </si>
  <si>
    <t>Common</t>
  </si>
  <si>
    <t>Paid-in Capital</t>
  </si>
  <si>
    <t>Accumulated Deficit</t>
  </si>
  <si>
    <t>Accumulated Other Comprehensive Loss</t>
  </si>
  <si>
    <t>Total Intelsat S.A. Shareholders' Deficit</t>
  </si>
  <si>
    <t>Noncontrolling Interest</t>
  </si>
  <si>
    <t>Balance (in shares) at Dec. 31, 2016</t>
  </si>
  <si>
    <t>Balance at Dec. 31, 2016</t>
  </si>
  <si>
    <t>Increase (Decrease) in Stockholders' Equity [Roll Forward]</t>
  </si>
  <si>
    <t>Net income (loss)</t>
  </si>
  <si>
    <t>Dividends paid to noncontrolling interests</t>
  </si>
  <si>
    <t>Share-based compensation (in shares)</t>
  </si>
  <si>
    <t>Share-based compensation</t>
  </si>
  <si>
    <t>Postretirement/pension liability adjustment, net of tax</t>
  </si>
  <si>
    <t>Other comprehensive income, net of tax</t>
  </si>
  <si>
    <t>Balance (in shares) at Dec. 31, 2017</t>
  </si>
  <si>
    <t>Balance at Dec. 31, 2017</t>
  </si>
  <si>
    <t>Equity offering and 2025 Convertible Notes offering (in shares)</t>
  </si>
  <si>
    <t>Equity offering and 2025 Convertible Notes offering</t>
  </si>
  <si>
    <t>Balance (in shares) at Dec. 31, 2018</t>
  </si>
  <si>
    <t>Balance at Dec. 31, 2018</t>
  </si>
  <si>
    <t>Balance (in shares) at Dec. 31, 2019</t>
  </si>
  <si>
    <t>Balance at Dec. 31, 2019</t>
  </si>
  <si>
    <t>Consolidated Statements of Changes in Shareholders' Deficit (Parenthetical) - USD ($) $ in Millions</t>
  </si>
  <si>
    <t>Intelsat S.A. Shareholders' Deficit</t>
  </si>
  <si>
    <t>Postretirement/pension liability adjustment, tax</t>
  </si>
  <si>
    <t>Other comprehensive income (loss), tax</t>
  </si>
  <si>
    <t>Consolidated Statements of Cash Flows - USD ($) $ in Thousands</t>
  </si>
  <si>
    <t>Cash flows from operating activities:</t>
  </si>
  <si>
    <t>Adjustments to reconcile net loss to net cash provided by operating activities:</t>
  </si>
  <si>
    <t>Provision for (benefit from) doubtful accounts</t>
  </si>
  <si>
    <t>Foreign currency transaction (gain) loss</t>
  </si>
  <si>
    <t>Loss on disposal of assets</t>
  </si>
  <si>
    <t>Amortization of discount, premium, issuance costs and related costs</t>
  </si>
  <si>
    <t>Amortization of actuarial loss and prior service credits for retirement benefits</t>
  </si>
  <si>
    <t>Unrealized (gains) losses on derivative financial instruments</t>
  </si>
  <si>
    <t>Unrealized net losses on investments and loans held-for-investment</t>
  </si>
  <si>
    <t>Sales-type lease</t>
  </si>
  <si>
    <t>Other non-cash items</t>
  </si>
  <si>
    <t>Changes in operating assets and liabilities:</t>
  </si>
  <si>
    <t>Receivables</t>
  </si>
  <si>
    <t>Prepaid expenses, contract and other assets</t>
  </si>
  <si>
    <t>Deferred revenue and contract liabilities</t>
  </si>
  <si>
    <t>Net cash provided by operating activities</t>
  </si>
  <si>
    <t>Cash flows from investing activities:</t>
  </si>
  <si>
    <t>Payments for satellites and other property and equipment (including capitalized interest)</t>
  </si>
  <si>
    <t>Purchase of investments and origination of loans held-for-investment</t>
  </si>
  <si>
    <t>Capital contributions to unconsolidated affiliate (including capitalized interest)</t>
  </si>
  <si>
    <t>Proceeds from insurance settlements</t>
  </si>
  <si>
    <t>Other proceeds from satellites</t>
  </si>
  <si>
    <t>Net cash used in investing activities</t>
  </si>
  <si>
    <t>Cash flows from financing activities:</t>
  </si>
  <si>
    <t>Proceeds from issuance of long-term debt</t>
  </si>
  <si>
    <t>Repayments of long-term debt</t>
  </si>
  <si>
    <t>Debt issuance costs</t>
  </si>
  <si>
    <t>Debt modification fees</t>
  </si>
  <si>
    <t>Proceeds from stock issuance, net of issuance costs</t>
  </si>
  <si>
    <t>Payment of premium on early extinguishment of debt</t>
  </si>
  <si>
    <t>Payments on tender, debt exchange and consent</t>
  </si>
  <si>
    <t>Other payments for satellites</t>
  </si>
  <si>
    <t>Principal payments on deferred satellite performance incentives</t>
  </si>
  <si>
    <t>Dividends paid to noncontrolling interest</t>
  </si>
  <si>
    <t>Proceeds from exercise of employee stock options</t>
  </si>
  <si>
    <t>Other financing activities</t>
  </si>
  <si>
    <t>Net cash provided by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cash flow information:</t>
  </si>
  <si>
    <t>Interest paid, net of amounts capitalized</t>
  </si>
  <si>
    <t>Income taxes paid, net of refunds</t>
  </si>
  <si>
    <t>Supplemental disclosure of non-cash investing activities:</t>
  </si>
  <si>
    <t>Accrued capital expenditures</t>
  </si>
  <si>
    <t>Capitalization of deferred satellite performance incentives</t>
  </si>
  <si>
    <t>Background and Summary of Significant Accounting Policies</t>
  </si>
  <si>
    <t>Accounting Policies [Abstract]</t>
  </si>
  <si>
    <t>Background and Summary of Significant Accounting Policies Intelsat S.A. and its subsidiaries (“Intelsat S.A.,” “we,” “us,” “our” or the “Company”) provides satellite communications services worldwide through a global communications network of 53 satellites and ground facilities related to the satellite operations and control, and teleport services. (a) Principles of Consolidation The accompanying consolidated financial statements include the accounts of Intelsat S.A., its wholly-owned subsidiaries, and variable interest entities (“VIE”) of which we are the primary beneficiary, and are prepared in conformity with accounting principles generally accepted in the United States of America (“U.S. GAAP”). References to U.S. GAAP issued by the Financial Accounting Standards Board (“FASB”) in these footnotes are to the FASB Accounting Standards Codification (“ASC”). We are the primary beneficiary of one VIE, as more fully described in Note 9—Investments, and accordingly, we include in our consolidated financial statements the assets and liabilities and results of operations of the entity, even though we may not own a majority voting interest. We use the equity method to account for our investments in entities where we exercise significant influence over operating and financial policies but do not retain control under either the voting interest model (generally 20% to 50% ownership interest) or the variable interest model. In 2015, we entered into a joint venture agreement as further described in Note 9—Investments, and the investment is accounted for using the equity method. We have eliminated all significant intercompany accounts and transactions. (b) Use of Estimates The preparation of financial statements in conformity with U.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c) Revenue Recognition We earn revenue primarily by providing services over satellite transponder capacity to our customers. Our customers generally obtain satellite services from us by placing an order pursuant to one of several master customer service agreements and related service orders. See Note 3—Revenue for further discussion regarding revenue recognition policies. We adopted ASC 606, Revenue from Contracts with Customers ("ASC 606"), effective January 1, 2018, using the modified retrospective method. We recognized the cumulative effect of initially applying the new standard as an adjustment to the opening balance of accumulated deficit. The comparative information as of and for the year ended December 31, 2017 has not been restated and continues to be reported under the accounting standards in effect for that year. (d) Fair Value Measurements We estimate the fair value of our financial instruments using available market information and valuation methodologies. The carrying amounts of cash and cash equivalents, receivables, accounts payable and accrued liabilities approximate their fair values because of the short maturity of these financial instruments. ASC 820, Fair Value Measurements and Disclosure (“ASC 820”) defines fair value as the price that would be received in the sale of an asset or paid to transfer a liability in an orderly transaction between market participants at the measurement date. ASC 820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ASC 820 establishes a three-level valuation hierarchy based upon the transparency of inputs utilized in the measurement and valuation of financial assets or liabilities as of the measurement date. We apply fair value accounting for all financial assets and liabilities and non-financial assets and liabilities that are recognized or disclosed at fair value in the financial statements on a recurring basis. The fair value hierarchy prioritizes the inputs used in valuation techniques into three levels as follows: • Level 1—unadjusted quoted prices for identical assets or liabilities in active markets; • Level 2—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unobservable inputs based upon the reporting entity’s internally developed assumptions which market participants would use in pricing the asset or liability. (e) Cash and Cash Equivalents and Restricted Cash Cash and cash equivalents consist of cash on hand and highly liquid investments with original maturities of three months or less, which are generally time deposits with banks and money market funds. The carrying amount of these investments approximates fair value. Restricted cash represents legally restricted amounts being held as a compensating balance for certain outstanding letters of credit. The following table provides a reconciliation of cash, cash equivalents and restricted cash reported within our consolidated balance sheets to the total sum of these amounts reported in our consolidated statements of cash flows (in thousands): As of December 31, 2018 As of December 31, 2019 Cash and cash equivalents $ 485,120 $ 810,626 Restricted cash 22,037 20,238 Cash, cash equivalents and restricted cash $ 507,157 $ 830,864 (f) Receivables and Allowances for Doubtful Accounts We provide satellite services and extend credit to numerous customers in the satellite communication, telecommunications and video markets. We monitor our exposure to credit losses and maintain allowances for doubtful accounts and anticipated losses. We believe we have adequate customer collateral and reserves to cover our exposure. (g) Satellites and Other Property and Equipment Satellites and other property and equipment are stated at historical cost, except for satellites that have been impaired. Satellites and other property and equipment acquired as part of an acquisition are stated based on their fair value at the date of acquisition. Capitalized costs consist primarily of the costs of satellite construction and launch, including launch insurance and insurance during the period of in-orbit testing, the net present value of performance incentives expected to be payable to the satellite manufacturers (dependent on the continued satisfactory performance of the satellites), costs directly associated with the monitoring and support of satellite construction, and interest costs incurred during the period of satellite construction. We depreciate satellites and other property and equipment on a straight-line basis over the following estimated useful lives: Years Buildings and improvements 10 - 40 Satellites and related costs 10 - 17 Ground segment equipment and software 4 - 15 Furniture and fixtures and computer hardware 4 - 12 Leasehold improvements (1) 2 - 12 (1) Leasehold improvements are depreciated over the shorter of the useful life of the improvement or the remaining lease term. (h) Other Assets Other assets primarily consist of investments in certain equity securities, equity method investments, loan receivables, right-of-use ("ROU") assets, long-term deposits and other miscellaneous deferred charges and long-term assets. See Note 9—Investments for additional discussion regarding equity securities, equity method investments and loan receivable accounting policies. See Note 13—Leases and Recently Adopted Accounting Pronouncements for additional discussion regarding ROU asset accounting policies. (i) Goodwill and Other Intangible Assets We account for goodwill and other intangible assets in accordance with ASC 350, Intangibles—Goodwill and Other (“ASC 350”). Goodwill represents the excess of the consideration transferred plus the fair value of any noncontrolling interest in the acquiree at the acquisition date over the fair values of identifiable net assets of businesses acquired. Goodwill and certain other intangible assets deemed to have indefinite lives are not amortized but are tested on an annual basis for impairment during the fourth quarter, or whenever events or changes in circumstances indicate that the carrying amount may not be fully recoverable. See Note 10—Goodwill and Other Intangible Assets. Intangible assets arising from business combinations are initially recorded at fair value. We record other intangible assets at cost. We amortize intangible assets with determinable lives (consisting of backlog and customer relationships) based on the expected pattern of consumption. We review these intangible assets for impairment whenever facts and circumstances indicate that the carrying amounts may not be recoverable. See Note 10—Goodwill and Other Intangible Assets. (j) Impairment of Long-Lived Assets We review long-lived assets, including property and equipment and acquired intangible assets with estimable useful lives, for impairment whenever events or changes in circumstances indicate that the carrying amount of such an asset may not be recoverable. These indicators of impairment can include, but are not limited to, the following: • satellite anomalies, such as a partial or full loss of power; • under-performance of an asset compared to expectations; and • shortened useful lives due to changes in the way an asset is used or expected to be used. The recoverability of an asset to be held and used is determined by comparing the carrying amount to the estimated undiscounted future cash flows expected to be generated by the asset. If the carrying amount of the asset exceeds its estimated undiscounted future cash flows, we record an impairment charge in the amount by which the carrying amount of the asset exceeds its fair value, which we determine by either a quoted market price, if any, or a value determined by utilizing discounted cash flow techniques. (k) Income Taxes We account for income taxes in accordance with ASC 740, Income Taxes . We are subject to income taxes in Luxembourg, as well as the United States and a number of other foreign jurisdictions. Significant judgment is required in the calculation of our tax provision and the resulting tax liabilities and in the recoverability of our deferred tax assets that arise from temporary differences between the tax and financial statement recognition of revenue and expense and net operating loss and credit carryforwards. We regularly assess the likelihood that our deferred tax assets can be recovered. A valuation allowance is required when it is more likely than not that all or a portion of the deferred tax asset will not be realized. We evaluate the recoverability of our deferred tax assets based in part on the existence of deferred tax liabilities that can be used to realize the deferred tax assets. During the ordinary course of business, there are transactions and calculations for which the ultimate tax determination is uncertain. We evaluate our tax positions to determine if it is more likely than not that a tax position is sustainable, based solely on its technical merits and presuming the taxing authorities have full knowledge of the position and access to all relevant facts and information. When a tax position does not meet the more likely than not standard, we record a liability or contra asset for the entire amount of the unrecognized tax impact. Additionally, for those tax positions that are determined more likely than not to be sustainable, we measure the tax position at the largest amount of benefit more likely than not (determined by cumulative probability) to be realized upon settlement with the taxing authority. (l) Foreign Currency Translation Our functional currency is the U.S. dollar, since substantially all customer contracts, capital expenditure contracts and operating expense obligations are denominated in U.S. dollars. Transactions not denominated in U.S. dollars have been translated using the spot rates of exchange at the dates of the transactions. We recognize differences on exchange arising on the settlement of the transactions denominated in currencies other than the U.S. dollar in the consolidated statement of operations. (m) Comprehensive Loss Comprehensive loss consists of net loss and other gains and losses affecting shareholders’ deficit that, under U.S. GAAP, are excluded from net loss. Such items consist primarily of the change in the market value of pension liability adjustments. (n) Share-Based Compensation We account for share-based compensation expense in accordance with ASC 718, Compensation — Stock Compensation , which requires us to measure and recognize compensation expense in our financial statements based on the fair value at the date of grant for our share-based awards, which include restricted share units ("RSUs") and stock options granted to certain employees and RSUs granted to certain eligible directors. We recognize compensation expense for these equity-classified awards over their requisite service period and adjust for forfeitures as they occur. See Note 5—Share-Based and Other Compensation Plans for a further discussion of the accounting for our share-based compensation plans. (o) Deferred Satellite Performance Incentives The cost of satellite construction may include an element of deferred consideration that we are obligated to pay to satellite manufacturers over the lives of the satellites, provided the satellites continue to operate in accordance with contractual specifications. Historically, the satellite manufacturers have earned substantially all of these payments. Therefore, we account for these payments as deferred financing. We capitalize the present value of these payments as part of the cost of the satellites and record a corresponding liability to the satellite manufacturers. Interest expense is recognized on the deferred financing and the liability is reduced as the payments are made. (p) Derivative Instruments We enter into derivative transactions primarily to manage our exposure to fluctuations in foreign exchange rates and interest rates. We employ risk management strategies, which may include the use of foreign currency swaps, interest rate swaps and interest rate caps. We measure all derivatives at fair value and recognize them as either assets or liabilities on our consolidated balance sheets. Changes in the fair value of derivative instruments not qualifying as hedges are recognized in earnings in the current period. (q) Recently Adopted Accounting Pronouncements In February 2016, the FASB issued Accounting Standards Update ("ASU") 2016-02, Leases (Topic 842) ("ASC 842"), which supersedes the lease accounting requirements in ASC 840, Leases ("ASC 840"). The guidance in ASC 842 increases transparency and comparability by recognizing substantially all leases on the balance sheet and disclosing key information about leasing arrangements. Under the new standard, a lessee recognizes on its balance sheet a ROU asset and a lease liability for leases. The FASB issued several amendments to the standard, clarifying aspects of the guidance for both lessees and lessors and providing an alternative transition method (the “effective date method”). In March 2019, the FASB issued ASU 2019-01, Leases (Topic 842)—Codification Improvements, to increase stakeholders’ awareness of the amendments the FASB made related to ASC 842 and to expedite these improvements. The amendments clarify the FASB’s original intent regarding transition disclosures related to ASC 250, Accounting Changes and Error Corrections , by explicitly providing an exception to the paragraph 250-10-50-3 interim disclosure requirements in the ASC 842 transition disclosure requirements. The amendments should be applied as of the date ASC 842 is first applied, using the same transition methodology elected. We adopted ASU 2019-01 on January 1, 2019 along with the adoption of ASC 842. We describe below our accounting policy changes related to leases as a result of adopting ASC 842. Our accounting policies and reported amounts with respect to the year ended December 31, 2018 and prior were not affected by the adoption of ASC 842 and continue to be in accordance with ASC 840. We adopted ASC 842 effective January 1, 2019 using the effective date method and applied the package of practical expedients included therein. Under the package of practical expedients, we did not reassess (a) whether expired or existing contracts contain a lease under the new definition of a lease, (b) lease classification for expired or existing leases, and (c) whether previously capitalized initial direct costs would qualify for capitalization under ASC 842. We also applied the practical expedients for lessees and lessors to exempt short-term leases and to combine lease and non-lease components of a contract. We determine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and finance lease ROU assets and lease liabilities are recognized based on the present value of future minimum lease payments over the expected lease term, at the commencement date. For leases in which the implicit rate is not readily determinable, we use our incremental borrowing rate based on the information available at commencement date in determining the present value of future payments. The expected lease terms include options to extend or terminate the lease when it is reasonably certain the Company will exercise such option. ROU assets include unpaid lease payments and exclude lease incentives and initial direct costs incurred. For our operating leases, we recognize lease expense for minimum lease payments on a straight-line basis over the lease term, and for our finance leases, we recognize interest expense on the lease liability using the effective interest method and amortization of the ROU assets on a straight-line basis over the lease term. We have lease agreements with lease and non-lease components, which are generally combined, consistent with our election of the practical expedient. For lease agreements entered into or reassessed after the adoption of ASC 842 in which the Company is the lessee, the Company accounts for the lease components (e.g. fixed payments including rent, real estate taxes and insurance costs) and non-lease components (e.g. common-area maintenance costs and managed service contracts) as a single lease component for all classes of underlying assets. Leases in which the Company is the lessor are also evaluated for lease and non-lease components. In the event a sales-type lease is identified, this component is accounted for separately from lease and non-lease components that meet the practical expedient to be combined. Judgment is required in determining the allocation between lease components and also between the lease and non-lease components, as the non-lease components are the predominant components of the combined components. ASC 606 is applied to the combined lease and non-lease components. Leases with an expected term of 12 months or less are not accounted for on the balance sheet and the related lease expense is recognized on a straight-line basis over the expected lease term. The adoption of ASC 842 and related amendments resulted in the recording of ROU assets, current lease liabilities and long-term lease liabilities of approximately $88.7 million , $11.4 million and $103.0 million , respectively, as of January 1, 2019, which are included in other assets, other current liabilities and other long-term liabilities, respectively, on our consolidated balance sheets. The difference between the additional ROU assets and lease liabilities, net of the deferred tax impact, was related to unamortized lease incentives received and accrued lease payments outstanding as of January 1, 2019. Adoption of the standard did not have a material impact on our consolidated statements of operations or statements of cash flows. Refer to Note 13—Leases, for the required disclosures related to leases. We adopted ASU 2018-02, Income Statement—Reporting Comprehensive Income (Topic 220)—Reclassification of Certain Tax Effects from Accumulated Other Comprehensive Income , in the first quarter of 2019. See Note 14—Income Taxes. (r) Recently Issued Accounting Pronouncements In June 2016, the FASB issued ASU 2016-13, Financial Instruments—Credit Losses (Topic 326): Measurement of Credit Losses on Financial Instruments , which changes how companies measure and recognize credit impairment for any financial assets. The standard requires companies to immediately recognize an estimate of credit losses expected to occur over the remaining life of the financial assets that are within the scope of the standard. The scope of Subtopic 326-20, Financial Instruments—Credit Losses—Measured at Amortized Cost , includes financial assets measured at amortized cost basis, including net investments in leases arising from sales-type and direct financing leases. The scope does not specifically address receivables arising from operating leases. In November 2018, the FASB issued ASU 2018-19, Codification Improvements to Topic 326, Financial Instruments—Credit Losses to clarify that receivables arising from operating leases are not within the scope of Subtopic 326-20. Instead, impairment of receivables arising from operating leases should be accounted for in accordance with ASC 842. In April 2019, the FASB issued ASU 2019-04, Codification Improvements to Topic 326, Financial Instruments — Credit Losses, Topic 815, Derivatives and Hedging, and Topic 825, Financial Instruments to clarify certain aspects of the accounting for credit losses, hedging activities and financial instruments. In May 2019, the FASB issued ASU 2019-05, Financial Instruments — Credit Losses (Topic 326) — Targeted Transition Relief, which allows companies to irrevocably elect, upon adoption of ASU 2016-13, the fair value option for existing financial assets on an instrument-by-instrument basis that (1) were previously recorded at amortized cost, (2) are within the scope of the credit losses guidance in Subtopic 326-20, (3) are eligible for the fair value option under ASC 825, Financial Instruments and (4) are not held-to-maturity debt securities. In November 2019, the FASB issued ASU 2019-10, Financial Instruments—Credit Losses (Topic 326), Derivatives and Hedging (Topic 815), and Leases (Topic 842): Effective Dates, which clarifies the effective dates of adoption for various entities. In November 2019, the FASB issued ASU 2019-11, Codification Improvements to Topic 326, Financial Instruments—Credit Losses, which addresses specific issues related to expected recoveries, troubled debt restructurings, accrued interest receivables and financial assets secured by collateral. In February 2020, the FASB issued ASU 2020-02, Financial Instruments—Credit Losses (Topic 326) and Leases (Topic 842)—Amendments to SEC Paragraphs Pursuant to SEC Staff Accounting Bulletin No. 119 and Update to SEC Section on Effective Date Related to Accounting Standards Update No. 2016-02, Leases (Topic 842), which amends the language in Subtopic 326-20 and addresses questions primarily regarding documentation and company policies. ASU 2016-13 and its amendments will be effective for the Company for interim and annual periods in fiscal years beginning after December 15, 2019, on a modified retrospective basis. The adoption of ASU 2016-13 and its amendments is not expected to have a significant impact on our consolidated financial statements and associated disclosures. In January 2017, the FASB issued ASU 2017-04, Intangibles—Goodwill and Other (Topic 350): Simplifying the Test for Goodwill Impairment, which is intended to simplify the subsequent measurement of goodwill. The amendments in ASU 2017-04 modify the concept of impairment from the condition that exists when the carrying amount of goodwill exceeds its fair value to the condition that exists when the carrying amount of a reporting unit exceeds its fair value. An entity will no longer determine goodwill impairment by calculating the implied fair value of goodwill by assigning the fair value of a reporting unit to all of its assets and liabilities, as if that reporting unit had been acquired in a business combination. ASU 2017-04 will be effective for the Company for interim and annual periods in fiscal years beginning after December 15, 2019, on a prospective basis. When adopted, we will measure impairment using the difference between the carrying amount and the fair value of the reporting unit, if required. In August 2018, the FASB issued ASU 2018-13, Fair Value Measurement (Topic 820)—Disclosure Framework—Changes to the Disclosure Requirements for Fair Value Measurement, as part of its disclosure framework project to improve the effectiveness of disclosures in the notes to financial statements. ASU 2018-13 modifies disclosure requirements on fair value measurements in ASC 820, Fair Value Measurement , and will be effective for the Company for interim and annual periods in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allowed for any removed or modified disclosures upon issuance of ASU 2018-13 and delayed adoption for the additional disclosures until their effective date. In August 2018, the FASB issued ASU 2018-14, Compensation—Retirement Benefits—Defined Benefit Plans—General (Subtopic 715-20)—Disclosure Framework—Changes to the Disclosure Requirements for Defined Benefit Plans, as part of its disclosure framework project to improve the effectiveness of disclosures in the notes to financial statements. ASU 2018-14 modifies and clarifies disclosure requirements for employers that sponsor defined benefit pension or other postretirement plans. The amendments remove certain disclosure requirements and require additional disclosures including the weighted-average interest crediting rates for cash balance plans and other plans with promised interest crediting rates, an explanation of the reasons for significant gains and losses related to changes in the benefit obligation for the period, the projected benefit obligation ("PBO") and fair value of plan assets for plans with PBOs in excess of plan assets, and the accumulated benefit obligation ("ABO") and fair value of plan assets for plans with ABOs in excess of plan assets. ASU 2018-14 will be effective for the Company for annual periods in fiscal years ending after December 15, 2020, on a retrospective basis to all periods presented, with early adoption allowed. We are in the process of evaluating the impact that ASU 2018-14 will have on our consolidated financial statements and associated disclosures. In August 2018, the FASB issued ASU 2018-15, Intangibles—Goodwill and Other—Internal-Use Software (Subtopic 350-40): Customer's Accounting for Implementation Costs Incurred in a Cloud Computing Arrangement That Is a Service Contract , to improve current U.S. GAAP by clarifying the accounting for implementation costs of a hosting arrangement that is a service contract. The amendments align the requirements for capitalizing implementation costs incurred in a cloud computing arrangement (hosting arrangement) that is a service contract with the requirements for capitalizing implementation costs incurred to develop or obtain internal-use software (and hosting arrangements that include an internal-use software license). The amendments require costs for implementation activities in the application development stage to be capitalized depending on the nature of the costs, and costs incurred during the preliminary project and post-implementation stages to be expensed as the activities are performed. ASU 2018-15 also requires the entity (customer) to expense capitalized implementation costs of a hosting arrangement that is a service contract over the term of the hosting arrangement, and the entity (customer) to present the expense related to the capitalized implementation costs in the same line item in the statement of income as the fees associated with the hosting element (service) of the arrangement, as well as to classify payments for capitalized implementation costs in the statement of cash flows in the same manner as payments made for fees associated with the hosting element. ASU 2018-15 will be effective for the Company for interim and annual periods in fiscal years beginning after December 15, 2019. ASU 2018-15 can be applied either retrospectively or prospectively to all implementation costs incurred after the date of adoption, with early adoption allowed. The adoption of ASU 2018-15 is not expected to have a significant impact on our consolidated financial statements and associated disclosures. In November 2018, the FASB issued ASU 2018-18, Collaborative Arrangements (Topic 808)—Clarifying the Interaction between Topic 808 and Topic 606 , to clarify the interaction between ASC 808, Collaborative Arrangements ("ASC 808") and ASC 606. ASU 2018-18 will be effective for the Company for interim and annual periods in fiscal years beginning after December 15, 2019, with early adoption allowed. ASU 2018-18 can be applied retrospectively to the date of initial application of ASC 606, with cumulative effect of initially applying the amendments in this update adjusted to the opening balance of retained earnings of the later of the earliest annual period presented and the annual period that includes the date of the entity's initial application of ASC 606. The amendments in ASU 2018-18 can be applied to all contracts or only to contracts that are not completed at the date of initial application of ASC 606. The adoption of ASU 2018-18 is not expected to have a significant impact on our consolidated financial statements and associated disclosures. In December 2019, the FASB issued ASU 2019-12, Income Taxes (Topic 740)—Simplifying the Accounting for Income Taxes , which is intended to simplify the accounting for income taxes by removing certain exceptions to the general principles in ASC 740. The amendments also improve consistent application of and simplify U.S. GAAP for other areas of ASC 740 by clarifying and amending existing guidance. ASU 2019-12 will be effective for the Company for interim and annual periods in fiscal years beginning after December 15, 2020, with early adoption allowed. We are in the process of evaluating the impact that ASU 2019-12 will have on our consolidated financial statements and associated disclosures. In January 2020, the FASB issued ASU 2020-01, Investments—Equity Securities (Topic 321), Investments—Equity Method and Joint Ventures (Topic 323), and Derivatives and Hedging (Topic 815): Clarifying the Interactions between Topic 321, Topic 323, and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ASC 825, Financial Instruments . These amendments improve current U.S. GAAP by reducing diversity in practice and increasing comparability of the accounting for these interactions. ASU 2020-01 will be effective for the Company for interim and annual periods in fiscal years beginning after December 15, 2020, with early adoption allowed. We are in the process of evaluating the impact that ASU 2020-01 will have on our consolidated financial statements an</t>
  </si>
  <si>
    <t>Share Capital</t>
  </si>
  <si>
    <t>Equity [Abstract]</t>
  </si>
  <si>
    <t>Share Capital Under our Articles of Incorporation, we have an authorized share capital of $10.0 million , represented by 1.0 billion shares of any class with a nominal value of $0.01 per share. At December 31, 2019 , there were 141.1 million common shares issued and outstanding.</t>
  </si>
  <si>
    <t>Revenue from Contract with Customer [Abstract]</t>
  </si>
  <si>
    <t>Revenue (a) Revenue Recognition We earn revenue primarily by providing services to our customers using our satellite transponder capacity. Our customers generally obtain satellite capacity from us by placing an order pursuant to one of several master customer service agreements. On-network services are comprised primarily of services delivered on our owned network infrastructure, as well as commitments for third-party capacity, generally long-term in nature, that we integrate and market as part of our owned infrastructure. In the case of third-party services in support of government applications, the commitments for third-party capacity are shorter and matched to the government contracting period, and thus remain classified as off-network services. Off-network services can include transponder services and other satellite-based transmission services, such as mobile satellite services (“MSS”), which are sourced from other operators, often in frequencies not available on our network. Under the category Off-Network and Other Revenues, we also include revenues from consulting and other services. For each service type, the price per unit in our contracts is generally fixed for each defined time period. While the number of units or price per unit in our multi-year contracts may be different by year or another time period, the number of units and price per unit are fixed for each defined time period and the total contract price is fixed. To determine the proper revenue recognition method for contracts, we evaluate whether two or more services should be combined and accounted for as a single performance obligation. Our specific revenue recognition policies are as follows: Satellite Utilization Charges. The Company’s contracts for satellite utilization services often contain multiple service orders for the provision of capacity on or over different beams, satellites, frequencies, geographies or time periods. Under each separate service order, the Company’s satellite services, comprised of transponder services, managed services, channel services, and occasional use managed services, are delivered in a series of time periods that are distinct from each other and have the same pattern of transfer to the customer. In each period, the Company’s obligation is to make those services available to the customer. Throughout each service period, the Company provides services that are able to be used continuously, and the customer simultaneously receives and consumes the benefits provided by the Company. We believe that, given that our services are stand-ready obligations that are available continuously, the passage of time most faithfully reflects our satisfaction of the performance obligation. We also have certain obligations, including providing spare or substitute capacity if available, in the event of satellite service failure under certain long-term agreements. While we are generally not obligated to refund satellite utilization payments previously made, credits may be granted for sustained service outages in certain limited circumstances. Similar to satellite utilization charges, we have determined that the customer simultaneously receives and consumes benefits provided by the Company for satellite related consulting and technical services, tracking, telemetry and commanding services (“TT&amp;C”) and in-orbit backup services, as detailed below. Therefore, we believe that the passage of time most faithfully reflects our satisfaction of the performance obligation for these services: Satellite-Related Consulting and Technical Services . We recognize revenue from the provision of consulting services as those services are performed. We recognize revenue for consulting services with specific performance obligations, such as transfer orbit support services or training programs over the service period. TT&amp;C . We earn TT&amp;C services revenue from providing operational services to other satellite owners and from certain customers on our satellites. TT&amp;C agreements entered into in connection with our satellite utilization contracts are typically for the period of the related service agreement. We recognize this revenue over the term of the service agreement. In-Orbit Backup Services . We provide back-up transponder capacity that is held on reserve for certain customers on agreed-upon terms. We recognize revenues for in-orbit protection services over the term of the related agreement. Revenue Share Arrangements. We recognize revenues under revenue share agreements for satellite-related services either on a gross or net basis in accordance with principal versus agent considerations. We occasionally sell products or services individually or in some combination to our customers. When products or services are sold together, we allocate revenue for each performance obligation based on each obligation’s relative selling price. In these arrangements, revenue for products is recognized when the transfer of control passes to the customer, while service revenue is recognized over the service term. Contract Assets Contract assets include unbilled amounts typically resulting from sales under our long-term contracts when the total contract value is recognized on a straight-line basis and the revenue recognized exceeds the amount billed to the customer. Contract Liabilities Contract liabilities consist of advance payments and collections in excess of revenue recognized and deferred revenue. Our contracts at times contain prepayment terms that range from one month to one year in advance of providing the service. As a practical expedient, we do not need to adjust the promised amount of consideration for the effects of a significant financing component if we expect, at contract inception, that the period of time between when the Company transfers a promised good or service to a customer and when the customer pays for that good or service will be one year or less. For a small subset of contracts with advance payments that contain prepayment terms greater than one year and up to fifteen years , we assess whether a significant financing component exists by considering the difference between the amount of promised consideration and the cash selling price of the promised services. The prepayment amount is generally based on a standard methodology that discounts the total of the standard monthly charges over the service term to determine the prepayment amount, resulting in a difference between the amount of promised consideration and the cash selling price of the promised services. The Company considers the timing difference between payment and the promised transfer of services, combined with the Company’s incremental borrowing rates, to determine whether a significant financing component exists. When a significant financing component exists, the amount of revenue recognized exceeds the amount of cash received from the customer. After receiving cash from the customer but prior to the Company providing services, the Company records additional contract liabilities as well as offsetting interest expense to reflect the upfront financing the Company is effectively receiving from the customer. Once the Company begins providing services, additional interest expense is recorded each period using the effective interest method, as well as corresponding additional revenue, which is recognized ratably over the service period. For the years ended December 31, 2018 and 2019 , we recognized revenue of $247.0 million and $249.5 million , respectively, that were included in the contract liability balances as of January 1, 2018 and 2019 , respectively. In addition, the total amount of consideration included in contract assets as of January 1, 2018 and 2019 that became unconditional for the years ended December 31, 2018 and 2019 was $11.0 million and $9.1 million , respectively. Assets Recognized from the Costs to Obtain a Customer Contract We recognize an asset for the incremental costs of obtaining a contract with a customer if we expect the benefit of those costs to be longer than one year. We have determined that our sales incentive program meets the requirements to be capitalized due to the incremental nature of the costs and the expectation that the Company will recover such costs. The assets recognized from the costs to obtain a customer contract are amortized over a period that is consistent with the transfer to the customer of the services to which the asset relates. We capitalized $6.6 million and $7.9 million for our sales incentive program and amortized $6.5 million and $5.9 million for the years ended December 31, 2018 and 2019 , respectively. As of December 31, 2018 and 2019 , capitalized costs relating to our sales incentive program amounted to $7.4 million and $9.4 million , respectively, and were included within other assets in our consolidated balance sheets. Contract Modifications Contracts are often modified to account for changes in contract specifications or requirements. We consider contract modifications to exist when the modification either creates new rights or obligations or changes the existing enforceable rights and obligations of either party. Most of our contract modifications are for goods and services that are distinct from the existing contract, as they consist of additional months of service priced at the Company’s standalone selling prices of the additional services and are therefore treated as separate contracts. For contract modifications that do not result in additional distinct goods or services, the effect of a contract modification on the transaction price and our measure of progress for the performance obligation to which it relates, is recognized as an adjustment to revenue. Significant Judgments We occasionally enter into certain contracts in which the customer makes payments in advance of services to be delivered, which may be years in the future. The reasons for the prepayments in these contracts vary, but generally can be either for the customer’s benefit or for the Company’s benefit (such as the ability to use the cash received from the customer to pay for the construction of a satellite asset). The determination of whether contracts with a prepayment provision contain a significant financing component requires judgment. The Company makes this determination based on various factors, including the differences between the amount of promised consideration and cash selling prices, the length of time between payment and the transfer of services and prevailing interest rates in the market. While most satellite utilization contracts contain multiple performance obligations for each transponder service on different satellites, the service period for the different satellite utilization performance obligations is generally the same time period. In the event that the time period for multiple performance obligations is not the same, we allocate the total transaction price to each performance obligation in an amount based on the estimated relative standalone selling price of the promised good or service underlying such performance obligation. Judgment is required to determine the standalone selling price for each distinct performance obligation. In order to estimate standalone selling prices, we use an adjusted market assessment approach which involves an evaluation of the market and an estimate of the price that our customers are willing to pay, or an expected cost plus a margin approach. When more than one party is involved in providing goods or services to a customer, we generally recognize the transaction on a gross basis due to the level of control that we have prior to the transfer of the good or service. These arrangements include instances where we procure equipment from vendors and sell to third-party customers, when we enter into revenue sharing arrangements with other parties and when we purchase capacity for voice, data and video services provided by third-party commercial satellite operators for which the desired frequency type or geographic coverage is not available on our network. Our third-party capacity arrangements (off-network) are more significant and, in determining whether we are the principal or the agent in these arrangements, we consider whether or not we control the service before it is transferred to the customer. In this determination, we consider the definition of control as set forth in ASC 606-10-25-25. When we purchase satellite transponder capacity from a third party, we have the ability to direct the use of and obtain substantially all of the remaining benefits from the purchased capacity. We obtain the right to the service to be performed by the third party, which gives the Company the ability to direct that party to provide the service to the customer on the Company’s behalf. No other third party can direct the use of or obtain any benefits from the capacity. We also considered the factors in ASC 606-10-55-39 in the Company’s determination of control. In the vast majority of cases, when we resell capacity to third party customers, we are primarily responsible for the fulfillment of the services and acceptability of the service. Additionally, the Company has full discretion in establishing the pricing for transponder services with the customer and assumes the credit risk associated with capacity purchased from the third party. In the event the service is not acceptable to the customer, we are required to identify an alternative solution. Based on these considerations, we have concluded that we are the principal in the transaction for these arrangements. When these factors are not met, the Company recognizes revenue for third-party capacity arrangements on a net basis. Judgment is required in determining whether we are the principal or the agent in transactions involving third parties. Remaining Performance Obligations Our remaining performance obligation is our expected future revenue under existing customer contracts and includes both cancelable and non-cancelable contracts. Our remaining performance obligation was approximately $6.9 billion as of December 31, 2019 , approximately 89% of which related to contracts that were non-cancelable and approximately 11% of which related to contracts that were cancelable subject to substantial termination fees. We assess the contract term of our cancelable contracts as the full stated term of the contract assuming each contract is not canceled since the termination penalty upon cancellation is substantive. As of December 31, 2019 , the weighted average remaining customer contract life was approximately 4.2 years . Approximately 40% , 22% , and 38% of our total remaining performance obligation as of December 31, 2019 is expected to be recognized as revenue during 2020 and 2021, 2022 and 2023, and 2024 and thereafter, respectively. The amount included in the remaining performance obligation represents the full-service charge for the duration of the contract and does not include termination fees. The amount of the termination fees, which is not included in the remaining performance obligation amount, is generally calculated as a percentage of the remaining performance obligation associated with the contract. In certain cases of breach for non-payment or customer financial distress or bankruptcy, we may not be able to recover the full value of certain contracts or termination fees. Our remaining performance obligation includes 100% of the remaining performance obligation of our consolidated ownership interests, which is consistent with the accounting for our ownership interest in these entities. (b) Business and Geographic Segment Information We operate in a single industry segment in which we provide satellite services to our communications customers around the world. Our revenues are disaggregated by billing region, service type and customer set. Revenue by region is based on the locations of customers to which services are billed. Our satellites are in geosynchronous orbit, and consequently are not attributable to any geographic location. Of our remaining assets, substantially all are located in the United States. The following table disaggregates revenue by billing region (in thousands, except percentages): Year Ended December 31, 2017 Year Ended December 31, 2018 Year Ended December 31, 2019 North America $ 1,080,736 50 % $ 1,112,774 51 % $ 1,078,100 52 % Europe 272,039 13 % 257,747 12 % 243,967 12 % Latin America and Caribbean 304,379 14 % 284,948 13 % 239,856 12 % Africa and Middle East 292,505 14 % 274,853 13 % 250,935 12 % Asia-Pacific 198,953 9 % 230,868 11 % 248,607 12 % Total $ 2,148,612 $ 2,161,190 $ 2,061,465 The following table disaggregates revenue by type of service (in thousands, except percentages): Year Ended December 31, 2017 Year Ended December 31, 2018 Year Ended December 31, 2019 On-Network Revenues Transponder services $ 1,543,384 72 % $ 1,570,278 73 % $ 1,468,791 71 % Managed services 412,147 19 % 393,264 18 % 374,026 18 % Channel 5,405 — % 4,250 — % 2,400 — % Total on-network revenues 1,960,936 91 % 1,967,792 91 % 1,845,217 89 % Off-Network and Other Revenues Transponder, MSS and other off-network services 141,845 7 % 150,186 7 % 175,602 9 % Satellite-related services 45,831 2 % 43,212 2 % 40,646 2 % Total off-network and other revenues 187,676 9 % 193,398 9 % 216,248 11 % Total $ 2,148,612 $ 2,161,190 $ 2,061,465 By customer application, our revenues from network services, media, government and satellite-related services were $851.6 million , $910.1 million , $352.6 million and $34.3 million , respectively, for the year ended December 31, 2017 ; $798.1 million , $937.7 million , $392.0 million and $33.4 million , respectively, for the year ended December 31, 2018 ; and $770.4 million , $883.0 million , $378.3 million and $29.8 million , respectively, for the year ended December 31, 2019 . Our largest customer accounted for approximately 9% , 11% and 14% of our revenue for the years ended December 31, 2017 , 2018 and 2019 , respectively. Our ten largest customers accounted for approximately 34% , 37% and 41% of our revenue for the years ended December 31, 2017 , 2018 and 2019 , respectively.</t>
  </si>
  <si>
    <t>Net Loss per Share</t>
  </si>
  <si>
    <t>Earnings Per Share [Abstract]</t>
  </si>
  <si>
    <t>Net Loss per Share Basic net loss per common share attributable to Intelsat S.A. (“EPS”) is computed by dividing net loss attributable to Intelsat S.A.’s common shareholders by the weighted average number of common shares outstanding during the periods. Diluted EPS assumes the issuance of common shares pursuant to share-based compensation plans and conversion of the Intelsat S.A. 4.5% Convertible Senior Notes due 2025 (the "2025 Convertible Notes"), unless the effect of such issuances would be anti-dilutive . The following table sets forth the computation of basic and diluted EPS: (in thousands, except per share data or where otherwise noted) Year Ended December 31, 2017 Year Ended December 31, 2018 Year Ended December 31, 2019 Numerator: Net loss attributable to Intelsat S.A. $ (178,728 ) $ (599,605 ) $ (913,595 ) Denominator: Basic weighted average shares outstanding (in millions) 118.9 129.6 140.4 Diluted weighted average shares outstanding (in millions): 118.9 129.6 140.4 Basic EPS $ (1.50 ) $ (4.63 ) $ (6.51 ) Diluted EPS $ (1.50 ) $ (4.63 ) $ (6.51 ) In June 2018, Intelsat S.A. completed an offering of $402.5 million aggregate principal amount of its 2025 Convertible Notes. We do not expect to settle the principal amount of the 2025 Convertible Notes in cash, and therefore use the if-converted method for calculating any potential dilutive effect of the conversion on diluted EPS, if applicable. The 2025 Convertible Notes are eligible for conversion depending upon the trading price of our common shares and under other conditions set forth in the indenture governing the 2025 Convertible Notes (the "2025 Indenture") until December 15, 2024, and thereafter without regard to any conditions. See Note 11—Long-Term Debt for additional information on the conversion conditions. Due to a net loss in the years ended December 31, 2017 , 2018 and 2019 , there were no dilutive securities, and therefore, basic and diluted EPS were the same. The weighted average number of shares that could potentially dilute basic EPS in the future was 3.5 million , 12.5 million and 26.0 million for the years ended December 31, 2017 , 2018 and 2019</t>
  </si>
  <si>
    <t>Share-Based and Other Compensation Plans</t>
  </si>
  <si>
    <t>Share-based Payment Arrangement [Abstract]</t>
  </si>
  <si>
    <t>Share-Based and Other Compensation Plans In April 2013, our board of directors adopted the amended and restated Intelsat Global, Ltd. 2008 Share Incentive Plan (as amended, the “2008 Equity Plan”). Also in April 2013, our board of directors adopted the Intelsat S.A. 2013 Equity Incentive Plan (the “2013 Equity Plan”). No new awards may be granted under the 2008 Equity Plan. The 2013 Equity Plan provides for a variety of equity-based awards, including incentive stock options (within the meaning of Section 422 of the United States Internal Revenue Service Tax Code), restricted shares, RSUs, and other share-based awards and performance compensation awards. Effective June 16, 2016, we increased the aggregate number of common shares authorized for issuance under the 2013 Equity Plan to 20.0 million common shares. The total aggregate number of shares available for future grants under the 2013 Equity Plan was 5.9 million as of December 31, 2019 . For all share-based awards, we recognize the compensation costs over the vesting period that service is provided in exchange for the award. For the years ended December 31, 2017 , 2018 and 2019 , we recorded compensation expense of $16.0 million , $6.8 million and $13.2 million , respectively. The income tax benefit related to share-based compensation expense was $0.4 million and $14.4 million for the years ended December 31, 2018 and 2019 , respectively. We did no t recognize any income tax benefit related to share-based compensation expense for the year ended December 31, 2017 . Stock Options Stock options generally expire 10 years from the date of grant. In some cases, options have been granted which expire 15 years from the date of grant. The options vest monthly over service periods ranging from six months to five years . Stock option activity during 2019 was as follows: Number of stock options (in thousands) Weighted average exercise price Weighted average remaining contractual term (in years) Aggregate intrinsic value (in millions) Outstanding at January 1, 2019 1,109 $ 3.71 Granted 3 19.03 Exercised (309 ) 3.45 Expired (1 ) 19.50 Outstanding and exercisable at December 31, 2019 802 3.86 4.2 $ 2.6 The total intrinsic value of stock options exercised for the years ended December 31, 2017 , 2018 and 2019 was $0.2 million , $7.9 million and $5.2 million , respectively. As of December 31, 2019 , there was no remaining unrecognized compensation cost related to unvested options. For the years ended December 31, 2017 , 2018 and 2019 , we recorded compensation expense of $1.4 million , $0.2 million and $0.1 million , respectively. For the years ended December 31, 2017 , 2018 and 2019 , we received cash of $0.5 million , $3.2 million and $1.1 million , respectively, from the exercise of stock options. Anti-Dilution Options In connection with our initial public offering of common shares in April 2013 (the “IPO”) and upon consummation of the IPO, options were granted to certain individuals in accordance with the existing terms of their side letters to a management shareholders agreement to which we were a party, which, when taken together with the common shares received in connection with the reclassification of our outstanding former Class B Shares at the time of our IPO, preserved their ownership interests represented by their outstanding former Class B Shares immediately prior to the reclassification. These options generally expire 10 years from the date of the grant. Number of stock options (in thousands) Weighted average exercise price Weighted average remaining contractual term (in years) Aggregate intrinsic value (in millions) Outstanding at January 1, 2019 1,610 $ 11.98 Outstanding and exercisable at December 31, 2019 1,610 11.98 3.1 $ 2.0 There were no anti-dilution options granted or exercised for the years ended December 31, 2017 , 2018 and 2019 . No compensation expense was recorded for anti-dilution options for the years ended December 31, 2017 , 2018 and 2019 . Time-based RSUs Time based RSUs vest over periods from one to three years from the date of grant. Time-based RSU activity during 2019 was as follows: Number of RSUs (in thousands) Weighted average grant date fair value Weighted average remaining contractual term (in years) Aggregate intrinsic value (in millions) Outstanding at January 1, 2019 2,602 $ 5.93 Granted 897 21.28 Vested (1,296 ) 5.59 Forfeited (147 ) 6.88 Outstanding at December 31, 2019 2,056 12.77 0.8 $ 14.5 The fair value of time-based RSUs is deemed to be the market price of common shares on the date of grant. The weighted average grant date fair value of time-based RSUs granted for the years ended December 31, 2017 , 2018 , and 2019 was $4.36 , $7.99 , and $21.28 , respectively. The total intrinsic value of time-based RSUs vested for the years ended December 31, 2017 , 2018 and 2019 was $6.0 million , $9.2 million , and $29.5 million , respectively. As of December 31, 2019 , there was $18.0 million of total unrecognized compensation cost related to unvested time-based RSUs, which is expected to be recognized over a weighted average period of 0.8 years . For the years ended December 31, 2017 , 2018 , and 2019 , we recorded compensation expense associated with these time-based RSUs of $13.7 million , $5.7 million , and $10.8 million , respectively. Performance-based RSUs Performance-based RSUs vest after three years from the date of grant upon achievement of certain performance metrics. These grants are subject to vesting upon achievement of an adjusted EBITDA target or achievement of a relative shareholder return (“RSR”), which is based on the Company's relative shareholder return percentile ranking versus the S&amp;P 900 Index as defined in the grant agreement. Performance-based RSU activity during 2019 was as follows: Number of RSUs (in thousands) Weighted average grant date fair value Weighted average remaining contractual term (in years) Aggregate intrinsic value (in millions) Outstanding at January 1, 2019 2,624 $ 2.69 Granted 347 25.40 Vested (1,004 ) 0.56 Forfeited (169 ) 3.87 Outstanding at December 31, 2019 (1) 1,798 7.94 1.0 $ 12.6 (1) These amounts are based on the number of performance-based RSUs expected to vest at target levels. The actual number of shares issued upon vesting may vary from 0 to 200% depending on the achievement of the relevant performance and market conditions. We measure the fair value of the portion of performance-based RSUs that vest based on the achievement of the adjusted EBITDA target at the date of grant using the market price of our common shares. We measure the fair value of the portion of performance-based RSUs that vest based on the achievement of a RSR using a path-dependent model that incorporates expected RSR into the estimate. The model uses three-year historical volatilities and correlations for Intelsat and companies within the S&amp;P 900 Index to simulate RSR as of the end of the performance period. For each simulation, Intelsat’s RSR associated with the simulated share price at the end of the performance period results in a value per share for the award portfolio. The average of these simulations represents the estimated fair value of each RSU. For performance-based RSUs granted in 2019, the model used a risk-free interest rate of 2.5 percent , which reflects the yield on three-year U.S. Treasury bonds as of the grant date, and an expected volatility of 85 percent based on Intelsat's historical volatility over three years using daily share prices. The weighted average grant date fair value of performance-based RSUs granted for the years ended December 31, 2017 , 2018 , and 2019 was $2.79 , $4.53 , and $25.40 , respectively. The total intrinsic value of performance-based RSUs vested for the year ended December 31, 2019 was $35.2 million. No performance-based RSUs vested during the years ended December 31, 2017 and 2018. As of December 31, 2019 , there was $4.4 million of total unrecognized compensation cost related to unvested performance-based RSUs, which is expected to be recognized over a weighted average period of 1.0 year . Achievement of the adjusted EBITDA target for awards granted in 2017 , 2018 , and 2019 is not currently considered probable. No compensation cost associated with these awards (based on the adjusted EBITDA condition) was recognized for the years ended December 31, 2017 , 2018 , and 2019 . We recorded compensation expense associated with the RSR portion of performance-based RSUs of $1.0 million , $0.9 million , and $2.4 million for the years ended December 31, 2017 , 2018 and 2019 , respectively.</t>
  </si>
  <si>
    <t>Fair Value Measurements</t>
  </si>
  <si>
    <t>Fair Value Disclosures [Abstract]</t>
  </si>
  <si>
    <t xml:space="preserve">6 Fair Value Measurements Recurring Fair Value Measurements The tables below present assets measured and recorded at fair value in our consolidated balance sheets on a recurring basis and their corresponding level within the fair value hierarchy (in thousands). No transfers between Level 1, Level 2 and Level 3 fair value measurements occurred for the years ended December 31, 2018 and 2019 . Fair Value Measurements at December 31, 2018 Description As of (Level 1) (Level 2) (Level 3) Assets Marketable securities (1) $ 4,700 $ 4,700 $ — $ — Undesignated interest rate cap contracts (2) 33,086 — 33,086 — Preferred stock warrant (3) 4,100 — — 4,100 Total assets $ 41,886 $ 4,700 $ 33,086 $ 4,100 Fair Value Measurements at December 31, 2019 Description As of (Level 1) (Level 2) (Level 3) Assets Marketable securities (1) $ 5,145 $ 5,145 $ — $ — Undesignated interest rate cap contracts (2) 372 — 372 — Common stock warrant (3) 3,239 — — 3,239 Total assets $ 8,756 $ 5,145 $ 372 $ 3,239 (1) The valuation measurement inputs of these marketable securities represent unadjusted quoted prices in active markets and, accordingly, we have classified such investments within Level 1 of the fair value hierarchy. The cost basis of our marketable securities was $4.6 million and $4.3 million as of December 31, 2018 and 2019 , respectively. We sold marketable securities with a cost basis of $0.7 million for each of the years ended December 31, 2018 and 2019 , and recorded a nominal gain on the sale for the years ended December 31, 2018 and 2019 , respectively, which is included within other income (expense), net in our consolidated statements of operations. (2) The valuation of our interest rate derivative instruments reflects the fair value of premiums paid, taking into account observable inputs including current interest rates, the market expectation for future interest rate volatility and current creditworthiness of the counterparties. As a result, we have determined that the valuation in its entirety is classified as Level 2 within the fair value hierarchy. (3) We valued the stock warrants using a valuation technique that reflects the risk-free interest rate, time to maturity and volatility of comparable companies. We identified the inputs used to calculate the fair value as Level 3 inputs and concluded that the valuation in its entirety is classified as Level 3 within the fair value hierarchy. The following table presents a reconciliation of the preferred and common stock warrants which are measured and recorded at fair value on a recurring basis using Level 3 inputs (in thousands): Year Ended December 31, 2018 Year Ended December 31, 2019 Balance as of beginning of period $ 4,100 $ 4,100 Purchase of investments — 3,239 Unrealized loss included in other income (expense), net — (4,100 ) Balance as of end of period $ 4,100 $ 3,239 Nonrecurring Fair Value Measurements The carrying values of certain assets may be adjusted to fair value in subsequent periods on a nonrecurring basis if an event occurs or circumstances change that indicate that the asset is impaired or, for investments in equity securities without readily determinable fair values, observable transactions for identical or similar investments of the same issuer support a change in the investment fair value. During the year ended December 31, 2019 , we recorded net impairment charges on certain investments in equity securities without readily determinable fair values. See Note 9—Investments for additional information related to these fair value measurements. Other Fair Value Disclosures </t>
  </si>
  <si>
    <t>Retirement Plans and Other Retiree Benefits</t>
  </si>
  <si>
    <t>Retirement Benefits [Abstract]</t>
  </si>
  <si>
    <t>Retirement Plans and Other Retiree Benefits (a) Pension and Other Postretirement Benefits We maintain a noncontributory defined benefit retirement plan covering substantially all of our employees hired prior to July 19, 2001. The cost of providing benefits to eligible participants under the defined benefit retirement plan is calculated using the plan’s benefit formulas, which take into account the participants’ remuneration, dates of hire, years of eligible service, and certain actuarial assumptions. In addition, as part of the overall medical plan, we provide postretirement medical benefits to certain current retirees who meet the criteria under the medical plan for postretirement benefit eligibility. In 2015, we amended the defined benefit retirement plan to end the accrual of additional benefits for the remaining active participants. The defined benefit retirement plan is subject to the provisions of the Employee Retirement Income Security Act of 1974, as amended. We expect that our future contributions to the defined benefit retirement plan will be based on the minimum funding requirements of the Internal Revenue Code and on the plan’s funded status. Any significant decline in the fair value of our defined benefit retirement plan assets or other adverse changes to the significant assumptions used to determine the plan’s funded status would negatively impact its funded status and could result in increased funding in future years. The impact on the funded status is determined based upon market conditions in effect when we completed our annual valuation. We anticipate that our contributions to the defined benefit retirement plan in 2020 will be approximately $4.0 million . We fund the postretirement medical benefits throughout the year based on benefits paid. We anticipate that our contributions to fund postretirement medical benefits in 2020 will be approximately $2.9 million . Prior service credits and actuarial losses are reclassified from accumulated other comprehensive loss to net periodic pension benefit costs, which are included in other income (expense), net on our consolidated statements of operations. All amounts recorded in accumulated other comprehensive loss are being recognized as net periodic benefit cost or benefit over the average remaining life expectancy of plan participants. Reconciliation of Funded Status and Accumulated Benefit Obligation. Intelsat uses December 31 as the measurement date for its defined benefit retirement plan. The following table summarizes the projected benefit obligations, plan assets and funded status of the defined benefit retirement plan, as well as the projected benefit obligations of the postretirement medical benefits provided under our medical plan (in thousands, except percentages): Year Ended Year Ended Pension Benefits Other Post- retirement Benefits Pension Benefits Other Post- retirement Benefits Change in benefit obligation Benefit obligation at beginning of year $ 447,222 $ 82,587 $ 394,082 $ 40,526 Interest cost 14,428 2,314 15,390 1,532 Employee contributions — 390 — 181 Plan amendments — (33,907 ) — — Benefits paid (30,741 ) (3,600 ) (24,875 ) (1,787 ) Actuarial net (gain) loss (36,827 ) (7,258 ) 38,939 (577 ) Benefit obligation at end of year $ 394,082 $ 40,526 $ 423,536 $ 39,875 Change in plan assets Plan assets at beginning of year $ 334,582 $ — $ 297,631 $ — Employer contributions 5,115 3,210 4,232 1,606 Employee contributions — 390 — 181 Actual return on plan assets (11,325 ) — 57,833 — Benefits paid (30,741 ) (3,600 ) (24,875 ) (1,787 ) Plan assets at fair value at end of year $ 297,631 $ — $ 334,821 $ — Accrued benefit costs and funded status of the plans $ (96,451 ) $ (40,526 ) $ (88,715 ) $ (39,875 ) Accumulated benefit obligation $ 394,082 $ 423,536 Weighted average assumptions used to determine accumulated benefit obligation and accrued benefit costs Discount rate 4.35 % 4.27 % 3.29 % 3.19 % Weighted average assumptions used to determine net periodic benefit costs Discount rate 3.67 % 3.64%/4.18% 4.35 % 4.27 % Expected rate of return on plan assets 7.60 % — 7.60 % — Amounts in accumulated other comprehensive loss recognized in net periodic benefit cost Actuarial net (gain) loss, net of tax $ 4,640 $ (576 ) $ 4,151 $ (1,208 ) Prior service credits, net of tax (854 ) 15 — (2,502 ) Total $ 3,786 $ (561 ) $ 4,151 $ (3,710 ) Amounts in accumulated other comprehensive loss not yet recognized in net periodic benefit cost Actuarial net (gain) loss, net of tax $ 93,509 $ (15,377 ) $ 111,637 $ (16,646 ) Prior service credits, net of tax (343 ) (32,514 ) — (30,011 ) Total $ 93,166 $ (47,891 ) $ 111,637 $ (46,657 ) Amounts in accumulated other comprehensive loss expected to be recognized in net periodic benefit cost in the subsequent year Actuarial net (gain) loss $ 4,222 $ (1,229 ) $ 6,399 $ (1,219 ) Prior service credits — (2,544 ) — (2,545 ) Total $ 4,222 $ (3,773 ) $ 6,399 $ (3,764 ) Our benefit obligations are determined by discounting each future year's expected benefit cash flow using the corresponding spot rates along a yield curve that is derived from the monthly bid-price data of bonds that are rated high grade by either Moody’s Investor Service or Standard and Poor’s Rating Services. The bond types included are noncallable bonds, private placement bonds that are traded among qualified institutional buyers and are at least two years from date of issuance, bonds with a make-whole provision, and bonds issued by foreign corporations that are denominated in U.S. dollars. Excluded are bonds that are callable, sinkable and puttable as well as those for which the quoted yield-to-maturity is zero. Using the bonds from this universe that have a yield higher than the regression mean yield curve for the full universe, regression analysis is used to determine the best-fitting curve, which gives a good fit to the data at both long and short maturities. The resulting regressed coupon yield curve is smoothed continuously along its entire length and represents an unbiased average of the observed market data. Interest rates used in these valuations are key assumptions, including discount rates used in determining the present value of future benefit payments and expected return on plan assets, which are reviewed and updated on an annual basis. The discount rates reflect market rates for high-quality corporate bonds. We consider current market conditions, including changes in interest rates, in making assumptions. The Society of Actuaries published new mortality tables for private retirement plans ("Pri-2012") and a new mortality improvement scale ("MP-2019") in 2019. Our December 31, 2019 valuation is based on Pri-2012 and MP-2019, adjusted to reflect (1) an ultimate rate of mortality improvement consistent with both historical experience and U.S. Social Security long-term projections, and (2) a shorter transition period to reach the ultimate rate, which is consistent with historical patterns. In establishing the expected return on assets assumption, we review the asset allocations considering plan maturity and develop return assumptions based on different asset classes. The return assumptions are established after reviewing historical returns of broader market indexes, as well as historical performance of the investments in the plan. Our pension plan assets are managed in accordance with an investment policy, as discussed below. Plan Assets. The investment policy of the plan includes target allocation percentages of approximately 49% for investments in equity securities ( 29% U.S. equities and 20% non-U.S. equities), 36% for investments in fixed income securities and 15% for investments in other securities, which is broken down further into 5% for investments in hedge fund of funds and 10% for investments in real estate fund of funds. Plan assets include investments in both U.S. and non-U.S. equity funds. Fixed income investments include a long duration bond fund, a high yield bond fund and an emerging markets debt fund. The funds in which the plan’s assets are invested are institutionally managed and have diversified exposures into multiple asset classes implemented with over 63 investment managers. The guidelines and objectives of the funds are congruent with the Intelsat investment policy statement. The target and actual asset allocation of our pension plan assets were as follows: As of December 31, 2018 As of December 31, 2019 Target Allocation Actual Allocation Target Allocation Actual Allocation Asset Category Equity securities 49 % 45 % 49 % 48 % Debt securities 36 % 36 % 36 % 34 % Other securities 15 % 19 % 15 % 18 % Total 100 % 100 % 100 % 100 % The fair values of our pension plan assets by asset category were as follows (in thousands): Fair Value Measurements at December 31, 2018 Level 1 Level 2 Level 3 Asset Category Equity Securities U.S. Large-Cap (1) $ 62,243 $ 62,243 $ — $ — U.S. Small/Mid-Cap (2) 15,739 15,739 — — World Equity Ex-U.S. (3) 54,994 54,994 — — Fixed Income Securities Long Duration Bonds (4) 91,278 91,278 — — High Yield Bonds (5) 8,440 8,440 — — Emerging Market Fixed Income (Non-U.S.) (6) 8,923 8,923 — — Other Securities $ 241,617 $ — $ — Hedge Funds (7) 18,062 Core Property Fund (8) 37,559 Income earned but not yet received 393 Total $ 297,631 Fair Value Measurements at December 31, 2019 Level 1 Level 2 Level 3 Asset Category Equity Securities U.S. Large-Cap (1) $ 75,380 $ 75,380 $ — $ — U.S. Small/Mid-Cap (2) 19,566 19,566 — — World Equity Ex-U.S. (3) 65,882 65,882 — — Fixed Income Securities Long Duration Bonds (4) 95,327 95,327 — — High Yield Bonds (5) 9,610 9,610 — — Emerging Market Fixed Income (Non-U.S.) (6) 9,720 9,720 — — Other Securities $ 275,485 $ — $ — Hedge Funds (7) 18,803 Core Property Fund (8) 40,205 Cash and income earned but not yet received 328 Total $ 334,821 (1) U.S. Large-Cap Equity includes investments in funds that invest primarily in a portfolio of common stocks included in the S&amp;P 500 Index, as well as other equity securities and derivative instruments whose value is derived from the performance of the S&amp;P 500. (2) U.S. Small/Mid-Cap includes investments in funds that (1) invest primarily in U.S. small- and mid-cap stocks with market capitalization ranges similar to those found in the FTSE Russell 2500 Index, or (2) aim to produce investment results that correspond to the performance of the FTSE/Russell Small Cap Completeness Index. (3) World Equity Ex-U.S. includes an investment in a fund that invests primarily in common stocks and other equity securities whose issuers comprise a broad range of capitalizations and that are located outside of the U.S. The fund invests primarily in developed countries but may also invest in emerging markets. (4) Long Duration Bonds includes an investment in a fund that invests primarily in long-duration government and corporate fixed income securities and uses derivative instruments (including interest rate swaps and U.S. Treasury futures contracts) for the purpose of managing the overall duration and yield curve exposure of the fund's portfolio. (5) High Yield Bonds includes an investment in a fund that seeks to maximize return by investing primarily in a diversified portfolio of higher yielding, lower rated fixed income securities. The fund will invest primarily in securities rated below investment grade, including corporate bonds, convertible and preferred securities and zero coupon obligations. (6) Emerging Markets Fixed Income (Non-U.S.) includes an investment in a fund that seeks to maximize return by investing in fixed income securities of emerging markets issuers. The fund will invest primarily in U.S. dollar denominated debt securities of government, government-related and corporate issuers in emerging market countries, as well as entities organized to restructure the outstanding debt of such issuers. (7) Hedge Funds includes an investment in a collective trust fund that seeks to provide returns that are different from (less correlated with) investments in more traditional asset classes. The fund will pursue its investment objective by investing substantially all of its assets in various hedge funds. The fund has semi-annual redemptions in June and December with a pre-notification period of 95 days , and a two year lock-up on all purchases which have expired. (8) The Core Property Fund is a collective trust fund that invests in direct commercial property funds primarily in the U.S. The fund is meant to provide current income-oriented returns, diversification, and modest inflation protection to an overall investment portfolio. Total returns are expected to be somewhere between stocks and bonds, with moderate volatility and low correlation to public markets. The fund has quarterly redemptions with a pre-notification period of 95 days , and no lock-up period. Our plan assets are measured at fair value. ASC 820 prioritizes the inputs used in valuation techniques including Level 1, Level 2 and Level 3 (see Note 1 (d)—Background and Summary of Significant Accounting Policies—Fair Value Measurements). The majority of our plan assets are valued using measurement inputs which include unadjusted prices in active markets and we have therefore classified these assets within Level 1 of the fair value hierarchy. Our other securities include Hedge Funds and Core Property Funds, which are measured at fair value using the net asset value per share practical expedient, and are not classified in the fair value hierarchy. Net periodic pension income included the following components (in thousands): Year Ended December 31, 2017 Year Ended December 31, 2018 Year Ended December 31, 2019 Interest cost $ 14,778 $ 14,428 $ 15,390 Expected return on plan assets (24,410 ) (24,482 ) (23,490 ) Amortization of unrecognized net loss 3,751 5,307 4,221 Total income $ (5,881 ) $ (4,747 ) $ (3,879 ) We had accrued benefit costs at December 31, 2018 and 2019 of $96.4 million and $88.7 million , respectively, related to the pension benefits, of which $0.6 million was recorded within other current liabilities for both years ended December 31, 2018 and 2019, and $95.8 million and $88.1 million were recorded in other long-term liabilities, respectively. Net periodic other postretirement benefit costs (income) included the following components (in thousands): Year Ended December 31, 2017 Year Ended December 31, 2018 Year Ended December 31, 2019 Interest cost $ 2,869 $ 2,314 $ 1,532 Amortization of prior service credit (8 ) (854 ) (2,544 ) Amortization of unrecognized net gain (455 ) (630 ) (1,229 ) Total costs (income) $ 2,406 $ 830 $ (2,241 ) We had accrued benefit costs at December 31, 2018 and 2019 related to the other postretirement benefits of $40.5 million and $39.9 million , respectively, of which $3.1 million and $2.9 million were recorded in other current liabilities, respectively, and $37.4 million and $37.0 million were recorded in other long-term liabilities, respectively. Depending on our actual future health care claims, our actual costs may vary significantly from those projected above. As of December 31, 2018 and 2019 , the assumed health care cost trend rates for retirees who are not eligible for Medicare were 6.3% and 6.0% , respectively. These rates are expected to decrease annually to an ultimate rate of 4.5% by December 31, 2038. Increasing the assumed health care cost trend rate by 1% each year would increase the other postretirement benefits obligation as of December 31, 2019 by $3.5 million . Decreasing this trend rate by 1% each year would reduce the other postretirement benefits obligation as of December 31, 2019 by $3.0 million . A 1% increase in the assumed health care cost trend rate would have increased the net periodic other postretirement benefits cost by $0.1 million and a 1% decrease would have decreased the cost by $0.1 million for 2019 . Effective January 1, 2019, Medicare eligible retirees and dependents receive an annual stipend in the form of a contribution to a Health Reimbursement Account (“HRA”) to be used as a reimbursement for qualified health care costs. Therefore, the value of the benefits provided to these participants is not affected by the assumed health care cost trend rate. While the terms of the plan do not guarantee increases to the stipend, the Company intends to evaluate the stipend annually. When valuing the benefit obligation as of December 31, 2019, we assumed no increase to the subsidy in fiscal year 2020 and 3.0% annual increases beginning in fiscal year 2021. When valuing the benefit obligation as of December 31, 2018, we assumed no increase to the subsidy in fiscal year 2019 and 3.0% annual increases beginning in fiscal year 2020. The benefits expected to be paid in each of the next five years and in the aggregate for the five years thereafter are as follows (in thousands): Pension Benefits Other Post- retirement Benefits 2020 $ 41,114 $ 2,884 2021 28,167 2,901 2022 27,458 2,892 2023 27,473 2,852 2024 26,454 2,785 2025 to 2029 124,270 12,809 Total $ 274,936 $ 27,123 (b) Other Retirement Plans We maintain a defined contribution retirement plan, qualified under the provisions of Section 401(k) of the Internal Revenue Code, for our employees in the United States. We recognized compensation expense for this plan of $7.8 million , $7.9 million and $8.1 million for the years ended December 31, 2017 , 2018 and 2019 , respectively. We also maintain other defined contribution retirement plans in several non-U.S. jurisdictions, but such plans are not material to our financial position or results of operations.</t>
  </si>
  <si>
    <t>Satellites and Other Property and Equipment</t>
  </si>
  <si>
    <t>Property, Plant and Equipment [Abstract]</t>
  </si>
  <si>
    <t>Satellites and Other Property and Equipment (a) Satellites and Other Property and Equipment, net Satellites and other property and equipment, net were comprised of the following (in thousands): As of As of Satellites and launch vehicles $ 10,786,802 $ 10,407,690 Information systems and ground segment 894,796 968,482 Buildings and other 273,155 280,109 Total cost 11,954,753 11,656,281 Less: accumulated depreciation (6,443,051 ) (6,954,218 ) Total $ 5,511,702 $ 4,702,063 Satellites and other property and equipment, net as of December 31, 2018 and 2019 included construction-in-progress of $371.3 million and $191.5 million , respectively. These amounts relate primarily to satellites under construction and related launch services. Interest costs of $30.2 million and $31.5 million were capitalized for the years ended December 31, 2018 and 2019 , respectively. Additionally, we recorded depreciation expense of $665.6 million , $649.1 million and $623.3 million for the years ended December 31, 2017 , 2018 and 2019 , respectively. We have entered into launch contracts for the launch of both specified and unspecified future satellites. Each of these launch contracts may be terminated at our option, subject to payment of a termination fee that increases as the applicable launch date approaches. In addition, in the event of a failure of any launch, we may exercise our right to obtain a replacement launch within a specified period following our request for re-launch. (b) Satellite Launches Horizons 3e, a satellite owned by a joint venture between the Company and JSAT International, Inc. ("JSAT"), was successfully launched on September 25, 2018 and completed the Intelsat Epic constellation. Horizons 3e brings high-throughput satellite solutions in both the C- and Ku-bands to broadband, mobility and government customers in the Asia-Pacific Ocean region from its orbital slot at 169ºE. Horizons 3e is the first Intelsat Epic satellite to feature a multiport amplifier that enables power portability across all Ku-band spot beams. This enhanced, advanced digital payload features full beam interconnectivity in three commercial bands and significant upgrades to power, efficiency and coverage flexibility. Horizons 3e entered into service in January 2019. Intelsat 38, a customized Ku-band payload positioned on a third-party satellite, was successfully launched on September 25, 2018. Intelsat 38 replaced Intelsat 12 at the 45ºE location and hosts direct-to-home platforms for Central and Eastern Europe as well as the Asia-Pacific region. The satellite also provides connectivity for corporate networks and government applications in Africa. Intelsat 38 entered into service in January 2019. Intelsat 39 was successfully launched on August 6, 2019. Intelsat 39 replaced Intelsat 902 at the 62ºE location and delivers connectivity services in both the C- and Ku-bands to mobile network operators, enterprises and government customers, as well as aeronautical and maritime mobility service providers operating in the Europe, Africa, Middle East and Asia-Pacific regions. Intelsat 39 entered into service in October 2019. (c) Significant Anomalies In April 2019, the Intelsat 29e satellite (in service since 2016) experienced an anomaly that resulted in a total loss of the satellite. In accordance with our existing satellite anomaly contingency plans, we restored service for most Intelsat 29e customers on other satellites in our network, as well as on third-party satellites. We recorded a non-cash impairment charge of $381.6 million in the second quarter of 2019, of which $377.9 million related to the write off of the carrying value of the satellite and associated deferred performance incentive obligations and $3.7 million related to prepaid regulatory fees. A Failure Review Board comprised of the satellite’s manufacturer, Boeing Satellite Systems, Inc., the Company and external independent experts was convened to complete a comprehensive analysis of the cause of the anomaly. The board concluded that the anomaly was either caused by a harness flaw in conjunction with an electrostatic discharge event related to solar weather activity, or the impact of a micrometeoroid. (d) Satellite Health Our satellite fleet is diversified by manufacturer and satellite type, and as a result, our fleet is generally healthy. We have experienced some technical problems with our current fleet but have been able to minimize the impact of these problems on our customers, our operations and our business in recent years. Many of these problems have been component failures and anomalies that have had little long-term impact to date on the overall transponder availability in our satellite fleet. All of our satellites have been designed to accommodate an anticipated rate of equipment failures with adequate redundancy to meet or exceed their orbital design lives, and to date, this redundancy design scheme has proven effective. After each anomaly we have generally restored services for our customers on the affected satellite, provided alternative capacity on other satellites in our fleet, or provided capacity that we purchased from other satellite operators.</t>
  </si>
  <si>
    <t>Investments</t>
  </si>
  <si>
    <t>Investments, All Other Investments [Abstract]</t>
  </si>
  <si>
    <t>Investments We have an ownership interest in two entities that meet the criteria of a variable interest entity (“VIE”): Horizons Satellite Holdings LLC (“Horizons Holdings”) and Horizons-3 Satellite LLC (“Horizons 3”), which are discussed in further detail below, including our analyses of the primary beneficiary determination as required under ASC 810, Consolidation (“ASC 810”). We also own noncontrolling investments in equity securities and loan receivables as discussed further below. (a) Horizons Holdings Horizons Holdings is a joint venture with JSAT that consists of two investments: Horizons-1 Satellite LLC and Horizons-2 Satellite LLC. Horizons Holdings borrowed from JSAT a portion of the funds necessary to finance the construction of the Horizons 2 satellite pursuant to a loan agreement. The borrowing was subsequently repaid. We provide certain services to the joint venture and in return utilize capacity from the joint venture. We have determined that this joint venture meets the criteria of a VIE under ASC 810, and we have concluded that we are the primary beneficiary because decisions relating to any future relocation of the Horizons 2 satellite, the most significant asset of the joint venture, are effectively controlled by us. In accordance with ASC 810, as the primary beneficiary, we consolidate Horizons Holdings within our consolidated financial statements. Total assets of Horizons Holdings were $28.8 million and $22.2 million as of December 31, 2018 and 2019 , respectively. Total liabilities were nominal as of December 31, 2018 and 2019 . We have a revenue sharing agreement with JSAT related to services sold on the Horizons 1 and Horizons 2 satellites. We are responsible for billing and collection for such services, and we remit 50% of the revenue, less applicable fees and commissions, to JSAT. Amounts payable to JSAT related to the revenue sharing agreement, net of applicable fees and commissions, from the Horizons 1 and Horizons 2 satellites were $5.5 million and $1.6 million as of December 31, 2018 and 2019 , respectively. (b) Horizons-3 Satellite LLC On November 4, 2015, we entered into an additional joint venture agreement with JSAT. The joint venture, Horizons 3, was formed for the purpose of developing, launching, managing, operating and owning a high-performance satellite located at the 169ºE orbital location. Horizons 3, which is 50% owned by each of Intelsat and JSAT, was set up with a joint share of management authority and equal rights to profits and revenues from the joint venture. Similar to Horizons Holdings, we have a revenue sharing agreement with JSAT related to services sold on the Horizons 3e satellite. In addition, we are responsible for billing and collection for such services, and we remit 50% of the revenue, less applicable fees and commissions, to JSAT. Amounts payable to JSAT related to the revenue sharing agreement, net of applicable fees and commissions, from the Horizons 3e satellite were $3.3 million as of December 31, 2019 with no comparable amounts as of December 31, 2018 . We have determined that this joint venture meets the criteria of a VIE under ASC 810, however we have concluded that we are not the primary beneficiary and therefore do not consolidate Horizons 3. The assessment considered both quantitative and qualitative factors, including an analysis of voting power and other means of control of the joint venture as well as each owner’s exposure to risk of loss or gain. Because we and JSAT equally share control over the operations of the joint venture and also equally share exposure to risk of losses or gains, we concluded that we are not the primary beneficiary of Horizons 3. Our investment, included within other assets in our consolidated balance sheets, is accounted for using the equity method of accounting. The investment balance, which is equivalent to our maximum exposure to loss, was $109.9 million and $110.2 million as of December 31, 2018 and 2019 , respectively. The investment balance exceeded our equity in the net assets of Horizons 3 by $11.9 million and $11.6 million as of December 31, 2018 and 2019 , respectively. This basis difference represents the capitalized interest that we incurred in relation to financing our investment and we recognize it as a reduction of our equity in earnings of Horizons 3 on a straight-line basis over the life of the satellite. We recognized a nominal amount of equity in earnings of Horizons 3 in other income (expense), net for each of the years ended December 31, 2018 and 2019 . In connection with our investment in Horizons 3, we entered into a capital contribution and subscription agreement which requires us to fund our 50% share of the amounts due in order to maintain our respective 50% interest in the joint venture. Pursuant to this agreement, we made contributions of $41.2 million and $5.0 million for the years ended December 31, 2018 and 2019 , respectively. We received distributions of $5.0 million for the year ended December 31, 2019 , with no comparative amounts in 2018. In addition, our indirect subsidiary that holds our investment in Horizons 3 has entered into a security and pledge agreement with Horizons 3, pursuant to which it has granted a security interest in its membership interests in Horizons 3. Further, our indirect subsidiary has granted a security interest to Horizons 3 in its customer capacity contracts and its ownership interest in its wholly-owned subsidiary that will hold the U.S. Federal Communications Commission license required for the joint venture’s operations. The Horizons 3e satellite entered into service in January 2019. The Company purchases satellite capacity and related services from the Horizons 3 joint venture, and then sells that capacity to its customers. We incurred direct costs of revenue related to these purchases of $19.9 million for the year ended December 31, 2019 . The Company also sells managed ground network services to the Horizons 3 joint venture and provides program management services for a fee. We recorded an offset to direct costs of revenue of $5.6 million related to the provision of these services for the year ended December 31, 2019 . On the consolidated balance sheet as of December 31, 2019 , $0.5 million due from Horizons 3 was included in receivables and $1.7 million due to Horizons 3 was included in accounts payable and accrued liabilities. (c) Investments in Equity Securities The Company holds noncontrolling equity investments in six separate privately held companies, including investments in equity securities without readily determinable fair values and common stock warrants. In accordance with ASC 321, Investments—Equity Securities, we use the measurement alternative to measure the fair value of our investments in equity securities without readily determinable fair values. Accordingly, these investments are measured at cost, less any impairment, and are adjusted for changes in fair value resulting from observable transactions for identical or similar investments of the same issuer. These investments are recorded in other assets in our consolidated balance sheets and had a total carrying value of $59.6 million and $27.2 million as of December 31, 2018 and 2019 , respectively. We recognized impairment losses related to these investments of $36.8 million for the year ended December 31, 2019 , with no comparative amounts in 2018. We recognized an increase in fair value relating to investments of $1.7 million for the year ended December 31, 2019 , with no comparative amounts in 2018. These changes, which are recognized in other income (expense), net in our consolidated statements of operations, were determined using Level 3 inputs including third-party valuations, private transactions and internal projections of future profitability. We measure our stock warrants at fair value (See Note 6—Fair Value Measurements and Note 12—Derivative Instruments and Hedging Activities for additional information). The warrants are recorded in other assets in our consolidated balance sheets and had a cumulative fair value of $4.1 million and $3.2 million as of December 31, 2018 and 2019 , respectively. (d) Loan Receivables The Company has loan receivables from four privately held companies that it is holding for long-term investment. These loan receivables are reported at outstanding principal, adjusted for the allowance for loan losses, unamortized discounts, and deferred transaction costs. The Company recognizes interest income on loan receivables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 interest method. Loan receivables are recorded in other assets in our consolidated balance sheets and had a total carrying value of $10.0 million and $70.4 million as of December 31, 2018 and 2019 , respectively. The carrying value of loans at December 31, 2019 was net of an allowance for loan losses of $4.6 million , unamortized discount of $3.0 million , and $1.0 million of unamortized deferred transaction costs. As of December 31, 2019 , $1.5 million of accrued interest related to our loan receivables was recorded in prepaid expenses and other current assets in our consolidated balance sheet. We recognized interest income related to our loan receivables of $1.5 million for the year ended December 31, 2019 , with no comparative amounts in 2018. A loan is determined to be impaired and placed on non-accrual status when, in management’s judgment based on current information and events, it is probable that the Company will be unable to collect all amounts due according to the contractual terms of the loan agreement. We recognized an allowance for losses related to loan receivables of $4.6 million for the year ended December 31, 2019 , with no comparative amounts in 2018. The fair value of loan receivables is evaluated on a loan-by-loan basis, and is determined based on assessments of discounted cash flows that are considered probable of collection. We consider these inputs to be Level 3 on the fair value hierarchy. The cumulative fair value of our loan receivables as of December 31, 2018 and 2019 was $10.0 million and $69.3 million , respectively.</t>
  </si>
  <si>
    <t>Goodwill and Other Intangible Assets</t>
  </si>
  <si>
    <t>Goodwill and Intangible Assets Disclosure [Abstract]</t>
  </si>
  <si>
    <t>Goodwill and Other Intangible Assets We account for goodwill and other non-amortizable intangible assets in accordance with ASC 350 and have deemed these assets to have indefinite lives. Therefore, these assets are not amortized but are instead tested on an annual basis for impairment during the fourth quarter, or when events or changes in circumstances indicate that the carrying amount may not be fully recoverable. (a) Goodwill The carrying amounts of goodwill consisted of the following (in thousands): As of As of Goodwill $ 6,780,827 $ 6,780,827 Accumulated impairment losses (4,160,200 ) (4,160,200 ) Net carrying amount $ 2,620,627 $ 2,620,627 We perform our annual goodwill impairment assessment using a qualitative approach to identify and consider the significance of relevant key factors, events, and circumstances that affect the fair value of our reporting unit. We make our qualitative evaluation considering, among other things, general macroeconomic conditions, industry and market considerations, cost factors, overall financial performance and other relevant entity-specific events. We are required to identify reporting units at a level that is not above the Company’s identified operating segments for impairment analysis. We have identified only one reporting unit for the goodwill impairment test. Based on our examination of the qualitative factors at December 31, 2018 and 2019 , we concluded that there was not a likelihood of more than 50% that the fair value of our reporting unit was less than its carrying value; therefore, no further testing of goodwill was required. (b) Orbital Locations, Trade Name and other Intangible Assets The carrying amounts of acquired intangible assets not subject to amortization consisted of the following (in thousands): As of As of Orbital locations $ 2,387,700 $ 2,387,700 Trade name 65,200 65,200 Total non-amortizable intangible assets $ 2,452,900 $ 2,452,900 Intelsat is authorized by governments to operate satellites at certain orbital locations—i.e., longitudinal coordinates along the Clarke Belt. The Clarke Belt is the part of space approximately 35,800 kilometers above the plane of the equator where geostationary orbit may be achieved. Various governments acquire rights to these orbital locations through filings made with the International Telecommunication Union, a sub-organization of the United Nations. We will continue to have rights to operate satellites at our orbital locations so long as we maintain our authorizations to do so. Our rights to operate at orbital locations can be used and sold individually; however, since satellites and customers can be and are moved from one orbital location to another, our rights are used in conjunction with each other as a network that can be adapted to meet the changing needs of our customers and market demands. Due to the interchangeable nature of orbital locations, the aggregate value of all of the orbital locations is used to measure the extent of impairment, if any. At each of December 31, 2018 and 2019 , we determined, based on an examination of qualitative factors, that there was no impairment of our orbital locations and trade name. The carrying amount and accumulated amortization of acquired intangible assets subject to amortization consisted of the following (in thousands): As of December 31, 2018 As of December 31, 2019 Gross Carrying Amount Accumulated Amortization Net Carrying Amount Gross Carrying Amount Accumulated Amortization Net Carrying Amount Backlog and other $ 743,760 $ (701,445 ) $ 42,315 $ 743,760 $ (713,205 ) $ 30,555 Customer relationships 534,030 (265,242 ) 268,788 534,030 (287,833 ) 246,197 Total $ 1,277,790 $ (966,687 ) $ 311,103 $ 1,277,790 $ (1,001,038 ) $ 276,752 Intangible assets are amortized based on the expected pattern of consumption. Amortization expense was $42.3 million , $38.5 million and $34.4 million for the years ended December 31, 2017 , 2018 and 2019 , respectively. Scheduled amortization charges for intangible assets over the next five years are as follows (in thousands): Year Amount 2020 $ 31,103 2021 28,635 2022 25,479 2023 21,353 2024 18,760 Our policy is to expense all costs incurred to renew or extend the terms of our intangible assets.</t>
  </si>
  <si>
    <t>Long-Term Debt</t>
  </si>
  <si>
    <t>Debt Disclosure [Abstract]</t>
  </si>
  <si>
    <t>Long-Term Debt The carrying values and fair values of our notes payable and long-term debt were as follows (in thousands): As of December 31, 2018 As of December 31, 2019 Carrying Value Fair Value Carrying Value Fair Value Intelsat S.A.: 4.5% Convertible Senior Notes due June 2025 $ 402,500 $ 590,427 $ 402,500 $ 265,231 Unamortized prepaid debt issuance costs and discount on 4.5% Convertible Senior Notes (149,083 ) — (133,310 ) — Total Intelsat S.A. obligations 253,417 590,427 269,190 265,231 Intelsat Luxembourg: 7.75% Senior Notes due June 2021 421,219 381,203 421,219 336,975 Unamortized prepaid debt issuance costs on 7.75% Senior Notes (2,062 ) — (1,257 ) — 8.125% Senior Notes due June 2023 1,000,000 765,000 1,000,000 590,000 Unamortized prepaid debt issuance costs on 8.125% Senior Notes (7,256 ) — (5,838 ) — 12.5% Senior Notes due November 2024 403,350 376,807 403,350 277,152 Unamortized prepaid debt issuance costs and discount on 12.5% Senior Notes (198,620 ) — (184,344 ) — Total Intelsat Luxembourg obligations 1,616,631 1,523,010 1,633,130 1,204,127 Intelsat Connect Finance: 9.5% Senior Notes due February 2023 1,250,000 1,062,500 1,250,000 865,625 Unamortized prepaid debt issuance costs and discount on 9.5% Senior Notes (34,904 ) — (27,741 ) — Total Intelsat Connect Finance obligations 1,215,096 1,062,500 1,222,259 865,625 Intelsat Jackson: 9.5% Senior Secured Notes due September 2022 490,000 556,150 490,000 562,275 Unamortized prepaid debt issuance costs and discount on 9.5% Senior Secured Notes (14,545 ) — (11,204 ) — 8% Senior Secured Notes due February 2024 1,349,678 1,390,168 1,349,678 1,380,046 Unamortized prepaid debt issuance costs and premium on 8% Senior Secured Notes (4,671 ) — (3,903 ) — 5.5% Senior Notes due August 2023 1,985,000 1,717,025 1,985,000 1,687,250 Unamortized prepaid debt issuance costs on 5.5% Senior Notes (10,859 ) — (8,723 ) — 9.75% Senior Notes due July 2025 1,485,000 1,488,713 1,885,000 1,729,488 Unamortized prepaid debt issuance costs on 9.75% Senior Notes (18,230 ) — (20,487 ) — 8.5% Senior Notes due October 2024 2,950,000 2,832,000 2,950,000 2,669,750 Unamortized prepaid debt issuance costs and premium on 8.5% Senior Notes (15,310 ) — (12,916 ) — Senior Secured Credit Facilities due November 2023 2,000,000 1,940,000 2,000,000 1,985,000 Unamortized prepaid debt issuance costs and discount on Senior Secured Credit Facilities (26,965 ) — (22,149 ) — Senior Secured Credit Facilities due January 2024 395,000 395,988 395,000 398,950 Unamortized prepaid debt issuance costs and discount on Senior Secured Credit Facilities (1,933 ) — (1,600 ) — 6.625% Senior Secured Credit Facilities due January 2024 700,000 694,750 700,000 712,250 Unamortized prepaid debt issuance costs and discount on Senior Secured Credit Facilities (3,427 ) — (2,832 ) — Total Intelsat Jackson obligations 11,258,738 11,014,794 11,670,864 11,125,009 Eliminations: 8.125% Senior Notes of Intelsat Luxembourg due June 2023 owned by Intelsat Jackson (111,663 ) (85,422 ) (111,663 ) (65,881 ) Unamortized prepaid debt issuance costs on 8.125% Senior Notes 810 — 652 — 12.5% Senior Notes of Intelsat Luxembourg due November 2024 owned by Intelsat Connect Finance, Intelsat Jackson and Intelsat Envision (403,245 ) (376,708 ) (403,245 ) (277,080 ) Unamortized prepaid debt issuance costs and discount on 12.5% Senior Notes 198,568 — 184,296 — Total eliminations: (315,530 ) (462,130 ) (329,960 ) (342,961 ) Total Intelsat S.A. long-term debt $ 14,028,352 $ 13,728,601 $ 14,465,483 $ 13,117,031 The fair value for publicly traded instruments is determined using quoted market prices, and the fair value for non-publicly traded instruments is based upon composite pricing from a variety of sources, including market leading data providers, market makers and leading brokerage firms. Substantially all of the inputs used to determine the fair value of our debt are classified as Level 1 inputs within the fair value hierarchy from ASC 820, except our senior secured credit facilities and our 2025 Convertible Notes, the inputs for which are classified as Level 2. Required principal repayments of long-term debt over the next five years and thereafter as of December 31, 2019 were as follows (in thousands): Year Amount 2020 $ — 2021 421,219 2022 490,000 2023 6,123,337 2024 5,394,783 2025 and thereafter 2,287,500 Total principal repayments 14,716,839 Unamortized discounts, premiums and prepaid issuance costs (251,356 ) Total Intelsat S.A. long-term debt $ 14,465,483 2019 Debt Transaction June 2019 Intelsat Jackson Senior Notes Add-On Offering In June 2019, Intelsat Jackson completed an add-on offering of $400.0 million aggregate principal amount of its 9.75% Senior Notes due 2025 ("2025 Jackson Notes"). The notes are guaranteed by all of Intelsat Jackson's subsidiaries that guarantee its obligations under the Intelsat Jackson Secured Credit Agreement and senior notes, as well as by certain of Intelsat Jackson's parent entities. 2018 Debt and Other Capital Markets Transactions March 2018/May 2018 ICF Tender Offer for Intelsat Luxembourg Notes and Redemption In March 2018, ICF commenced a cash tender offer to purchase any and all of the outstanding aggregate principal amount of the 6.75% Senior Notes due 2018 (the “2018 Luxembourg Notes”). ICF purchased a total of $31.2 million aggregate principal amount of the 2018 Luxembourg Notes at par value in March 2018 and April 2018. In May 2018, pursuant to a previously issued notice of redemption, Intelsat Luxembourg redeemed $46.0 million aggregate principal amount of the 2018 Luxembourg Notes at par value together with accrued and unpaid interest thereon. June 2018 Intelsat S.A. Senior Convertible Notes Offering and Common Shares Offering In June 2018, we completed an offering of 15,498,652 Intelsat S.A. common shares, nominal value $0.01 per share (the “Common Shares”), at a public offering price of $14.84 per common share, and we completed an offering of $402.5 million aggregate principal amount of the 2025 Convertible Notes. These notes are guaranteed by a direct subsidiary of Intelsat Luxembourg, Intelsat Envision. The net proceeds from the Common Shares offering and 2025 Convertible Notes offering were used to repurchase approximately $600 million aggregate principal amount of Intelsat Luxembourg’s 7.75% Senior Notes due 2021 (the “2021 Luxembourg Notes”) in privately negotiated transactions with individual holders in June 2018. In connection with the repurchase of the 2021 Luxembourg Notes, we recognized a net gain on early extinguishment of debt of $22.1 million consisting of the difference between the carrying value of debt repurchased and the total cash amount paid (including related fees and expenses), together with a write-off of unamortized debt issuance costs. We used the remaining net proceeds of the Common Shares offering and 2025 Convertible Notes offering for further repurchases of 2021 Luxembourg Notes and for other general corporate purposes, including repurchases of other tranches of debt of Intelsat S.A.’s subsidiaries. The 2025 Convertible Notes mature on June 15, 2025 unless earlier repurchased, converted or redeemed, as set forth in the 2025 Indenture. Holders may elect to convert their notes depending upon the trading price of our common shares and under other conditions set forth in the 2025 Indenture until December 15, 2024, and thereafter without regard to any conditions. The initial conversion rate is 55.0085 common shares per $1,000 principal amount of notes, which is equivalent to an initial conversion price of approximately $18.18 per common share, subject to customary adjustments, and will be increased upon the occurrence of specified events set forth in the 2025 Indenture. We may redeem the 2025 Convertible Notes at our option, on or after June 15, 2022, and prior to the forty-second scheduled trading day preceding the maturity date, in whole or in part, depending upon the trading price of our common shares as set forth in the optional redemption provisions in the 2025 Indenture or in the event of certain developments affecting taxation with respect to the 2025 Convertible Notes. Based on the closing price of our common shares of $7.03 on December 31, 2019 , the if-converted value of the 2025 Convertible Notes did not exceed the aggregate principal amount. In accounting for the transaction, the 2025 Convertible Notes were separated into liability and equity components. The carrying amount of the liability component was calculated by measuring the fair value of a similar debt instrument that does not have an associated convertible feature. The carrying amount of the equity component is $149.4 million , which is also recognized as a discount on the 2025 Convertible Notes and represents the value assigned to the conversion option which was determined by deducting the fair value of the liability component from the par value of the 2025 Convertible Notes. The $149.4 million equity component was included in additional paid-in capital on our consolidated balance sheets as of both December 31, 2018 and 2019 , and will not be remeasured as long as it continues to meet the conditions for equity classification. The excess of the principal amount of the liability component over its carrying amount was recorded as a discount on the 2025 Convertible Notes and will be amortized to interest expense over the contractual term of the 2025 Convertible Notes at an effective interest rate of 13.0% . We incurred debt issuance costs of $12.7 million related to the 2025 Convertible Notes, which were allocated to the liability and equity components based on their relative values. Issuance costs attributable to the liability component were $7.3 million and will be amortized to interest expense using the effective interest method over the contractual term of the 2025 Convertible Notes. Issuance costs attributable to the equity component were netted against the equity component in additional paid-in capital. Interest expense related to the 2025 Convertible Notes was as follows (in thousands): Year Ended December 31, 2018 Year Ended December 31, 2019 Coupon interest $ 9,710 $ 18,113 Amortization of discount and prepaid debt issuance costs 7,654 15,774 Total interest expense $ 17,364 $ 33,887 August 2018 Intelsat Connect Senior Notes Refinancing and Exchange of Intelsat Luxembourg Senior Notes In August 2018, Intelsat Connect completed an offering of $1.25 billion aggregate principal amount of 9.5% Senior Notes due 2023 (the "2023 ICF Notes"). These notes are guaranteed by Intelsat Envision and Intelsat Luxembourg. Intelsat Connect used the net proceeds from the offering to repurchase or redeem all $731.9 million outstanding aggregate principal amount of its 12.5% Senior Notes due 2022 (the "2022 ICF Notes"). The remaining net proceeds from the offering were used to repurchase approximately $448.9 million of aggregate principal amount of Intelsat Jackson's 7.25% Senior Notes due 2020 (the "2020 Jackson Notes") and $30.0 million aggregate principal amount of other unsecured notes of Intelsat Jackson. Also in August 2018, Intelsat Connect and Intelsat Envision completed debt exchanges receiving new notes issued by Intelsat Luxembourg, which mature in August 2026 and have an interest rate of 13.5% in exchange for $1.58 billion aggregate principal amount of 2021 Luxembourg Notes that were previously held by Intelsat Connect and Intelsat Envision. In connection with these transactions, we recognized a loss on extinguishment of debt of $188.2 million , consisting of the difference between the carrying value of the debt and the total cash amount paid (including related fees and expenses), together with a write-off of unamortized debt issuance costs and unamortized discount or premium, if applicable. September 2018 Intelsat Jackson Senior Notes Offering and Tender Offer In September 2018, Intelsat Jackson completed an offering of $2.25 billion aggregate principal amount of 8.5% Senior Notes due 2024 (the "2024 Jackson Senior Unsecured Notes"). The notes are guaranteed by all of Intelsat Jackson’s subsidiaries that guarantee its obligations under the Intelsat Jackson Secured Credit Agreement, as well as by certain of Intelsat Jackson’s parent entities. Intelsat Jackson used the net proceeds from the offering to repurchase through a tender offer and redeem all remaining outstanding 2020 Jackson Notes. The remaining net proceeds from the 2024 Jackson Senior Unsecured Notes offering were used to repurchase and redeem $195.3 million aggregate principal amount of Intelsat Jackson's 7.5% Senior Notes due 2021 (the "2021 Jackson Notes") as of September 30, 2018, $246.0 million additional aggregate principal amount of 2021 Jackson Notes in October 2018, and to pay related fees and expenses. In connection with the repurchase and redemption, we recognized a loss on extinguishment of debt of $15.9 million , consisting of the difference between the carrying value of the debt and the total cash amount paid (including related fees and expenses), together with a write-off of unamortized debt issuance costs and unamortized premium, if applicable. October 2018 Intelsat Jackson Senior Notes Add-On Offering and Redemption of 2021 Jackson Notes In October 2018, Intelsat Jackson completed an add-on offering of $700.0 million aggregate principal amount of its 2024 Jackson Senior Unsecured Notes. The net proceeds from the add-on offering, together with cash on hand, were used to repurchase and redeem all of the remaining approximately $708.7 million aggregate principal amount of outstanding 2021 Jackson Notes in October 2018 that were not earlier repurchased or redeemed, and to pay related fees and expenses. In connection with the repurchase, we recognized a loss on extinguishment of debt of $17.8 million , consisting of the difference between the carrying value of the debt and the total cash amount paid (including related fees and expenses), together with a write-off of unamortized debt issuance costs. Description of Indebtedness (a) Intelsat S.A. 4 ½% Convertible Senior Notes due 2025 In June 2018, we completed an offering of $402.5 million aggregate principal amount of the 2025 Convertible Notes. See— 2018 Debt and Other Capital Markets Transactions — June 2018 Intelsat S.A. Senior Convertible Notes Offering and Common Shares Offering , above. (b) Intelsat Luxembourg 7 ¾% Senior Notes due 2021 Intelsat Luxembourg had $421.2 million in aggregate principal amount of the 2021 Luxembourg Notes outstanding at December 31, 2019 . The 2021 Luxembourg Notes bear interest at 7 ¾% annually and mature in June 2021. The 2021 Luxembourg Notes are guaranteed by Intelsat S.A., Intelsat Investment Holdings S.à r.l., Intelsat Holdings S.A. and Intelsat Investments S.A. (the “Parent Guarantors”). Interest is payable on the 2021 Luxembourg Notes semi-annually on June 1 and December 1 . Intelsat Luxembourg may redeem some or all of the notes at the applicable redemption prices set forth in the notes. The 2021 Luxembourg Notes are senior unsecured obligations of Intelsat Luxembourg and rank equally with Intelsat Luxembourg’s other senior unsecured indebtedness. 8 ⅛% Senior Notes due 2023 Intelsat Luxembourg had $1.0 billion in aggregate principal amount of the 2023 Luxembourg Notes outstanding at December 31, 2019 . $111.7 million principal amount was held by Intelsat Jackson. The 2023 Luxembourg Notes bear interest at 8 ⅛% annually and mature in June 2023. The 2023 Luxembourg Notes are guaranteed by the Parent Guarantors. Interest is payable on the 2023 Luxembourg Notes semi-annually on June 1 and December 1 . Intelsat Luxembourg may redeem some or all of the notes at the applicable redemption prices set forth in the notes. The 2023 Luxembourg Notes are senior unsecured obligations of Intelsat Luxembourg and rank equally with Intelsat Luxembourg’s other senior unsecured indebtedness. 12 ½% Senior Notes due 2024 Intelsat Luxembourg had $403.4 million in aggregate principal amount of its unsecured 12 ½% Senior Notes due 2024 (the "2024 Luxembourg Notes") outstanding at December 31, 2019 . $182.0 million principal amount was held by ICF, $220.6 million was held by Intelsat Jackson and $0.7 million was held by Intelsat Envision. The 2024 Luxembourg Notes bear interest at 12 ½% annually and mature in November 2024. Interest is payable on the 2024 Luxembourg Notes semi-annually on May 15 and November 15 . The 2024 Luxembourg Notes are senior unsecured obligations of Intelsat Luxembourg and rank equally with Intelsat Luxembourg’s other senior unsecured indebtedness. (c) Intelsat Connect Finance 9 ½% Senior Notes due 2023 ICF had $1.3 billion in aggregate principal amount of 2023 ICF Notes outstanding at December 31, 2019 . The 2023 ICF Notes bear interest at 9 ½% annually and mature in February 2023. These notes are guaranteed by Intelsat Envision and Intelsat Luxembourg. Interest is payable on the 2023 ICF Notes semi-annually on June 15 and December 15. ICF may redeem the 2023 ICF Notes, in whole or in part, prior to August 15, 2020, at a price equal to 100% of the principal amount plus the applicable premium described in the notes. Thereafter, ICF may redeem some or all of the notes at the applicable redemption prices set forth in the notes. (d) Intelsat Jackson 9 ½% Senior Secured Notes due 2022 Intelsat Jackson had $490.0 million in aggregate principal amount of 2022 Jackson Secured Notes outstanding at December 31, 2019 . The 2022 Jackson Secured Notes bear interest at 9 ½% annually and mature in September 2022. These notes are guaranteed by ICF and certain of Intelsat Jackson’s subsidiaries. Interest is payable on the 2022 Jackson Secured Notes semi-annually on March 30 and September 30 . Intelsat Jackson may redeem some or all of the notes at the applicable redemption prices set forth in the notes. The 2022 Jackson Secured Notes are senior secured obligations of Intelsat Jackson. 8% Senior Secured Notes due 2024 Intelsat Jackson had $1.3 billion in aggregate principal amount of 2024 Jackson Secured Notes outstanding at December 31, 2019 . The 2024 Jackson Secured Notes bear interest at 8% annually and mature in February 2024. These notes are guaranteed by ICF and certain of Intelsat Jackson’s subsidiaries. Interest is payable on the 2024 Jackson Secured Notes semi-annually on February 15 and August 15 . Intelsat Jackson may redeem some or all of the notes at the applicable redemption prices set forth in the notes. The 2024 Jackson Secured Notes are senior secured obligations of Intelsat Jackson. 5 ½% Senior Notes due 2023 Intelsat Jackson had $2.0 billion in aggregate principal amount of the 2023 Jackson Notes outstanding at December 31, 2019 . The 2023 Jackson Notes bear interest at 5 ½% annually and mature in August 2023. These notes are guaranteed by the Parent Guarantors, Intelsat Luxembourg, ICF and certain of Intelsat Jackson’s subsidiaries. Interest is payable on the 2023 Jackson Notes semi-annually on February 1 and August 1. Intelsat Jackson may redeem some or all of the 2023 Jackson Notes at the applicable redemption prices set forth in the notes. The 2023 Jackson Notes are senior unsecured obligations of Intelsat Jackson and rank equally with Intelsat Jackson’s other senior unsecured indebtedness. 9 ¾% Senior Notes due 2025 Intelsat Jackson had $1.9 billion in aggregate principal amount of the 2025 Jackson Notes outstanding at December 31, 2019 . The 2025 Jackson Notes bear interest at 9 ¾% annually and mature in July 2025. These notes are guaranteed by the Parent Guarantors, Intelsat Luxembourg, ICF and certain of Intelsat Jackson’s subsidiaries. Interest is payable on the 2025 Jackson Notes semi-annually on January 15 and July 15 . Intelsat Jackson may redeem some or all of the 2025 Jackson Notes at any time prior to July 15, 2021 at a price equal to 100% of the principal amount thereof plus the applicable premium described in the notes. Thereafter, Intelsat Jackson may redeem some or all of the notes at the applicable redemption prices set forth in the notes. The 2025 Jackson Notes are senior unsecured obligations of Intelsat Jackson and rank equally with Intelsat Jackson’s other senior unsecured indebtedness. 8 ½% Senior Unsecured Notes due 2024 Intelsat Jackson had $3.0 billion in aggregate principal amount of the 2024 Jackson Senior Unsecured Notes outstanding at December 31, 2019 . The 2024 Jackson Senior Unsecured Notes bear interest at 8 ½% annually and mature in October 2024. These notes are guaranteed by the Parent Guarantors, Intelsat Luxembourg, ICF and certain of Intelsat Jackson’s subsidiaries. Interest is payable on the 2024 Jackson Senior Unsecured Notes semi-annually on April 15 and October 15. Intelsat Jackson may redeem some or all of the 2024 Jackson Senior Unsecured Notes at any time prior to October 15, 2020 at a price equal to 100% of the principal amount thereof plus the applicable premium described in the notes. Thereafter, Intelsat Jackson may redeem some or all of the 2024 Jackson Senior Unsecured Notes at the applicable redemption prices set forth in the notes. The 2024 Jackson Senior Unsecured Notes are senior unsecured obligations of Intelsat Jackson and rank equally with Intelsat Jackson’s other senior unsecured indebtedness. Intelsat Jackson Senior Secured Credit Agreement On January 12, 2011, Intelsat Jackson entered into a secured credit agreement (the “Intelsat Jackson Secured Credit Agreement”), which included a $3.25 billion term loan facility and a $500.0 million revolving credit facility, and borrowed the full $3.25 billion under the term loan facility. The term loan facility required regularly scheduled quarterly payments of principal equal to 0.25% of the original principal amount of the term loan beginning six months after January 12, 2011, with the remaining unpaid amount due and payable at maturity. On October 3, 2012, Intelsat Jackson entered into an Amendment and Joinder Agreement (the “Jackson Credit Agreement Amendment”), which amended the Intelsat Jackson Secured Credit Agreement. As a result of the Jackson Credit Agreement Amendment, interest rates for borrowings under the term loan facility and the revolving credit facility were reduced. In April 2013, our corporate family rating was upgraded by Moody’s, and as a result, the interest rate for the borrowing under the term loan facility and revolving credit facility were further reduced to LIBOR plus 3.00% or the Above Bank Rate (“ABR”) plus 2.00% . On November 27, 2013, Intelsat Jackson entered into a Second Amendment and Joinder Agreement (the “Second Jackson Credit Agreement Amendment”), which further amended the Intelsat Jackson Secured Credit Agreement. The Second Jackson Credit Agreement Amendment reduced interest rates for borrowings under the term loan facility and extended the maturity of the term loan facility. In addition, it reduced the interest rate applicable to $450 million of the $500 million total revolving credit facility and extended the maturity of such portion. As a result of the Second Jackson Credit Agreement Amendment, interest rates for borrowings under the term loan facility and the new tranche of the revolving credit facility were (i) LIBOR plus 2.75% , or (ii) the ABR plus 1.75% . The LIBOR and the ABR, plus applicable margins, related to the term loan facility and the new tranche of the revolving credit facility were determined as specified in the Intelsat Jackson Secured Credit Agreement, as amended by the Second Jackson Credit Agreement Amendment, and the LIBOR was not to be less than 1.00% per annum. The maturity date of the term loan facility was extended from April 2, 2018 to June 30, 2019 and the maturity of the new $450 million tranche of the revolving credit facility was extended from January 12, 2016 to July 12, 2017. The interest rates and maturity date applicable to the $50 million tranche of the revolving credit facility that was not amended did not change. The Second Jackson Credit Agreement Amendment further removed the requirement for regularly scheduled quarterly principal payments under the term loan facility. In June 2017, Intelsat Jackson terminated all remaining commitments under its revolving credit facility. On November 27, 2017, Intelsat Jackson entered into a Third Amendment and Joinder Agreement (the “Third Jackson Credit Agreement Amendment”), which further amended the Intelsat Jackson Secured Credit Agreement. The Third Jackson Credit Agreement Amendment extended the maturity date of $2.0 billion of the existing floating rate B-2 Tranche of term loans (the “B-3 Tranche Term Loans”), to November 27, 2023, subject to springing maturity in the event that certain series of Intelsat Jackson’s senior notes are not refinanced prior to the dates specified in the Third Jackson Credit Agreement Amendment. The B-3 Tranche Term Loans have an applicable interest rate margin of 3.75% for LIBOR loans and 2.75% for base rate loans (at Intelsat Jackson’s election as applicable). The B-3 Tranche Term Loans were subject to a prepayment premium of 1.00% of the principal amount for any voluntary prepayment of, or amendment or modification in respect of, the B-3 Tranche Term Loans prior to November 27, 2018 in connection with prepayments, amendments or modifications that have the effect of reducing the applicable interest rate margin on the B-3 Tranche Term Loans, subject to certain exceptions. The Third Jackson Credit Agreement Amendment also (i) added a provision requiring that, beginning with the fiscal year ending December 31, 2018, Intelsat Jackson apply a certain percentage of its Excess Cash Flow (as defined in the Third Jackson Credit Agreement Amendment), if any, after operational needs for each fiscal year towards the repayment of outstanding term loans, subject to certain deductions, (ii) amended the most-favored nation provision with respect to the incurrence of certain indebtedness by Intelsat Jackson and its restricted subsidiaries, and (iii) amended the covenant limiting the ability of Intelsat Jackson to make certain dividends, distributions and other restricted payments to its shareholders based on its leverage level at that time. On December 12, 2017, Intelsat Jackson further amended the Intelsat Jackson Secured Credit Agreement by entering into a Fourth Amendment and Joinder Agreement (the “Fourth Jackson Credit Agreement Amendment”), which, among other things, (i) permitted Intelsat Jackson to establish one or more series of additional incremental term loan tranches if the proceeds thereof are used to refinance an existing tranche of term loans, and (ii) added a most-favored nation provision applicable to the B-3 Tranche Term Loans for further extensions of the existing floating rate B-2 Tranche Term Loans under certain circumstances. On January 2, 2018, Intelsat Jackson entered into a Fifth Amendment and Joinder Agreement (the “Fifth Jackson Credit Agreement Amendment”), which further amended the Intelsat Jackson Secured Credit Agreement. The Fifth Jackson Credit Agreement Amendment refinanced the remaining $1.095 billion B-2 Tranche Term Loans, through the creation of (i) a new incremental floating rate tranche of term loans with a principal amount of $395.0 million (the “B-4 Tranche Term Loans”), and (ii) a new incremental fixed rate tranche of term loans with a principal amount of $700.0 million (the “B-5 Tranche Term Loans”). The maturity date of both the B-4 Tranche Term Loans and the B-5 Tranche Term Loans is January 2, 2024, subject to springing maturity in the event that certain series of Intelsat Jackson’s senior notes are not refinanced or repaid prior to the dates specified in the Fifth Jackson Credit Agreement Amendment. The B-4 Tranche Term Loans have an applicable interest rate margin of 4.50% per annum for LIBOR loans and 3.50% per annum for base rate loans (at Intelsat Jackson’s election as applicable). We entered into interest rate cap contracts in December 2017 and amended them in May 2018 to mitigate the risk of interest rate increases on the B-3 and B-4 Tranche Term Loans. The B-5 Tranche Term Loans have an interest rate of 6.625% per annum. The Fifth Jackson Credit Agreement Amendment also specified make-whole and prepayment premiums applicable to the B-4 Tranche Term Loans and the B-5 Tranche Term Loans at various dates. Intelsat Jackson’s obligations under the Intelsat Jackson Secured Credit Agreement are guaranteed by ICF and certain of Intelsat Jackson’s subsidiaries. Intelsat Jackson’s obligations under the Intelsat Jackson Secured Credit Agreement are secured by a first priority security interest in substantially all of the assets of Intelsat Jackson and the guarantors party thereto, to the extent legally permissible and subject to certain agreed exceptions, and by a pledge of the equity interests of the subsidiary guarantors and the direct subsidiaries of each guarantor, subject to certain exceptions, including exceptions for equity interests in certain non-U.S. subsidiaries, existing contractual prohibitions and prohibitions under other legal requirements. The Intelsat Jackson Secured Credit Agreement following a further amendment in November 2018 includes one financial covenant: Intelsat Jackson must maintain a consolidated secured debt to consolidated EBITDA ratio equal to or less than 3.50 to 1.00 at the end of each fiscal quarter, measured based on the trailing 12 months, as such financial measure is defined in the Intelsat Jackson Secured Credit Agreement. Intelsat Jackson was in compliance with this financial maintenance covenant ratio with a consolidated secured debt to consolidated EBITDA ratio of 3.20 to 1.00 as of December 31, 2019 .</t>
  </si>
  <si>
    <t>Derivative Instruments and Hedging Activities</t>
  </si>
  <si>
    <t>Derivative Instruments and Hedging Activities Disclosure [Abstract]</t>
  </si>
  <si>
    <t>Derivative Instruments and Hedging Activities Interest Rate Cap Contracts As of December 31, 2018 and 2019 , we held interest rate cap contracts with an aggregate notional value of $2.4 billion that mature in February 2021. These interest rate cap contracts, which were entered into in 2017 and amended in 2018, are designed to mitigate our risk of interest rate increases on the floating rate portion of our senior secured credit facilities (see Note 11—Long-Term Debt). The contracts have not been designated for hedge accounting treatment in accordance with ASC 815, Derivatives and Hedging ("ASC 815"), and the changes in fair value of these instruments, net of payments received, are recognized in the consolidated statements of operations during the period of change. We received $3.7 million and $9.8 million in settlement payments related to the interest rate cap contracts for the years ended December 31, 2018 and 2019 , respectively. Preferred Stock Warrant and Common Stock Warrant During 2017, we were issued a warrant to purchase preferred shares of one of our investments. We concluded that the warrant is a free standing derivative in accordance with ASC 815. During 2019, we were issued a warrant to purchase common shares of a separate investment. We concluded that the warrant is a free standing derivative in accordance with ASC 815. The following table sets forth the fair value of our derivatives by category (in thousands): Derivatives not designated as hedging instruments Classification As of As of Interest rate cap contracts Other assets $ 33,086 $ 372 Preferred stock warrant Other assets 4,100 — Common stock warrant Other assets — 3,239 Total derivatives $ 37,186 $ 3,611 The following table sets forth the effect of the derivative instruments in our consolidated statements of operations (in thousands): Derivatives not designated as hedging instruments Classification Year Ended Year Ended Year Ended Interest rate cap contracts (Loss) gain included in interest expense, net $ (1,006 ) $ 14,435 $ (22,918 ) Preferred stock warrant Loss included in other income (expense), net — — (4,100 ) Total (loss) gain on derivative financial instruments $ (1,006 ) $ 14,435 $ (27,018 )</t>
  </si>
  <si>
    <t>Leases</t>
  </si>
  <si>
    <t>Leases [Abstract]</t>
  </si>
  <si>
    <t>Leases Lessee We lease corporate and branch offices, various facilities, land and equipment, specifically third-party teleport and circuit/dark fiber. Certain leases include one or more options to renew, with renewal terms that can extend the lease term from one year to fifteen years . The exercise of lease renewal options is at our sole discretion. Considering the nature of our business and ongoing technology upgrades relating to the services we provide, we determined that the likelihood of exercising a renewal on any leased property and equipment is uncertain. Therefore, we do not generally include the renewal period in the expected lease terms. Some of our leases may include options to terminate the leases within six months of inception. Our lease agreements generally do not include options to purchase the leased property. The depreciable life of leasehold improvements is limited by the expected lease term in the absence of a transfer of title or purchase option reasonably certain of exercise. Certain of our lease agreements include rental payments with escalation provisions as defined in the contracts. These escalation provisions are included in the calculation of the present value of the lease payments for purposes of determining the value of the respective ROU asset and lease liability. Our lease agreements do not contain any material residual value guarantees or materially restrictive covenants. We rent, license or sublease certain office space and land to third parties. Our sublease portfolio consists mainly of property operating leases for office space within our McLean, Virginia U.S. administrative headquarters office building. The following table sets forth supplemental balance sheet information related to ROU assets and lease liabilities (in thousands): Classification As of Assets Operating Other assets $ 86,780 Finance Other assets (1) 10,084 Total leased assets $ 96,864 Liabilities Current Operating Other current liabilities $ 12,744 Finance Other current liabilities 2,215 Long-term Operating Other long-term liabilities 99,072 Finance Other long-term liabilities 16,137 Total lease liabilities $ 130,168 (1) Net of accumulated amortization of $542 . The following table sets forth supplemental information related to the components of lease expense (in thousands): Classification Year Ended December 31, 2019 Operating lease cost Direct costs of revenue $ 14,210 Operating lease cost Selling, general and administrative expenses 6,159 Finance lease cost Amortization of leased assets Depreciation and amortization 542 Interest on lease liabilities Interest expense, net 813 Sublease income Other income (expense), net (1,206 ) Net lease cost $ 20,518 The following table sets forth future minimum lease payments together with the present value of lease liabilities under leases as of December 31, 2019 for the next five years and thereafter (in thousands): Operating Leases Finance Leases Total 2020 $ 20,136 $ 3,423 $ 23,559 2021 16,329 3,629 19,958 2022 15,508 3,489 18,997 2023 15,122 3,419 18,541 2024 15,006 1,813 16,819 2025 and thereafter 71,633 8,242 79,875 Total lease payments $ 153,734 $ 24,015 $ 177,749 Less: Imputed interest (1) 41,918 5,663 47,581 Present value of lease liabilities $ 111,816 $ 18,352 $ 130,168 (1) Calculated using the incremental borrowing rate assessed for each lease. As of December 31, 2019, we had additional operating leases for in-orbit, satellite servicing vehicles, which had not yet commenced, totaling approximately $144.0 million . These leases are expected to commence between 2020 and 2021 and have lease terms of 5 years . The following table sets forth the contractual commitments under leases as of December 31, 2018 for 2019 through 2024 and thereafter (in thousands): Operating Leases Sublease Rental Income Total 2019 $ 20,065 $ (826 ) $ 19,239 2020 18,730 (745 ) 17,985 2021 14,832 (535 ) 14,297 2022 13,979 (372 ) 13,607 2023 13,600 (78 ) 13,522 2024 and thereafter 80,216 (150 ) 80,066 Total contractual commitments $ 161,422 $ (2,706 ) $ 158,716 The following table sets forth supplemental cash flow information related to leases (in thousands): Year Ended December 31, 2019 Cash paid for amounts included in the measurement of lease liabilities Operating cash flows from operating leases $ 20,919 Leased assets obtained in exchange for new operating lease liabilities 98,621 Leased assets obtained in exchange for new finance lease liabilities 10,626 The following table sets forth the weighted average remaining lease term and weighted average discount rate under leases: As of Weighted average remaining lease term (in years) Operating leases 8.9 Finance leases 8.0 Weighted average discount rate (1) Operating leases 7.4 % Finance leases 7.0 % (1) Discount rate is the incremental borrowing rate assessed for each lease. Lessor We have two sales-type leases related to managed service contracts. One sales-type lease commenced in 2019 and has an expiration date of March 31, 2030, with an option to extend the term provided the extension is reasonably feasible from a regulatory and technical standpoint. We evaluated the lease and determined that it contains lease and non-lease components. The sales-type lease component is accounted for separately from the other lease and non-lease components that meet the practical expedient criteria to be combined. Judgment is required in determining the allocation between the lease and non-lease components. ASC 606 is applied to the combined lease and non-lease components. There is no residual value of the leased assets and no interest income to be recognized under the lease. For the year ended December 31, 2019 , the Company recorded revenue and direct costs of revenue of $14.7 million and $16.2 million , respectively, resulting in a net loss at commencement of the sales-type lease of approximately $1.5 million . The second sales-type lease commenced in 2018 and has an expiration date of December 31, 2022, with automatic renewals on an annual basis unless either party terminates the lease by providing written notice at least one year prior to the renewal date. The sales-type lease also contains non-lease components that were separated and accounted for as service arrangements. The lessee has an option to purchase the underlying equipment during or after the contract term. Upon such purchase, the lessee will have option to either terminate the underlying service or continue to receive service from the Company until the end of the service term. No residual value is assumed given the term and estimated useful life of the underlying equipment. The Company recognizes an insignificant amount of interest income annually under the lease terms. For the year ended December 31, 2018, the Company recorded revenue and direct costs of revenue of $3.1 million and $2.4 million , respectively, resulting in a net profit at commencement of the sales-type lease of approximately $0.7 million . The Company recorded a cumulative net investment in sales-type leases of approximately $15.9 million as of December 31, 2019 , of which $2.0 million was included within prepaid and other current assets and $13.9 million was included within other assets in the consolidated balance sheets. The carrying value of the lease receivables approximates the net investments in the leases. As of December 31, 2019 , the Company expects to receive approximately $16.3 million of lease payments over the remaining term of the service agreements, of which $2.2 million , $2.2 million , $2.2 million , $1.3 million , $1.3 million , and $7.1 million are expected to be received in 2020, 2021, 2022, 2023, 2024 and 2025 and thereafter, respectively.</t>
  </si>
  <si>
    <t>Income Taxes</t>
  </si>
  <si>
    <t>Income Tax Disclosure [Abstract]</t>
  </si>
  <si>
    <t>Income Taxes In February 2018, the FASB issued ASU 2018-02, Income Statement — Reporting Comprehensive Income (Topic 220) — Reclassification of Certain Tax Effects from Accumulated Other Comprehensive Income, which allows for an optional reclassification from accumulated other comprehensive income to retained earnings for stranded tax effects resulting from the U.S. Tax Cuts and Jobs Act (the "Act"), which was signed into law on December 22, 2017. Consequently, the amendments eliminated the stranded tax effects resulting from the Act for those entities that elect the optional reclassification. ASU 2018-02 is effective for all entities for interim and annual periods beginning after December 15, 2018. We adopted ASU 2018-02 in the first quarter of 2019, which resulted in a reclassification of stranded tax effects of $16.2 million from accumulated other comprehensive loss to accumulated deficit. The Act includes a number of provisions, including the lowering of the U.S. corporate tax rate from 35 percent to 21 percent , effective January 1, 2018. The Act limits our U.S. interest expense deductions to approximately 30 percent of EBITDA through December 31, 2021 and approximately 30 percent of earnings before net interest and taxes thereafter. The Act also introduced a new minimum tax, the Base Erosion Anti-Abuse Tax (“BEAT”). We are treating the BEAT as a period cost. Effective January 1, 2019, the Luxembourg corporate tax rate decreased from 26.01% to 24.94% . This resulted in a decrease in deferred tax assets and corresponding valuation allowance. The Company recognized the income tax effects of the Act in its 2017 financial statements in accordance with Staff Accounting Bulletin No. 118, which provides SEC staff guidance for the application of ASC 740 in the reporting period in which the Act was signed into law. The Company measures deferred tax assets and liabilities using enacted tax rates that will apply in the years in which the temporary differences are expected to be recovered or paid. Accordingly, the Company’s U.S. deferred tax assets and liabilities were remeasured to reflect the reduction in the U.S. corporate income tax rate from 35 percent to 21 percent , resulting in a $28.0 million decrease in net deferred tax liabilities as of December 31, 2017. On July 2, 2018, we implemented a series of internal transactions and related steps that reorganized the ownership of certain assets among our subsidiaries (the “2018 Internal Reorganization”). The 2018 Internal Reorganization resulted in the majority of our operations being owned by a U.S.-based partnership, with certain of our wholly-owned Luxembourg and U.S. subsidiaries as partners. The following table summarizes our total income (loss) before income taxes (in thousands): Year Ended Year Ended Year Ended Domestic income (loss) before income taxes $ (18,149 ) $ (424,590 ) $ (869,247 ) Foreign income (loss) before income taxes (85,535 ) (41,031 ) (49,347 ) Total income (loss) before income taxes $ (103,684 ) $ (465,621 ) $ (918,594 ) The primary reason for the variance in domestic income before income tax from 2018 to 2019 was related to the satellite impairment loss our Luxembourg entities recorded in 2019. Loss before income tax increased from 2017 to 2018 due to a loss on early extinguishment of debt in 2018 and a significant increase in interest expense, primarily related to ASC 606. The provision for (benefit from) income taxes consisted of the following (in thousands): Year Ended Year Ended Year Ended Current income tax provision (benefit) Domestic $ (125 ) $ 792 $ — Foreign 27,309 50,117 20,323 Total 27,184 50,909 20,323 Deferred income tax provision (benefit): Domestic 72 — — Foreign 43,874 79,160 (27,707 ) Total 43,946 79,160 (27,707 ) Total income tax provision (benefit): $ 71,130 $ 130,069 $ (7,384 ) The income tax provision (benefit) was different from the amount computed using the Luxembourg statutory income tax rate of 24.94% for 2019, 26.01% for 2018 and 27.08% for 2017, for the reasons set forth in the following table (in thousands): Year Ended Year Ended Year Ended Expected tax provision (benefit) at Luxembourg statutory income tax rate $ (28,078 ) $ (121,108 ) $ (229,097 ) Foreign income tax differential 66,242 2,216 (23,603 ) Lux Financing Activities 30,232 51,250 (5,930 ) Change in tax rate (28,250 ) (684 ) 163,831 Changes in unrecognized tax benefits (79 ) (2,205 ) (4,178 ) Changes in valuation allowance 40,853 746,905 (166,683 ) Tax effect of 2011 Intercompany Sale (6,073 ) 1,655 1,269 Foreign tax credits (3,107 ) 138 — Research and development tax credits (2,786 ) — — 2018 Internal Reorganization — (549,382 ) 257,921 Other 2,176 1,284 (914 ) Total income tax provision (benefit) $ 71,130 $ 130,069 $ (7,384 ) The majority of our operations are located in taxable jurisdictions, including Luxembourg, the U.S. and the United Kingdom ("UK"). Due to our cumulative losses in recent years, and the inherent uncertainty associated with the realization of taxable income in the foreseeable future, we recorded a full valuation allowance against the cumulative net operating losses generated in Luxembourg. The difference between tax expense (benefit) reported in the consolidated statements of operations and tax computed at statutory rates is attributable to the valuation allowance on losses generated in Luxembourg, the provision for foreign taxes, which were principally in the U.S. as a result of the final BEAT regulations and the UK, as well as withholding taxes on revenue earned in some of the foreign markets in which we operate. The following table details the composition of the net deferred tax balances on our consolidated balance sheets as of December 31, 2018 and 2019 (in thousands): As of As of Long-term deferred taxes, net $ (82,488 ) $ (55,171 ) Other assets 20,969 21,417 Net deferred taxes $ (61,519 ) $ (33,754 ) The components of the net deferred tax liability were as follows (in thousands): As of As of Deferred tax assets: Accruals and advances $ 6,001 $ 5,812 Amortizable intangible assets 1,133,702 788,134 Non-Amortizable intangible assets 42,265 40,527 Customer deposits 3,404 3,489 Bad debt reserve 1,350 4,468 Disallowed interest expense carryforward 74,825 109,229 Net operating loss carryforward 2,964,634 3,077,101 Tax credits 12,235 13,135 Tax basis differences in investments and affiliates 78,950 99,396 Other 2,346 3,287 Total deferred tax assets 4,319,712 4,144,578 Deferred tax liabilities: Satellites and other property and equipment (80,376 ) (51,392 ) Amortizable intangible assets (8,948 ) (7,299 ) Non-amortizable intangible assets (31,359 ) (31,407 ) Tax basis differences in investments and affiliates (51,645 ) (51,314 ) Other (5,654 ) (354 ) Total deferred tax liabilities (177,982 ) (141,766 ) Valuation allowance (4,203,249 ) (4,036,566 ) Total net deferred tax liabilities $ (61,519 ) $ (33,754 ) As of December 31, 2018 and 2019 , our consolidated balance sheets included a deferred tax asset in the amount of $3.0 billion and $3.1 billion , respectively, attributable to the future benefit from the utilization of certain net operating loss carryforwards. In addition, our balance sheets as of December 31, 2018 and 2019 included $12.2 million and $13.1 million of deferred tax assets, respectively, attributable to the future benefit from the utilization of tax credit carryforwards. As of December 31, 2019 , we had tax-effected U.S. federal, state and other foreign tax net operating loss carryforwards of $90.1 million expiring, for the most part, between 2024 and 2038. Of this amount, $8.5 million has an indefinite life. In addition, as of December 31, 2019 , we had Luxembourg tax-effected net operating loss carryforwards of $3.0 billion and of this amount $617.1 million expires, for the most part, in 2035. These Luxembourg net operating loss carryforwards were caused primarily by our interest expense, satellite depreciation and amortization and impairment charges related to investments in subsidiaries, goodwill and other intangible assets. Our research and development credit of $1 million may be carried forward to 2037. Our foreign tax credit of $12.1 million may be carried forward to 2026. Our valuation allowance as of December 31, 2018 and 2019 was $4.2 billion and $4.0 billion , respectively. Almost all of the valuation allowance relates to Luxembourg net operating loss carryforwards and deferred tax assets created by differences between the U.S. GAAP and the Luxembourg tax basis in our assets. Certain operations of our subsidiaries are controlled by various intercompany agreements which provide these subsidiaries with predictable operating profits. Other subsidiaries, principally Luxembourg and U.S. subsidiaries, are subject to the risks of our overall business conditions which make their earnings less predictable. Our valuation allowance as of December 31, 2019 also relates to certain deferred tax assets in our U.S. subsidiaries, including foreign tax credit carryforward and disallowed interest expense carryforward. The following table summarizes the activity related to our unrecognized tax benefits (in thousands): 2018 2019 Balance at January 1 $ 31,380 $ 29,144 Increases related to current year tax positions 928 70 Increases related to prior year tax positions 234 226 Decreases related to prior year tax positions (81 ) (432 ) Expiration of statute of limitations for the assessment of taxes (3,317 ) (4,054 ) Balance at December 31 $ 29,144 $ 24,954 As of December 31, 2018 and 2019 , our gross unrecognized tax benefits were $29.1 million and $25.0 million , respectively (including interest and penalties), of which $25.6 million and $21.5 million , respectively, if recognized, would affect our effective tax rate. As of both December 31, 2018 and 2019 , we had recorded reserves for interest and penalties in the amount of $0.6 million . We continue to recognize interest and, to the extent applicable, penalties with respect to the unrecognized tax benefits as income tax expense. Since December 31, 2018, the change in the balance of unrecognized tax benefits consisted of an increase of $0.1 million related to current tax positions, a decrease of $0.2 million related to prior tax positions, and a decrease of $4.1 million due to the expiration of statutes of limitations for the assessment of taxes. We operate in various taxable jurisdictions throughout the world and our tax returns are subject to audit and review from time to time. We consider Luxembourg, the United States, the United Kingdom and Brazil to be our significant tax jurisdictions. Our Luxembourg, U.S., United Kingdom and Brazilian subsidiaries are subject to income tax examination for periods after December 31, 2013. Within the next twelve months, we believe that there are no jurisdictions in which the outcome of unresolved tax issues or claims is likely to be material to our results of operations, financial position or cash flows. During 2019, the Company made payments to the government of India in the amount of $7.0 million with respect to ongoing administrative proceedings. We believe it is more likely than not that the positions which we have presented in these matters will result in a favorable outcome for the Company. As a result, the payments have been recorded in taxes receivable. On March 29, 2017, the UK Government gave formal notice of its intention to leave the European Union (“EU”). After the balance sheet date of December 31, 2019 , the UK formally exited the EU, effective January 31, 2020. As a result of the withdrawal, existing tax reliefs and exemptions on intra-European transactions will likely cease to apply to transactions between UK entities and EU entities. In addition, transactions with non-EU countries, such as the U.S., may also be affected. As of December 31, 2019 , all relevant tax laws and treaties remained unchanged and the tax consequences were unknown. Therefore, we have not recognized any impacts of the withdrawal in the income tax provision as of December 31, 2019 . We will recognize any impacts to the tax provision when changes in tax laws or treaties between the UK and the EU or individual EU member states are enacted.</t>
  </si>
  <si>
    <t>Contractual Commitments</t>
  </si>
  <si>
    <t>Commitments and Contingencies Disclosure [Abstract]</t>
  </si>
  <si>
    <t>Contractual Commitments In the further development and operation of our commercial global communications satellite system, significant additional expenditures are anticipated. In connection with these and other expenditures, we have a significant amount of long-term debt, as described in Note 11—Long-Term Debt. In addition to these debt and related interest obligations, we have expenditures represented by other contractual commitments. The additional expenditures as of December 31, 2019 and the expected year of payment are as follows (in thousands): Satellite Construction and Launch Obligations Satellite Performance Incentive Obligations Horizons-3 Satellite LLC Contribution and Purchase (1) Customer and Vendor Contracts Sublease Rental Income Total 2020 $ 137,370 $ 65,301 $ 28,586 $ 138,885 $ (775 ) $ 369,367 2021 163,325 51,685 32,358 58,208 (492 ) 305,084 2022 122,621 36,816 33,600 51,866 (236 ) 244,667 2023 9,442 25,366 33,723 47,498 (120 ) 115,909 2024 7,832 24,726 34,314 38,573 (56 ) 105,389 2025 and thereafter 20,956 104,084 192,618 81,362 (138 ) 398,882 Total contractual commitments $ 461,546 $ 307,978 $ 355,199 $ 416,392 $ (1,817 ) $ 1,539,298 (1) This amount includes commitments to make capital contributions to and purchase satellite capacity from Horizons 3. See Note 9(b)—Investments—Horizons-3 Satellite LLC. (a) Satellite Construction and Launch Obligations As of December 31, 2019 , we had approximately $461.5 million of expenditures remaining under our existing satellite construction and launch contracts, including expected orbital performance incentive payments for satellites currently in the construction phase. These contracts typically require that we make progress payments during the period of the satellites’ construction and contain provisions that allow us to cancel the contracts for or without cause. If cancelled without cause, we could be subject to substantial termination penalties, including the forfeiture of progress payments made to-date and additional penalty payments. If cancelled for cause, we are entitled to recover progress payments made to-date and liquidated damages as specified in the contracts. (b) Satellite Performance Incentive Obligations Satellite construction contracts also typically require that we make orbital incentive payments (plus interest as defined in each agreement with the satellite manufacturer) over the orbital life of the satellite. The incentive obligations may be subject to reduction or refund if the satellite fails to meet specific technical operating standards. As of December 31, 2019 , we had $308.0 million of satellite performance incentive obligations, including future interest payments, for satellites currently in orbit. (c) Customer and Vendor Contracts We have contracts with certain customers that require us to provide equipment, services and other support during the term of the related contracts. We also have long-term contractual obligations with service providers primarily for the operation of certain of our satellites. As of December 31, 2019 , we had commitments under these customer and vendor contracts which totaled approximately $416.4 million related to the provision of equipment, services and other support. (d) Rental Income and Expense Rental income and sublease income are included in other expense, net in the accompanying consolidated statements of operations. Total rent expense for the years ended December 31, 2017 and 2018 , was $14.8 million and $14.0 million , respectively, under ASC 840. We adopted ASC 842 effective January 1, 2019. Please refer to Note 13—Leases for operating lease expense for 2019 and Note 1—Background and Summary of Significant Accounting Policies for transition guidance.</t>
  </si>
  <si>
    <t>Contingencies</t>
  </si>
  <si>
    <t>Contingencies We are subject to litigation in the ordinary course of business. Management does not believe that the resolution of any pending proceedings would have a material adverse effect on our financial position or results of operations.</t>
  </si>
  <si>
    <t>Related Party Transactions</t>
  </si>
  <si>
    <t>Related Party Transactions [Abstract]</t>
  </si>
  <si>
    <t>Related Party Transactions (a) Shareholders’ Agreements Certain shareholders of Intelsat Global S.A. entered into shareholders’ agreements on February 4, 2008. The shareholders’ agreements were assigned to Intelsat S.A. by amendments effective as of March 30, 2012 in connection with our IPO in April 2013, and then terminated in December 2018 and replaced by a new agreement. The new shareholders agreement provides, among other things, specific rights to and limitations upon the holders of Intelsat S.A.’s share capital with respect to shares held by such holders. (b) Governance Agreement Prior to the consummation of the IPO, we entered into a governance agreement with our shareholder affiliated with BC Partners (the “BC Shareholder”), our shareholder affiliated with Silver Lake (the “Silver Lake Shareholder”) and David McGlade, our Non-Executive Chairman. This agreement was terminated in December 2018 and replaced with a new agreement between the BC Shareholder and the Company, containing provisions relating to the composition of our board of directors and certain other matters. (c) Indemnification Agreements We have entered into agreements with our executive officers and directors to provide contractual indemnification in addition to the indemnification provided for in our articles of incorporation. (d) Horizons Holdings We have a 50% ownership interest in Horizons Holdings as a result of a joint venture with JSAT (see Note 9(a)—Investments—Horizons Holdings). (e) Horizons-3 Satellite LLC We have a 50% ownership interest in Horizons 3 as a result of a joint venture with JSAT (see Note 9(b)—Investments—Horizons-3 Satellite LLC). (f) Additional BC Shareholder Share Purchase in June 2018 In connection with an offering of common shares by the Company completed in June 2018, the BC Shareholder purchased an additional 2,021,563 common shares of Intelsat S.A. at the public offering price of $14.84 per share for approximately $30.0 million</t>
  </si>
  <si>
    <t>Quarterly Results of Operations (in thousands, unaudited)</t>
  </si>
  <si>
    <t>Quarterly Financial Information Disclosure [Abstract]</t>
  </si>
  <si>
    <t>Quarterly Results of Operations (in thousands, except per share amounts; unaudited) Quarter Ended 2018 March 31 June 30 September 30 December 31 Revenue (1) $ 543,782 $ 537,714 $ 536,922 $ 542,771 Income from operations (1) 234,472 237,755 237,269 232,374 Net loss (65,849 ) (45,840 ) (3) (373,642 ) (3) (110,359 ) (3) Net loss attributable to Intelsat S.A. (66,801 ) (46,828 ) (3) (374,631 ) (3) (111,346 ) (3) Net loss per share attributable to Intelsat S.A.: Basic (2) $ (0.56 ) $ (0.38 ) $ (2.74 ) $ (0.81 ) Diluted (2) (0.56 ) (0.38 ) (2.74 ) (0.81 ) Quarter Ended 2019 March 31 June 30 September 30 December 31 Revenue (1) $ 528,449 $ 509,407 $ 506,658 $ 516,951 Income (loss) from operations (1) 200,292 (187,268 ) (4) 179,629 195,943 Net loss (120,042 ) (529,112 ) (4) (147,698 ) (114,358 ) Net loss attributable to Intelsat S.A. (120,622 ) (529,722 ) (4) (148,292 ) (114,959 ) Net loss per share attributable to Intelsat S.A.: Basic (2) $ (0.87 ) $ (3.76 ) $ (1.05 ) $ (0.81 ) Diluted (2) (0.87 ) (3.76 ) (1.05 ) (0.81 ) (1) Our quarterly revenue and operating income (loss) are generally not impacted by seasonality, as customer contracts for satellite utilization are generally long-term. (2) Basic and diluted earnings per share are computed independently for each of the quarters presented. Therefore, the sum of quarterly basic and diluted per share information may not equal annual basic and diluted earnings per share. (3) The quarter ended June 30, 2018 included a $22.1 million gain on early extinguishment of debt related to the repurchase of the 2021 Luxembourg Notes. The quarter ended September 30, 2018 included a $204.1 million loss on early extinguishment of debt related to the 2023 ICF Notes and the 2024 Jackson Senior Unsecured Notes. The quarter ended December 31, 2018 included a $17.8 million loss on early extinguishment of debt related to the repurchase of the 2024 Jackson Senior Unsecured Notes and the redemption of 2021 Jackson Notes (see Note 11—Long-Term Debt). (4) The quarter ended June 30, 2019 included an impairment charge of $381.6 million</t>
  </si>
  <si>
    <t>SCHEDULE II-VALUATION AND QUALIFYING ACCOUNTS</t>
  </si>
  <si>
    <t>SEC Schedule, 12-09, Valuation and Qualifying Accounts [Abstract]</t>
  </si>
  <si>
    <t>SCHEDULE II—VALUATION AND QUALIFYING ACCOUNTS Description Balance at Beginning of Period Charged to Costs and Expenses Deductions (1) Balance at End of Period (in thousands) Year ended December 31, 2017: Allowance for doubtful accounts $ 54,744 $ (4,094 ) $ (20,981 ) $ 29,669 Year ended December 31, 2018: Allowance for doubtful accounts $ 29,669 $ (836 ) $ (291 ) $ 28,542 Year ended December 31, 2019: Allowance for doubtful accounts $ 28,542 $ 17,190 $ (5,704 ) $ 40,028</t>
  </si>
  <si>
    <t>Background and Summary of Significant Accounting Policies (Policies)</t>
  </si>
  <si>
    <t>Principles of Consolidation</t>
  </si>
  <si>
    <t>Principles of Consolidation The accompanying consolidated financial statements include the accounts of Intelsat S.A., its wholly-owned subsidiaries, and variable interest entities (“VIE”) of which we are the primary beneficiary, and are prepared in conformity with accounting principles generally accepted in the United States of America (“U.S. GAAP”). References to U.S. GAAP issued by the Financial Accounting Standards Board (“FASB”) in these footnotes are to the FASB Accounting Standards Codification (“ASC”). We are the primary beneficiary of one VIE, as more fully described in Note 9—Investments, and accordingly, we include in our consolidated financial statements the assets and liabilities and results of operations of the entity, even though we may not own a majority voting interest. We use the equity method to account for our investments in entities where we exercise significant influence over operating and financial policies but do not retain control under either the voting interest model (generally 20% to 50% ownership interest) or the variable interest model. In 2015, we entered into a joint venture agreement as further described in Note 9—Investments, and the investment is accounted for using the equity method. We have eliminated all significant intercompany accounts and transactions.</t>
  </si>
  <si>
    <t>Use of Estimates</t>
  </si>
  <si>
    <t>Use of Estimates The preparation of financial statements in conformity with U.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t>
  </si>
  <si>
    <t>Revenue Recognition</t>
  </si>
  <si>
    <t>Revenue Recognition We earn revenue primarily by providing services over satellite transponder capacity to our customers. Our customers generally obtain satellite services from us by placing an order pursuant to one of several master customer service agreements and related service orders. See Note 3—Revenue for further discussion regarding revenue recognition policies. We adopted ASC 606, Revenue from Contracts with Customers ("ASC 606"), effective January 1, 2018, using the modified retrospective method. We recognized the cumulative effect of initially applying the new standard as an adjustment to the opening balance of accumulated deficit. The comparative information as of and for the year ended December 31, 2017 has not been restated and continues to be reported under the accounting standards in effect for that year. We earn revenue primarily by providing services to our customers using our satellite transponder capacity. Our customers generally obtain satellite capacity from us by placing an order pursuant to one of several master customer service agreements. On-network services are comprised primarily of services delivered on our owned network infrastructure, as well as commitments for third-party capacity, generally long-term in nature, that we integrate and market as part of our owned infrastructure. In the case of third-party services in support of government applications, the commitments for third-party capacity are shorter and matched to the government contracting period, and thus remain classified as off-network services. Off-network services can include transponder services and other satellite-based transmission services, such as mobile satellite services (“MSS”), which are sourced from other operators, often in frequencies not available on our network. Under the category Off-Network and Other Revenues, we also include revenues from consulting and other services. For each service type, the price per unit in our contracts is generally fixed for each defined time period. While the number of units or price per unit in our multi-year contracts may be different by year or another time period, the number of units and price per unit are fixed for each defined time period and the total contract price is fixed. To determine the proper revenue recognition method for contracts, we evaluate whether two or more services should be combined and accounted for as a single performance obligation. Our specific revenue recognition policies are as follows: Satellite Utilization Charges. The Company’s contracts for satellite utilization services often contain multiple service orders for the provision of capacity on or over different beams, satellites, frequencies, geographies or time periods. Under each separate service order, the Company’s satellite services, comprised of transponder services, managed services, channel services, and occasional use managed services, are delivered in a series of time periods that are distinct from each other and have the same pattern of transfer to the customer. In each period, the Company’s obligation is to make those services available to the customer. Throughout each service period, the Company provides services that are able to be used continuously, and the customer simultaneously receives and consumes the benefits provided by the Company. We believe that, given that our services are stand-ready obligations that are available continuously, the passage of time most faithfully reflects our satisfaction of the performance obligation. We also have certain obligations, including providing spare or substitute capacity if available, in the event of satellite service failure under certain long-term agreements. While we are generally not obligated to refund satellite utilization payments previously made, credits may be granted for sustained service outages in certain limited circumstances. Similar to satellite utilization charges, we have determined that the customer simultaneously receives and consumes benefits provided by the Company for satellite related consulting and technical services, tracking, telemetry and commanding services (“TT&amp;C”) and in-orbit backup services, as detailed below. Therefore, we believe that the passage of time most faithfully reflects our satisfaction of the performance obligation for these services: Satellite-Related Consulting and Technical Services . We recognize revenue from the provision of consulting services as those services are performed. We recognize revenue for consulting services with specific performance obligations, such as transfer orbit support services or training programs over the service period. TT&amp;C . We earn TT&amp;C services revenue from providing operational services to other satellite owners and from certain customers on our satellites. TT&amp;C agreements entered into in connection with our satellite utilization contracts are typically for the period of the related service agreement. We recognize this revenue over the term of the service agreement. In-Orbit Backup Services . We provide back-up transponder capacity that is held on reserve for certain customers on agreed-upon terms. We recognize revenues for in-orbit protection services over the term of the related agreement. Revenue Share Arrangements. We recognize revenues under revenue share agreements for satellite-related services either on a gross or net basis in accordance with principal versus agent considerations. We occasionally sell products or services individually or in some combination to our customers. When products or services are sold together, we allocate revenue for each performance obligation based on each obligation’s relative selling price. In these arrangements, revenue for products is recognized when the transfer of control passes to the customer, while service revenue is recognized over the service term. Contract Assets Contract assets include unbilled amounts typically resulting from sales under our long-term contracts when the total contract value is recognized on a straight-line basis and the revenue recognized exceeds the amount billed to the customer. Contract Liabilities Contract liabilities consist of advance payments and collections in excess of revenue recognized and deferred revenue. Our contracts at times contain prepayment terms that range from one month to one year in advance of providing the service. As a practical expedient, we do not need to adjust the promised amount of consideration for the effects of a significant financing component if we expect, at contract inception, that the period of time between when the Company transfers a promised good or service to a customer and when the customer pays for that good or service will be one year or less. For a small subset of contracts with advance payments that contain prepayment terms greater than one year and up to fifteen years , we assess whether a significant financing component exists by considering the difference between the amount of promised consideration and the cash selling price of the promised services. The prepayment amount is generally based on a standard methodology that discounts the total of the standard monthly charges over the service term to determine the prepayment amount, resulting in a difference between the amount of promised consideration and the cash selling price of the promised services. The Company considers the timing difference between payment and the promised transfer of services, combined with the Company’s incremental borrowing rates, to determine whether a significant financing component exists. When a significant financing component exists, the amount of revenue recognized exceeds the amount of cash received from the customer. After receiving cash from the customer but prior to the Company providing services, the Company records additional contract liabilities as well as offsetting interest expense to reflect the upfront financing the Company is effectively receiving from the customer. Once the Company begins providing services, additional interest expense is recorded each period using the effective interest method, as well as corresponding additional revenue, which is recognized ratably over the service period. For the years ended December 31, 2018 and 2019 , we recognized revenue of $247.0 million and $249.5 million , respectively, that were included in the contract liability balances as of January 1, 2018 and 2019 , respectively. In addition, the total amount of consideration included in contract assets as of January 1, 2018 and 2019 that became unconditional for the years ended December 31, 2018 and 2019 was $11.0 million and $9.1 million , respectively. Assets Recognized from the Costs to Obtain a Customer Contract We recognize an asset for the incremental costs of obtaining a contract with a customer if we expect the benefit of those costs to be longer than one year. We have determined that our sales incentive program meets the requirements to be capitalized due to the incremental nature of the costs and the expectation that the Company will recover such costs. The assets recognized from the costs to obtain a customer contract are amortized over a period that is consistent with the transfer to the customer of the services to which the asset relates. We capitalized $6.6 million and $7.9 million for our sales incentive program and amortized $6.5 million and $5.9 million for the years ended December 31, 2018 and 2019 , respectively. As of December 31, 2018 and 2019 , capitalized costs relating to our sales incentive program amounted to $7.4 million and $9.4 million , respectively, and were included within other assets in our consolidated balance sheets. Contract Modifications Contracts are often modified to account for changes in contract specifications or requirements. We consider contract modifications to exist when the modification either creates new rights or obligations or changes the existing enforceable rights and obligations of either party. Most of our contract modifications are for goods and services that are distinct from the existing contract, as they consist of additional months of service priced at the Company’s standalone selling prices of the additional services and are therefore treated as separate contracts. For contract modifications that do not result in additional distinct goods or services, the effect of a contract modification on the transaction price and our measure of progress for the performance obligation to which it relates, is recognized as an adjustment to revenue. Significant Judgments We occasionally enter into certain contracts in which the customer makes payments in advance of services to be delivered, which may be years in the future. The reasons for the prepayments in these contracts vary, but generally can be either for the customer’s benefit or for the Company’s benefit (such as the ability to use the cash received from the customer to pay for the construction of a satellite asset). The determination of whether contracts with a prepayment provision contain a significant financing component requires judgment. The Company makes this determination based on various factors, including the differences between the amount of promised consideration and cash selling prices, the length of time between payment and the transfer of services and prevailing interest rates in the market. While most satellite utilization contracts contain multiple performance obligations for each transponder service on different satellites, the service period for the different satellite utilization performance obligations is generally the same time period. In the event that the time period for multiple performance obligations is not the same, we allocate the total transaction price to each performance obligation in an amount based on the estimated relative standalone selling price of the promised good or service underlying such performance obligation. Judgment is required to determine the standalone selling price for each distinct performance obligation. In order to estimate standalone selling prices, we use an adjusted market assessment approach which involves an evaluation of the market and an estimate of the price that our customers are willing to pay, or an expected cost plus a margin approach. When more than one party is involved in providing goods or services to a customer, we generally recognize the transaction on a gross basis due to the level of control that we have prior to the transfer of the good or service. These arrangements include instances where we procure equipment from vendors and sell to third-party customers, when we enter into revenue sharing arrangements with other parties and when we purchase capacity for voice, data and video services provided by third-party commercial satellite operators for which the desired frequency type or geographic coverage is not available on our network. Our third-party capacity arrangements (off-network) are more significant and, in determining whether we are the principal or the agent in these arrangements, we consider whether or not we control the service before it is transferred to the customer. In this determination, we consider the definition of control as set forth in ASC 606-10-25-25. When we purchase satellite transponder capacity from a third party, we have the ability to direct the use of and obtain substantially all of the remaining benefits from the purchased capacity. We obtain the right to the service to be performed by the third party, which gives the Company the ability to direct that party to provide the service to the customer on the Company’s behalf. No other third party can direct the use of or obtain any benefits from the capacity. We also considered the factors in ASC 606-10-55-39 in the Company’s determination of control. In the vast majority of cases, when we resell capacity to third party customers, we are primarily responsible for the fulfillment of the services and acceptability of the service. Additionally, the Company has full discretion in establishing the pricing for transponder services with the customer and assumes the credit risk associated with capacity purchased from the third party. In the event the service is not acceptable to the customer, we are required to identify an alternative solution. Based on these considerations, we have concluded that we are the principal in the transaction for these arrangements. When these factors are not met, the Company recognizes revenue for third-party capacity arrangements on a net basis. Judgment is required in determining whether we are the principal or the agent in transactions involving third parties. Remaining Performance Obligations Our remaining performance obligation is our expected future revenue under existing customer contracts and includes both cancelable and non-cancelable contracts. Our remaining performance obligation was approximately $6.9 billion as of December 31, 2019 , approximately 89% of which related to contracts that were non-cancelable and approximately 11% of which related to contracts that were cancelable subject to substantial termination fees. We assess the contract term of our cancelable contracts as the full stated term of the contract assuming each contract is not canceled since the termination penalty upon cancellation is substantive. As of December 31, 2019 , the weighted average remaining customer contract life was approximately 4.2 years . Approximately 40% , 22% , and 38% of our total remaining performance obligation as of December 31, 2019 is expected to be recognized as revenue during 2020 and 2021, 2022 and 2023, and 2024 and thereafter, respectively. The amount included in the remaining performance obligation represents the full-service charge for the duration of the contract and does not include termination fees. The amount of the termination fees, which is not included in the remaining performance obligation amount, is generally calculated as a percentage of the remaining performance obligation associated with the contract. In certain cases of breach for non-payment or customer financial distress or bankruptcy, we may not be able to recover the full value of certain contracts or termination fees. Our remaining performance obligation includes 100% of the remaining performance obligation of our consolidated ownership interests, which is consistent with the accounting for our ownership interest in these entities. (b) Business and Geographic Segment Information We operate in a single industry segment in which we provide satellite services to our communications customers around the world. Our revenues are disaggregated by billing region, service type and customer set. Revenue by region is based on the locations of customers to which services are billed. Our satellites are in geosynchronous orbit, and consequently are not attributable to any geographic location. Of our remaining assets, substantially all are located in the United States.</t>
  </si>
  <si>
    <t>Fair Value Measurements We estimate the fair value of our financial instruments using available market information and valuation methodologies. The carrying amounts of cash and cash equivalents, receivables, accounts payable and accrued liabilities approximate their fair values because of the short maturity of these financial instruments. ASC 820, Fair Value Measurements and Disclosure (“ASC 820”) defines fair value as the price that would be received in the sale of an asset or paid to transfer a liability in an orderly transaction between market participants at the measurement date. ASC 820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ASC 820 establishes a three-level valuation hierarchy based upon the transparency of inputs utilized in the measurement and valuation of financial assets or liabilities as of the measurement date. We apply fair value accounting for all financial assets and liabilities and non-financial assets and liabilities that are recognized or disclosed at fair value in the financial statements on a recurring basis. The fair value hierarchy prioritizes the inputs used in valuation techniques into three levels as follows: • Level 1—unadjusted quoted prices for identical assets or liabilities in active markets; • Level 2—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unobservable inputs based upon the reporting entity’s internally developed assumptions which market participants would use in pricing the asset or liability.</t>
  </si>
  <si>
    <t>Cash and Cash Equivalents and Restricted Cash</t>
  </si>
  <si>
    <t>Cash and Cash Equivalents and Restricted CashCash and cash equivalents consist of cash on hand and highly liquid investments with original maturities of three months or less, which are generally time deposits with banks and money market funds. The carrying amount of these investments approximates fair value. Restricted cash represents legally restricted amounts being held as a compensating balance for certain outstanding letters of credit.</t>
  </si>
  <si>
    <t>Receivables and Allowances for Doubtful Accounts</t>
  </si>
  <si>
    <t xml:space="preserve">Receivables and Allowances for Doubtful Accounts We provide satellite services and extend credit to numerous customers in the satellite communication, telecommunications and video markets. We monitor our exposure to credit losses and maintain allowances for doubtful accounts and anticipated losses. We believe we have adequate customer collateral and reserves to cover our exposure. </t>
  </si>
  <si>
    <t>Satellites and Other Property and Equipment Satellites and other property and equipment are stated at historical cost, except for satellites that have been impaired. Satellites and other property and equipment acquired as part of an acquisition are stated based on their fair value at the date of acquisition. Capitalized costs consist primarily of the costs of satellite construction and launch, including launch insurance and insurance during the period of in-orbit testing, the net present value of performance incentives expected to be payable to the satellite manufacturers (dependent on the continued satisfactory performance of the satellites), costs directly associated with the monitoring and support of satellite construction, and interest costs incurred during the period of satellite construction.</t>
  </si>
  <si>
    <t>Other Assets</t>
  </si>
  <si>
    <t>Other AssetsOther assets primarily consist of investments in certain equity securities, equity method investments, loan receivables, right-of-use ("ROU") assets, long-term deposits and other miscellaneous deferred charges and long-term assets.</t>
  </si>
  <si>
    <t>Goodwill and Other Intangible Assets We account for goodwill and other intangible assets in accordance with ASC 350, Intangibles—Goodwill and Other (“ASC 350”). Goodwill represents the excess of the consideration transferred plus the fair value of any noncontrolling interest in the acquiree at the acquisition date over the fair values of identifiable net assets of businesses acquired. Goodwill and certain other intangible assets deemed to have indefinite lives are not amortized but are tested on an annual basis for impairment during the fourth quarter, or whenever events or changes in circumstances indicate that the carrying amount may not be fully recoverable. See Note 10—Goodwill and Other Intangible Assets.</t>
  </si>
  <si>
    <t>Impairment of Long-Lived Assets</t>
  </si>
  <si>
    <t>Impairment of Long-Lived Assets We review long-lived assets, including property and equipment and acquired intangible assets with estimable useful lives, for impairment whenever events or changes in circumstances indicate that the carrying amount of such an asset may not be recoverable. These indicators of impairment can include, but are not limited to, the following: • satellite anomalies, such as a partial or full loss of power; • under-performance of an asset compared to expectations; and • shortened useful lives due to changes in the way an asset is used or expected to be used. The recoverability of an asset to be held and used is determined by comparing the carrying amount to the estimated undiscounted future cash flows expected to be generated by the asset. If the carrying amount of the asset exceeds its estimated undiscounted future cash flows, we record an impairment charge in the amount by which the carrying amount of the asset exceeds its fair value, which we determine by either a quoted market price, if any, or a value determined by utilizing discounted cash flow techniques.</t>
  </si>
  <si>
    <t>Income Taxes We account for income taxes in accordance with ASC 740, Income Taxes . We are subject to income taxes in Luxembourg, as well as the United States and a number of other foreign jurisdictions. Significant judgment is required in the calculation of our tax provision and the resulting tax liabilities and in the recoverability of our deferred tax assets that arise from temporary differences between the tax and financial statement recognition of revenue and expense and net operating loss and credit carryforwards. We regularly assess the likelihood that our deferred tax assets can be recovered. A valuation allowance is required when it is more likely than not that all or a portion of the deferred tax asset will not be realized. We evaluate the recoverability of our deferred tax assets based in part on the existence of deferred tax liabilities that can be used to realize the deferred tax assets. During the ordinary course of business, there are transactions and calculations for which the ultimate tax determination is uncertain. We evaluate our tax positions to determine if it is more likely than not that a tax position is sustainable, based solely on its technical merits and presuming the taxing authorities have full knowledge of the position and access to all relevant facts and information. When a tax position does not meet the more likely than not standard, we record a liability or contra asset for the entire amount of the unrecognized tax impact. Additionally, for those tax positions that are determined more likely than not to be sustainable, we measure the tax position at the largest amount of benefit more likely than not (determined by cumulative probability) to be realized upon settlement with the taxing authority.</t>
  </si>
  <si>
    <t>Foreign Currency Translation</t>
  </si>
  <si>
    <t>Foreign Currency Translation Our functional currency is the U.S. dollar, since substantially all customer contracts, capital expenditure contracts and operating expense obligations are denominated in U.S. dollars. Transactions not denominated in U.S. dollars have been translated using the spot rates of exchange at the dates of the transactions. We recognize differences on exchange arising on the settlement of the transactions denominated in currencies other than the U.S. dollar in the consolidated statement of operations.</t>
  </si>
  <si>
    <t>Comprehensive Loss</t>
  </si>
  <si>
    <t>Comprehensive Loss Comprehensive loss consists of net loss and other gains and losses affecting shareholders’ deficit that, under U.S. GAAP, are excluded from net loss. Such items consist primarily of the change in the market value of pension liability adjustments.</t>
  </si>
  <si>
    <t>Share-Based Compensation</t>
  </si>
  <si>
    <t xml:space="preserve">Share-Based Compensation We account for share-based compensation expense in accordance with ASC 718, Compensation — Stock Compensation , which requires us to measure and recognize compensation expense in our financial statements based on the fair value at the date of grant for our share-based awards, which include restricted share units ("RSUs") and stock options granted to certain employees and RSUs granted to certain eligible directors. We recognize compensation expense for these equity-classified awards over their requisite service period and adjust for forfeitures as they occur. See Note 5—Share-Based and Other Compensation Plans for a further discussion of the accounting for our share-based compensation plans. </t>
  </si>
  <si>
    <t>Deferred Satellite Performance Incentives</t>
  </si>
  <si>
    <t>Deferred Satellite Performance Incentives The cost of satellite construction may include an element of deferred consideration that we are obligated to pay to satellite manufacturers over the lives of the satellites, provided the satellites continue to operate in accordance with contractual specifications. Historically, the satellite manufacturers have earned substantially all of these payments. Therefore, we account for these payments as deferred financing. We capitalize the present value of these payments as part of the cost of the satellites and record a corresponding liability to the satellite manufacturers. Interest expense is recognized on the deferred financing and the liability is reduced as the payments are made.</t>
  </si>
  <si>
    <t>Derivative Instruments</t>
  </si>
  <si>
    <t>Derivative Instruments We enter into derivative transactions primarily to manage our exposure to fluctuations in foreign exchange rates and interest rates. We employ risk management strategies, which may include the use of foreign currency swaps, interest rate swaps and interest rate caps. We measure all derivatives at fair value and recognize them as either assets or liabilities on our consolidated balance sheets. Changes in the fair value of derivative instruments not qualifying as hedges are recognized in earnings in the current period.</t>
  </si>
  <si>
    <t>Recently Adopted and Issued Accounting Pronouncements</t>
  </si>
  <si>
    <t>Recently Adopted Accounting Pronouncements In February 2016, the FASB issued Accounting Standards Update ("ASU") 2016-02, Leases (Topic 842) ("ASC 842"), which supersedes the lease accounting requirements in ASC 840, Leases ("ASC 840"). The guidance in ASC 842 increases transparency and comparability by recognizing substantially all leases on the balance sheet and disclosing key information about leasing arrangements. Under the new standard, a lessee recognizes on its balance sheet a ROU asset and a lease liability for leases. The FASB issued several amendments to the standard, clarifying aspects of the guidance for both lessees and lessors and providing an alternative transition method (the “effective date method”). In March 2019, the FASB issued ASU 2019-01, Leases (Topic 842)—Codification Improvements, to increase stakeholders’ awareness of the amendments the FASB made related to ASC 842 and to expedite these improvements. The amendments clarify the FASB’s original intent regarding transition disclosures related to ASC 250, Accounting Changes and Error Corrections , by explicitly providing an exception to the paragraph 250-10-50-3 interim disclosure requirements in the ASC 842 transition disclosure requirements. The amendments should be applied as of the date ASC 842 is first applied, using the same transition methodology elected. We adopted ASU 2019-01 on January 1, 2019 along with the adoption of ASC 842. We describe below our accounting policy changes related to leases as a result of adopting ASC 842. Our accounting policies and reported amounts with respect to the year ended December 31, 2018 and prior were not affected by the adoption of ASC 842 and continue to be in accordance with ASC 840. We adopted ASC 842 effective January 1, 2019 using the effective date method and applied the package of practical expedients included therein. Under the package of practical expedients, we did not reassess (a) whether expired or existing contracts contain a lease under the new definition of a lease, (b) lease classification for expired or existing leases, and (c) whether previously capitalized initial direct costs would qualify for capitalization under ASC 842. We also applied the practical expedients for lessees and lessors to exempt short-term leases and to combine lease and non-lease components of a contract. We determine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and finance lease ROU assets and lease liabilities are recognized based on the present value of future minimum lease payments over the expected lease term, at the commencement date. For leases in which the implicit rate is not readily determinable, we use our incremental borrowing rate based on the information available at commencement date in determining the present value of future payments. The expected lease terms include options to extend or terminate the lease when it is reasonably certain the Company will exercise such option. ROU assets include unpaid lease payments and exclude lease incentives and initial direct costs incurred. For our operating leases, we recognize lease expense for minimum lease payments on a straight-line basis over the lease term, and for our finance leases, we recognize interest expense on the lease liability using the effective interest method and amortization of the ROU assets on a straight-line basis over the lease term. We have lease agreements with lease and non-lease components, which are generally combined, consistent with our election of the practical expedient. For lease agreements entered into or reassessed after the adoption of ASC 842 in which the Company is the lessee, the Company accounts for the lease components (e.g. fixed payments including rent, real estate taxes and insurance costs) and non-lease components (e.g. common-area maintenance costs and managed service contracts) as a single lease component for all classes of underlying assets. Leases in which the Company is the lessor are also evaluated for lease and non-lease components. In the event a sales-type lease is identified, this component is accounted for separately from lease and non-lease components that meet the practical expedient to be combined. Judgment is required in determining the allocation between lease components and also between the lease and non-lease components, as the non-lease components are the predominant components of the combined components. ASC 606 is applied to the combined lease and non-lease components. Leases with an expected term of 12 months or less are not accounted for on the balance sheet and the related lease expense is recognized on a straight-line basis over the expected lease term. The adoption of ASC 842 and related amendments resulted in the recording of ROU assets, current lease liabilities and long-term lease liabilities of approximately $88.7 million , $11.4 million and $103.0 million , respectively, as of January 1, 2019, which are included in other assets, other current liabilities and other long-term liabilities, respectively, on our consolidated balance sheets. The difference between the additional ROU assets and lease liabilities, net of the deferred tax impact, was related to unamortized lease incentives received and accrued lease payments outstanding as of January 1, 2019. Adoption of the standard did not have a material impact on our consolidated statements of operations or statements of cash flows. Refer to Note 13—Leases, for the required disclosures related to leases. We adopted ASU 2018-02, Income Statement—Reporting Comprehensive Income (Topic 220)—Reclassification of Certain Tax Effects from Accumulated Other Comprehensive Income , in the first quarter of 2019. See Note 14—Income Taxes. (r) Recently Issued Accounting Pronouncements In June 2016, the FASB issued ASU 2016-13, Financial Instruments—Credit Losses (Topic 326): Measurement of Credit Losses on Financial Instruments , which changes how companies measure and recognize credit impairment for any financial assets. The standard requires companies to immediately recognize an estimate of credit losses expected to occur over the remaining life of the financial assets that are within the scope of the standard. The scope of Subtopic 326-20, Financial Instruments—Credit Losses—Measured at Amortized Cost , includes financial assets measured at amortized cost basis, including net investments in leases arising from sales-type and direct financing leases. The scope does not specifically address receivables arising from operating leases. In November 2018, the FASB issued ASU 2018-19, Codification Improvements to Topic 326, Financial Instruments—Credit Losses to clarify that receivables arising from operating leases are not within the scope of Subtopic 326-20. Instead, impairment of receivables arising from operating leases should be accounted for in accordance with ASC 842. In April 2019, the FASB issued ASU 2019-04, Codification Improvements to Topic 326, Financial Instruments — Credit Losses, Topic 815, Derivatives and Hedging, and Topic 825, Financial Instruments to clarify certain aspects of the accounting for credit losses, hedging activities and financial instruments. In May 2019, the FASB issued ASU 2019-05, Financial Instruments — Credit Losses (Topic 326) — Targeted Transition Relief, which allows companies to irrevocably elect, upon adoption of ASU 2016-13, the fair value option for existing financial assets on an instrument-by-instrument basis that (1) were previously recorded at amortized cost, (2) are within the scope of the credit losses guidance in Subtopic 326-20, (3) are eligible for the fair value option under ASC 825, Financial Instruments and (4) are not held-to-maturity debt securities. In November 2019, the FASB issued ASU 2019-10, Financial Instruments—Credit Losses (Topic 326), Derivatives and Hedging (Topic 815), and Leases (Topic 842): Effective Dates, which clarifies the effective dates of adoption for various entities. In November 2019, the FASB issued ASU 2019-11, Codification Improvements to Topic 326, Financial Instruments—Credit Losses, which addresses specific issues related to expected recoveries, troubled debt restructurings, accrued interest receivables and financial assets secured by collateral. In February 2020, the FASB issued ASU 2020-02, Financial Instruments—Credit Losses (Topic 326) and Leases (Topic 842)—Amendments to SEC Paragraphs Pursuant to SEC Staff Accounting Bulletin No. 119 and Update to SEC Section on Effective Date Related to Accounting Standards Update No. 2016-02, Leases (Topic 842), which amends the language in Subtopic 326-20 and addresses questions primarily regarding documentation and company policies. ASU 2016-13 and its amendments will be effective for the Company for interim and annual periods in fiscal years beginning after December 15, 2019, on a modified retrospective basis. The adoption of ASU 2016-13 and its amendments is not expected to have a significant impact on our consolidated financial statements and associated disclosures. In January 2017, the FASB issued ASU 2017-04, Intangibles—Goodwill and Other (Topic 350): Simplifying the Test for Goodwill Impairment, which is intended to simplify the subsequent measurement of goodwill. The amendments in ASU 2017-04 modify the concept of impairment from the condition that exists when the carrying amount of goodwill exceeds its fair value to the condition that exists when the carrying amount of a reporting unit exceeds its fair value. An entity will no longer determine goodwill impairment by calculating the implied fair value of goodwill by assigning the fair value of a reporting unit to all of its assets and liabilities, as if that reporting unit had been acquired in a business combination. ASU 2017-04 will be effective for the Company for interim and annual periods in fiscal years beginning after December 15, 2019, on a prospective basis. When adopted, we will measure impairment using the difference between the carrying amount and the fair value of the reporting unit, if required. In August 2018, the FASB issued ASU 2018-13, Fair Value Measurement (Topic 820)—Disclosure Framework—Changes to the Disclosure Requirements for Fair Value Measurement, as part of its disclosure framework project to improve the effectiveness of disclosures in the notes to financial statements. ASU 2018-13 modifies disclosure requirements on fair value measurements in ASC 820, Fair Value Measurement , and will be effective for the Company for interim and annual periods in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allowed for any removed or modified disclosures upon issuance of ASU 2018-13 and delayed adoption for the additional disclosures until their effective date. In August 2018, the FASB issued ASU 2018-14, Compensation—Retirement Benefits—Defined Benefit Plans—General (Subtopic 715-20)—Disclosure Framework—Changes to the Disclosure Requirements for Defined Benefit Plans, as part of its disclosure framework project to improve the effectiveness of disclosures in the notes to financial statements. ASU 2018-14 modifies and clarifies disclosure requirements for employers that sponsor defined benefit pension or other postretirement plans. The amendments remove certain disclosure requirements and require additional disclosures including the weighted-average interest crediting rates for cash balance plans and other plans with promised interest crediting rates, an explanation of the reasons for significant gains and losses related to changes in the benefit obligation for the period, the projected benefit obligation ("PBO") and fair value of plan assets for plans with PBOs in excess of plan assets, and the accumulated benefit obligation ("ABO") and fair value of plan assets for plans with ABOs in excess of plan assets. ASU 2018-14 will be effective for the Company for annual periods in fiscal years ending after December 15, 2020, on a retrospective basis to all periods presented, with early adoption allowed. We are in the process of evaluating the impact that ASU 2018-14 will have on our consolidated financial statements and associated disclosures. In August 2018, the FASB issued ASU 2018-15, Intangibles—Goodwill and Other—Internal-Use Software (Subtopic 350-40): Customer's Accounting for Implementation Costs Incurred in a Cloud Computing Arrangement That Is a Service Contract , to improve current U.S. GAAP by clarifying the accounting for implementation costs of a hosting arrangement that is a service contract. The amendments align the requirements for capitalizing implementation costs incurred in a cloud computing arrangement (hosting arrangement) that is a service contract with the requirements for capitalizing implementation costs incurred to develop or obtain internal-use software (and hosting arrangements that include an internal-use software license). The amendments require costs for implementation activities in the application development stage to be capitalized depending on the nature of the costs, and costs incurred during the preliminary project and post-implementation stages to be expensed as the activities are performed. ASU 2018-15 also requires the entity (customer) to expense capitalized implementation costs of a hosting arrangement that is a service contract over the term of the hosting arrangement, and the entity (customer) to present the expense related to the capitalized implementation costs in the same line item in the statement of income as the fees associated with the hosting element (service) of the arrangement, as well as to classify payments for capitalized implementation costs in the statement of cash flows in the same manner as payments made for fees associated with the hosting element. ASU 2018-15 will be effective for the Company for interim and annual periods in fiscal years beginning after December 15, 2019. ASU 2018-15 can be applied either retrospectively or prospectively to all implementation costs incurred after the date of adoption, with early adoption allowed. The adoption of ASU 2018-15 is not expected to have a significant impact on our consolidated financial statements and associated disclosures. In November 2018, the FASB issued ASU 2018-18, Collaborative Arrangements (Topic 808)—Clarifying the Interaction between Topic 808 and Topic 606 , to clarify the interaction between ASC 808, Collaborative Arrangements ("ASC 808") and ASC 606. ASU 2018-18 will be effective for the Company for interim and annual periods in fiscal years beginning after December 15, 2019, with early adoption allowed. ASU 2018-18 can be applied retrospectively to the date of initial application of ASC 606, with cumulative effect of initially applying the amendments in this update adjusted to the opening balance of retained earnings of the later of the earliest annual period presented and the annual period that includes the date of the entity's initial application of ASC 606. The amendments in ASU 2018-18 can be applied to all contracts or only to contracts that are not completed at the date of initial application of ASC 606. The adoption of ASU 2018-18 is not expected to have a significant impact on our consolidated financial statements and associated disclosures. In December 2019, the FASB issued ASU 2019-12, Income Taxes (Topic 740)—Simplifying the Accounting for Income Taxes , which is intended to simplify the accounting for income taxes by removing certain exceptions to the general principles in ASC 740. The amendments also improve consistent application of and simplify U.S. GAAP for other areas of ASC 740 by clarifying and amending existing guidance. ASU 2019-12 will be effective for the Company for interim and annual periods in fiscal years beginning after December 15, 2020, with early adoption allowed. We are in the process of evaluating the impact that ASU 2019-12 will have on our consolidated financial statements and associated disclosures. In January 2020, the FASB issued ASU 2020-01, Investments—Equity Securities (Topic 321), Investments—Equity Method and Joint Ventures (Topic 323), and Derivatives and Hedging (Topic 815): Clarifying the Interactions between Topic 321, Topic 323, and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ASC 825, Financial Instruments . These amendments improve current U.S. GAAP by reducing diversity in practice and increasing comparability of the accounting for these interactions. ASU 2020-01 will be effective for the Company for interim and annual periods in fiscal years beginning after December 15, 2020, with early adoption allowed. We are in the process of evaluating the impact that ASU 2020-01 will have on our consolidated financial statements and associated disclosures.</t>
  </si>
  <si>
    <t>Background and Summary of Significant Accounting Policies (Tables)</t>
  </si>
  <si>
    <t>Schedule of Cash and Cash Equivalents</t>
  </si>
  <si>
    <t>The following table provides a reconciliation of cash, cash equivalents and restricted cash reported within our consolidated balance sheets to the total sum of these amounts reported in our consolidated statements of cash flows (in thousands): As of December 31, 2018 As of December 31, 2019 Cash and cash equivalents $ 485,120 $ 810,626 Restricted cash 22,037 20,238 Cash, cash equivalents and restricted cash $ 507,157 $ 830,864</t>
  </si>
  <si>
    <t>Restrictions on Cash and Cash Equivalents</t>
  </si>
  <si>
    <t>Estimated Useful Lives of Satellites and Other Property and Equipment</t>
  </si>
  <si>
    <t>We depreciate satellites and other property and equipment on a straight-line basis over the following estimated useful lives: Years Buildings and improvements 10 - 40 Satellites and related costs 10 - 17 Ground segment equipment and software 4 - 15 Furniture and fixtures and computer hardware 4 - 12 Leasehold improvements (1) 2 - 12 (1) Leasehold improvements are depreciated over the shorter of the useful life of the improvement or the remaining lease term.</t>
  </si>
  <si>
    <t>Revenue (Tables)</t>
  </si>
  <si>
    <t>Schedule of Geographic Distribution of Revenue</t>
  </si>
  <si>
    <t xml:space="preserve">The following table disaggregates revenue by billing region (in thousands, except percentages): Year Ended December 31, 2017 Year Ended December 31, 2018 Year Ended December 31, 2019 North America $ 1,080,736 50 % $ 1,112,774 51 % $ 1,078,100 52 % Europe 272,039 13 % 257,747 12 % 243,967 12 % Latin America and Caribbean 304,379 14 % 284,948 13 % 239,856 12 % Africa and Middle East 292,505 14 % 274,853 13 % 250,935 12 % Asia-Pacific 198,953 9 % 230,868 11 % 248,607 12 % Total $ 2,148,612 $ 2,161,190 $ 2,061,465 </t>
  </si>
  <si>
    <t>Schedule of Off-Network and On-Network Revenues</t>
  </si>
  <si>
    <t xml:space="preserve">The following table disaggregates revenue by type of service (in thousands, except percentages): Year Ended December 31, 2017 Year Ended December 31, 2018 Year Ended December 31, 2019 On-Network Revenues Transponder services $ 1,543,384 72 % $ 1,570,278 73 % $ 1,468,791 71 % Managed services 412,147 19 % 393,264 18 % 374,026 18 % Channel 5,405 — % 4,250 — % 2,400 — % Total on-network revenues 1,960,936 91 % 1,967,792 91 % 1,845,217 89 % Off-Network and Other Revenues Transponder, MSS and other off-network services 141,845 7 % 150,186 7 % 175,602 9 % Satellite-related services 45,831 2 % 43,212 2 % 40,646 2 % Total off-network and other revenues 187,676 9 % 193,398 9 % 216,248 11 % Total $ 2,148,612 $ 2,161,190 $ 2,061,465 </t>
  </si>
  <si>
    <t>Net Loss per Share (Tables)</t>
  </si>
  <si>
    <t>Computation of Basic and Diluted Net Loss per Share</t>
  </si>
  <si>
    <t>The following table sets forth the computation of basic and diluted EPS: (in thousands, except per share data or where otherwise noted) Year Ended December 31, 2017 Year Ended December 31, 2018 Year Ended December 31, 2019 Numerator: Net loss attributable to Intelsat S.A. $ (178,728 ) $ (599,605 ) $ (913,595 ) Denominator: Basic weighted average shares outstanding (in millions) 118.9 129.6 140.4 Diluted weighted average shares outstanding (in millions): 118.9 129.6 140.4 Basic EPS $ (1.50 ) $ (4.63 ) $ (6.51 ) Diluted EPS $ (1.50 ) $ (4.63 ) $ (6.51 )</t>
  </si>
  <si>
    <t>Share-Based and Other Compensation Plans (Tables)</t>
  </si>
  <si>
    <t>Stock Options</t>
  </si>
  <si>
    <t>Share-based Compensation Arrangement by Share-based Payment Award [Line Items]</t>
  </si>
  <si>
    <t>Stock Option Activity</t>
  </si>
  <si>
    <t>Stock option activity during 2019 was as follows: Number of stock options (in thousands) Weighted average exercise price Weighted average remaining contractual term (in years) Aggregate intrinsic value (in millions) Outstanding at January 1, 2019 1,109 $ 3.71 Granted 3 19.03 Exercised (309 ) 3.45 Expired (1 ) 19.50 Outstanding and exercisable at December 31, 2019 802 3.86 4.2 $ 2.6</t>
  </si>
  <si>
    <t>Anti-Dilution Option Grants</t>
  </si>
  <si>
    <t xml:space="preserve"> Number of stock options (in thousands) Weighted average exercise price Weighted average remaining contractual term (in years) Aggregate intrinsic value (in millions) Outstanding at January 1, 2019 1,610 $ 11.98 Outstanding and exercisable at December 31, 2019 1,610 11.98 3.1 $ 2.0</t>
  </si>
  <si>
    <t>Time Based Restricted Stock Units RSU</t>
  </si>
  <si>
    <t>Restricted Award Activity</t>
  </si>
  <si>
    <t>Time-based RSU activity during 2019 was as follows: Number of RSUs (in thousands) Weighted average grant date fair value Weighted average remaining contractual term (in years) Aggregate intrinsic value (in millions) Outstanding at January 1, 2019 2,602 $ 5.93 Granted 897 21.28 Vested (1,296 ) 5.59 Forfeited (147 ) 6.88 Outstanding at December 31, 2019 2,056 12.77 0.8 $ 14.5</t>
  </si>
  <si>
    <t>Performance Based Restricted Stock Units</t>
  </si>
  <si>
    <t xml:space="preserve">Performance-based RSU activity during 2019 was as follows: Number of RSUs (in thousands) Weighted average grant date fair value Weighted average remaining contractual term (in years) Aggregate intrinsic value (in millions) Outstanding at January 1, 2019 2,624 $ 2.69 Granted 347 25.40 Vested (1,004 ) 0.56 Forfeited (169 ) 3.87 Outstanding at December 31, 2019 (1) 1,798 7.94 1.0 $ 12.6 (1) These amounts are based on the number of performance-based RSUs expected to vest at target levels. The actual number of shares issued upon vesting may vary from 0 to 200% depending on the achievement of the relevant performance and market conditions. </t>
  </si>
  <si>
    <t>Fair Value Measurements (Tables)</t>
  </si>
  <si>
    <t>Schedule of Assets and Liabilities Measured and Recorded at Fair Value on Recurring Basis</t>
  </si>
  <si>
    <t>The tables below present assets measured and recorded at fair value in our consolidated balance sheets on a recurring basis and their corresponding level within the fair value hierarchy (in thousands). No transfers between Level 1, Level 2 and Level 3 fair value measurements occurred for the years ended December 31, 2018 and 2019 . Fair Value Measurements at December 31, 2018 Description As of (Level 1) (Level 2) (Level 3) Assets Marketable securities (1) $ 4,700 $ 4,700 $ — $ — Undesignated interest rate cap contracts (2) 33,086 — 33,086 — Preferred stock warrant (3) 4,100 — — 4,100 Total assets $ 41,886 $ 4,700 $ 33,086 $ 4,100 Fair Value Measurements at December 31, 2019 Description As of (Level 1) (Level 2) (Level 3) Assets Marketable securities (1) $ 5,145 $ 5,145 $ — $ — Undesignated interest rate cap contracts (2) 372 — 372 — Common stock warrant (3) 3,239 — — 3,239 Total assets $ 8,756 $ 5,145 $ 372 $ 3,239 (1) The valuation measurement inputs of these marketable securities represent unadjusted quoted prices in active markets and, accordingly, we have classified such investments within Level 1 of the fair value hierarchy. The cost basis of our marketable securities was $4.6 million and $4.3 million as of December 31, 2018 and 2019 , respectively. We sold marketable securities with a cost basis of $0.7 million for each of the years ended December 31, 2018 and 2019 , and recorded a nominal gain on the sale for the years ended December 31, 2018 and 2019 , respectively, which is included within other income (expense), net in our consolidated statements of operations. (2) The valuation of our interest rate derivative instruments reflects the fair value of premiums paid, taking into account observable inputs including current interest rates, the market expectation for future interest rate volatility and current creditworthiness of the counterparties. As a result, we have determined that the valuation in its entirety is classified as Level 2 within the fair value hierarchy. (3) We valued the stock warrants using a valuation technique that reflects the risk-free interest rate, time to maturity and volatility of comparable companies. We identified the inputs used to calculate the fair value as Level 3 inputs and concluded that the valuation in its entirety is classified as Level 3 within the fair value hierarchy.</t>
  </si>
  <si>
    <t>Fair Value, Assets Measured on Recurring Basis, Unobservable Input Reconciliation</t>
  </si>
  <si>
    <t>The following table presents a reconciliation of the preferred and common stock warrants which are measured and recorded at fair value on a recurring basis using Level 3 inputs (in thousands): Year Ended December 31, 2018 Year Ended December 31, 2019 Balance as of beginning of period $ 4,100 $ 4,100 Purchase of investments — 3,239 Unrealized loss included in other income (expense), net — (4,100 ) Balance as of end of period $ 4,100 $ 3,239</t>
  </si>
  <si>
    <t>Retirement Plans and Other Retiree Benefits (Tables)</t>
  </si>
  <si>
    <t>Defined Benefit Plans and Other Postretirement Benefit Plans Table Text Block [Line Items]</t>
  </si>
  <si>
    <t>Reconciliation of Funded Status and Accumulated Benefit Obligation</t>
  </si>
  <si>
    <t>The following table summarizes the projected benefit obligations, plan assets and funded status of the defined benefit retirement plan, as well as the projected benefit obligations of the postretirement medical benefits provided under our medical plan (in thousands, except percentages): Year Ended Year Ended Pension Benefits Other Post- retirement Benefits Pension Benefits Other Post- retirement Benefits Change in benefit obligation Benefit obligation at beginning of year $ 447,222 $ 82,587 $ 394,082 $ 40,526 Interest cost 14,428 2,314 15,390 1,532 Employee contributions — 390 — 181 Plan amendments — (33,907 ) — — Benefits paid (30,741 ) (3,600 ) (24,875 ) (1,787 ) Actuarial net (gain) loss (36,827 ) (7,258 ) 38,939 (577 ) Benefit obligation at end of year $ 394,082 $ 40,526 $ 423,536 $ 39,875 Change in plan assets Plan assets at beginning of year $ 334,582 $ — $ 297,631 $ — Employer contributions 5,115 3,210 4,232 1,606 Employee contributions — 390 — 181 Actual return on plan assets (11,325 ) — 57,833 — Benefits paid (30,741 ) (3,600 ) (24,875 ) (1,787 ) Plan assets at fair value at end of year $ 297,631 $ — $ 334,821 $ — Accrued benefit costs and funded status of the plans $ (96,451 ) $ (40,526 ) $ (88,715 ) $ (39,875 ) Accumulated benefit obligation $ 394,082 $ 423,536 Weighted average assumptions used to determine accumulated benefit obligation and accrued benefit costs Discount rate 4.35 % 4.27 % 3.29 % 3.19 % Weighted average assumptions used to determine net periodic benefit costs Discount rate 3.67 % 3.64%/4.18% 4.35 % 4.27 % Expected rate of return on plan assets 7.60 % — 7.60 % — Amounts in accumulated other comprehensive loss recognized in net periodic benefit cost Actuarial net (gain) loss, net of tax $ 4,640 $ (576 ) $ 4,151 $ (1,208 ) Prior service credits, net of tax (854 ) 15 — (2,502 ) Total $ 3,786 $ (561 ) $ 4,151 $ (3,710 ) Amounts in accumulated other comprehensive loss not yet recognized in net periodic benefit cost Actuarial net (gain) loss, net of tax $ 93,509 $ (15,377 ) $ 111,637 $ (16,646 ) Prior service credits, net of tax (343 ) (32,514 ) — (30,011 ) Total $ 93,166 $ (47,891 ) $ 111,637 $ (46,657 ) Amounts in accumulated other comprehensive loss expected to be recognized in net periodic benefit cost in the subsequent year Actuarial net (gain) loss $ 4,222 $ (1,229 ) $ 6,399 $ (1,219 ) Prior service credits — (2,544 ) — (2,545 ) Total $ 4,222 $ (3,773 ) $ 6,399 $ (3,764 )</t>
  </si>
  <si>
    <t>Benefits Expected to be Paid Next Five Years</t>
  </si>
  <si>
    <t>The benefits expected to be paid in each of the next five years and in the aggregate for the five years thereafter are as follows (in thousands): Pension Benefits Other Post- retirement Benefits 2020 $ 41,114 $ 2,884 2021 28,167 2,901 2022 27,458 2,892 2023 27,473 2,852 2024 26,454 2,785 2025 to 2029 124,270 12,809 Total $ 274,936 $ 27,123</t>
  </si>
  <si>
    <t>Target and Actual Asset Allocation</t>
  </si>
  <si>
    <t>Pension Plan Assets by Asset Category</t>
  </si>
  <si>
    <t>The target and actual asset allocation of our pension plan assets were as follows: As of December 31, 2018 As of December 31, 2019 Target Allocation Actual Allocation Target Allocation Actual Allocation Asset Category Equity securities 49 % 45 % 49 % 48 % Debt securities 36 % 36 % 36 % 34 % Other securities 15 % 19 % 15 % 18 % Total 100 % 100 % 100 % 100 %</t>
  </si>
  <si>
    <t>Fair Value of Pension Plan Assets</t>
  </si>
  <si>
    <t>The fair values of our pension plan assets by asset category were as follows (in thousands): Fair Value Measurements at December 31, 2018 Level 1 Level 2 Level 3 Asset Category Equity Securities U.S. Large-Cap (1) $ 62,243 $ 62,243 $ — $ — U.S. Small/Mid-Cap (2) 15,739 15,739 — — World Equity Ex-U.S. (3) 54,994 54,994 — — Fixed Income Securities Long Duration Bonds (4) 91,278 91,278 — — High Yield Bonds (5) 8,440 8,440 — — Emerging Market Fixed Income (Non-U.S.) (6) 8,923 8,923 — — Other Securities $ 241,617 $ — $ — Hedge Funds (7) 18,062 Core Property Fund (8) 37,559 Income earned but not yet received 393 Total $ 297,631 Fair Value Measurements at December 31, 2019 Level 1 Level 2 Level 3 Asset Category Equity Securities U.S. Large-Cap (1) $ 75,380 $ 75,380 $ — $ — U.S. Small/Mid-Cap (2) 19,566 19,566 — — World Equity Ex-U.S. (3) 65,882 65,882 — — Fixed Income Securities Long Duration Bonds (4) 95,327 95,327 — — High Yield Bonds (5) 9,610 9,610 — — Emerging Market Fixed Income (Non-U.S.) (6) 9,720 9,720 — — Other Securities $ 275,485 $ — $ — Hedge Funds (7) 18,803 Core Property Fund (8) 40,205 Cash and income earned but not yet received 328 Total $ 334,821 (1) U.S. Large-Cap Equity includes investments in funds that invest primarily in a portfolio of common stocks included in the S&amp;P 500 Index, as well as other equity securities and derivative instruments whose value is derived from the performance of the S&amp;P 500. (2) U.S. Small/Mid-Cap includes investments in funds that (1) invest primarily in U.S. small- and mid-cap stocks with market capitalization ranges similar to those found in the FTSE Russell 2500 Index, or (2) aim to produce investment results that correspond to the performance of the FTSE/Russell Small Cap Completeness Index. (3) World Equity Ex-U.S. includes an investment in a fund that invests primarily in common stocks and other equity securities whose issuers comprise a broad range of capitalizations and that are located outside of the U.S. The fund invests primarily in developed countries but may also invest in emerging markets. (4) Long Duration Bonds includes an investment in a fund that invests primarily in long-duration government and corporate fixed income securities and uses derivative instruments (including interest rate swaps and U.S. Treasury futures contracts) for the purpose of managing the overall duration and yield curve exposure of the fund's portfolio. (5) High Yield Bonds includes an investment in a fund that seeks to maximize return by investing primarily in a diversified portfolio of higher yielding, lower rated fixed income securities. The fund will invest primarily in securities rated below investment grade, including corporate bonds, convertible and preferred securities and zero coupon obligations. (6) Emerging Markets Fixed Income (Non-U.S.) includes an investment in a fund that seeks to maximize return by investing in fixed income securities of emerging markets issuers. The fund will invest primarily in U.S. dollar denominated debt securities of government, government-related and corporate issuers in emerging market countries, as well as entities organized to restructure the outstanding debt of such issuers. (7) Hedge Funds includes an investment in a collective trust fund that seeks to provide returns that are different from (less correlated with) investments in more traditional asset classes. The fund will pursue its investment objective by investing substantially all of its assets in various hedge funds. The fund has semi-annual redemptions in June and December with a pre-notification period of 95 days , and a two year lock-up on all purchases which have expired. (8) The Core Property Fund is a collective trust fund that invests in direct commercial property funds primarily in the U.S. The fund is meant to provide current income-oriented returns, diversification, and modest inflation protection to an overall investment portfolio. Total returns are expected to be somewhere between stocks and bonds, with moderate volatility and low correlation to public markets. The fund has quarterly redemptions with a pre-notification period of 95 days , and no lock-up period.</t>
  </si>
  <si>
    <t>Pension Benefits</t>
  </si>
  <si>
    <t>Components of Net Periodic Benefit Costs</t>
  </si>
  <si>
    <t>Net periodic pension income included the following components (in thousands): Year Ended December 31, 2017 Year Ended December 31, 2018 Year Ended December 31, 2019 Interest cost $ 14,778 $ 14,428 $ 15,390 Expected return on plan assets (24,410 ) (24,482 ) (23,490 ) Amortization of unrecognized net loss 3,751 5,307 4,221 Total income $ (5,881 ) $ (4,747 ) $ (3,879 )</t>
  </si>
  <si>
    <t>Other Post- retirement Benefits</t>
  </si>
  <si>
    <t>Net periodic other postretirement benefit costs (income) included the following components (in thousands): Year Ended December 31, 2017 Year Ended December 31, 2018 Year Ended December 31, 2019 Interest cost $ 2,869 $ 2,314 $ 1,532 Amortization of prior service credit (8 ) (854 ) (2,544 ) Amortization of unrecognized net gain (455 ) (630 ) (1,229 ) Total costs (income) $ 2,406 $ 830 $ (2,241 )</t>
  </si>
  <si>
    <t>Satellites and Other Property and Equipment (Tables)</t>
  </si>
  <si>
    <t>Schedule of Satellites and Other Property and Equipment, Net</t>
  </si>
  <si>
    <t>Satellites and other property and equipment, net were comprised of the following (in thousands): As of As of Satellites and launch vehicles $ 10,786,802 $ 10,407,690 Information systems and ground segment 894,796 968,482 Buildings and other 273,155 280,109 Total cost 11,954,753 11,656,281 Less: accumulated depreciation (6,443,051 ) (6,954,218 ) Total $ 5,511,702 $ 4,702,063</t>
  </si>
  <si>
    <t>Goodwill and Other Intangible Assets (Tables)</t>
  </si>
  <si>
    <t>Schedule of Carrying Amounts of Goodwill and Acquired Intangible Assets Not Subject to Amortization</t>
  </si>
  <si>
    <t>The carrying amounts of acquired intangible assets not subject to amortization consisted of the following (in thousands): As of As of Orbital locations $ 2,387,700 $ 2,387,700 Trade name 65,200 65,200 Total non-amortizable intangible assets $ 2,452,900 $ 2,452,900 The carrying amounts of goodwill consisted of the following (in thousands): As of As of Goodwill $ 6,780,827 $ 6,780,827 Accumulated impairment losses (4,160,200 ) (4,160,200 ) Net carrying amount $ 2,620,627 $ 2,620,627</t>
  </si>
  <si>
    <t>Schedule of Carrying Amount and Accumulated Amortization of Acquired Intangible Assets Subject to Amortization</t>
  </si>
  <si>
    <t>The carrying amount and accumulated amortization of acquired intangible assets subject to amortization consisted of the following (in thousands): As of December 31, 2018 As of December 31, 2019 Gross Carrying Amount Accumulated Amortization Net Carrying Amount Gross Carrying Amount Accumulated Amortization Net Carrying Amount Backlog and other $ 743,760 $ (701,445 ) $ 42,315 $ 743,760 $ (713,205 ) $ 30,555 Customer relationships 534,030 (265,242 ) 268,788 534,030 (287,833 ) 246,197 Total $ 1,277,790 $ (966,687 ) $ 311,103 $ 1,277,790 $ (1,001,038 ) $ 276,752</t>
  </si>
  <si>
    <t>Scheduled Amortization Charges for Intangible Assets</t>
  </si>
  <si>
    <t>Scheduled amortization charges for intangible assets over the next five years are as follows (in thousands): Year Amount 2020 $ 31,103 2021 28,635 2022 25,479 2023 21,353 2024 18,760</t>
  </si>
  <si>
    <t>Long-Term Debt (Tables)</t>
  </si>
  <si>
    <t>Schedule of Carrying Values and Fair Values of Notes Payable and Long-Term Debt</t>
  </si>
  <si>
    <t>The carrying values and fair values of our notes payable and long-term debt were as follows (in thousands): As of December 31, 2018 As of December 31, 2019 Carrying Value Fair Value Carrying Value Fair Value Intelsat S.A.: 4.5% Convertible Senior Notes due June 2025 $ 402,500 $ 590,427 $ 402,500 $ 265,231 Unamortized prepaid debt issuance costs and discount on 4.5% Convertible Senior Notes (149,083 ) — (133,310 ) — Total Intelsat S.A. obligations 253,417 590,427 269,190 265,231 Intelsat Luxembourg: 7.75% Senior Notes due June 2021 421,219 381,203 421,219 336,975 Unamortized prepaid debt issuance costs on 7.75% Senior Notes (2,062 ) — (1,257 ) — 8.125% Senior Notes due June 2023 1,000,000 765,000 1,000,000 590,000 Unamortized prepaid debt issuance costs on 8.125% Senior Notes (7,256 ) — (5,838 ) — 12.5% Senior Notes due November 2024 403,350 376,807 403,350 277,152 Unamortized prepaid debt issuance costs and discount on 12.5% Senior Notes (198,620 ) — (184,344 ) — Total Intelsat Luxembourg obligations 1,616,631 1,523,010 1,633,130 1,204,127 Intelsat Connect Finance: 9.5% Senior Notes due February 2023 1,250,000 1,062,500 1,250,000 865,625 Unamortized prepaid debt issuance costs and discount on 9.5% Senior Notes (34,904 ) — (27,741 ) — Total Intelsat Connect Finance obligations 1,215,096 1,062,500 1,222,259 865,625 Intelsat Jackson: 9.5% Senior Secured Notes due September 2022 490,000 556,150 490,000 562,275 Unamortized prepaid debt issuance costs and discount on 9.5% Senior Secured Notes (14,545 ) — (11,204 ) — 8% Senior Secured Notes due February 2024 1,349,678 1,390,168 1,349,678 1,380,046 Unamortized prepaid debt issuance costs and premium on 8% Senior Secured Notes (4,671 ) — (3,903 ) — 5.5% Senior Notes due August 2023 1,985,000 1,717,025 1,985,000 1,687,250 Unamortized prepaid debt issuance costs on 5.5% Senior Notes (10,859 ) — (8,723 ) — 9.75% Senior Notes due July 2025 1,485,000 1,488,713 1,885,000 1,729,488 Unamortized prepaid debt issuance costs on 9.75% Senior Notes (18,230 ) — (20,487 ) — 8.5% Senior Notes due October 2024 2,950,000 2,832,000 2,950,000 2,669,750 Unamortized prepaid debt issuance costs and premium on 8.5% Senior Notes (15,310 ) — (12,916 ) — Senior Secured Credit Facilities due November 2023 2,000,000 1,940,000 2,000,000 1,985,000 Unamortized prepaid debt issuance costs and discount on Senior Secured Credit Facilities (26,965 ) — (22,149 ) — Senior Secured Credit Facilities due January 2024 395,000 395,988 395,000 398,950 Unamortized prepaid debt issuance costs and discount on Senior Secured Credit Facilities (1,933 ) — (1,600 ) — 6.625% Senior Secured Credit Facilities due January 2024 700,000 694,750 700,000 712,250 Unamortized prepaid debt issuance costs and discount on Senior Secured Credit Facilities (3,427 ) — (2,832 ) — Total Intelsat Jackson obligations 11,258,738 11,014,794 11,670,864 11,125,009 Eliminations: 8.125% Senior Notes of Intelsat Luxembourg due June 2023 owned by Intelsat Jackson (111,663 ) (85,422 ) (111,663 ) (65,881 ) Unamortized prepaid debt issuance costs on 8.125% Senior Notes 810 — 652 — 12.5% Senior Notes of Intelsat Luxembourg due November 2024 owned by Intelsat Connect Finance, Intelsat Jackson and Intelsat Envision (403,245 ) (376,708 ) (403,245 ) (277,080 ) Unamortized prepaid debt issuance costs and discount on 12.5% Senior Notes 198,568 — 184,296 — Total eliminations: (315,530 ) (462,130 ) (329,960 ) (342,961 ) Total Intelsat S.A. long-term debt $ 14,028,352 $ 13,728,601 $ 14,465,483 $ 13,117,031</t>
  </si>
  <si>
    <t>Schedule of Principal Repayments of Long-Term Debt</t>
  </si>
  <si>
    <t>Required principal repayments of long-term debt over the next five years and thereafter as of December 31, 2019 were as follows (in thousands): Year Amount 2020 $ — 2021 421,219 2022 490,000 2023 6,123,337 2024 5,394,783 2025 and thereafter 2,287,500 Total principal repayments 14,716,839 Unamortized discounts, premiums and prepaid issuance costs (251,356 ) Total Intelsat S.A. long-term debt $ 14,465,483</t>
  </si>
  <si>
    <t>Schedule of Interest Expense</t>
  </si>
  <si>
    <t>Interest expense related to the 2025 Convertible Notes was as follows (in thousands): Year Ended December 31, 2018 Year Ended December 31, 2019 Coupon interest $ 9,710 $ 18,113 Amortization of discount and prepaid debt issuance costs 7,654 15,774 Total interest expense $ 17,364 $ 33,887</t>
  </si>
  <si>
    <t>Derivative Instruments and Hedging Activities (Tables)</t>
  </si>
  <si>
    <t>Schedule of Fair Value of Derivatives by Category</t>
  </si>
  <si>
    <t>The following table sets forth the fair value of our derivatives by category (in thousands): Derivatives not designated as hedging instruments Classification As of As of Interest rate cap contracts Other assets $ 33,086 $ 372 Preferred stock warrant Other assets 4,100 — Common stock warrant Other assets — 3,239 Total derivatives $ 37,186 $ 3,611</t>
  </si>
  <si>
    <t>Schedule of Effect of Derivative Instruments, Included in Interest Expense, Net in Consolidated Statements of Operations</t>
  </si>
  <si>
    <t>The following table sets forth the effect of the derivative instruments in our consolidated statements of operations (in thousands): Derivatives not designated as hedging instruments Classification Year Ended Year Ended Year Ended Interest rate cap contracts (Loss) gain included in interest expense, net $ (1,006 ) $ 14,435 $ (22,918 ) Preferred stock warrant Loss included in other income (expense), net — — (4,100 ) Total (loss) gain on derivative financial instruments $ (1,006 ) $ 14,435 $ (27,018 )</t>
  </si>
  <si>
    <t>Leases (Tables)</t>
  </si>
  <si>
    <t>Supplemental Balance Sheet Information Related to Leases</t>
  </si>
  <si>
    <t>The following table sets forth supplemental balance sheet information related to ROU assets and lease liabilities (in thousands): Classification As of Assets Operating Other assets $ 86,780 Finance Other assets (1) 10,084 Total leased assets $ 96,864 Liabilities Current Operating Other current liabilities $ 12,744 Finance Other current liabilities 2,215 Long-term Operating Other long-term liabilities 99,072 Finance Other long-term liabilities 16,137 Total lease liabilities $ 130,168 (1) Net of accumulated amortization of $542 . The following table sets forth the weighted average remaining lease term and weighted average discount rate under leases: As of Weighted average remaining lease term (in years) Operating leases 8.9 Finance leases 8.0 Weighted average discount rate (1) Operating leases 7.4 % Finance leases 7.0 % (1) Discount rate is the incremental borrowing rate assessed for each lease.</t>
  </si>
  <si>
    <t>Supplemental Information Related to the Components of Leases and Lease Expense</t>
  </si>
  <si>
    <t>The following table sets forth supplemental information related to the components of lease expense (in thousands): Classification Year Ended December 31, 2019 Operating lease cost Direct costs of revenue $ 14,210 Operating lease cost Selling, general and administrative expenses 6,159 Finance lease cost Amortization of leased assets Depreciation and amortization 542 Interest on lease liabilities Interest expense, net 813 Sublease income Other income (expense), net (1,206 ) Net lease cost $ 20,518 The following table sets forth supplemental cash flow information related to leases (in thousands): Year Ended December 31, 2019 Cash paid for amounts included in the measurement of lease liabilities Operating cash flows from operating leases $ 20,919 Leased assets obtained in exchange for new operating lease liabilities 98,621 Leased assets obtained in exchange for new finance lease liabilities 10,626</t>
  </si>
  <si>
    <t>Operating Lease Maturity</t>
  </si>
  <si>
    <t>The following table sets forth future minimum lease payments together with the present value of lease liabilities under leases as of December 31, 2019 for the next five years and thereafter (in thousands): Operating Leases Finance Leases Total 2020 $ 20,136 $ 3,423 $ 23,559 2021 16,329 3,629 19,958 2022 15,508 3,489 18,997 2023 15,122 3,419 18,541 2024 15,006 1,813 16,819 2025 and thereafter 71,633 8,242 79,875 Total lease payments $ 153,734 $ 24,015 $ 177,749 Less: Imputed interest (1) 41,918 5,663 47,581 Present value of lease liabilities $ 111,816 $ 18,352 $ 130,168 (1) Calculated using the incremental borrowing rate assessed for each lease.</t>
  </si>
  <si>
    <t>Finance Lease Maturity</t>
  </si>
  <si>
    <t>Contractual Commitments under Leases</t>
  </si>
  <si>
    <t>The following table sets forth the contractual commitments under leases as of December 31, 2018 for 2019 through 2024 and thereafter (in thousands): Operating Leases Sublease Rental Income Total 2019 $ 20,065 $ (826 ) $ 19,239 2020 18,730 (745 ) 17,985 2021 14,832 (535 ) 14,297 2022 13,979 (372 ) 13,607 2023 13,600 (78 ) 13,522 2024 and thereafter 80,216 (150 ) 80,066 Total contractual commitments $ 161,422 $ (2,706 ) $ 158,716</t>
  </si>
  <si>
    <t>Income Taxes (Tables)</t>
  </si>
  <si>
    <t>Summary of Total Income (Loss) Before Income Taxes</t>
  </si>
  <si>
    <t>The following table summarizes our total income (loss) before income taxes (in thousands): Year Ended Year Ended Year Ended Domestic income (loss) before income taxes $ (18,149 ) $ (424,590 ) $ (869,247 ) Foreign income (loss) before income taxes (85,535 ) (41,031 ) (49,347 ) Total income (loss) before income taxes $ (103,684 ) $ (465,621 ) $ (918,594 )</t>
  </si>
  <si>
    <t>Provision for (Benefit from) Income Taxes</t>
  </si>
  <si>
    <t>The provision for (benefit from) income taxes consisted of the following (in thousands): Year Ended Year Ended Year Ended Current income tax provision (benefit) Domestic $ (125 ) $ 792 $ — Foreign 27,309 50,117 20,323 Total 27,184 50,909 20,323 Deferred income tax provision (benefit): Domestic 72 — — Foreign 43,874 79,160 (27,707 ) Total 43,946 79,160 (27,707 ) Total income tax provision (benefit): $ 71,130 $ 130,069 $ (7,384 )</t>
  </si>
  <si>
    <t>Income Tax Provision (Benefit)</t>
  </si>
  <si>
    <t>The income tax provision (benefit) was different from the amount computed using the Luxembourg statutory income tax rate of 24.94% for 2019, 26.01% for 2018 and 27.08% for 2017, for the reasons set forth in the following table (in thousands): Year Ended Year Ended Year Ended Expected tax provision (benefit) at Luxembourg statutory income tax rate $ (28,078 ) $ (121,108 ) $ (229,097 ) Foreign income tax differential 66,242 2,216 (23,603 ) Lux Financing Activities 30,232 51,250 (5,930 ) Change in tax rate (28,250 ) (684 ) 163,831 Changes in unrecognized tax benefits (79 ) (2,205 ) (4,178 ) Changes in valuation allowance 40,853 746,905 (166,683 ) Tax effect of 2011 Intercompany Sale (6,073 ) 1,655 1,269 Foreign tax credits (3,107 ) 138 — Research and development tax credits (2,786 ) — — 2018 Internal Reorganization — (549,382 ) 257,921 Other 2,176 1,284 (914 ) Total income tax provision (benefit) $ 71,130 $ 130,069 $ (7,384 )</t>
  </si>
  <si>
    <t>Net Deferred Tax Balances</t>
  </si>
  <si>
    <t>The following table details the composition of the net deferred tax balances on our consolidated balance sheets as of December 31, 2018 and 2019 (in thousands): As of As of Long-term deferred taxes, net $ (82,488 ) $ (55,171 ) Other assets 20,969 21,417 Net deferred taxes $ (61,519 ) $ (33,754 )</t>
  </si>
  <si>
    <t>Components of Net Deferred Tax Liability</t>
  </si>
  <si>
    <t>The components of the net deferred tax liability were as follows (in thousands): As of As of Deferred tax assets: Accruals and advances $ 6,001 $ 5,812 Amortizable intangible assets 1,133,702 788,134 Non-Amortizable intangible assets 42,265 40,527 Customer deposits 3,404 3,489 Bad debt reserve 1,350 4,468 Disallowed interest expense carryforward 74,825 109,229 Net operating loss carryforward 2,964,634 3,077,101 Tax credits 12,235 13,135 Tax basis differences in investments and affiliates 78,950 99,396 Other 2,346 3,287 Total deferred tax assets 4,319,712 4,144,578 Deferred tax liabilities: Satellites and other property and equipment (80,376 ) (51,392 ) Amortizable intangible assets (8,948 ) (7,299 ) Non-amortizable intangible assets (31,359 ) (31,407 ) Tax basis differences in investments and affiliates (51,645 ) (51,314 ) Other (5,654 ) (354 ) Total deferred tax liabilities (177,982 ) (141,766 ) Valuation allowance (4,203,249 ) (4,036,566 ) Total net deferred tax liabilities $ (61,519 ) $ (33,754 )</t>
  </si>
  <si>
    <t>Summary of Activity Related to Unrecognized Tax Benefits</t>
  </si>
  <si>
    <t>The following table summarizes the activity related to our unrecognized tax benefits (in thousands): 2018 2019 Balance at January 1 $ 31,380 $ 29,144 Increases related to current year tax positions 928 70 Increases related to prior year tax positions 234 226 Decreases related to prior year tax positions (81 ) (432 ) Expiration of statute of limitations for the assessment of taxes (3,317 ) (4,054 ) Balance at December 31 $ 29,144 $ 24,954</t>
  </si>
  <si>
    <t>Contractual Commitments (Tables)</t>
  </si>
  <si>
    <t>Additional Expenditures and Expected Year of Payment</t>
  </si>
  <si>
    <t>The additional expenditures as of December 31, 2019 and the expected year of payment are as follows (in thousands): Satellite Construction and Launch Obligations Satellite Performance Incentive Obligations Horizons-3 Satellite LLC Contribution and Purchase (1) Customer and Vendor Contracts Sublease Rental Income Total 2020 $ 137,370 $ 65,301 $ 28,586 $ 138,885 $ (775 ) $ 369,367 2021 163,325 51,685 32,358 58,208 (492 ) 305,084 2022 122,621 36,816 33,600 51,866 (236 ) 244,667 2023 9,442 25,366 33,723 47,498 (120 ) 115,909 2024 7,832 24,726 34,314 38,573 (56 ) 105,389 2025 and thereafter 20,956 104,084 192,618 81,362 (138 ) 398,882 Total contractual commitments $ 461,546 $ 307,978 $ 355,199 $ 416,392 $ (1,817 ) $ 1,539,298 (1) This amount includes commitments to make capital contributions to and purchase satellite capacity from Horizons 3. See Note 9(b)—Investments—Horizons-3 Satellite LLC.</t>
  </si>
  <si>
    <t>Quarterly Results of Operations (in thousands, unaudited) (Tables)</t>
  </si>
  <si>
    <t>Quarterly Results of Operations</t>
  </si>
  <si>
    <t xml:space="preserve"> Quarter Ended 2018 March 31 June 30 September 30 December 31 Revenue (1) $ 543,782 $ 537,714 $ 536,922 $ 542,771 Income from operations (1) 234,472 237,755 237,269 232,374 Net loss (65,849 ) (45,840 ) (3) (373,642 ) (3) (110,359 ) (3) Net loss attributable to Intelsat S.A. (66,801 ) (46,828 ) (3) (374,631 ) (3) (111,346 ) (3) Net loss per share attributable to Intelsat S.A.: Basic (2) $ (0.56 ) $ (0.38 ) $ (2.74 ) $ (0.81 ) Diluted (2) (0.56 ) (0.38 ) (2.74 ) (0.81 ) Quarter Ended 2019 March 31 June 30 September 30 December 31 Revenue (1) $ 528,449 $ 509,407 $ 506,658 $ 516,951 Income (loss) from operations (1) 200,292 (187,268 ) (4) 179,629 195,943 Net loss (120,042 ) (529,112 ) (4) (147,698 ) (114,358 ) Net loss attributable to Intelsat S.A. (120,622 ) (529,722 ) (4) (148,292 ) (114,959 ) Net loss per share attributable to Intelsat S.A.: Basic (2) $ (0.87 ) $ (3.76 ) $ (1.05 ) $ (0.81 ) Diluted (2) (0.87 ) (3.76 ) (1.05 ) (0.81 ) (1) Our quarterly revenue and operating income (loss) are generally not impacted by seasonality, as customer contracts for satellite utilization are generally long-term. (2) Basic and diluted earnings per share are computed independently for each of the quarters presented. Therefore, the sum of quarterly basic and diluted per share information may not equal annual basic and diluted earnings per share. (3) The quarter ended June 30, 2018 included a $22.1 million gain on early extinguishment of debt related to the repurchase of the 2021 Luxembourg Notes. The quarter ended September 30, 2018 included a $204.1 million loss on early extinguishment of debt related to the 2023 ICF Notes and the 2024 Jackson Senior Unsecured Notes. The quarter ended December 31, 2018 included a $17.8 million loss on early extinguishment of debt related to the repurchase of the 2024 Jackson Senior Unsecured Notes and the redemption of 2021 Jackson Notes (see Note 11—Long-Term Debt). (4) The quarter ended June 30, 2019 included an impairment charge of $381.6 million</t>
  </si>
  <si>
    <t>Background and Summary of Significant Accounting Policies - Additional Information (Details) $ in Thousands</t>
  </si>
  <si>
    <t>Dec. 31, 2019USD ($)Satelliteentity</t>
  </si>
  <si>
    <t>Jan. 01, 2019USD ($)</t>
  </si>
  <si>
    <t>Significant Accounting Policies [Line Items]</t>
  </si>
  <si>
    <t>Number of entities meeting variable interest entity classification as a primary beneficiary | entity</t>
  </si>
  <si>
    <t>Number of satellites under global communications network | Satellite</t>
  </si>
  <si>
    <t>Finance</t>
  </si>
  <si>
    <t>Operating</t>
  </si>
  <si>
    <t>Accounting Standards Update 2016-02</t>
  </si>
  <si>
    <t>Minimum</t>
  </si>
  <si>
    <t>Equity method investment, ownership interest percentage</t>
  </si>
  <si>
    <t>20.00%</t>
  </si>
  <si>
    <t>Maximum</t>
  </si>
  <si>
    <t>50.00%</t>
  </si>
  <si>
    <t>Variable Interest Entity, Primary Beneficiary</t>
  </si>
  <si>
    <t>Background and Summary of Significant Accounting Policies - Cash and Cash Equivalents and Restricted Cash Reconciliation (Details) - USD ($) $ in Thousands</t>
  </si>
  <si>
    <t>Dec. 31, 2016</t>
  </si>
  <si>
    <t>Cash, cash equivalents and restricted cash</t>
  </si>
  <si>
    <t>Background and Summary of Significant Accounting Policies - Estimated Useful Lives of Satellites and Other Property and Equipment (Details)</t>
  </si>
  <si>
    <t>Minimum | Buildings and improvements</t>
  </si>
  <si>
    <t>Property, Plant and Equipment [Line Items]</t>
  </si>
  <si>
    <t>Useful life of assets</t>
  </si>
  <si>
    <t>10 years</t>
  </si>
  <si>
    <t>Minimum | Satellites and related costs</t>
  </si>
  <si>
    <t>Minimum | Ground segment equipment and software</t>
  </si>
  <si>
    <t>4 years</t>
  </si>
  <si>
    <t>Minimum | Furniture and fixtures and computer hardware</t>
  </si>
  <si>
    <t>Minimum | Leasehold improvements</t>
  </si>
  <si>
    <t>2 years</t>
  </si>
  <si>
    <t>Maximum | Buildings and improvements</t>
  </si>
  <si>
    <t>40 years</t>
  </si>
  <si>
    <t>Maximum | Satellites and related costs</t>
  </si>
  <si>
    <t>17 years</t>
  </si>
  <si>
    <t>Maximum | Ground segment equipment and software</t>
  </si>
  <si>
    <t>15 years</t>
  </si>
  <si>
    <t>Maximum | Furniture and fixtures and computer hardware</t>
  </si>
  <si>
    <t>12 years</t>
  </si>
  <si>
    <t>Maximum | Leasehold improvements</t>
  </si>
  <si>
    <t>Share Capital - Additional Information (Details) - USD ($) $ / shares in Units, $ in Millions</t>
  </si>
  <si>
    <t>Jun. 30, 2018</t>
  </si>
  <si>
    <t>Authorized share capital</t>
  </si>
  <si>
    <t>Common shares, authorized (in shares)</t>
  </si>
  <si>
    <t>Common shares, issued (in shares)</t>
  </si>
  <si>
    <t>Common shares, outstanding (in shares)</t>
  </si>
  <si>
    <t>Revenue - Additional Information (Details) $ in Thousands</t>
  </si>
  <si>
    <t>3 Months Ended</t>
  </si>
  <si>
    <t>Dec. 31, 2019USD ($)</t>
  </si>
  <si>
    <t>Sep. 30, 2019USD ($)</t>
  </si>
  <si>
    <t>Jun. 30, 2019USD ($)</t>
  </si>
  <si>
    <t>Mar. 31, 2019USD ($)</t>
  </si>
  <si>
    <t>Dec. 31, 2018USD ($)</t>
  </si>
  <si>
    <t>Sep. 30, 2018USD ($)</t>
  </si>
  <si>
    <t>Jun. 30, 2018USD ($)</t>
  </si>
  <si>
    <t>Mar. 31, 2018USD ($)</t>
  </si>
  <si>
    <t>Dec. 31, 2019USD ($)Customer</t>
  </si>
  <si>
    <t>Dec. 31, 2017USD ($)</t>
  </si>
  <si>
    <t>Revenue, Major Customer [Line Items]</t>
  </si>
  <si>
    <t>Revenue recognized, previously included in contract liability balance</t>
  </si>
  <si>
    <t>Contract assets, unconditional amount</t>
  </si>
  <si>
    <t>Capitalized contract cost</t>
  </si>
  <si>
    <t>Capitalized contract cost, amortization</t>
  </si>
  <si>
    <t>Capitalized contract cost, net</t>
  </si>
  <si>
    <t>Remaining performance obligation</t>
  </si>
  <si>
    <t>Remaining performance obligation, non-cancelable</t>
  </si>
  <si>
    <t>89.00%</t>
  </si>
  <si>
    <t>Remaining performance obligation, cancelable</t>
  </si>
  <si>
    <t>11.00%</t>
  </si>
  <si>
    <t>Weighted average remaining customer contract life</t>
  </si>
  <si>
    <t>4 years 2 months 12 days</t>
  </si>
  <si>
    <t>Remaining performance obligation, expected to be recognized in revenue in 2020 and 2021</t>
  </si>
  <si>
    <t>40.00%</t>
  </si>
  <si>
    <t>Remaining performance obligation, expected to be recognized in revenue in 2022 and 2023</t>
  </si>
  <si>
    <t>22.00%</t>
  </si>
  <si>
    <t>Remaining performance obligation, expected to be recognized in revenue in 2024 and thereafter</t>
  </si>
  <si>
    <t>38.00%</t>
  </si>
  <si>
    <t>Number of major customers | Customer</t>
  </si>
  <si>
    <t>Percentage of remaining performance obligation of consolidated interests included</t>
  </si>
  <si>
    <t>100.00%</t>
  </si>
  <si>
    <t>Network Services</t>
  </si>
  <si>
    <t>Media Services</t>
  </si>
  <si>
    <t>Government Services</t>
  </si>
  <si>
    <t>Satellite-related services</t>
  </si>
  <si>
    <t>Customer Concentration Risk | Revenues</t>
  </si>
  <si>
    <t>Concentration risk, percentage</t>
  </si>
  <si>
    <t>14.00%</t>
  </si>
  <si>
    <t>9.00%</t>
  </si>
  <si>
    <t>Largest customers accounted revenue in percentage</t>
  </si>
  <si>
    <t>41.00%</t>
  </si>
  <si>
    <t>37.00%</t>
  </si>
  <si>
    <t>34.00%</t>
  </si>
  <si>
    <t>Prepayment term on contracts with customers</t>
  </si>
  <si>
    <t>1 month</t>
  </si>
  <si>
    <t>1 year</t>
  </si>
  <si>
    <t>Small Subset of Customers | Minimum</t>
  </si>
  <si>
    <t>Small Subset of Customers | Maximum</t>
  </si>
  <si>
    <t>Revenue - Schedule of Geographic Distribution of Revenue (Details) - USD ($) $ in Thousands</t>
  </si>
  <si>
    <t>Sep. 30, 2019</t>
  </si>
  <si>
    <t>Mar. 31, 2019</t>
  </si>
  <si>
    <t>Sep. 30, 2018</t>
  </si>
  <si>
    <t>Mar. 31, 2018</t>
  </si>
  <si>
    <t>Concentration Risk [Line Items]</t>
  </si>
  <si>
    <t>North America</t>
  </si>
  <si>
    <t>52.00%</t>
  </si>
  <si>
    <t>51.00%</t>
  </si>
  <si>
    <t>Europe</t>
  </si>
  <si>
    <t>12.00%</t>
  </si>
  <si>
    <t>13.00%</t>
  </si>
  <si>
    <t>Latin America and Caribbean</t>
  </si>
  <si>
    <t>Africa and Middle East</t>
  </si>
  <si>
    <t>Asia-Pacific</t>
  </si>
  <si>
    <t>Revenue - Schedule of Off-Network and On-Network Revenue (Details) - USD ($) $ in Thousands</t>
  </si>
  <si>
    <t>Segment Reporting Information [Line Items]</t>
  </si>
  <si>
    <t>On-Network Revenues</t>
  </si>
  <si>
    <t>Off-Network and Other Revenues</t>
  </si>
  <si>
    <t>Transponder, MSS and other off-network services | On-Network Revenues</t>
  </si>
  <si>
    <t>Transponder, MSS and other off-network services | Off-Network and Other Revenues</t>
  </si>
  <si>
    <t>Managed services | On-Network Revenues</t>
  </si>
  <si>
    <t>Channel | On-Network Revenues</t>
  </si>
  <si>
    <t>Satellite-related services | Off-Network and Other Revenues</t>
  </si>
  <si>
    <t>Service Concentration Risk | Revenues | On-Network Revenues</t>
  </si>
  <si>
    <t>91.00%</t>
  </si>
  <si>
    <t>Service Concentration Risk | Revenues | Off-Network and Other Revenues</t>
  </si>
  <si>
    <t>Service Concentration Risk | Revenues | Transponder, MSS and other off-network services | On-Network Revenues</t>
  </si>
  <si>
    <t>71.00%</t>
  </si>
  <si>
    <t>73.00%</t>
  </si>
  <si>
    <t>72.00%</t>
  </si>
  <si>
    <t>Service Concentration Risk | Revenues | Transponder, MSS and other off-network services | Off-Network and Other Revenues</t>
  </si>
  <si>
    <t>7.00%</t>
  </si>
  <si>
    <t>Service Concentration Risk | Revenues | Managed services | On-Network Revenues</t>
  </si>
  <si>
    <t>18.00%</t>
  </si>
  <si>
    <t>19.00%</t>
  </si>
  <si>
    <t>Service Concentration Risk | Revenues | Channel | On-Network Revenues</t>
  </si>
  <si>
    <t>0.00%</t>
  </si>
  <si>
    <t>Service Concentration Risk | Revenues | Satellite-related services | Off-Network and Other Revenues</t>
  </si>
  <si>
    <t>2.00%</t>
  </si>
  <si>
    <t>Net Loss per Share - Additional Information (Details) - USD ($)</t>
  </si>
  <si>
    <t>Debt Instrument [Line Items]</t>
  </si>
  <si>
    <t>Dilutive securities</t>
  </si>
  <si>
    <t>Weighted average number of shares that could potentially dilute basic EPS in the future</t>
  </si>
  <si>
    <t>4.5% Convertible Senior Notes due June 2025 | Intelsat S.A. | 4.5% Convertible Senior Notes due June 2025</t>
  </si>
  <si>
    <t>Senior notes, interest rate</t>
  </si>
  <si>
    <t>4.50%</t>
  </si>
  <si>
    <t>Principal amount</t>
  </si>
  <si>
    <t>Net Loss per Share - Computation of Basic and Diluted Net Loss per Share (Details) - USD ($) $ / shares in Units, $ in Thousands, shares in Millions</t>
  </si>
  <si>
    <t>Numerator:</t>
  </si>
  <si>
    <t>Denominator:</t>
  </si>
  <si>
    <t>Basic weighted average shares outstanding (in millions)</t>
  </si>
  <si>
    <t>Diluted weighted average shares outstanding (in millions):</t>
  </si>
  <si>
    <t>Basic EPS (in dollars per share)</t>
  </si>
  <si>
    <t>Diluted EPS (in dollars per share)</t>
  </si>
  <si>
    <t>Share-Based and Other Compensation Plans - Additional Information (Details) - USD ($)</t>
  </si>
  <si>
    <t>Jun. 16, 2016</t>
  </si>
  <si>
    <t>Compensation expense</t>
  </si>
  <si>
    <t>Income tax benefit related to share-based compensation expense</t>
  </si>
  <si>
    <t>Options exercised intrinsic value</t>
  </si>
  <si>
    <t>Remaining unrecognized compensation cost related to unvested options</t>
  </si>
  <si>
    <t>Options exercised (in shares)</t>
  </si>
  <si>
    <t>Stock Options | Minimum</t>
  </si>
  <si>
    <t>Share based compensation, expiration period</t>
  </si>
  <si>
    <t>Share based compensation, expiration period, service period</t>
  </si>
  <si>
    <t>6 months</t>
  </si>
  <si>
    <t>Stock Options | Maximum</t>
  </si>
  <si>
    <t>5 years</t>
  </si>
  <si>
    <t>Granted (in shares)</t>
  </si>
  <si>
    <t>Anti-Dilution Option Grants | Maximum</t>
  </si>
  <si>
    <t>Weighted average grant date fair value of stock awards (in shares)</t>
  </si>
  <si>
    <t>Total intrinsic value of vested stock awards</t>
  </si>
  <si>
    <t>Total unrecognized compensation cost related to unvested stock awards</t>
  </si>
  <si>
    <t>Unrecognized compensation cost related to unvested stock awards, period of recognition</t>
  </si>
  <si>
    <t>9 months 18 days</t>
  </si>
  <si>
    <t>Vested (in shares)</t>
  </si>
  <si>
    <t>Time Based Restricted Stock Units RSU | Maximum</t>
  </si>
  <si>
    <t>Share based compensation, vesting period</t>
  </si>
  <si>
    <t>3 years</t>
  </si>
  <si>
    <t>Look-back period</t>
  </si>
  <si>
    <t>Risk free rate</t>
  </si>
  <si>
    <t>2.50%</t>
  </si>
  <si>
    <t>Risk free rate, look-back period</t>
  </si>
  <si>
    <t>Expected volatility rate</t>
  </si>
  <si>
    <t>85.00%</t>
  </si>
  <si>
    <t>Expected volatility rate, look-back period</t>
  </si>
  <si>
    <t>Performance Based Restricted Stock Units | Minimum</t>
  </si>
  <si>
    <t>Adjusted EBITDA</t>
  </si>
  <si>
    <t>2013 Equity Plan</t>
  </si>
  <si>
    <t>Increase in aggregate number of shares authorized under plan</t>
  </si>
  <si>
    <t>Aggregate number of shares available for future issuance</t>
  </si>
  <si>
    <t>Share-Based and Other Compensation Plans - Stock Option Activity (Details) - Stock Options $ / shares in Units, shares in Thousands, $ in Millions</t>
  </si>
  <si>
    <t>Dec. 31, 2019USD ($)$ / sharesshares</t>
  </si>
  <si>
    <t>Number of stock options (in thousands)</t>
  </si>
  <si>
    <t>Outstanding, beginning of year (in shares) | shares</t>
  </si>
  <si>
    <t>Granted (in shares) | shares</t>
  </si>
  <si>
    <t>Exercised (in shares) | shares</t>
  </si>
  <si>
    <t>Expired (in shares) | shares</t>
  </si>
  <si>
    <t>Outstanding, end of year (in shares) | shares</t>
  </si>
  <si>
    <t>Exercisable, end of year (in shares) | shares</t>
  </si>
  <si>
    <t>Weighted average exercise price</t>
  </si>
  <si>
    <t>Outstanding, beginning of year (in dollars per share) | $ / shares</t>
  </si>
  <si>
    <t>Granted (in dollars per share) | $ / shares</t>
  </si>
  <si>
    <t>Exercised (in dollars per share) | $ / shares</t>
  </si>
  <si>
    <t>Expired (in dollars per share) | $ / shares</t>
  </si>
  <si>
    <t>Outstanding, end of year (in dollars per share) | $ / shares</t>
  </si>
  <si>
    <t>Exercisable, end of year (in dollars per share) | $ / shares</t>
  </si>
  <si>
    <t>Weighted average remaining contractual term (in years)</t>
  </si>
  <si>
    <t>Outstanding, end of year</t>
  </si>
  <si>
    <t>Exercisable, end of year</t>
  </si>
  <si>
    <t>Aggregate intrinsic value (in millions)</t>
  </si>
  <si>
    <t>Outstanding, end of year | $</t>
  </si>
  <si>
    <t>Share-Based and Other Compensation Plans - Anti-Dilution Option Activity (Details) - Anti-Dilution Option Grants $ / shares in Units, shares in Thousands, $ in Millions</t>
  </si>
  <si>
    <t>3 years 1 month 6 days</t>
  </si>
  <si>
    <t>Exercisable, end of year | $</t>
  </si>
  <si>
    <t>Share-Based and Other Compensation Plans - Time Based Restricted Stock Units Activity (Details) - Time Based Restricted Stock Units RSU - USD ($) $ / shares in Units, shares in Thousands, $ in Millions</t>
  </si>
  <si>
    <t>Number of RSUs (in thousands)</t>
  </si>
  <si>
    <t>Outstanding, beginning of year (in shares)</t>
  </si>
  <si>
    <t>Forfeited (in shares)</t>
  </si>
  <si>
    <t>Outstanding, end of year (in shares)</t>
  </si>
  <si>
    <t>Weighted average grant date fair value</t>
  </si>
  <si>
    <t>Outstanding, beginning of year (in dollars per share)</t>
  </si>
  <si>
    <t>Granted (in dollars per share)</t>
  </si>
  <si>
    <t>Vested (in dollars per share)</t>
  </si>
  <si>
    <t>Forfeited (in dollars per share)</t>
  </si>
  <si>
    <t>Outstanding, end of year (in dollars per share)</t>
  </si>
  <si>
    <t>24 days</t>
  </si>
  <si>
    <t>Share-Based and Other Compensation Plans - Performance Based Restricted Stock Units (Details) - Performance Based Restricted Stock Units - USD ($) $ / shares in Units, $ in Millions</t>
  </si>
  <si>
    <t>Award vesting percentage</t>
  </si>
  <si>
    <t>200.00%</t>
  </si>
  <si>
    <t>Fair Value Measurements - Schedule of Assets and Liabilities Measured and Recorded at Fair Value on Recurring Basis (Details) - USD ($) $ in Thousands</t>
  </si>
  <si>
    <t>Assets</t>
  </si>
  <si>
    <t>Marketable securities</t>
  </si>
  <si>
    <t>(Level 1)</t>
  </si>
  <si>
    <t>(Level 2)</t>
  </si>
  <si>
    <t>(Level 3)</t>
  </si>
  <si>
    <t>Undesignated interest rate cap contracts</t>
  </si>
  <si>
    <t>Undesignated interest rate cap contracts | (Level 1)</t>
  </si>
  <si>
    <t>Undesignated interest rate cap contracts | (Level 2)</t>
  </si>
  <si>
    <t>Undesignated interest rate cap contracts | (Level 3)</t>
  </si>
  <si>
    <t>Warrant | Preferred Stock</t>
  </si>
  <si>
    <t>Warrant | Preferred Stock | (Level 1)</t>
  </si>
  <si>
    <t>Warrant | Preferred Stock | (Level 2)</t>
  </si>
  <si>
    <t>Warrant | Preferred Stock | (Level 3)</t>
  </si>
  <si>
    <t>Warrant | Common Stock</t>
  </si>
  <si>
    <t>Warrant | Common Stock | (Level 1)</t>
  </si>
  <si>
    <t>Warrant | Common Stock | (Level 2)</t>
  </si>
  <si>
    <t>Warrant | Common Stock | (Level 3)</t>
  </si>
  <si>
    <t>Fair Value Measurements - Schedule of Assets and Liabilities Measured and Recorded at Fair Value on Recurring Basis (Footnote) (Details) - USD ($) $ in Millions</t>
  </si>
  <si>
    <t>Fair Value, Balance Sheet Grouping, Financial Statement Captions [Line Items]</t>
  </si>
  <si>
    <t>Sale of marketable securities</t>
  </si>
  <si>
    <t>Cost basis of marketable securities</t>
  </si>
  <si>
    <t>Fair Value Measurement - Fair Value, Assets Measured on Recurring Basis, Unobservable Input Reconciliation (Details) - Level 3 - Common and Preferred Stock - Warrant - USD ($) $ in Thousands</t>
  </si>
  <si>
    <t>Fair Value, Assets Measured on Recurring Basis, Unobservable Input Reconciliation [Line Items]</t>
  </si>
  <si>
    <t>Balance as of beginning of period</t>
  </si>
  <si>
    <t>Purchase of investments</t>
  </si>
  <si>
    <t>Unrealized loss included in other income (expense), net</t>
  </si>
  <si>
    <t>Balance as of end of period</t>
  </si>
  <si>
    <t>Retirement Plans and Other Retiree Benefits - Additional Information (Details) - USD ($) $ in Millions</t>
  </si>
  <si>
    <t>Mar. 31, 2021</t>
  </si>
  <si>
    <t>Dec. 31, 2020</t>
  </si>
  <si>
    <t>Defined Benefit Plan Disclosure [Line Items]</t>
  </si>
  <si>
    <t>Target Allocation</t>
  </si>
  <si>
    <t>Assumed health care cost trend rate</t>
  </si>
  <si>
    <t>6.00%</t>
  </si>
  <si>
    <t>6.30%</t>
  </si>
  <si>
    <t>Expected decrease in health care cost trend rate</t>
  </si>
  <si>
    <t>Effect of one percent increase in health care cost trend rate on other postretirement benefit obligation</t>
  </si>
  <si>
    <t>Effect of one percent decrease in health care cost trend rate on other postretirement benefit obligation</t>
  </si>
  <si>
    <t>Effect of one percent increase in health care cost trend rate on service and interest cost components</t>
  </si>
  <si>
    <t>Effect of one percent decrease in health care cost trend rate on service and interest cost components</t>
  </si>
  <si>
    <t>Lockup period on expired purchases</t>
  </si>
  <si>
    <t>Recognized compensation expense</t>
  </si>
  <si>
    <t>Defined Benefit Plan, Equity Securities</t>
  </si>
  <si>
    <t>49.00%</t>
  </si>
  <si>
    <t>Defined Benefit Plan, Equity Securities, US</t>
  </si>
  <si>
    <t>29.00%</t>
  </si>
  <si>
    <t>Defined Benefit Plan, Equity Securities, Non-US</t>
  </si>
  <si>
    <t>Defined Benefit Plan, Debt Security</t>
  </si>
  <si>
    <t>36.00%</t>
  </si>
  <si>
    <t>Other Securities</t>
  </si>
  <si>
    <t>15.00%</t>
  </si>
  <si>
    <t>Hedge Fund | Other Securities</t>
  </si>
  <si>
    <t>5.00%</t>
  </si>
  <si>
    <t>Real Estate Funds | Other Securities</t>
  </si>
  <si>
    <t>10.00%</t>
  </si>
  <si>
    <t>Estimated contributions to plan in next fiscal year</t>
  </si>
  <si>
    <t>Accrued benefit costs</t>
  </si>
  <si>
    <t>Accrued benefit costs included in other current liabilities</t>
  </si>
  <si>
    <t>Accrued benefit costs included in other long-term liabilities</t>
  </si>
  <si>
    <t>Forecast</t>
  </si>
  <si>
    <t>Eligible Medicare recipients, annual stipend increase</t>
  </si>
  <si>
    <t>3.00%</t>
  </si>
  <si>
    <t>Retirement Plans and Other Retiree Benefits - Reconciliation of Funded Status and Accumulated Benefit Obligation (Details) - USD ($) $ in Thousands</t>
  </si>
  <si>
    <t>Change in plan assets</t>
  </si>
  <si>
    <t>Plan assets at beginning of year</t>
  </si>
  <si>
    <t>Plan assets at fair value at end of year</t>
  </si>
  <si>
    <t>Amounts in accumulated other comprehensive loss recognized in net periodic benefit cost</t>
  </si>
  <si>
    <t>Actuarial net (gain) loss, net of tax</t>
  </si>
  <si>
    <t>Prior service credits, net of tax</t>
  </si>
  <si>
    <t>Change in benefit obligation</t>
  </si>
  <si>
    <t>Benefit obligation at beginning of year</t>
  </si>
  <si>
    <t>Interest cost</t>
  </si>
  <si>
    <t>Employee contributions</t>
  </si>
  <si>
    <t>Plan amendments</t>
  </si>
  <si>
    <t>Benefits paid</t>
  </si>
  <si>
    <t>Actuarial net (gain) loss</t>
  </si>
  <si>
    <t>Benefit obligation at end of year</t>
  </si>
  <si>
    <t>Employer contributions</t>
  </si>
  <si>
    <t>Actual return on plan assets</t>
  </si>
  <si>
    <t>Accrued benefit costs and funded status of the plans</t>
  </si>
  <si>
    <t>Accumulated benefit obligation</t>
  </si>
  <si>
    <t>Weighted average assumptions used to determine accumulated benefit obligation and accrued benefit costs</t>
  </si>
  <si>
    <t>Discount rate</t>
  </si>
  <si>
    <t>3.29%</t>
  </si>
  <si>
    <t>4.35%</t>
  </si>
  <si>
    <t>Weighted average assumptions used to determine net periodic benefit costs</t>
  </si>
  <si>
    <t>3.67%</t>
  </si>
  <si>
    <t>Expected rate of return on plan assets</t>
  </si>
  <si>
    <t>7.60%</t>
  </si>
  <si>
    <t>Amounts in accumulated other comprehensive loss not yet recognized in net periodic benefit cost</t>
  </si>
  <si>
    <t>Amounts in accumulated other comprehensive loss expected to be recognized in net periodic benefit cost in the subsequent year</t>
  </si>
  <si>
    <t>Prior service credits</t>
  </si>
  <si>
    <t>3.19%</t>
  </si>
  <si>
    <t>4.27%</t>
  </si>
  <si>
    <t>Minimum | Other Post- retirement Benefits</t>
  </si>
  <si>
    <t>3.64%</t>
  </si>
  <si>
    <t>Maximum | Other Post- retirement Benefits</t>
  </si>
  <si>
    <t>4.18%</t>
  </si>
  <si>
    <t>Retirement Plans and Other Retiree Benefits - Target and Actual Asset Allocation of Pension Plan Assets (Details)</t>
  </si>
  <si>
    <t>Actual Allocation</t>
  </si>
  <si>
    <t>Equity securities</t>
  </si>
  <si>
    <t>48.00%</t>
  </si>
  <si>
    <t>45.00%</t>
  </si>
  <si>
    <t>Debt securities</t>
  </si>
  <si>
    <t>Other securities</t>
  </si>
  <si>
    <t>Retirement Plans and Other Retiree Benefits - Fair Values of Pension Plan Assets by Asset Category (Details) - USD ($) $ in Thousands</t>
  </si>
  <si>
    <t>Fair value of pension plan assets</t>
  </si>
  <si>
    <t>Pre-notification period</t>
  </si>
  <si>
    <t>95 days</t>
  </si>
  <si>
    <t>Level 1</t>
  </si>
  <si>
    <t>Level 2</t>
  </si>
  <si>
    <t>Level 3</t>
  </si>
  <si>
    <t>U.S. Large-Cap</t>
  </si>
  <si>
    <t>U.S. Large-Cap | Level 1</t>
  </si>
  <si>
    <t>U.S. Large-Cap | Level 2</t>
  </si>
  <si>
    <t>U.S. Large-Cap | Level 3</t>
  </si>
  <si>
    <t>U.S. Small/Mid-Cap</t>
  </si>
  <si>
    <t>U.S. Small/Mid-Cap | Level 1</t>
  </si>
  <si>
    <t>U.S. Small/Mid-Cap | Level 2</t>
  </si>
  <si>
    <t>U.S. Small/Mid-Cap | Level 3</t>
  </si>
  <si>
    <t>World Equity Ex-US</t>
  </si>
  <si>
    <t>World Equity Ex-US | Level 1</t>
  </si>
  <si>
    <t>World Equity Ex-US | Level 2</t>
  </si>
  <si>
    <t>World Equity Ex-US | Level 3</t>
  </si>
  <si>
    <t>Short Duration Bonds</t>
  </si>
  <si>
    <t>Short Duration Bonds | Level 1</t>
  </si>
  <si>
    <t>Short Duration Bonds | Level 2</t>
  </si>
  <si>
    <t>Short Duration Bonds | Level 3</t>
  </si>
  <si>
    <t>High Yield Bonds</t>
  </si>
  <si>
    <t>High Yield Bonds | Level 1</t>
  </si>
  <si>
    <t>High Yield Bonds | Level 2</t>
  </si>
  <si>
    <t>High Yield Bonds | Level 3</t>
  </si>
  <si>
    <t>Emerging Market Fixed income (Non-US)</t>
  </si>
  <si>
    <t>Emerging Market Fixed income (Non-US) | Level 1</t>
  </si>
  <si>
    <t>Emerging Market Fixed income (Non-US) | Level 2</t>
  </si>
  <si>
    <t>Emerging Market Fixed income (Non-US) | Level 3</t>
  </si>
  <si>
    <t>Hedge Funds</t>
  </si>
  <si>
    <t>Core Property Fund</t>
  </si>
  <si>
    <t>Income earned but not yet received</t>
  </si>
  <si>
    <t>Retirement Plans and Other Retiree Benefits - Components of Net Periodic Benefit Costs (Income) (Details) - USD ($) $ in Thousands</t>
  </si>
  <si>
    <t>Expected return on plan assets</t>
  </si>
  <si>
    <t>Amortization of unrecognized net (gain) loss</t>
  </si>
  <si>
    <t>Total costs (income)</t>
  </si>
  <si>
    <t>Amortization of prior service credit</t>
  </si>
  <si>
    <t>Retirement Plans and Other Retiree Benefits - Benefits Expected to be Paid Next Five Years (Details) $ in Thousands</t>
  </si>
  <si>
    <t>2020</t>
  </si>
  <si>
    <t>2021</t>
  </si>
  <si>
    <t>2022</t>
  </si>
  <si>
    <t>2023</t>
  </si>
  <si>
    <t>2024</t>
  </si>
  <si>
    <t>2025 to 2029</t>
  </si>
  <si>
    <t>Satellites and Other Property and Equipment - Schedule of Satellites and Other Property and Equipment, Net (Details) - USD ($) $ in Thousands</t>
  </si>
  <si>
    <t>Satellites and other property and equipment, cost</t>
  </si>
  <si>
    <t>Less: accumulated depreciation</t>
  </si>
  <si>
    <t>Satellites and launch vehicles</t>
  </si>
  <si>
    <t>Information systems and ground segment</t>
  </si>
  <si>
    <t>Buildings and other</t>
  </si>
  <si>
    <t>Satellites and Other Property and Equipment - Additional Information (Details) - USD ($) $ in Thousands</t>
  </si>
  <si>
    <t>Construction-in-progress</t>
  </si>
  <si>
    <t>Capitalized interest</t>
  </si>
  <si>
    <t>Depreciation expense</t>
  </si>
  <si>
    <t>Write off of the carrying value of the satellite and associated deferred performance incentive obligations</t>
  </si>
  <si>
    <t>Impairment of prepaid regulatory fees</t>
  </si>
  <si>
    <t>Investments - Additional Information (Details)</t>
  </si>
  <si>
    <t>Dec. 31, 2019USD ($)entitycompanyinvestment</t>
  </si>
  <si>
    <t>Schedule of Investments [Line Items]</t>
  </si>
  <si>
    <t>Number of entities meeting variable interest entity classification | entity</t>
  </si>
  <si>
    <t>Percentage of revenue to JSAT</t>
  </si>
  <si>
    <t>Number of privately held companies in which noncontrolling equity investments are held | company</t>
  </si>
  <si>
    <t>Carrying value of equity securities without readily determinable fair values</t>
  </si>
  <si>
    <t>Impairment loss of equity securities without readily determinable fair values</t>
  </si>
  <si>
    <t>Increase in fair value of equity securities without readily determinable fair values</t>
  </si>
  <si>
    <t>Equity securities, fair value</t>
  </si>
  <si>
    <t>Number of privately held companies which loan receivables are carried from | company</t>
  </si>
  <si>
    <t>Loan receivables</t>
  </si>
  <si>
    <t>Allowance for loan losses</t>
  </si>
  <si>
    <t>Unamortized discount on loan receivable</t>
  </si>
  <si>
    <t>Unamortized deferred transaction costs on loan receivable</t>
  </si>
  <si>
    <t>Accrued interest on loan receivable</t>
  </si>
  <si>
    <t>Interest income on loan receivables</t>
  </si>
  <si>
    <t>Loan receivable, fair value</t>
  </si>
  <si>
    <t>Horizons Satellite Holdings</t>
  </si>
  <si>
    <t>Number of investments | investment</t>
  </si>
  <si>
    <t>Revenue share, net of applicable fees and commissions</t>
  </si>
  <si>
    <t>Horizons-3 Satellite LLC</t>
  </si>
  <si>
    <t>Management authority and equal rights to profits and revenues</t>
  </si>
  <si>
    <t>Equity method investments</t>
  </si>
  <si>
    <t>Capital contribution in percent</t>
  </si>
  <si>
    <t>Payments for advance to affiliate</t>
  </si>
  <si>
    <t>Distributions received</t>
  </si>
  <si>
    <t>Horizons-3 Satellite LLC | Net Assets</t>
  </si>
  <si>
    <t>Equity Method Investee | Horizons-3 Satellite LLC</t>
  </si>
  <si>
    <t>Expenses from transaction with related party</t>
  </si>
  <si>
    <t>Revenue from transaction with related party</t>
  </si>
  <si>
    <t>Receivables from related party</t>
  </si>
  <si>
    <t>Accounts payable and accrued liabilities due to related party</t>
  </si>
  <si>
    <t>Goodwill and Other Intangible Assets - Carrying Amounts of Goodwill (Details) - USD ($) $ in Thousands</t>
  </si>
  <si>
    <t>Accumulated impairment losses</t>
  </si>
  <si>
    <t>Net carrying amount</t>
  </si>
  <si>
    <t>Goodwill and Other Intangible Assets - Schedule of Orbital Locations, Trade Name and other Intangible Assets (Details) - USD ($) $ in Thousands</t>
  </si>
  <si>
    <t>Indefinite-lived Intangible Assets [Line Items]</t>
  </si>
  <si>
    <t>Intangible Assets</t>
  </si>
  <si>
    <t>Orbital locations</t>
  </si>
  <si>
    <t>Trade name</t>
  </si>
  <si>
    <t>Goodwill and Other Intangible Assets - Additional Information (Detail)</t>
  </si>
  <si>
    <t>Dec. 31, 2019USD ($)Segment</t>
  </si>
  <si>
    <t>Finite-Lived Intangible Assets [Line Items]</t>
  </si>
  <si>
    <t>Number of operating segments for impairment analysis | Segment</t>
  </si>
  <si>
    <t>Impairment for goodwill</t>
  </si>
  <si>
    <t>Amortization expense</t>
  </si>
  <si>
    <t>Impairment of indefinite lived intangible assets</t>
  </si>
  <si>
    <t>Goodwill and Other Intangible Assets - Schedule of Carrying Amount and Accumulated Amortization of Acquired Intangible Assets Subject to Amortization (Detail) - USD ($) $ in Thousands</t>
  </si>
  <si>
    <t>Gross Carrying Amount</t>
  </si>
  <si>
    <t>Accumulated Amortization</t>
  </si>
  <si>
    <t>Net Carrying Amount</t>
  </si>
  <si>
    <t>Backlog and other</t>
  </si>
  <si>
    <t>Customer relationships</t>
  </si>
  <si>
    <t>Goodwill and Other Intangible Assets - Scheduled Amortization Charges for Intangible Assets (Detail) $ in Thousands</t>
  </si>
  <si>
    <t>Long-Term Debt - Schedule of Carrying Values and Fair Values of Notes Payable and Long-Term Debt (Details) - USD ($) $ in Thousands</t>
  </si>
  <si>
    <t>Carrying Value</t>
  </si>
  <si>
    <t>Fair Value</t>
  </si>
  <si>
    <t>Intelsat S.A.</t>
  </si>
  <si>
    <t>Intelsat Luxembourg</t>
  </si>
  <si>
    <t>Intelsat Luxembourg | 7.75% Senior Notes due June 2021</t>
  </si>
  <si>
    <t>Unamortized prepaid debt issuance costs</t>
  </si>
  <si>
    <t>Intelsat Luxembourg | 8.125% Senior Notes due June 2023</t>
  </si>
  <si>
    <t>Intelsat Luxembourg | 12.5% Senior Notes due November 2024</t>
  </si>
  <si>
    <t>Unamortized prepaid debt issuance costs and discount</t>
  </si>
  <si>
    <t>Intelsat Luxembourg | 8.125% Senior Notes of Intelsat Luxembourg due June 2023 owned by Intelsat Jackson</t>
  </si>
  <si>
    <t>Intelsat Connect Finance</t>
  </si>
  <si>
    <t>Intelsat Connect Finance | Eliminations</t>
  </si>
  <si>
    <t>Intelsat Connect Finance | 12.5% Senior Notes due November 2024</t>
  </si>
  <si>
    <t>Intelsat Jackson</t>
  </si>
  <si>
    <t>Intelsat Jackson | 8.125% Senior Notes due June 2023 | Eliminations</t>
  </si>
  <si>
    <t>Intelsat Jackson | 12.5% Senior Notes due November 2024</t>
  </si>
  <si>
    <t>Intelsat Jackson | 9.5% Senior Secured Notes due September 2022</t>
  </si>
  <si>
    <t>Intelsat Jackson | 8% Senior Secured Notes due February 2024</t>
  </si>
  <si>
    <t>Unamortized prepaid debt issuance costs and premium</t>
  </si>
  <si>
    <t>Intelsat Jackson | 5.5% Senior Notes due August 2023</t>
  </si>
  <si>
    <t>Intelsat Jackson | 9.75% Senior Notes due July 2025</t>
  </si>
  <si>
    <t>Intelsat Jackson | Senior Secured Credit Facilities due November 2023</t>
  </si>
  <si>
    <t>Intelsat Jackson | 8.125% Senior Notes of Intelsat Luxembourg due June 2023 owned by Intelsat Jackson</t>
  </si>
  <si>
    <t>Intelsat Jackson | 8.125% Senior Notes of Intelsat Luxembourg due June 2023 owned by Intelsat Jackson | Eliminations</t>
  </si>
  <si>
    <t>Intelsat Connect Finance, Intel Jackson and Intelsat Envision | 12.5% Senior Notes due November 2024 | Eliminations</t>
  </si>
  <si>
    <t>9.5% Senior Notes due February 2023 | Intelsat Connect Finance | 9.5% Senior Notes due February 2023</t>
  </si>
  <si>
    <t>9.5% Senior Notes due February 2023 | Intelsat Jackson | 8.5% Senior Notes due October 2024</t>
  </si>
  <si>
    <t>Secured Debt | 6.625% Senior Secured Credit Facilities due January 2024 | Intelsat Jackson | Senior Secured Credit Facilities due January 2024</t>
  </si>
  <si>
    <t>Secured Debt | 6.625% Senior Secured Credit Facilities due January 2024 | Intelsat Jackson | 6.625% Senior Secured Credit Facilities due January 2024</t>
  </si>
  <si>
    <t>Long-Term Debt - Schedule of Carrying Values and Fair Values of Notes Payable and Long-Term Debt (Footnote) (Details)</t>
  </si>
  <si>
    <t>7.75% Senior Notes due June 2021 | Intelsat Luxembourg</t>
  </si>
  <si>
    <t>Senior notes, maturity date</t>
  </si>
  <si>
    <t>2021-06</t>
  </si>
  <si>
    <t>7.75%</t>
  </si>
  <si>
    <t>8.125% Senior Notes due June 2023 | Intelsat Luxembourg</t>
  </si>
  <si>
    <t>2023-06</t>
  </si>
  <si>
    <t>8.125%</t>
  </si>
  <si>
    <t>12.5% Senior Notes due November 2024 | Intelsat Luxembourg</t>
  </si>
  <si>
    <t>2024-11</t>
  </si>
  <si>
    <t>12.50%</t>
  </si>
  <si>
    <t>9.5% Senior Secured Notes due September 2022 | Intelsat Jackson</t>
  </si>
  <si>
    <t>2022-09</t>
  </si>
  <si>
    <t>9.50%</t>
  </si>
  <si>
    <t>8% Senior Secured Notes due February 2024 | Intelsat Jackson</t>
  </si>
  <si>
    <t>2024-02</t>
  </si>
  <si>
    <t>8.00%</t>
  </si>
  <si>
    <t>5.5% Senior Notes due August 2023 | Intelsat Jackson</t>
  </si>
  <si>
    <t>2023-08</t>
  </si>
  <si>
    <t>5.50%</t>
  </si>
  <si>
    <t>9.75% Senior Notes due July 2025 | Intelsat Jackson</t>
  </si>
  <si>
    <t>2025-07</t>
  </si>
  <si>
    <t>9.75%</t>
  </si>
  <si>
    <t>Senior Secured Credit Facilities due November 2023 | Intelsat Jackson</t>
  </si>
  <si>
    <t>2023-11</t>
  </si>
  <si>
    <t>6.625% Senior Secured Credit Facilities due January 2024 | Intelsat Jackson</t>
  </si>
  <si>
    <t>2024-01</t>
  </si>
  <si>
    <t>6.625%</t>
  </si>
  <si>
    <t>Eliminations | 12.5% Senior Notes due November 2024 | Intelsat Connect Finance</t>
  </si>
  <si>
    <t>Eliminations | 12.5% Senior Notes due November 2024 | Intelsat Connect Finance, Intel Jackson and Intelsat Envision</t>
  </si>
  <si>
    <t>Eliminations | 8.125% Senior Notes due June 2023 | Intelsat Jackson</t>
  </si>
  <si>
    <t>4.5% Convertible Senior Notes due June 2025 | 4.5% Convertible Senior Notes due June 2025 | Intelsat S.A.</t>
  </si>
  <si>
    <t>Senior Notes | 9.5% Senior Notes due February 2023 | Intelsat Connect Finance</t>
  </si>
  <si>
    <t>Senior Notes | 8.5% Senior Notes due October 2024 | Intelsat Jackson</t>
  </si>
  <si>
    <t>8.50%</t>
  </si>
  <si>
    <t>Long-Term Debt - Schedule of Principal Repayments of Long-Term Debt (Details) - USD ($) $ in Thousands</t>
  </si>
  <si>
    <t>2025 and thereafter</t>
  </si>
  <si>
    <t>Total principal repayments</t>
  </si>
  <si>
    <t>Unamortized discounts, premiums and prepaid issuance costs</t>
  </si>
  <si>
    <t>Long-Term Debt - Additional Information (Details)</t>
  </si>
  <si>
    <t>Nov. 27, 2017USD ($)</t>
  </si>
  <si>
    <t>Nov. 27, 2013USD ($)</t>
  </si>
  <si>
    <t>Jan. 12, 2011USD ($)</t>
  </si>
  <si>
    <t>Oct. 31, 2018USD ($)</t>
  </si>
  <si>
    <t>Aug. 31, 2018USD ($)</t>
  </si>
  <si>
    <t>Jun. 30, 2018USD ($)day$ / sharesshares</t>
  </si>
  <si>
    <t>May 31, 2018USD ($)</t>
  </si>
  <si>
    <t>Dec. 31, 2019USD ($)Covenant$ / shares</t>
  </si>
  <si>
    <t>Dec. 31, 2018USD ($)$ / shares</t>
  </si>
  <si>
    <t>Jul. 31, 2018USD ($)</t>
  </si>
  <si>
    <t>Apr. 30, 2018USD ($)</t>
  </si>
  <si>
    <t>Jan. 02, 2018USD ($)</t>
  </si>
  <si>
    <t>Apr. 30, 2013</t>
  </si>
  <si>
    <t>Aggregate principal amount of senior notes</t>
  </si>
  <si>
    <t>Common shares, offering (in shares) | shares</t>
  </si>
  <si>
    <t>Common shares, par value (in dollars per share) | $ / shares</t>
  </si>
  <si>
    <t>Public offering price (in dollars per share) | $ / shares</t>
  </si>
  <si>
    <t>Closing price (in dollars per share) | $ / shares</t>
  </si>
  <si>
    <t>Intelsat Jackson Revolving Credit New Tranche | London Interbank Offered Rate (LIBOR)</t>
  </si>
  <si>
    <t>Debt instruments variable interest rate spread</t>
  </si>
  <si>
    <t>2.75%</t>
  </si>
  <si>
    <t>Intelsat Jackson Revolving Credit New Tranche | London Interbank Offered Rate (LIBOR) | Minimum</t>
  </si>
  <si>
    <t>1.00%</t>
  </si>
  <si>
    <t>Intelsat Jackson Revolving Credit New Tranche | ABR</t>
  </si>
  <si>
    <t>1.75%</t>
  </si>
  <si>
    <t>B Two Tranche Term Loan | Intelsat Jackson Revolving Credit New Tranche</t>
  </si>
  <si>
    <t>B Four Tranche Term Loan | Intelsat Jackson Revolving Credit New Tranche</t>
  </si>
  <si>
    <t>B Four Tranche Term Loan | Intelsat Jackson Revolving Credit New Tranche | London Interbank Offered Rate (LIBOR)</t>
  </si>
  <si>
    <t>B Four Tranche Term Loan | Intelsat Jackson Revolving Credit New Tranche | Base Rate</t>
  </si>
  <si>
    <t>3.50%</t>
  </si>
  <si>
    <t>B Five Tranche Term Loan | Intelsat Jackson Revolving Credit New Tranche</t>
  </si>
  <si>
    <t>Term Loan Facility | Senior Secured Credit Facility</t>
  </si>
  <si>
    <t>Term loan facility</t>
  </si>
  <si>
    <t>Senior Secured Credit Facility | London Interbank Offered Rate (LIBOR) | Minimum</t>
  </si>
  <si>
    <t>Senior Secured Credit Facility | ABR | Minimum</t>
  </si>
  <si>
    <t>Senior Secured Credit Facility | Term Loan Facility</t>
  </si>
  <si>
    <t>Quarterly payment percentage</t>
  </si>
  <si>
    <t>0.25%</t>
  </si>
  <si>
    <t>Senior Secured Credit Facility | Revolving Credit Facility</t>
  </si>
  <si>
    <t>Revolving credit facility</t>
  </si>
  <si>
    <t>Senior Secured Credit Facility | Revolving Credit Facility | Intelsat Jackson Revolving Credit New Tranche</t>
  </si>
  <si>
    <t>Senior Secured Credit Facility | Revolving Credit Facility | Intelsat Jackson Revolving Credit Tranche</t>
  </si>
  <si>
    <t>Financial Covenants</t>
  </si>
  <si>
    <t>Consolidated secured debt to consolidated EBITDA ratio</t>
  </si>
  <si>
    <t>Financial Covenants | Maximum</t>
  </si>
  <si>
    <t>Intelsat Luxembourg | 6.75% Senior Notes due June 2018</t>
  </si>
  <si>
    <t>6.75%</t>
  </si>
  <si>
    <t>Debt amount repurchased, redeemed or prepaid</t>
  </si>
  <si>
    <t>Extinguishment of debt</t>
  </si>
  <si>
    <t>Interest payment dates</t>
  </si>
  <si>
    <t>semi-annually on May 15 and November 15</t>
  </si>
  <si>
    <t>Intelsat Luxembourg | 7 3/4% Senior Notes due 2021</t>
  </si>
  <si>
    <t>semi-annually on June 1 and December 1</t>
  </si>
  <si>
    <t>Intelsat Connect Finance | 6.75% Senior Notes due June 2018</t>
  </si>
  <si>
    <t>Intelsat Connect Finance | 9.5% Senior Notes due February 2023 | Senior Notes</t>
  </si>
  <si>
    <t>Early redemption price equal to percentage of principal amount of notes</t>
  </si>
  <si>
    <t>Intelsat Connect Finance | 7.25% Senior Notes due October 2020</t>
  </si>
  <si>
    <t>Intelsat Connect Finance | Other Senior Notes Of Intelsat Jackson</t>
  </si>
  <si>
    <t>Intelsat Connect Finance | 12.5% Senior Notes due April 2022</t>
  </si>
  <si>
    <t>Intelsat S.A. | 4.5% Convertible Senior Notes due June 2025 | 4.5% Convertible Senior Notes due June 2025</t>
  </si>
  <si>
    <t>Initial conversion rate</t>
  </si>
  <si>
    <t>Initial conversion price (in dollars per share) | $ / shares</t>
  </si>
  <si>
    <t>Debt redemption, threshold trading day preceding maturity (prior to) | day</t>
  </si>
  <si>
    <t>Carrying amount of equity component</t>
  </si>
  <si>
    <t>Effective interest rate</t>
  </si>
  <si>
    <t>Intelsat S.A. | Convertible Senior Notes Due June 2025, Liability Component | 4.5% Convertible Senior Notes due June 2025</t>
  </si>
  <si>
    <t>Intelsat Jackson | New Jackson Notes</t>
  </si>
  <si>
    <t>Intelsat Jackson | Senior Notes Due 2025 | Senior Notes</t>
  </si>
  <si>
    <t>Intelsat Jackson | 7.25% Senior Notes due April 2019</t>
  </si>
  <si>
    <t>7.25%</t>
  </si>
  <si>
    <t>Intelsat Jackson | 8.5% Senior Notes due October 2024 | Senior Notes</t>
  </si>
  <si>
    <t>Intelsat Jackson | 7.5% Senior Notes due April 2021</t>
  </si>
  <si>
    <t>7.50%</t>
  </si>
  <si>
    <t>semi-annually on January 15 and July 15</t>
  </si>
  <si>
    <t>Intelsat Jackson | 8.5% Senior Unsecured Notes due 2024</t>
  </si>
  <si>
    <t>Intelsat Jackson | 8.125% Senior Notes due June 2023</t>
  </si>
  <si>
    <t>semi-annually on March 30 and September 30</t>
  </si>
  <si>
    <t>semi-annually on February 15 and August 15</t>
  </si>
  <si>
    <t>Intelsat Jackson | Senior Secured Credit Facility | Term Loan Facility | B Three Tranche Term Loan</t>
  </si>
  <si>
    <t>Debt instrument redemption percentage</t>
  </si>
  <si>
    <t>Intelsat Jackson | Senior Secured Credit Facility | Term Loan Facility | B Three Tranche Term Loan | London Interbank Offered Rate (LIBOR)</t>
  </si>
  <si>
    <t>3.75%</t>
  </si>
  <si>
    <t>Intelsat Jackson | Senior Secured Credit Facility | Term Loan Facility | B Three Tranche Term Loan | Base Rate</t>
  </si>
  <si>
    <t>Intelsat Jackson | 6.625 % Senior Notes due December 2022</t>
  </si>
  <si>
    <t>Intelsat Jackson | Intelsat Jackson Secured Credit Agreement</t>
  </si>
  <si>
    <t>Number of financial covenants | Covenant</t>
  </si>
  <si>
    <t>Consolidated secured debt to consolidated EBITDA ratio, measurement period</t>
  </si>
  <si>
    <t>12 months</t>
  </si>
  <si>
    <t>Intelsat Connect Finance and Intelsat Envision | 7.75% Senior Notes due June 2021</t>
  </si>
  <si>
    <t>Intelsat Connect Finance and Intelsat Envision | Senior Notes Due August 2026</t>
  </si>
  <si>
    <t>13.50%</t>
  </si>
  <si>
    <t>Intelsat Connect Finance and Intelsat Envision | Seven Point Two Five Percentage Senior Notes Due October Two Thousand Twenty And Other Senior Notes Of Intelsat Jackson</t>
  </si>
  <si>
    <t>Intelsat Envision | 12.5% Senior Notes due November 2024</t>
  </si>
  <si>
    <t>Long-Term Debt Long Term Debt - Schedule of Interest Expense (Details) - USD ($) $ in Thousands</t>
  </si>
  <si>
    <t>Amortization of discount and prepaid debt issuance costs</t>
  </si>
  <si>
    <t>Coupon interest</t>
  </si>
  <si>
    <t>Total interest expense</t>
  </si>
  <si>
    <t>Derivative Instruments and Hedging Activities - Additional Information (Details) - Interest Rate Caps - USD ($)</t>
  </si>
  <si>
    <t>Derivatives, Fair Value [Line Items]</t>
  </si>
  <si>
    <t>Notional value</t>
  </si>
  <si>
    <t>Settlement payments received related to interest rate cap contracts</t>
  </si>
  <si>
    <t>Derivative Instruments and Hedging Activities - Schedule of Fair Value of Derivatives by Category (Details) - Derivatives not designated as hedging instruments - USD ($) $ in Thousands</t>
  </si>
  <si>
    <t>Total derivatives</t>
  </si>
  <si>
    <t>Other assets | Preferred stock warrant</t>
  </si>
  <si>
    <t>Derivatives, fair value</t>
  </si>
  <si>
    <t>Other assets | Common stock warrant</t>
  </si>
  <si>
    <t>Other assets | Interest rate cap contracts</t>
  </si>
  <si>
    <t>Derivative Instruments and Hedging Activities - Schedule of Effect of Derivative Instruments, Included in Interest Expense, Net in Consolidated Statements of Operations (Details) - USD ($) $ in Thousands</t>
  </si>
  <si>
    <t>Derivative [Line Items]</t>
  </si>
  <si>
    <t>Total (loss) gain on derivative financial instruments</t>
  </si>
  <si>
    <t>(Loss) gain included in interest expense, net | Interest rate cap contracts</t>
  </si>
  <si>
    <t>Undesignated interest rate</t>
  </si>
  <si>
    <t>Loss included in other income (expense), net</t>
  </si>
  <si>
    <t>Preferred stock warrant</t>
  </si>
  <si>
    <t>Leases - Additional Information (Details) $ in Millions</t>
  </si>
  <si>
    <t>Dec. 31, 2019USD ($)renewal_optioncontract</t>
  </si>
  <si>
    <t>Lessee, Lease, Description [Line Items]</t>
  </si>
  <si>
    <t>Number of renewal options | renewal_option</t>
  </si>
  <si>
    <t>Termination period within inception of lease</t>
  </si>
  <si>
    <t>Operating leases not yet commenced</t>
  </si>
  <si>
    <t>Operating leases not yet commenced, lease term</t>
  </si>
  <si>
    <t>Number of sales-type leases | contract</t>
  </si>
  <si>
    <t>Sales-type lease, revenue</t>
  </si>
  <si>
    <t>Sales-type lease, direct costs of revenue</t>
  </si>
  <si>
    <t>Net loss at commencement of the sales-type lease</t>
  </si>
  <si>
    <t>Sales-type lease, option to terminate, minimum written notice period</t>
  </si>
  <si>
    <t>Net profit at commencement of the sales-type lease</t>
  </si>
  <si>
    <t>Net investment on sales-type leases</t>
  </si>
  <si>
    <t>Sales-type receivable</t>
  </si>
  <si>
    <t>Sales-type receivable in 2020</t>
  </si>
  <si>
    <t>Sales-type receivable in 2021</t>
  </si>
  <si>
    <t>Sales-type receivable in 2022</t>
  </si>
  <si>
    <t>Sales-type receivable in 2023</t>
  </si>
  <si>
    <t>Sales-type receivable in 2024</t>
  </si>
  <si>
    <t>Sales-type receivable in 2025 and thereafter</t>
  </si>
  <si>
    <t>Renewal terms</t>
  </si>
  <si>
    <t>Prepaid Expenses and Other Current Assets</t>
  </si>
  <si>
    <t>Leases - Supplemental Balance Sheet Information Related to Right-of-Use Assets and Lease Liabilities (Details) $ in Thousands</t>
  </si>
  <si>
    <t>Total leased assets</t>
  </si>
  <si>
    <t>Current</t>
  </si>
  <si>
    <t>Long-term</t>
  </si>
  <si>
    <t>Total lease liabilities</t>
  </si>
  <si>
    <t>Accumulated amortization, finance lease</t>
  </si>
  <si>
    <t>Leases - Supplemental Information Related to the Components of Lease Expense (Details) $ in Thousands</t>
  </si>
  <si>
    <t>Finance lease cost</t>
  </si>
  <si>
    <t>Amortization of leased assets</t>
  </si>
  <si>
    <t>Interest on lease liabilities</t>
  </si>
  <si>
    <t>Sublease income</t>
  </si>
  <si>
    <t>Net lease cost</t>
  </si>
  <si>
    <t>Cost of Sales</t>
  </si>
  <si>
    <t>Operating lease cost</t>
  </si>
  <si>
    <t>Selling, General and Administrative Expenses</t>
  </si>
  <si>
    <t>Leases - Future Minimum Lease Payments (Details) $ in Thousands</t>
  </si>
  <si>
    <t>Operating Leases</t>
  </si>
  <si>
    <t>Total lease payments</t>
  </si>
  <si>
    <t>Less: Imputed interest</t>
  </si>
  <si>
    <t>Present value of lease liabilities</t>
  </si>
  <si>
    <t>Finance Leases</t>
  </si>
  <si>
    <t>Leases - Contractual Commitments (Details) $ in Thousands</t>
  </si>
  <si>
    <t>2024 and thereafter</t>
  </si>
  <si>
    <t>Total contractual commitments</t>
  </si>
  <si>
    <t>Sublease Rental Income</t>
  </si>
  <si>
    <t>Leases - Supplemental Cash Flow Information (Details) $ in Thousands</t>
  </si>
  <si>
    <t>Operating cash flows from operating leases</t>
  </si>
  <si>
    <t>Leased assets obtained in exchange for new operating lease liabilities</t>
  </si>
  <si>
    <t>Leased assets obtained in exchange for new finance lease liabilities</t>
  </si>
  <si>
    <t>Leases - Weighted Average Remaining Lease Term and Weighted Average Discount Rate (Details)</t>
  </si>
  <si>
    <t>Weighted average remaining lease term (in years)</t>
  </si>
  <si>
    <t>Operating leases</t>
  </si>
  <si>
    <t>8 years 10 months 24 days</t>
  </si>
  <si>
    <t>Finance leases</t>
  </si>
  <si>
    <t>8 years</t>
  </si>
  <si>
    <t>Lease, Weighted Average Discount Rate</t>
  </si>
  <si>
    <t>7.40%</t>
  </si>
  <si>
    <t>Income Taxes - Additional Information (Details) - USD ($) $ in Thousands</t>
  </si>
  <si>
    <t>Jan. 01, 2019</t>
  </si>
  <si>
    <t>Income Tax [Line Items]</t>
  </si>
  <si>
    <t>Reclassification of stranded tax effects from accumulated other comprehensive loss to accumulated deficit</t>
  </si>
  <si>
    <t>Percentage of EBITDA limit set for U.S. interest expense deductions</t>
  </si>
  <si>
    <t>30.00%</t>
  </si>
  <si>
    <t>Percentage of EBIT limit set for U.S. interest expense deductions</t>
  </si>
  <si>
    <t>Tax Cuts and Jobs Act, decrease in net deferred tax liabilities</t>
  </si>
  <si>
    <t>Deferred tax asset attributable to net operating loss carryforwards</t>
  </si>
  <si>
    <t>Deferred tax assets attributable to tax credit carryforwards</t>
  </si>
  <si>
    <t>Net operating loss carryforwards with expiration</t>
  </si>
  <si>
    <t>Net operating loss carryforwards without expiration</t>
  </si>
  <si>
    <t>Research and development credit carryforward</t>
  </si>
  <si>
    <t>Foreign tax credit carryforward</t>
  </si>
  <si>
    <t>Valuation allowance amount</t>
  </si>
  <si>
    <t>Gross unrecognized tax benefits</t>
  </si>
  <si>
    <t>Unrecognized tax benefits that would impact effective tax rate</t>
  </si>
  <si>
    <t>Reserves for interest and penalties</t>
  </si>
  <si>
    <t>Increase related to current tax position</t>
  </si>
  <si>
    <t>Increase in prior period tax position</t>
  </si>
  <si>
    <t>Decrease due to the expiration of statute of limitations for assessment of taxes</t>
  </si>
  <si>
    <t>Tax receivable from India tax authority</t>
  </si>
  <si>
    <t>Future Benefit</t>
  </si>
  <si>
    <t>Enacted tax rate</t>
  </si>
  <si>
    <t>24.94%</t>
  </si>
  <si>
    <t>26.01%</t>
  </si>
  <si>
    <t>27.08%</t>
  </si>
  <si>
    <t>Tax Year 2035 | Intelsat Luxembourg</t>
  </si>
  <si>
    <t>Income Taxes - Summary of Total Income (Loss) Before Income Taxes (Details) - USD ($) $ in Thousands</t>
  </si>
  <si>
    <t>Provision For Income Taxes [Line Items]</t>
  </si>
  <si>
    <t>Domestic income (loss) before income taxes</t>
  </si>
  <si>
    <t>Foreign income (loss) before income taxes</t>
  </si>
  <si>
    <t>Income Taxes - Provision for (Benefit from) Income Taxes (Details) - USD ($) $ in Thousands</t>
  </si>
  <si>
    <t>Current income tax provision (benefit)</t>
  </si>
  <si>
    <t>Domestic</t>
  </si>
  <si>
    <t>Foreign</t>
  </si>
  <si>
    <t>Deferred income tax provision (benefit):</t>
  </si>
  <si>
    <t>Total income tax provision (benefit):</t>
  </si>
  <si>
    <t>Income Taxes - Income Tax Provision (Benefit) (Details) - USD ($) $ in Thousands</t>
  </si>
  <si>
    <t>Expected tax provision (benefit) at Luxembourg statutory income tax rate</t>
  </si>
  <si>
    <t>Foreign income tax differential</t>
  </si>
  <si>
    <t>Lux Financing Activities</t>
  </si>
  <si>
    <t>Change in tax rate</t>
  </si>
  <si>
    <t>Changes in unrecognized tax benefits</t>
  </si>
  <si>
    <t>Changes in valuation allowance</t>
  </si>
  <si>
    <t>Tax effect of 2011 Intercompany Sale</t>
  </si>
  <si>
    <t>Foreign tax credits</t>
  </si>
  <si>
    <t>Research and development tax credits</t>
  </si>
  <si>
    <t>2018 Internal Reorganization</t>
  </si>
  <si>
    <t>Other</t>
  </si>
  <si>
    <t>Income Taxes - Components of Net Deferred Tax Liability (Details) - USD ($) $ in Thousands</t>
  </si>
  <si>
    <t>Long-term deferred taxes, net</t>
  </si>
  <si>
    <t>Deferred tax assets:</t>
  </si>
  <si>
    <t>Accruals and advances</t>
  </si>
  <si>
    <t>Amortizable intangible assets</t>
  </si>
  <si>
    <t>Non-Amortizable intangible assets</t>
  </si>
  <si>
    <t>Customer deposits</t>
  </si>
  <si>
    <t>Bad debt reserve</t>
  </si>
  <si>
    <t>Disallowed interest expense carryforward</t>
  </si>
  <si>
    <t>Net operating loss carryforward</t>
  </si>
  <si>
    <t>Tax credits</t>
  </si>
  <si>
    <t>Tax basis differences in investments and affiliates</t>
  </si>
  <si>
    <t>Total deferred tax assets</t>
  </si>
  <si>
    <t>Deferred tax liabilities:</t>
  </si>
  <si>
    <t>Satellites and other property and equipment</t>
  </si>
  <si>
    <t>Total deferred tax liabilities</t>
  </si>
  <si>
    <t>Valuation allowance</t>
  </si>
  <si>
    <t>Total net deferred tax liabilities</t>
  </si>
  <si>
    <t>Income Taxes - Summary of Activity Related to Unrecognized Tax Benefits (Details) - USD ($) $ in Thousands</t>
  </si>
  <si>
    <t>Beginning Balance</t>
  </si>
  <si>
    <t>Increases related to current year tax positions</t>
  </si>
  <si>
    <t>Increases related to prior year tax positions</t>
  </si>
  <si>
    <t>Decreases related to prior year tax positions</t>
  </si>
  <si>
    <t>Expiration of statute of limitations for the assessment of taxes</t>
  </si>
  <si>
    <t>Ending Balance</t>
  </si>
  <si>
    <t>Contractual Commitments - Additional Expenditures and Expected Year of Payment (Details) $ in Thousands</t>
  </si>
  <si>
    <t>Contractual Commitments [Line Items]</t>
  </si>
  <si>
    <t>Satellite Construction and Launch Obligations</t>
  </si>
  <si>
    <t>Satellite Performance Incentive Obligations</t>
  </si>
  <si>
    <t>Horizons-3 Satellite LLC Contribution and Purchase Obligations</t>
  </si>
  <si>
    <t>Customer and Vendor Contracts</t>
  </si>
  <si>
    <t>Contractual Commitments - Additional Information (Details) - USD ($) $ in Thousands</t>
  </si>
  <si>
    <t>Contractual commitments</t>
  </si>
  <si>
    <t>Total rental expense</t>
  </si>
  <si>
    <t>Related Party Transactions - Additional Information (Details) - USD ($) $ / shares in Units, $ in Millions</t>
  </si>
  <si>
    <t>1 Months Ended</t>
  </si>
  <si>
    <t>Related Party Transaction [Line Items]</t>
  </si>
  <si>
    <t>Common shares, offering (in shares)</t>
  </si>
  <si>
    <t>Public offering price (in dollars per share)</t>
  </si>
  <si>
    <t>Equity method investment, ownership percentage</t>
  </si>
  <si>
    <t>BC Shareholder</t>
  </si>
  <si>
    <t>Consideration received, offering</t>
  </si>
  <si>
    <t>Quarterly Results of Operations (unaudited) - Quarterly Results of Operations (Details) - USD ($) $ / shares in Units, $ in Thousands</t>
  </si>
  <si>
    <t>Quarterly Financial Data [Abstract]</t>
  </si>
  <si>
    <t>Net loss per share attributable to Intelsat S.A.:</t>
  </si>
  <si>
    <t>Quarterly Results of Operations (unaudited) - Quarterly Results of Operations (Footnote) (Details) - USD ($) $ in Thousands</t>
  </si>
  <si>
    <t>Oct. 31, 2018</t>
  </si>
  <si>
    <t>Quarterly Results Of Operations [Line Items]</t>
  </si>
  <si>
    <t>Gain (loss) on early extinguishment of debt</t>
  </si>
  <si>
    <t>Senior Notes Due February 2023 And Senior Notes Due October 2024 | Intelsat Connect Finance And Intelsat Jackson</t>
  </si>
  <si>
    <t>Schedule II - Valuation and Qualifying Accounts (Details) - SEC Schedule, 12-09, Allowance, Credit Loss - USD ($) $ in Thousands</t>
  </si>
  <si>
    <t>SEC Schedule, 12-09, Valuation and Qualifying Accounts Disclosure [Line Items]</t>
  </si>
  <si>
    <t>Balance at Beginning of Period</t>
  </si>
  <si>
    <t>Charged to Costs and Expenses</t>
  </si>
  <si>
    <t>Deductions(1)</t>
  </si>
  <si>
    <t>Balance at End of Period</t>
  </si>
  <si>
    <t>Label</t>
  </si>
  <si>
    <t>Element</t>
  </si>
  <si>
    <t>Value</t>
  </si>
  <si>
    <t>Accounting Standards Update 2018-02 [Member] | AOCI Attributable to Parent [Member]</t>
  </si>
  <si>
    <t>Cumulative Effect of New Accounting Principle in Period of Adoption</t>
  </si>
  <si>
    <t>us-gaap_CumulativeEffectOfNewAccountingPrincipleInPeriodOfAdoption</t>
  </si>
  <si>
    <t>Accounting Standards Update 2018-02 [Member] | Retained Earnings [Member]</t>
  </si>
  <si>
    <t>Accounting Standards Update 2016-16 [Member] | Parent [Member]</t>
  </si>
  <si>
    <t>Accounting Standards Update 2016-16 [Member] | Retained Earnings [Member]</t>
  </si>
  <si>
    <t>Accounting Standards Update 2014-09 [Member] | Parent [Member]</t>
  </si>
  <si>
    <t>Accounting Standards Update 2014-09 [Member] | 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6</v>
      </c>
    </row>
    <row r="30" spans="1:4">
      <c r="A30" s="4" t="s">
        <v>52</v>
      </c>
      <c r="C30" s="6" t="n">
        <v>141164372</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91</v>
      </c>
      <c r="B1" s="2" t="s">
        <v>1181</v>
      </c>
      <c r="D1" s="2" t="s">
        <v>453</v>
      </c>
      <c r="F1" s="2" t="s">
        <v>1</v>
      </c>
    </row>
    <row r="2" spans="1:8">
      <c r="B2" s="2" t="s">
        <v>1192</v>
      </c>
      <c r="C2" s="2" t="s">
        <v>447</v>
      </c>
      <c r="D2" s="2" t="s">
        <v>4</v>
      </c>
      <c r="E2" s="2" t="s">
        <v>506</v>
      </c>
      <c r="F2" s="2" t="s">
        <v>2</v>
      </c>
      <c r="G2" s="2" t="s">
        <v>65</v>
      </c>
      <c r="H2" s="2" t="s">
        <v>108</v>
      </c>
    </row>
    <row r="3" spans="1:8">
      <c r="A3" s="3" t="s">
        <v>1193</v>
      </c>
    </row>
    <row r="4" spans="1:8">
      <c r="A4" s="4" t="s">
        <v>1194</v>
      </c>
      <c r="F4" s="7" t="n">
        <v>0</v>
      </c>
      <c r="G4" s="7" t="n">
        <v>-199658</v>
      </c>
      <c r="H4" s="7" t="n">
        <v>-4109</v>
      </c>
    </row>
    <row r="5" spans="1:8">
      <c r="A5" s="4" t="s">
        <v>115</v>
      </c>
      <c r="D5" s="7" t="n">
        <v>381600</v>
      </c>
      <c r="F5" s="7" t="n">
        <v>381565</v>
      </c>
      <c r="G5" s="7" t="n">
        <v>0</v>
      </c>
      <c r="H5" s="7" t="n">
        <v>0</v>
      </c>
    </row>
    <row r="6" spans="1:8">
      <c r="A6" s="4" t="s">
        <v>883</v>
      </c>
    </row>
    <row r="7" spans="1:8">
      <c r="A7" s="3" t="s">
        <v>1193</v>
      </c>
    </row>
    <row r="8" spans="1:8">
      <c r="A8" s="4" t="s">
        <v>1194</v>
      </c>
      <c r="C8" s="7" t="n">
        <v>22100</v>
      </c>
    </row>
    <row r="9" spans="1:8">
      <c r="A9" s="4" t="s">
        <v>1195</v>
      </c>
    </row>
    <row r="10" spans="1:8">
      <c r="A10" s="3" t="s">
        <v>1193</v>
      </c>
    </row>
    <row r="11" spans="1:8">
      <c r="A11" s="4" t="s">
        <v>1194</v>
      </c>
      <c r="E11" s="7" t="n">
        <v>-204100</v>
      </c>
    </row>
    <row r="12" spans="1:8">
      <c r="A12" s="4" t="s">
        <v>915</v>
      </c>
    </row>
    <row r="13" spans="1:8">
      <c r="A13" s="3" t="s">
        <v>1193</v>
      </c>
    </row>
    <row r="14" spans="1:8">
      <c r="A14" s="4" t="s">
        <v>1194</v>
      </c>
      <c r="B14" s="7" t="n">
        <v>-17800</v>
      </c>
    </row>
  </sheetData>
  <mergeCells count="4">
    <mergeCell ref="A1:A2"/>
    <mergeCell ref="B1:C1"/>
    <mergeCell ref="D1:E1"/>
    <mergeCell ref="F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65</v>
      </c>
      <c r="D2" s="2" t="s">
        <v>108</v>
      </c>
    </row>
    <row r="3" spans="1:4">
      <c r="A3" s="3" t="s">
        <v>1197</v>
      </c>
    </row>
    <row r="4" spans="1:4">
      <c r="A4" s="4" t="s">
        <v>1198</v>
      </c>
      <c r="B4" s="7" t="n">
        <v>28542</v>
      </c>
      <c r="C4" s="7" t="n">
        <v>29669</v>
      </c>
      <c r="D4" s="7" t="n">
        <v>54744</v>
      </c>
    </row>
    <row r="5" spans="1:4">
      <c r="A5" s="4" t="s">
        <v>1199</v>
      </c>
      <c r="B5" s="6" t="n">
        <v>17190</v>
      </c>
      <c r="C5" s="6" t="n">
        <v>-836</v>
      </c>
      <c r="D5" s="6" t="n">
        <v>-4094</v>
      </c>
    </row>
    <row r="6" spans="1:4">
      <c r="A6" s="4" t="s">
        <v>1200</v>
      </c>
      <c r="B6" s="6" t="n">
        <v>-5704</v>
      </c>
      <c r="C6" s="6" t="n">
        <v>-291</v>
      </c>
      <c r="D6" s="6" t="n">
        <v>-20981</v>
      </c>
    </row>
    <row r="7" spans="1:4">
      <c r="A7" s="4" t="s">
        <v>1201</v>
      </c>
      <c r="B7" s="7" t="n">
        <v>40028</v>
      </c>
      <c r="C7" s="7" t="n">
        <v>28542</v>
      </c>
      <c r="D7" s="7" t="n">
        <v>2966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1202</v>
      </c>
      <c r="B1" s="1" t="s">
        <v>1203</v>
      </c>
      <c r="C1" s="2" t="s">
        <v>1204</v>
      </c>
    </row>
    <row r="2" spans="1:3">
      <c r="A2" s="4" t="s">
        <v>1205</v>
      </c>
    </row>
    <row r="3" spans="1:3">
      <c r="A3" s="4" t="s">
        <v>1206</v>
      </c>
      <c r="B3" s="4" t="s">
        <v>1207</v>
      </c>
      <c r="C3" s="7" t="n">
        <v>-16191000</v>
      </c>
    </row>
    <row r="4" spans="1:3">
      <c r="A4" s="4" t="s">
        <v>1208</v>
      </c>
    </row>
    <row r="5" spans="1:3">
      <c r="A5" s="4" t="s">
        <v>1206</v>
      </c>
      <c r="B5" s="4" t="s">
        <v>1207</v>
      </c>
      <c r="C5" s="6" t="n">
        <v>16191000</v>
      </c>
    </row>
    <row r="6" spans="1:3">
      <c r="A6" s="4" t="s">
        <v>1209</v>
      </c>
    </row>
    <row r="7" spans="1:3">
      <c r="A7" s="4" t="s">
        <v>1206</v>
      </c>
      <c r="B7" s="4" t="s">
        <v>1207</v>
      </c>
      <c r="C7" s="6" t="n">
        <v>169579000</v>
      </c>
    </row>
    <row r="8" spans="1:3">
      <c r="A8" s="4" t="s">
        <v>1210</v>
      </c>
    </row>
    <row r="9" spans="1:3">
      <c r="A9" s="4" t="s">
        <v>1206</v>
      </c>
      <c r="B9" s="4" t="s">
        <v>1207</v>
      </c>
      <c r="C9" s="6" t="n">
        <v>169579000</v>
      </c>
    </row>
    <row r="10" spans="1:3">
      <c r="A10" s="4" t="s">
        <v>1211</v>
      </c>
    </row>
    <row r="11" spans="1:3">
      <c r="A11" s="4" t="s">
        <v>1206</v>
      </c>
      <c r="B11" s="4" t="s">
        <v>1207</v>
      </c>
      <c r="C11" s="6" t="n">
        <v>-281741000</v>
      </c>
    </row>
    <row r="12" spans="1:3">
      <c r="A12" s="4" t="s">
        <v>1212</v>
      </c>
    </row>
    <row r="13" spans="1:3">
      <c r="A13" s="4" t="s">
        <v>1206</v>
      </c>
      <c r="B13" s="4" t="s">
        <v>1207</v>
      </c>
      <c r="C13" s="7" t="n">
        <v>-28174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0</v>
      </c>
      <c r="B1" s="2" t="s">
        <v>1</v>
      </c>
    </row>
    <row r="2" spans="1:2">
      <c r="B2" s="2" t="s">
        <v>2</v>
      </c>
    </row>
    <row r="3" spans="1:2">
      <c r="A3" s="3" t="s">
        <v>230</v>
      </c>
    </row>
    <row r="4" spans="1:2">
      <c r="A4" s="4" t="s">
        <v>11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65</v>
      </c>
    </row>
    <row r="2" spans="1:3">
      <c r="A2" s="3" t="s">
        <v>66</v>
      </c>
    </row>
    <row r="3" spans="1:3">
      <c r="A3" s="4" t="s">
        <v>67</v>
      </c>
      <c r="B3" s="7" t="n">
        <v>810626</v>
      </c>
      <c r="C3" s="7" t="n">
        <v>485120</v>
      </c>
    </row>
    <row r="4" spans="1:3">
      <c r="A4" s="4" t="s">
        <v>68</v>
      </c>
      <c r="B4" s="6" t="n">
        <v>20238</v>
      </c>
      <c r="C4" s="6" t="n">
        <v>22037</v>
      </c>
    </row>
    <row r="5" spans="1:3">
      <c r="A5" s="4" t="s">
        <v>69</v>
      </c>
      <c r="B5" s="6" t="n">
        <v>255722</v>
      </c>
      <c r="C5" s="6" t="n">
        <v>271393</v>
      </c>
    </row>
    <row r="6" spans="1:3">
      <c r="A6" s="4" t="s">
        <v>70</v>
      </c>
      <c r="B6" s="6" t="n">
        <v>47721</v>
      </c>
      <c r="C6" s="6" t="n">
        <v>45034</v>
      </c>
    </row>
    <row r="7" spans="1:3">
      <c r="A7" s="4" t="s">
        <v>71</v>
      </c>
      <c r="B7" s="6" t="n">
        <v>39230</v>
      </c>
      <c r="C7" s="6" t="n">
        <v>24075</v>
      </c>
    </row>
    <row r="8" spans="1:3">
      <c r="A8" s="4" t="s">
        <v>72</v>
      </c>
      <c r="B8" s="6" t="n">
        <v>1173537</v>
      </c>
      <c r="C8" s="6" t="n">
        <v>847659</v>
      </c>
    </row>
    <row r="9" spans="1:3">
      <c r="A9" s="4" t="s">
        <v>73</v>
      </c>
      <c r="B9" s="6" t="n">
        <v>4702063</v>
      </c>
      <c r="C9" s="6" t="n">
        <v>5511702</v>
      </c>
    </row>
    <row r="10" spans="1:3">
      <c r="A10" s="4" t="s">
        <v>74</v>
      </c>
      <c r="B10" s="6" t="n">
        <v>2620627</v>
      </c>
      <c r="C10" s="6" t="n">
        <v>2620627</v>
      </c>
    </row>
    <row r="11" spans="1:3">
      <c r="A11" s="4" t="s">
        <v>75</v>
      </c>
      <c r="B11" s="6" t="n">
        <v>2452900</v>
      </c>
      <c r="C11" s="6" t="n">
        <v>2452900</v>
      </c>
    </row>
    <row r="12" spans="1:3">
      <c r="A12" s="4" t="s">
        <v>76</v>
      </c>
      <c r="B12" s="6" t="n">
        <v>276752</v>
      </c>
      <c r="C12" s="6" t="n">
        <v>311103</v>
      </c>
    </row>
    <row r="13" spans="1:3">
      <c r="A13" s="4" t="s">
        <v>77</v>
      </c>
      <c r="B13" s="6" t="n">
        <v>74109</v>
      </c>
      <c r="C13" s="6" t="n">
        <v>96108</v>
      </c>
    </row>
    <row r="14" spans="1:3">
      <c r="A14" s="4" t="s">
        <v>78</v>
      </c>
      <c r="B14" s="6" t="n">
        <v>504394</v>
      </c>
      <c r="C14" s="6" t="n">
        <v>401414</v>
      </c>
    </row>
    <row r="15" spans="1:3">
      <c r="A15" s="4" t="s">
        <v>79</v>
      </c>
      <c r="B15" s="6" t="n">
        <v>11804382</v>
      </c>
      <c r="C15" s="6" t="n">
        <v>12241513</v>
      </c>
    </row>
    <row r="16" spans="1:3">
      <c r="A16" s="3" t="s">
        <v>80</v>
      </c>
    </row>
    <row r="17" spans="1:3">
      <c r="A17" s="4" t="s">
        <v>81</v>
      </c>
      <c r="B17" s="6" t="n">
        <v>88107</v>
      </c>
      <c r="C17" s="6" t="n">
        <v>108101</v>
      </c>
    </row>
    <row r="18" spans="1:3">
      <c r="A18" s="4" t="s">
        <v>82</v>
      </c>
      <c r="B18" s="6" t="n">
        <v>6402</v>
      </c>
      <c r="C18" s="6" t="n">
        <v>5679</v>
      </c>
    </row>
    <row r="19" spans="1:3">
      <c r="A19" s="4" t="s">
        <v>83</v>
      </c>
      <c r="B19" s="6" t="n">
        <v>44648</v>
      </c>
      <c r="C19" s="6" t="n">
        <v>29696</v>
      </c>
    </row>
    <row r="20" spans="1:3">
      <c r="A20" s="4" t="s">
        <v>84</v>
      </c>
      <c r="B20" s="6" t="n">
        <v>308657</v>
      </c>
      <c r="C20" s="6" t="n">
        <v>284649</v>
      </c>
    </row>
    <row r="21" spans="1:3">
      <c r="A21" s="4" t="s">
        <v>85</v>
      </c>
      <c r="B21" s="6" t="n">
        <v>137706</v>
      </c>
      <c r="C21" s="6" t="n">
        <v>137746</v>
      </c>
    </row>
    <row r="22" spans="1:3">
      <c r="A22" s="4" t="s">
        <v>86</v>
      </c>
      <c r="B22" s="6" t="n">
        <v>42835</v>
      </c>
      <c r="C22" s="6" t="n">
        <v>35261</v>
      </c>
    </row>
    <row r="23" spans="1:3">
      <c r="A23" s="4" t="s">
        <v>87</v>
      </c>
      <c r="B23" s="6" t="n">
        <v>62446</v>
      </c>
      <c r="C23" s="6" t="n">
        <v>59080</v>
      </c>
    </row>
    <row r="24" spans="1:3">
      <c r="A24" s="4" t="s">
        <v>88</v>
      </c>
      <c r="B24" s="6" t="n">
        <v>690801</v>
      </c>
      <c r="C24" s="6" t="n">
        <v>660212</v>
      </c>
    </row>
    <row r="25" spans="1:3">
      <c r="A25" s="4" t="s">
        <v>89</v>
      </c>
      <c r="B25" s="6" t="n">
        <v>14465483</v>
      </c>
      <c r="C25" s="6" t="n">
        <v>14028352</v>
      </c>
    </row>
    <row r="26" spans="1:3">
      <c r="A26" s="4" t="s">
        <v>90</v>
      </c>
      <c r="B26" s="6" t="n">
        <v>1113450</v>
      </c>
      <c r="C26" s="6" t="n">
        <v>1131319</v>
      </c>
    </row>
    <row r="27" spans="1:3">
      <c r="A27" s="4" t="s">
        <v>91</v>
      </c>
      <c r="B27" s="6" t="n">
        <v>175837</v>
      </c>
      <c r="C27" s="6" t="n">
        <v>210346</v>
      </c>
    </row>
    <row r="28" spans="1:3">
      <c r="A28" s="4" t="s">
        <v>92</v>
      </c>
      <c r="B28" s="6" t="n">
        <v>55171</v>
      </c>
      <c r="C28" s="6" t="n">
        <v>82488</v>
      </c>
    </row>
    <row r="29" spans="1:3">
      <c r="A29" s="4" t="s">
        <v>93</v>
      </c>
      <c r="B29" s="6" t="n">
        <v>125511</v>
      </c>
      <c r="C29" s="6" t="n">
        <v>133735</v>
      </c>
    </row>
    <row r="30" spans="1:3">
      <c r="A30" s="4" t="s">
        <v>94</v>
      </c>
      <c r="B30" s="6" t="n">
        <v>166977</v>
      </c>
      <c r="C30" s="6" t="n">
        <v>77670</v>
      </c>
    </row>
    <row r="31" spans="1:3">
      <c r="A31" s="3" t="s">
        <v>95</v>
      </c>
    </row>
    <row r="32" spans="1:3">
      <c r="A32" s="4" t="s">
        <v>96</v>
      </c>
      <c r="B32" s="6" t="n">
        <v>1411</v>
      </c>
      <c r="C32" s="6" t="n">
        <v>1380</v>
      </c>
    </row>
    <row r="33" spans="1:3">
      <c r="A33" s="4" t="s">
        <v>97</v>
      </c>
      <c r="B33" s="6" t="n">
        <v>2565696</v>
      </c>
      <c r="C33" s="6" t="n">
        <v>2551471</v>
      </c>
    </row>
    <row r="34" spans="1:3">
      <c r="A34" s="4" t="s">
        <v>98</v>
      </c>
      <c r="B34" s="6" t="n">
        <v>-7503830</v>
      </c>
      <c r="C34" s="6" t="n">
        <v>-6606426</v>
      </c>
    </row>
    <row r="35" spans="1:3">
      <c r="A35" s="4" t="s">
        <v>99</v>
      </c>
      <c r="B35" s="6" t="n">
        <v>-63135</v>
      </c>
      <c r="C35" s="6" t="n">
        <v>-43430</v>
      </c>
    </row>
    <row r="36" spans="1:3">
      <c r="A36" s="4" t="s">
        <v>100</v>
      </c>
      <c r="B36" s="6" t="n">
        <v>-4999858</v>
      </c>
      <c r="C36" s="6" t="n">
        <v>-4097005</v>
      </c>
    </row>
    <row r="37" spans="1:3">
      <c r="A37" s="4" t="s">
        <v>101</v>
      </c>
      <c r="B37" s="6" t="n">
        <v>11010</v>
      </c>
      <c r="C37" s="6" t="n">
        <v>14396</v>
      </c>
    </row>
    <row r="38" spans="1:3">
      <c r="A38" s="4" t="s">
        <v>102</v>
      </c>
      <c r="B38" s="7" t="n">
        <v>11804382</v>
      </c>
      <c r="C38" s="7" t="n">
        <v>12241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row r="5" spans="1:2">
      <c r="A5" s="4" t="s">
        <v>259</v>
      </c>
      <c r="B5" s="4" t="s">
        <v>261</v>
      </c>
    </row>
    <row r="6" spans="1:2">
      <c r="A6" s="4" t="s">
        <v>259</v>
      </c>
      <c r="B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6</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row r="6" spans="1:2">
      <c r="A6" s="4" t="s">
        <v>284</v>
      </c>
      <c r="B6" s="4" t="s">
        <v>285</v>
      </c>
    </row>
    <row r="7" spans="1:2">
      <c r="A7" s="4" t="s">
        <v>238</v>
      </c>
      <c r="B7" s="4" t="s">
        <v>286</v>
      </c>
    </row>
    <row r="8" spans="1:2">
      <c r="A8" s="4" t="s">
        <v>287</v>
      </c>
      <c r="B8" s="4" t="s">
        <v>288</v>
      </c>
    </row>
    <row r="9" spans="1:2">
      <c r="A9" s="4" t="s">
        <v>289</v>
      </c>
      <c r="B9" s="4" t="s">
        <v>290</v>
      </c>
    </row>
    <row r="10" spans="1:2">
      <c r="A10" s="4" t="s">
        <v>244</v>
      </c>
      <c r="B10" s="4" t="s">
        <v>291</v>
      </c>
    </row>
    <row r="11" spans="1:2">
      <c r="A11" s="4" t="s">
        <v>292</v>
      </c>
      <c r="B11" s="4" t="s">
        <v>293</v>
      </c>
    </row>
    <row r="12" spans="1:2">
      <c r="A12" s="4" t="s">
        <v>250</v>
      </c>
      <c r="B12" s="4" t="s">
        <v>294</v>
      </c>
    </row>
    <row r="13" spans="1:2">
      <c r="A13" s="4" t="s">
        <v>295</v>
      </c>
      <c r="B13" s="4" t="s">
        <v>296</v>
      </c>
    </row>
    <row r="14" spans="1:2">
      <c r="A14" s="4" t="s">
        <v>262</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5</v>
      </c>
    </row>
    <row r="2" spans="1:3">
      <c r="A2" s="3" t="s">
        <v>104</v>
      </c>
    </row>
    <row r="3" spans="1:3">
      <c r="A3" s="4" t="s">
        <v>105</v>
      </c>
      <c r="B3" s="7" t="n">
        <v>40028</v>
      </c>
      <c r="C3" s="7" t="n">
        <v>28542</v>
      </c>
    </row>
    <row r="4" spans="1:3">
      <c r="A4" s="4" t="s">
        <v>106</v>
      </c>
      <c r="B4" s="8" t="n">
        <v>0.01</v>
      </c>
      <c r="C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v>
      </c>
    </row>
    <row r="3" spans="1:2">
      <c r="A3" s="3" t="s">
        <v>225</v>
      </c>
    </row>
    <row r="4" spans="1:2">
      <c r="A4" s="4" t="s">
        <v>311</v>
      </c>
      <c r="B4" s="4" t="s">
        <v>312</v>
      </c>
    </row>
    <row r="5" spans="1:2">
      <c r="A5" s="4" t="s">
        <v>313</v>
      </c>
      <c r="B5" s="4" t="s">
        <v>312</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3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33</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row r="9" spans="1:2">
      <c r="A9" s="4" t="s">
        <v>331</v>
      </c>
    </row>
    <row r="10" spans="1:2">
      <c r="A10" s="3" t="s">
        <v>326</v>
      </c>
    </row>
    <row r="11" spans="1:2">
      <c r="A11" s="4" t="s">
        <v>332</v>
      </c>
      <c r="B11" s="4" t="s">
        <v>333</v>
      </c>
    </row>
    <row r="12" spans="1:2">
      <c r="A12" s="4" t="s">
        <v>334</v>
      </c>
    </row>
    <row r="13" spans="1:2">
      <c r="A13" s="3" t="s">
        <v>326</v>
      </c>
    </row>
    <row r="14" spans="1:2">
      <c r="A14" s="4" t="s">
        <v>332</v>
      </c>
      <c r="B1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row>
    <row r="7" spans="1:2">
      <c r="A7" s="3" t="s">
        <v>342</v>
      </c>
    </row>
    <row r="8" spans="1:2">
      <c r="A8" s="4" t="s">
        <v>348</v>
      </c>
      <c r="B8" s="4" t="s">
        <v>349</v>
      </c>
    </row>
    <row r="9" spans="1:2">
      <c r="A9" s="4" t="s">
        <v>350</v>
      </c>
    </row>
    <row r="10" spans="1:2">
      <c r="A10" s="3" t="s">
        <v>342</v>
      </c>
    </row>
    <row r="11" spans="1:2">
      <c r="A11" s="4" t="s">
        <v>348</v>
      </c>
      <c r="B11" s="4" t="s">
        <v>351</v>
      </c>
    </row>
    <row r="12" spans="1:2">
      <c r="A12" s="4" t="s">
        <v>352</v>
      </c>
    </row>
    <row r="13" spans="1:2">
      <c r="A13" s="3" t="s">
        <v>342</v>
      </c>
    </row>
    <row r="14" spans="1:2">
      <c r="A14" s="4" t="s">
        <v>353</v>
      </c>
      <c r="B14" s="4" t="s">
        <v>354</v>
      </c>
    </row>
    <row r="15" spans="1:2">
      <c r="A15" s="4" t="s">
        <v>355</v>
      </c>
    </row>
    <row r="16" spans="1:2">
      <c r="A16" s="3" t="s">
        <v>342</v>
      </c>
    </row>
    <row r="17" spans="1:2">
      <c r="A17" s="4" t="s">
        <v>353</v>
      </c>
      <c r="B17"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45</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1</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7</v>
      </c>
      <c r="B1" s="2" t="s">
        <v>1</v>
      </c>
    </row>
    <row r="2" spans="1:4">
      <c r="B2" s="2" t="s">
        <v>2</v>
      </c>
      <c r="C2" s="2" t="s">
        <v>65</v>
      </c>
      <c r="D2" s="2" t="s">
        <v>108</v>
      </c>
    </row>
    <row r="3" spans="1:4">
      <c r="A3" s="3" t="s">
        <v>109</v>
      </c>
    </row>
    <row r="4" spans="1:4">
      <c r="A4" s="4" t="s">
        <v>110</v>
      </c>
      <c r="B4" s="7" t="n">
        <v>2061465</v>
      </c>
      <c r="C4" s="7" t="n">
        <v>2161190</v>
      </c>
      <c r="D4" s="7" t="n">
        <v>2148612</v>
      </c>
    </row>
    <row r="5" spans="1:4">
      <c r="A5" s="3" t="s">
        <v>111</v>
      </c>
    </row>
    <row r="6" spans="1:4">
      <c r="A6" s="4" t="s">
        <v>112</v>
      </c>
      <c r="B6" s="6" t="n">
        <v>406153</v>
      </c>
      <c r="C6" s="6" t="n">
        <v>330874</v>
      </c>
      <c r="D6" s="6" t="n">
        <v>324232</v>
      </c>
    </row>
    <row r="7" spans="1:4">
      <c r="A7" s="4" t="s">
        <v>113</v>
      </c>
      <c r="B7" s="6" t="n">
        <v>226918</v>
      </c>
      <c r="C7" s="6" t="n">
        <v>200857</v>
      </c>
      <c r="D7" s="6" t="n">
        <v>205475</v>
      </c>
    </row>
    <row r="8" spans="1:4">
      <c r="A8" s="4" t="s">
        <v>114</v>
      </c>
      <c r="B8" s="6" t="n">
        <v>658233</v>
      </c>
      <c r="C8" s="6" t="n">
        <v>687589</v>
      </c>
      <c r="D8" s="6" t="n">
        <v>707824</v>
      </c>
    </row>
    <row r="9" spans="1:4">
      <c r="A9" s="4" t="s">
        <v>115</v>
      </c>
      <c r="B9" s="6" t="n">
        <v>381565</v>
      </c>
      <c r="C9" s="6" t="n">
        <v>0</v>
      </c>
      <c r="D9" s="6" t="n">
        <v>0</v>
      </c>
    </row>
    <row r="10" spans="1:4">
      <c r="A10" s="4" t="s">
        <v>116</v>
      </c>
      <c r="B10" s="6" t="n">
        <v>1672869</v>
      </c>
      <c r="C10" s="6" t="n">
        <v>1219320</v>
      </c>
      <c r="D10" s="6" t="n">
        <v>1237531</v>
      </c>
    </row>
    <row r="11" spans="1:4">
      <c r="A11" s="4" t="s">
        <v>117</v>
      </c>
      <c r="B11" s="6" t="n">
        <v>388596</v>
      </c>
      <c r="C11" s="6" t="n">
        <v>941870</v>
      </c>
      <c r="D11" s="6" t="n">
        <v>911081</v>
      </c>
    </row>
    <row r="12" spans="1:4">
      <c r="A12" s="4" t="s">
        <v>118</v>
      </c>
      <c r="B12" s="6" t="n">
        <v>1273112</v>
      </c>
      <c r="C12" s="6" t="n">
        <v>1212374</v>
      </c>
      <c r="D12" s="6" t="n">
        <v>1020770</v>
      </c>
    </row>
    <row r="13" spans="1:4">
      <c r="A13" s="4" t="s">
        <v>119</v>
      </c>
      <c r="B13" s="6" t="n">
        <v>0</v>
      </c>
      <c r="C13" s="6" t="n">
        <v>-199658</v>
      </c>
      <c r="D13" s="6" t="n">
        <v>-4109</v>
      </c>
    </row>
    <row r="14" spans="1:4">
      <c r="A14" s="4" t="s">
        <v>120</v>
      </c>
      <c r="B14" s="6" t="n">
        <v>-34078</v>
      </c>
      <c r="C14" s="6" t="n">
        <v>4541</v>
      </c>
      <c r="D14" s="6" t="n">
        <v>10114</v>
      </c>
    </row>
    <row r="15" spans="1:4">
      <c r="A15" s="4" t="s">
        <v>121</v>
      </c>
      <c r="B15" s="6" t="n">
        <v>-918594</v>
      </c>
      <c r="C15" s="6" t="n">
        <v>-465621</v>
      </c>
      <c r="D15" s="6" t="n">
        <v>-103684</v>
      </c>
    </row>
    <row r="16" spans="1:4">
      <c r="A16" s="4" t="s">
        <v>122</v>
      </c>
      <c r="B16" s="6" t="n">
        <v>-7384</v>
      </c>
      <c r="C16" s="6" t="n">
        <v>130069</v>
      </c>
      <c r="D16" s="6" t="n">
        <v>71130</v>
      </c>
    </row>
    <row r="17" spans="1:4">
      <c r="A17" s="4" t="s">
        <v>123</v>
      </c>
      <c r="B17" s="6" t="n">
        <v>-911210</v>
      </c>
      <c r="C17" s="6" t="n">
        <v>-595690</v>
      </c>
      <c r="D17" s="6" t="n">
        <v>-174814</v>
      </c>
    </row>
    <row r="18" spans="1:4">
      <c r="A18" s="4" t="s">
        <v>124</v>
      </c>
      <c r="B18" s="6" t="n">
        <v>-2385</v>
      </c>
      <c r="C18" s="6" t="n">
        <v>-3915</v>
      </c>
      <c r="D18" s="6" t="n">
        <v>-3914</v>
      </c>
    </row>
    <row r="19" spans="1:4">
      <c r="A19" s="4" t="s">
        <v>125</v>
      </c>
      <c r="B19" s="7" t="n">
        <v>-913595</v>
      </c>
      <c r="C19" s="7" t="n">
        <v>-599605</v>
      </c>
      <c r="D19" s="7" t="n">
        <v>-178728</v>
      </c>
    </row>
    <row r="20" spans="1:4">
      <c r="A20" s="3" t="s">
        <v>126</v>
      </c>
    </row>
    <row r="21" spans="1:4">
      <c r="A21" s="4" t="s">
        <v>127</v>
      </c>
      <c r="B21" s="8" t="n">
        <v>-6.51</v>
      </c>
      <c r="C21" s="8" t="n">
        <v>-4.63</v>
      </c>
      <c r="D21" s="8" t="n">
        <v>-1.5</v>
      </c>
    </row>
    <row r="22" spans="1:4">
      <c r="A22" s="4" t="s">
        <v>128</v>
      </c>
      <c r="B22" s="8" t="n">
        <v>-6.51</v>
      </c>
      <c r="C22" s="8" t="n">
        <v>-4.63</v>
      </c>
      <c r="D22" s="8" t="n">
        <v>-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79</v>
      </c>
      <c r="B1" s="2" t="s">
        <v>1</v>
      </c>
    </row>
    <row r="2" spans="1:2">
      <c r="B2" s="2" t="s">
        <v>2</v>
      </c>
    </row>
    <row r="3" spans="1:2">
      <c r="A3" s="3" t="s">
        <v>260</v>
      </c>
    </row>
    <row r="4" spans="1:2">
      <c r="A4" s="4" t="s">
        <v>380</v>
      </c>
      <c r="B4" s="4" t="s">
        <v>381</v>
      </c>
    </row>
    <row r="5" spans="1:2">
      <c r="A5" s="4" t="s">
        <v>382</v>
      </c>
      <c r="B5" s="4" t="s">
        <v>383</v>
      </c>
    </row>
    <row r="6" spans="1:2">
      <c r="A6" s="4" t="s">
        <v>384</v>
      </c>
      <c r="B6" s="4" t="s">
        <v>385</v>
      </c>
    </row>
    <row r="7" spans="1:2">
      <c r="A7" s="4" t="s">
        <v>386</v>
      </c>
      <c r="B7" s="4" t="s">
        <v>385</v>
      </c>
    </row>
    <row r="8" spans="1:2">
      <c r="A8" s="4" t="s">
        <v>387</v>
      </c>
      <c r="B8"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89</v>
      </c>
      <c r="B1" s="2" t="s">
        <v>1</v>
      </c>
    </row>
    <row r="2" spans="1:2">
      <c r="B2" s="2" t="s">
        <v>2</v>
      </c>
    </row>
    <row r="3" spans="1:2">
      <c r="A3" s="3" t="s">
        <v>263</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v>
      </c>
    </row>
    <row r="3" spans="1:2">
      <c r="A3" s="3" t="s">
        <v>266</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5</v>
      </c>
      <c r="B1" s="2" t="s">
        <v>1</v>
      </c>
    </row>
    <row r="2" spans="1:2">
      <c r="B2" s="2" t="s">
        <v>2</v>
      </c>
    </row>
    <row r="3" spans="1:2">
      <c r="A3" s="3" t="s">
        <v>274</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08</v>
      </c>
      <c r="B1" s="2" t="s">
        <v>1</v>
      </c>
    </row>
    <row r="2" spans="1:3">
      <c r="B2" s="2" t="s">
        <v>409</v>
      </c>
      <c r="C2" s="2" t="s">
        <v>410</v>
      </c>
    </row>
    <row r="3" spans="1:3">
      <c r="A3" s="3" t="s">
        <v>411</v>
      </c>
    </row>
    <row r="4" spans="1:3">
      <c r="A4" s="4" t="s">
        <v>412</v>
      </c>
      <c r="B4" s="6" t="n">
        <v>2</v>
      </c>
    </row>
    <row r="5" spans="1:3">
      <c r="A5" s="4" t="s">
        <v>413</v>
      </c>
      <c r="B5" s="6" t="n">
        <v>53</v>
      </c>
    </row>
    <row r="6" spans="1:3">
      <c r="A6" s="4" t="s">
        <v>414</v>
      </c>
      <c r="B6" s="7" t="n">
        <v>86780</v>
      </c>
    </row>
    <row r="7" spans="1:3">
      <c r="A7" s="4" t="s">
        <v>415</v>
      </c>
      <c r="B7" s="6" t="n">
        <v>12744</v>
      </c>
    </row>
    <row r="8" spans="1:3">
      <c r="A8" s="4" t="s">
        <v>415</v>
      </c>
      <c r="B8" s="7" t="n">
        <v>99072</v>
      </c>
    </row>
    <row r="9" spans="1:3">
      <c r="A9" s="4" t="s">
        <v>416</v>
      </c>
    </row>
    <row r="10" spans="1:3">
      <c r="A10" s="3" t="s">
        <v>411</v>
      </c>
    </row>
    <row r="11" spans="1:3">
      <c r="A11" s="4" t="s">
        <v>414</v>
      </c>
      <c r="C11" s="7" t="n">
        <v>88700</v>
      </c>
    </row>
    <row r="12" spans="1:3">
      <c r="A12" s="4" t="s">
        <v>415</v>
      </c>
      <c r="C12" s="6" t="n">
        <v>11400</v>
      </c>
    </row>
    <row r="13" spans="1:3">
      <c r="A13" s="4" t="s">
        <v>415</v>
      </c>
      <c r="C13" s="7" t="n">
        <v>103000</v>
      </c>
    </row>
    <row r="14" spans="1:3">
      <c r="A14" s="4" t="s">
        <v>417</v>
      </c>
    </row>
    <row r="15" spans="1:3">
      <c r="A15" s="3" t="s">
        <v>411</v>
      </c>
    </row>
    <row r="16" spans="1:3">
      <c r="A16" s="4" t="s">
        <v>418</v>
      </c>
      <c r="B16" s="4" t="s">
        <v>419</v>
      </c>
    </row>
    <row r="17" spans="1:3">
      <c r="A17" s="4" t="s">
        <v>420</v>
      </c>
    </row>
    <row r="18" spans="1:3">
      <c r="A18" s="3" t="s">
        <v>411</v>
      </c>
    </row>
    <row r="19" spans="1:3">
      <c r="A19" s="4" t="s">
        <v>418</v>
      </c>
      <c r="B19" s="4" t="s">
        <v>421</v>
      </c>
    </row>
    <row r="20" spans="1:3">
      <c r="A20" s="4" t="s">
        <v>422</v>
      </c>
    </row>
    <row r="21" spans="1:3">
      <c r="A21" s="3" t="s">
        <v>411</v>
      </c>
    </row>
    <row r="22" spans="1:3">
      <c r="A22" s="4" t="s">
        <v>412</v>
      </c>
      <c r="B22"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65</v>
      </c>
      <c r="D1" s="2" t="s">
        <v>108</v>
      </c>
      <c r="E1" s="2" t="s">
        <v>424</v>
      </c>
    </row>
    <row r="2" spans="1:5">
      <c r="A2" s="3" t="s">
        <v>225</v>
      </c>
    </row>
    <row r="3" spans="1:5">
      <c r="A3" s="4" t="s">
        <v>67</v>
      </c>
      <c r="B3" s="7" t="n">
        <v>810626</v>
      </c>
      <c r="C3" s="7" t="n">
        <v>485120</v>
      </c>
    </row>
    <row r="4" spans="1:5">
      <c r="A4" s="4" t="s">
        <v>68</v>
      </c>
      <c r="B4" s="6" t="n">
        <v>20238</v>
      </c>
      <c r="C4" s="6" t="n">
        <v>22037</v>
      </c>
    </row>
    <row r="5" spans="1:5">
      <c r="A5" s="4" t="s">
        <v>425</v>
      </c>
      <c r="B5" s="7" t="n">
        <v>830864</v>
      </c>
      <c r="C5" s="7" t="n">
        <v>507157</v>
      </c>
      <c r="D5" s="7" t="n">
        <v>541391</v>
      </c>
      <c r="E5" s="7" t="n">
        <v>6660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4" t="s">
        <v>427</v>
      </c>
    </row>
    <row r="4" spans="1:2">
      <c r="A4" s="3" t="s">
        <v>428</v>
      </c>
    </row>
    <row r="5" spans="1:2">
      <c r="A5" s="4" t="s">
        <v>429</v>
      </c>
      <c r="B5" s="4" t="s">
        <v>430</v>
      </c>
    </row>
    <row r="6" spans="1:2">
      <c r="A6" s="4" t="s">
        <v>431</v>
      </c>
    </row>
    <row r="7" spans="1:2">
      <c r="A7" s="3" t="s">
        <v>428</v>
      </c>
    </row>
    <row r="8" spans="1:2">
      <c r="A8" s="4" t="s">
        <v>429</v>
      </c>
      <c r="B8" s="4" t="s">
        <v>430</v>
      </c>
    </row>
    <row r="9" spans="1:2">
      <c r="A9" s="4" t="s">
        <v>432</v>
      </c>
    </row>
    <row r="10" spans="1:2">
      <c r="A10" s="3" t="s">
        <v>428</v>
      </c>
    </row>
    <row r="11" spans="1:2">
      <c r="A11" s="4" t="s">
        <v>429</v>
      </c>
      <c r="B11" s="4" t="s">
        <v>433</v>
      </c>
    </row>
    <row r="12" spans="1:2">
      <c r="A12" s="4" t="s">
        <v>434</v>
      </c>
    </row>
    <row r="13" spans="1:2">
      <c r="A13" s="3" t="s">
        <v>428</v>
      </c>
    </row>
    <row r="14" spans="1:2">
      <c r="A14" s="4" t="s">
        <v>429</v>
      </c>
      <c r="B14" s="4" t="s">
        <v>433</v>
      </c>
    </row>
    <row r="15" spans="1:2">
      <c r="A15" s="4" t="s">
        <v>435</v>
      </c>
    </row>
    <row r="16" spans="1:2">
      <c r="A16" s="3" t="s">
        <v>428</v>
      </c>
    </row>
    <row r="17" spans="1:2">
      <c r="A17" s="4" t="s">
        <v>429</v>
      </c>
      <c r="B17" s="4" t="s">
        <v>436</v>
      </c>
    </row>
    <row r="18" spans="1:2">
      <c r="A18" s="4" t="s">
        <v>437</v>
      </c>
    </row>
    <row r="19" spans="1:2">
      <c r="A19" s="3" t="s">
        <v>428</v>
      </c>
    </row>
    <row r="20" spans="1:2">
      <c r="A20" s="4" t="s">
        <v>429</v>
      </c>
      <c r="B20" s="4" t="s">
        <v>438</v>
      </c>
    </row>
    <row r="21" spans="1:2">
      <c r="A21" s="4" t="s">
        <v>439</v>
      </c>
    </row>
    <row r="22" spans="1:2">
      <c r="A22" s="3" t="s">
        <v>428</v>
      </c>
    </row>
    <row r="23" spans="1:2">
      <c r="A23" s="4" t="s">
        <v>429</v>
      </c>
      <c r="B23" s="4" t="s">
        <v>440</v>
      </c>
    </row>
    <row r="24" spans="1:2">
      <c r="A24" s="4" t="s">
        <v>441</v>
      </c>
    </row>
    <row r="25" spans="1:2">
      <c r="A25" s="3" t="s">
        <v>428</v>
      </c>
    </row>
    <row r="26" spans="1:2">
      <c r="A26" s="4" t="s">
        <v>429</v>
      </c>
      <c r="B26" s="4" t="s">
        <v>442</v>
      </c>
    </row>
    <row r="27" spans="1:2">
      <c r="A27" s="4" t="s">
        <v>443</v>
      </c>
    </row>
    <row r="28" spans="1:2">
      <c r="A28" s="3" t="s">
        <v>428</v>
      </c>
    </row>
    <row r="29" spans="1:2">
      <c r="A29" s="4" t="s">
        <v>429</v>
      </c>
      <c r="B29" s="4" t="s">
        <v>444</v>
      </c>
    </row>
    <row r="30" spans="1:2">
      <c r="A30" s="4" t="s">
        <v>445</v>
      </c>
    </row>
    <row r="31" spans="1:2">
      <c r="A31" s="3" t="s">
        <v>428</v>
      </c>
    </row>
    <row r="32" spans="1:2">
      <c r="A32" s="4" t="s">
        <v>429</v>
      </c>
      <c r="B32"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65</v>
      </c>
      <c r="D1" s="2" t="s">
        <v>447</v>
      </c>
    </row>
    <row r="2" spans="1:4">
      <c r="A2" s="3" t="s">
        <v>228</v>
      </c>
    </row>
    <row r="3" spans="1:4">
      <c r="A3" s="4" t="s">
        <v>448</v>
      </c>
      <c r="B3" s="7" t="n">
        <v>10</v>
      </c>
    </row>
    <row r="4" spans="1:4">
      <c r="A4" s="4" t="s">
        <v>449</v>
      </c>
      <c r="B4" s="6" t="n">
        <v>1000000000</v>
      </c>
    </row>
    <row r="5" spans="1:4">
      <c r="A5" s="4" t="s">
        <v>106</v>
      </c>
      <c r="B5" s="8" t="n">
        <v>0.01</v>
      </c>
      <c r="C5" s="8" t="n">
        <v>0.01</v>
      </c>
      <c r="D5" s="8" t="n">
        <v>0.01</v>
      </c>
    </row>
    <row r="6" spans="1:4">
      <c r="A6" s="4" t="s">
        <v>450</v>
      </c>
      <c r="B6" s="6" t="n">
        <v>141100000</v>
      </c>
    </row>
    <row r="7" spans="1:4">
      <c r="A7" s="4" t="s">
        <v>451</v>
      </c>
      <c r="B7" s="6" t="n">
        <v>141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452</v>
      </c>
      <c r="B1" s="2" t="s">
        <v>453</v>
      </c>
      <c r="J1" s="2" t="s">
        <v>1</v>
      </c>
    </row>
    <row r="2" spans="1:12">
      <c r="B2" s="2" t="s">
        <v>454</v>
      </c>
      <c r="C2" s="2" t="s">
        <v>455</v>
      </c>
      <c r="D2" s="2" t="s">
        <v>456</v>
      </c>
      <c r="E2" s="2" t="s">
        <v>457</v>
      </c>
      <c r="F2" s="2" t="s">
        <v>458</v>
      </c>
      <c r="G2" s="2" t="s">
        <v>459</v>
      </c>
      <c r="H2" s="2" t="s">
        <v>460</v>
      </c>
      <c r="I2" s="2" t="s">
        <v>461</v>
      </c>
      <c r="J2" s="2" t="s">
        <v>462</v>
      </c>
      <c r="K2" s="2" t="s">
        <v>458</v>
      </c>
      <c r="L2" s="2" t="s">
        <v>463</v>
      </c>
    </row>
    <row r="3" spans="1:12">
      <c r="A3" s="3" t="s">
        <v>464</v>
      </c>
    </row>
    <row r="4" spans="1:12">
      <c r="A4" s="4" t="s">
        <v>465</v>
      </c>
      <c r="J4" s="7" t="n">
        <v>249500</v>
      </c>
      <c r="K4" s="7" t="n">
        <v>247000</v>
      </c>
    </row>
    <row r="5" spans="1:12">
      <c r="A5" s="4" t="s">
        <v>466</v>
      </c>
      <c r="J5" s="6" t="n">
        <v>9100</v>
      </c>
      <c r="K5" s="6" t="n">
        <v>11000</v>
      </c>
    </row>
    <row r="6" spans="1:12">
      <c r="A6" s="4" t="s">
        <v>467</v>
      </c>
      <c r="B6" s="7" t="n">
        <v>7900</v>
      </c>
      <c r="F6" s="7" t="n">
        <v>6600</v>
      </c>
      <c r="J6" s="6" t="n">
        <v>7900</v>
      </c>
      <c r="K6" s="6" t="n">
        <v>6600</v>
      </c>
    </row>
    <row r="7" spans="1:12">
      <c r="A7" s="4" t="s">
        <v>468</v>
      </c>
      <c r="J7" s="6" t="n">
        <v>5900</v>
      </c>
      <c r="K7" s="6" t="n">
        <v>6500</v>
      </c>
    </row>
    <row r="8" spans="1:12">
      <c r="A8" s="4" t="s">
        <v>469</v>
      </c>
      <c r="B8" s="6" t="n">
        <v>9400</v>
      </c>
      <c r="F8" s="6" t="n">
        <v>7400</v>
      </c>
      <c r="J8" s="6" t="n">
        <v>9400</v>
      </c>
      <c r="K8" s="6" t="n">
        <v>7400</v>
      </c>
    </row>
    <row r="9" spans="1:12">
      <c r="A9" s="4" t="s">
        <v>470</v>
      </c>
      <c r="B9" s="7" t="n">
        <v>6900000</v>
      </c>
      <c r="J9" s="7" t="n">
        <v>6900000</v>
      </c>
    </row>
    <row r="10" spans="1:12">
      <c r="A10" s="4" t="s">
        <v>471</v>
      </c>
      <c r="B10" s="4" t="s">
        <v>472</v>
      </c>
      <c r="J10" s="4" t="s">
        <v>472</v>
      </c>
    </row>
    <row r="11" spans="1:12">
      <c r="A11" s="4" t="s">
        <v>473</v>
      </c>
      <c r="B11" s="4" t="s">
        <v>474</v>
      </c>
      <c r="J11" s="4" t="s">
        <v>474</v>
      </c>
    </row>
    <row r="12" spans="1:12">
      <c r="A12" s="4" t="s">
        <v>475</v>
      </c>
      <c r="J12" s="4" t="s">
        <v>476</v>
      </c>
    </row>
    <row r="13" spans="1:12">
      <c r="A13" s="4" t="s">
        <v>477</v>
      </c>
      <c r="B13" s="4" t="s">
        <v>478</v>
      </c>
      <c r="J13" s="4" t="s">
        <v>478</v>
      </c>
    </row>
    <row r="14" spans="1:12">
      <c r="A14" s="4" t="s">
        <v>479</v>
      </c>
      <c r="B14" s="4" t="s">
        <v>480</v>
      </c>
      <c r="J14" s="4" t="s">
        <v>480</v>
      </c>
    </row>
    <row r="15" spans="1:12">
      <c r="A15" s="4" t="s">
        <v>481</v>
      </c>
      <c r="B15" s="4" t="s">
        <v>482</v>
      </c>
      <c r="J15" s="4" t="s">
        <v>482</v>
      </c>
    </row>
    <row r="16" spans="1:12">
      <c r="A16" s="4" t="s">
        <v>110</v>
      </c>
      <c r="B16" s="7" t="n">
        <v>516951</v>
      </c>
      <c r="C16" s="7" t="n">
        <v>506658</v>
      </c>
      <c r="D16" s="7" t="n">
        <v>509407</v>
      </c>
      <c r="E16" s="7" t="n">
        <v>528449</v>
      </c>
      <c r="F16" s="7" t="n">
        <v>542771</v>
      </c>
      <c r="G16" s="7" t="n">
        <v>536922</v>
      </c>
      <c r="H16" s="7" t="n">
        <v>537714</v>
      </c>
      <c r="I16" s="7" t="n">
        <v>543782</v>
      </c>
      <c r="J16" s="7" t="n">
        <v>2061465</v>
      </c>
      <c r="K16" s="6" t="n">
        <v>2161190</v>
      </c>
      <c r="L16" s="7" t="n">
        <v>2148612</v>
      </c>
    </row>
    <row r="17" spans="1:12">
      <c r="A17" s="4" t="s">
        <v>483</v>
      </c>
      <c r="J17" s="6" t="n">
        <v>10</v>
      </c>
    </row>
    <row r="18" spans="1:12">
      <c r="A18" s="4" t="s">
        <v>484</v>
      </c>
      <c r="J18" s="4" t="s">
        <v>485</v>
      </c>
    </row>
    <row r="19" spans="1:12">
      <c r="A19" s="4" t="s">
        <v>486</v>
      </c>
    </row>
    <row r="20" spans="1:12">
      <c r="A20" s="3" t="s">
        <v>464</v>
      </c>
    </row>
    <row r="21" spans="1:12">
      <c r="A21" s="4" t="s">
        <v>110</v>
      </c>
      <c r="J21" s="7" t="n">
        <v>770400</v>
      </c>
      <c r="K21" s="6" t="n">
        <v>798100</v>
      </c>
      <c r="L21" s="6" t="n">
        <v>851600</v>
      </c>
    </row>
    <row r="22" spans="1:12">
      <c r="A22" s="4" t="s">
        <v>487</v>
      </c>
    </row>
    <row r="23" spans="1:12">
      <c r="A23" s="3" t="s">
        <v>464</v>
      </c>
    </row>
    <row r="24" spans="1:12">
      <c r="A24" s="4" t="s">
        <v>110</v>
      </c>
      <c r="J24" s="6" t="n">
        <v>883000</v>
      </c>
      <c r="K24" s="6" t="n">
        <v>937700</v>
      </c>
      <c r="L24" s="6" t="n">
        <v>910100</v>
      </c>
    </row>
    <row r="25" spans="1:12">
      <c r="A25" s="4" t="s">
        <v>488</v>
      </c>
    </row>
    <row r="26" spans="1:12">
      <c r="A26" s="3" t="s">
        <v>464</v>
      </c>
    </row>
    <row r="27" spans="1:12">
      <c r="A27" s="4" t="s">
        <v>110</v>
      </c>
      <c r="J27" s="6" t="n">
        <v>378300</v>
      </c>
      <c r="K27" s="6" t="n">
        <v>392000</v>
      </c>
      <c r="L27" s="6" t="n">
        <v>352600</v>
      </c>
    </row>
    <row r="28" spans="1:12">
      <c r="A28" s="4" t="s">
        <v>489</v>
      </c>
    </row>
    <row r="29" spans="1:12">
      <c r="A29" s="3" t="s">
        <v>464</v>
      </c>
    </row>
    <row r="30" spans="1:12">
      <c r="A30" s="4" t="s">
        <v>110</v>
      </c>
      <c r="J30" s="7" t="n">
        <v>29800</v>
      </c>
      <c r="K30" s="7" t="n">
        <v>33400</v>
      </c>
      <c r="L30" s="7" t="n">
        <v>34300</v>
      </c>
    </row>
    <row r="31" spans="1:12">
      <c r="A31" s="4" t="s">
        <v>490</v>
      </c>
    </row>
    <row r="32" spans="1:12">
      <c r="A32" s="3" t="s">
        <v>464</v>
      </c>
    </row>
    <row r="33" spans="1:12">
      <c r="A33" s="4" t="s">
        <v>491</v>
      </c>
      <c r="J33" s="4" t="s">
        <v>492</v>
      </c>
      <c r="K33" s="4" t="s">
        <v>474</v>
      </c>
      <c r="L33" s="4" t="s">
        <v>493</v>
      </c>
    </row>
    <row r="34" spans="1:12">
      <c r="A34" s="4" t="s">
        <v>494</v>
      </c>
      <c r="J34" s="4" t="s">
        <v>495</v>
      </c>
      <c r="K34" s="4" t="s">
        <v>496</v>
      </c>
      <c r="L34" s="4" t="s">
        <v>497</v>
      </c>
    </row>
    <row r="35" spans="1:12">
      <c r="A35" s="4" t="s">
        <v>417</v>
      </c>
    </row>
    <row r="36" spans="1:12">
      <c r="A36" s="3" t="s">
        <v>464</v>
      </c>
    </row>
    <row r="37" spans="1:12">
      <c r="A37" s="4" t="s">
        <v>498</v>
      </c>
      <c r="J37" s="4" t="s">
        <v>499</v>
      </c>
    </row>
    <row r="38" spans="1:12">
      <c r="A38" s="4" t="s">
        <v>420</v>
      </c>
    </row>
    <row r="39" spans="1:12">
      <c r="A39" s="3" t="s">
        <v>464</v>
      </c>
    </row>
    <row r="40" spans="1:12">
      <c r="A40" s="4" t="s">
        <v>498</v>
      </c>
      <c r="J40" s="4" t="s">
        <v>500</v>
      </c>
    </row>
    <row r="41" spans="1:12">
      <c r="A41" s="4" t="s">
        <v>501</v>
      </c>
    </row>
    <row r="42" spans="1:12">
      <c r="A42" s="3" t="s">
        <v>464</v>
      </c>
    </row>
    <row r="43" spans="1:12">
      <c r="A43" s="4" t="s">
        <v>498</v>
      </c>
      <c r="J43" s="4" t="s">
        <v>500</v>
      </c>
    </row>
    <row r="44" spans="1:12">
      <c r="A44" s="4" t="s">
        <v>502</v>
      </c>
    </row>
    <row r="45" spans="1:12">
      <c r="A45" s="3" t="s">
        <v>464</v>
      </c>
    </row>
    <row r="46" spans="1:12">
      <c r="A46" s="4" t="s">
        <v>498</v>
      </c>
      <c r="J46" s="4" t="s">
        <v>44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453</v>
      </c>
      <c r="J1" s="2" t="s">
        <v>1</v>
      </c>
    </row>
    <row r="2" spans="1:12">
      <c r="B2" s="2" t="s">
        <v>2</v>
      </c>
      <c r="C2" s="2" t="s">
        <v>504</v>
      </c>
      <c r="D2" s="2" t="s">
        <v>4</v>
      </c>
      <c r="E2" s="2" t="s">
        <v>505</v>
      </c>
      <c r="F2" s="2" t="s">
        <v>65</v>
      </c>
      <c r="G2" s="2" t="s">
        <v>506</v>
      </c>
      <c r="H2" s="2" t="s">
        <v>447</v>
      </c>
      <c r="I2" s="2" t="s">
        <v>507</v>
      </c>
      <c r="J2" s="2" t="s">
        <v>2</v>
      </c>
      <c r="K2" s="2" t="s">
        <v>65</v>
      </c>
      <c r="L2" s="2" t="s">
        <v>108</v>
      </c>
    </row>
    <row r="3" spans="1:12">
      <c r="A3" s="3" t="s">
        <v>508</v>
      </c>
    </row>
    <row r="4" spans="1:12">
      <c r="A4" s="4" t="s">
        <v>110</v>
      </c>
      <c r="B4" s="7" t="n">
        <v>516951</v>
      </c>
      <c r="C4" s="7" t="n">
        <v>506658</v>
      </c>
      <c r="D4" s="7" t="n">
        <v>509407</v>
      </c>
      <c r="E4" s="7" t="n">
        <v>528449</v>
      </c>
      <c r="F4" s="7" t="n">
        <v>542771</v>
      </c>
      <c r="G4" s="7" t="n">
        <v>536922</v>
      </c>
      <c r="H4" s="7" t="n">
        <v>537714</v>
      </c>
      <c r="I4" s="7" t="n">
        <v>543782</v>
      </c>
      <c r="J4" s="7" t="n">
        <v>2061465</v>
      </c>
      <c r="K4" s="7" t="n">
        <v>2161190</v>
      </c>
      <c r="L4" s="7" t="n">
        <v>2148612</v>
      </c>
    </row>
    <row r="5" spans="1:12">
      <c r="A5" s="4" t="s">
        <v>509</v>
      </c>
    </row>
    <row r="6" spans="1:12">
      <c r="A6" s="3" t="s">
        <v>508</v>
      </c>
    </row>
    <row r="7" spans="1:12">
      <c r="A7" s="4" t="s">
        <v>110</v>
      </c>
      <c r="J7" s="7" t="n">
        <v>1078100</v>
      </c>
      <c r="K7" s="7" t="n">
        <v>1112774</v>
      </c>
      <c r="L7" s="7" t="n">
        <v>1080736</v>
      </c>
    </row>
    <row r="8" spans="1:12">
      <c r="A8" s="4" t="s">
        <v>491</v>
      </c>
      <c r="J8" s="4" t="s">
        <v>510</v>
      </c>
      <c r="K8" s="4" t="s">
        <v>511</v>
      </c>
      <c r="L8" s="4" t="s">
        <v>421</v>
      </c>
    </row>
    <row r="9" spans="1:12">
      <c r="A9" s="4" t="s">
        <v>512</v>
      </c>
    </row>
    <row r="10" spans="1:12">
      <c r="A10" s="3" t="s">
        <v>508</v>
      </c>
    </row>
    <row r="11" spans="1:12">
      <c r="A11" s="4" t="s">
        <v>110</v>
      </c>
      <c r="J11" s="7" t="n">
        <v>243967</v>
      </c>
      <c r="K11" s="7" t="n">
        <v>257747</v>
      </c>
      <c r="L11" s="7" t="n">
        <v>272039</v>
      </c>
    </row>
    <row r="12" spans="1:12">
      <c r="A12" s="4" t="s">
        <v>491</v>
      </c>
      <c r="J12" s="4" t="s">
        <v>513</v>
      </c>
      <c r="K12" s="4" t="s">
        <v>513</v>
      </c>
      <c r="L12" s="4" t="s">
        <v>514</v>
      </c>
    </row>
    <row r="13" spans="1:12">
      <c r="A13" s="4" t="s">
        <v>515</v>
      </c>
    </row>
    <row r="14" spans="1:12">
      <c r="A14" s="3" t="s">
        <v>508</v>
      </c>
    </row>
    <row r="15" spans="1:12">
      <c r="A15" s="4" t="s">
        <v>110</v>
      </c>
      <c r="J15" s="7" t="n">
        <v>239856</v>
      </c>
      <c r="K15" s="7" t="n">
        <v>284948</v>
      </c>
      <c r="L15" s="7" t="n">
        <v>304379</v>
      </c>
    </row>
    <row r="16" spans="1:12">
      <c r="A16" s="4" t="s">
        <v>491</v>
      </c>
      <c r="J16" s="4" t="s">
        <v>513</v>
      </c>
      <c r="K16" s="4" t="s">
        <v>514</v>
      </c>
      <c r="L16" s="4" t="s">
        <v>492</v>
      </c>
    </row>
    <row r="17" spans="1:12">
      <c r="A17" s="4" t="s">
        <v>516</v>
      </c>
    </row>
    <row r="18" spans="1:12">
      <c r="A18" s="3" t="s">
        <v>508</v>
      </c>
    </row>
    <row r="19" spans="1:12">
      <c r="A19" s="4" t="s">
        <v>110</v>
      </c>
      <c r="J19" s="7" t="n">
        <v>250935</v>
      </c>
      <c r="K19" s="7" t="n">
        <v>274853</v>
      </c>
      <c r="L19" s="7" t="n">
        <v>292505</v>
      </c>
    </row>
    <row r="20" spans="1:12">
      <c r="A20" s="4" t="s">
        <v>491</v>
      </c>
      <c r="J20" s="4" t="s">
        <v>513</v>
      </c>
      <c r="K20" s="4" t="s">
        <v>514</v>
      </c>
      <c r="L20" s="4" t="s">
        <v>492</v>
      </c>
    </row>
    <row r="21" spans="1:12">
      <c r="A21" s="4" t="s">
        <v>517</v>
      </c>
    </row>
    <row r="22" spans="1:12">
      <c r="A22" s="3" t="s">
        <v>508</v>
      </c>
    </row>
    <row r="23" spans="1:12">
      <c r="A23" s="4" t="s">
        <v>110</v>
      </c>
      <c r="J23" s="7" t="n">
        <v>248607</v>
      </c>
      <c r="K23" s="7" t="n">
        <v>230868</v>
      </c>
      <c r="L23" s="7" t="n">
        <v>198953</v>
      </c>
    </row>
    <row r="24" spans="1:12">
      <c r="A24" s="4" t="s">
        <v>491</v>
      </c>
      <c r="J24" s="4" t="s">
        <v>513</v>
      </c>
      <c r="K24" s="4" t="s">
        <v>474</v>
      </c>
      <c r="L24" s="4" t="s">
        <v>49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65</v>
      </c>
      <c r="D2" s="2" t="s">
        <v>108</v>
      </c>
    </row>
    <row r="3" spans="1:4">
      <c r="A3" s="3" t="s">
        <v>130</v>
      </c>
    </row>
    <row r="4" spans="1:4">
      <c r="A4" s="4" t="s">
        <v>123</v>
      </c>
      <c r="B4" s="7" t="n">
        <v>-911210</v>
      </c>
      <c r="C4" s="7" t="n">
        <v>-595690</v>
      </c>
      <c r="D4" s="7" t="n">
        <v>-174814</v>
      </c>
    </row>
    <row r="5" spans="1:4">
      <c r="A5" s="3" t="s">
        <v>131</v>
      </c>
    </row>
    <row r="6" spans="1:4">
      <c r="A6" s="4" t="s">
        <v>132</v>
      </c>
      <c r="B6" s="6" t="n">
        <v>-2502</v>
      </c>
      <c r="C6" s="6" t="n">
        <v>-839</v>
      </c>
      <c r="D6" s="6" t="n">
        <v>21</v>
      </c>
    </row>
    <row r="7" spans="1:4">
      <c r="A7" s="4" t="s">
        <v>133</v>
      </c>
      <c r="B7" s="6" t="n">
        <v>2943</v>
      </c>
      <c r="C7" s="6" t="n">
        <v>4064</v>
      </c>
      <c r="D7" s="6" t="n">
        <v>2074</v>
      </c>
    </row>
    <row r="8" spans="1:4">
      <c r="A8" s="4" t="s">
        <v>134</v>
      </c>
      <c r="B8" s="6" t="n">
        <v>-3955</v>
      </c>
      <c r="C8" s="6" t="n">
        <v>2960</v>
      </c>
      <c r="D8" s="6" t="n">
        <v>-13896</v>
      </c>
    </row>
    <row r="9" spans="1:4">
      <c r="A9" s="4" t="s">
        <v>135</v>
      </c>
      <c r="B9" s="6" t="n">
        <v>0</v>
      </c>
      <c r="C9" s="6" t="n">
        <v>38510</v>
      </c>
      <c r="D9" s="6" t="n">
        <v>0</v>
      </c>
    </row>
    <row r="10" spans="1:4">
      <c r="A10" s="4" t="s">
        <v>136</v>
      </c>
      <c r="B10" s="6" t="n">
        <v>-16191</v>
      </c>
    </row>
    <row r="11" spans="1:4">
      <c r="A11" s="3" t="s">
        <v>137</v>
      </c>
    </row>
    <row r="12" spans="1:4">
      <c r="A12" s="4" t="s">
        <v>138</v>
      </c>
      <c r="B12" s="6" t="n">
        <v>0</v>
      </c>
      <c r="C12" s="6" t="n">
        <v>0</v>
      </c>
      <c r="D12" s="6" t="n">
        <v>567</v>
      </c>
    </row>
    <row r="13" spans="1:4">
      <c r="A13" s="4" t="s">
        <v>139</v>
      </c>
      <c r="B13" s="6" t="n">
        <v>0</v>
      </c>
      <c r="C13" s="6" t="n">
        <v>0</v>
      </c>
      <c r="D13" s="6" t="n">
        <v>-235</v>
      </c>
    </row>
    <row r="14" spans="1:4">
      <c r="A14" s="4" t="s">
        <v>140</v>
      </c>
      <c r="B14" s="6" t="n">
        <v>0</v>
      </c>
      <c r="C14" s="6" t="n">
        <v>-351</v>
      </c>
      <c r="D14" s="6" t="n">
        <v>0</v>
      </c>
    </row>
    <row r="15" spans="1:4">
      <c r="A15" s="4" t="s">
        <v>141</v>
      </c>
      <c r="C15" s="6" t="n">
        <v>44344</v>
      </c>
      <c r="D15" s="6" t="n">
        <v>-11469</v>
      </c>
    </row>
    <row r="16" spans="1:4">
      <c r="A16" s="4" t="s">
        <v>141</v>
      </c>
      <c r="B16" s="6" t="n">
        <v>-19705</v>
      </c>
    </row>
    <row r="17" spans="1:4">
      <c r="A17" s="4" t="s">
        <v>142</v>
      </c>
      <c r="B17" s="6" t="n">
        <v>-930915</v>
      </c>
      <c r="C17" s="6" t="n">
        <v>-551346</v>
      </c>
      <c r="D17" s="6" t="n">
        <v>-186283</v>
      </c>
    </row>
    <row r="18" spans="1:4">
      <c r="A18" s="4" t="s">
        <v>143</v>
      </c>
      <c r="B18" s="6" t="n">
        <v>-2385</v>
      </c>
      <c r="C18" s="6" t="n">
        <v>-3915</v>
      </c>
      <c r="D18" s="6" t="n">
        <v>-3914</v>
      </c>
    </row>
    <row r="19" spans="1:4">
      <c r="A19" s="4" t="s">
        <v>144</v>
      </c>
      <c r="B19" s="7" t="n">
        <v>-933300</v>
      </c>
      <c r="C19" s="7" t="n">
        <v>-555261</v>
      </c>
      <c r="D19" s="7" t="n">
        <v>-1901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453</v>
      </c>
      <c r="J1" s="2" t="s">
        <v>1</v>
      </c>
    </row>
    <row r="2" spans="1:12">
      <c r="B2" s="2" t="s">
        <v>2</v>
      </c>
      <c r="C2" s="2" t="s">
        <v>504</v>
      </c>
      <c r="D2" s="2" t="s">
        <v>4</v>
      </c>
      <c r="E2" s="2" t="s">
        <v>505</v>
      </c>
      <c r="F2" s="2" t="s">
        <v>65</v>
      </c>
      <c r="G2" s="2" t="s">
        <v>506</v>
      </c>
      <c r="H2" s="2" t="s">
        <v>447</v>
      </c>
      <c r="I2" s="2" t="s">
        <v>507</v>
      </c>
      <c r="J2" s="2" t="s">
        <v>2</v>
      </c>
      <c r="K2" s="2" t="s">
        <v>65</v>
      </c>
      <c r="L2" s="2" t="s">
        <v>108</v>
      </c>
    </row>
    <row r="3" spans="1:12">
      <c r="A3" s="3" t="s">
        <v>519</v>
      </c>
    </row>
    <row r="4" spans="1:12">
      <c r="A4" s="4" t="s">
        <v>110</v>
      </c>
      <c r="B4" s="7" t="n">
        <v>516951</v>
      </c>
      <c r="C4" s="7" t="n">
        <v>506658</v>
      </c>
      <c r="D4" s="7" t="n">
        <v>509407</v>
      </c>
      <c r="E4" s="7" t="n">
        <v>528449</v>
      </c>
      <c r="F4" s="7" t="n">
        <v>542771</v>
      </c>
      <c r="G4" s="7" t="n">
        <v>536922</v>
      </c>
      <c r="H4" s="7" t="n">
        <v>537714</v>
      </c>
      <c r="I4" s="7" t="n">
        <v>543782</v>
      </c>
      <c r="J4" s="7" t="n">
        <v>2061465</v>
      </c>
      <c r="K4" s="7" t="n">
        <v>2161190</v>
      </c>
      <c r="L4" s="7" t="n">
        <v>2148612</v>
      </c>
    </row>
    <row r="5" spans="1:12">
      <c r="A5" s="4" t="s">
        <v>520</v>
      </c>
    </row>
    <row r="6" spans="1:12">
      <c r="A6" s="3" t="s">
        <v>519</v>
      </c>
    </row>
    <row r="7" spans="1:12">
      <c r="A7" s="4" t="s">
        <v>110</v>
      </c>
      <c r="J7" s="6" t="n">
        <v>1845217</v>
      </c>
      <c r="K7" s="6" t="n">
        <v>1967792</v>
      </c>
      <c r="L7" s="6" t="n">
        <v>1960936</v>
      </c>
    </row>
    <row r="8" spans="1:12">
      <c r="A8" s="4" t="s">
        <v>521</v>
      </c>
    </row>
    <row r="9" spans="1:12">
      <c r="A9" s="3" t="s">
        <v>519</v>
      </c>
    </row>
    <row r="10" spans="1:12">
      <c r="A10" s="4" t="s">
        <v>110</v>
      </c>
      <c r="J10" s="6" t="n">
        <v>216248</v>
      </c>
      <c r="K10" s="6" t="n">
        <v>193398</v>
      </c>
      <c r="L10" s="6" t="n">
        <v>187676</v>
      </c>
    </row>
    <row r="11" spans="1:12">
      <c r="A11" s="4" t="s">
        <v>522</v>
      </c>
    </row>
    <row r="12" spans="1:12">
      <c r="A12" s="3" t="s">
        <v>519</v>
      </c>
    </row>
    <row r="13" spans="1:12">
      <c r="A13" s="4" t="s">
        <v>110</v>
      </c>
      <c r="J13" s="6" t="n">
        <v>1468791</v>
      </c>
      <c r="K13" s="6" t="n">
        <v>1570278</v>
      </c>
      <c r="L13" s="6" t="n">
        <v>1543384</v>
      </c>
    </row>
    <row r="14" spans="1:12">
      <c r="A14" s="4" t="s">
        <v>523</v>
      </c>
    </row>
    <row r="15" spans="1:12">
      <c r="A15" s="3" t="s">
        <v>519</v>
      </c>
    </row>
    <row r="16" spans="1:12">
      <c r="A16" s="4" t="s">
        <v>110</v>
      </c>
      <c r="J16" s="6" t="n">
        <v>175602</v>
      </c>
      <c r="K16" s="6" t="n">
        <v>150186</v>
      </c>
      <c r="L16" s="6" t="n">
        <v>141845</v>
      </c>
    </row>
    <row r="17" spans="1:12">
      <c r="A17" s="4" t="s">
        <v>524</v>
      </c>
    </row>
    <row r="18" spans="1:12">
      <c r="A18" s="3" t="s">
        <v>519</v>
      </c>
    </row>
    <row r="19" spans="1:12">
      <c r="A19" s="4" t="s">
        <v>110</v>
      </c>
      <c r="J19" s="6" t="n">
        <v>374026</v>
      </c>
      <c r="K19" s="6" t="n">
        <v>393264</v>
      </c>
      <c r="L19" s="6" t="n">
        <v>412147</v>
      </c>
    </row>
    <row r="20" spans="1:12">
      <c r="A20" s="4" t="s">
        <v>525</v>
      </c>
    </row>
    <row r="21" spans="1:12">
      <c r="A21" s="3" t="s">
        <v>519</v>
      </c>
    </row>
    <row r="22" spans="1:12">
      <c r="A22" s="4" t="s">
        <v>110</v>
      </c>
      <c r="J22" s="6" t="n">
        <v>2400</v>
      </c>
      <c r="K22" s="6" t="n">
        <v>4250</v>
      </c>
      <c r="L22" s="6" t="n">
        <v>5405</v>
      </c>
    </row>
    <row r="23" spans="1:12">
      <c r="A23" s="4" t="s">
        <v>526</v>
      </c>
    </row>
    <row r="24" spans="1:12">
      <c r="A24" s="3" t="s">
        <v>519</v>
      </c>
    </row>
    <row r="25" spans="1:12">
      <c r="A25" s="4" t="s">
        <v>110</v>
      </c>
      <c r="J25" s="7" t="n">
        <v>40646</v>
      </c>
      <c r="K25" s="7" t="n">
        <v>43212</v>
      </c>
      <c r="L25" s="7" t="n">
        <v>45831</v>
      </c>
    </row>
    <row r="26" spans="1:12">
      <c r="A26" s="4" t="s">
        <v>527</v>
      </c>
    </row>
    <row r="27" spans="1:12">
      <c r="A27" s="3" t="s">
        <v>519</v>
      </c>
    </row>
    <row r="28" spans="1:12">
      <c r="A28" s="4" t="s">
        <v>491</v>
      </c>
      <c r="J28" s="4" t="s">
        <v>472</v>
      </c>
      <c r="K28" s="4" t="s">
        <v>528</v>
      </c>
      <c r="L28" s="4" t="s">
        <v>528</v>
      </c>
    </row>
    <row r="29" spans="1:12">
      <c r="A29" s="4" t="s">
        <v>529</v>
      </c>
    </row>
    <row r="30" spans="1:12">
      <c r="A30" s="3" t="s">
        <v>519</v>
      </c>
    </row>
    <row r="31" spans="1:12">
      <c r="A31" s="4" t="s">
        <v>491</v>
      </c>
      <c r="J31" s="4" t="s">
        <v>474</v>
      </c>
      <c r="K31" s="4" t="s">
        <v>493</v>
      </c>
      <c r="L31" s="4" t="s">
        <v>493</v>
      </c>
    </row>
    <row r="32" spans="1:12">
      <c r="A32" s="4" t="s">
        <v>530</v>
      </c>
    </row>
    <row r="33" spans="1:12">
      <c r="A33" s="3" t="s">
        <v>519</v>
      </c>
    </row>
    <row r="34" spans="1:12">
      <c r="A34" s="4" t="s">
        <v>491</v>
      </c>
      <c r="J34" s="4" t="s">
        <v>531</v>
      </c>
      <c r="K34" s="4" t="s">
        <v>532</v>
      </c>
      <c r="L34" s="4" t="s">
        <v>533</v>
      </c>
    </row>
    <row r="35" spans="1:12">
      <c r="A35" s="4" t="s">
        <v>534</v>
      </c>
    </row>
    <row r="36" spans="1:12">
      <c r="A36" s="3" t="s">
        <v>519</v>
      </c>
    </row>
    <row r="37" spans="1:12">
      <c r="A37" s="4" t="s">
        <v>491</v>
      </c>
      <c r="J37" s="4" t="s">
        <v>493</v>
      </c>
      <c r="K37" s="4" t="s">
        <v>535</v>
      </c>
      <c r="L37" s="4" t="s">
        <v>535</v>
      </c>
    </row>
    <row r="38" spans="1:12">
      <c r="A38" s="4" t="s">
        <v>536</v>
      </c>
    </row>
    <row r="39" spans="1:12">
      <c r="A39" s="3" t="s">
        <v>519</v>
      </c>
    </row>
    <row r="40" spans="1:12">
      <c r="A40" s="4" t="s">
        <v>491</v>
      </c>
      <c r="J40" s="4" t="s">
        <v>537</v>
      </c>
      <c r="K40" s="4" t="s">
        <v>537</v>
      </c>
      <c r="L40" s="4" t="s">
        <v>538</v>
      </c>
    </row>
    <row r="41" spans="1:12">
      <c r="A41" s="4" t="s">
        <v>539</v>
      </c>
    </row>
    <row r="42" spans="1:12">
      <c r="A42" s="3" t="s">
        <v>519</v>
      </c>
    </row>
    <row r="43" spans="1:12">
      <c r="A43" s="4" t="s">
        <v>491</v>
      </c>
      <c r="J43" s="4" t="s">
        <v>540</v>
      </c>
      <c r="K43" s="4" t="s">
        <v>540</v>
      </c>
      <c r="L43" s="4" t="s">
        <v>540</v>
      </c>
    </row>
    <row r="44" spans="1:12">
      <c r="A44" s="4" t="s">
        <v>541</v>
      </c>
    </row>
    <row r="45" spans="1:12">
      <c r="A45" s="3" t="s">
        <v>519</v>
      </c>
    </row>
    <row r="46" spans="1:12">
      <c r="A46" s="4" t="s">
        <v>491</v>
      </c>
      <c r="J46" s="4" t="s">
        <v>542</v>
      </c>
      <c r="K46" s="4" t="s">
        <v>542</v>
      </c>
      <c r="L46" s="4" t="s">
        <v>54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3</v>
      </c>
      <c r="B1" s="2" t="s">
        <v>1</v>
      </c>
    </row>
    <row r="2" spans="1:5">
      <c r="B2" s="2" t="s">
        <v>2</v>
      </c>
      <c r="C2" s="2" t="s">
        <v>65</v>
      </c>
      <c r="D2" s="2" t="s">
        <v>108</v>
      </c>
      <c r="E2" s="2" t="s">
        <v>447</v>
      </c>
    </row>
    <row r="3" spans="1:5">
      <c r="A3" s="3" t="s">
        <v>544</v>
      </c>
    </row>
    <row r="4" spans="1:5">
      <c r="A4" s="4" t="s">
        <v>545</v>
      </c>
      <c r="B4" s="6" t="n">
        <v>0</v>
      </c>
      <c r="C4" s="6" t="n">
        <v>0</v>
      </c>
      <c r="D4" s="6" t="n">
        <v>0</v>
      </c>
    </row>
    <row r="5" spans="1:5">
      <c r="A5" s="4" t="s">
        <v>546</v>
      </c>
      <c r="B5" s="6" t="n">
        <v>26000000</v>
      </c>
      <c r="C5" s="6" t="n">
        <v>12500000</v>
      </c>
      <c r="D5" s="6" t="n">
        <v>3500000</v>
      </c>
    </row>
    <row r="6" spans="1:5">
      <c r="A6" s="4" t="s">
        <v>547</v>
      </c>
    </row>
    <row r="7" spans="1:5">
      <c r="A7" s="3" t="s">
        <v>544</v>
      </c>
    </row>
    <row r="8" spans="1:5">
      <c r="A8" s="4" t="s">
        <v>548</v>
      </c>
      <c r="B8" s="4" t="s">
        <v>549</v>
      </c>
      <c r="C8" s="4" t="s">
        <v>549</v>
      </c>
      <c r="E8" s="4" t="s">
        <v>549</v>
      </c>
    </row>
    <row r="9" spans="1:5">
      <c r="A9" s="4" t="s">
        <v>550</v>
      </c>
      <c r="E9" s="7" t="n">
        <v>4025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453</v>
      </c>
      <c r="J1" s="2" t="s">
        <v>1</v>
      </c>
    </row>
    <row r="2" spans="1:12">
      <c r="B2" s="2" t="s">
        <v>2</v>
      </c>
      <c r="C2" s="2" t="s">
        <v>504</v>
      </c>
      <c r="D2" s="2" t="s">
        <v>4</v>
      </c>
      <c r="E2" s="2" t="s">
        <v>505</v>
      </c>
      <c r="F2" s="2" t="s">
        <v>65</v>
      </c>
      <c r="G2" s="2" t="s">
        <v>506</v>
      </c>
      <c r="H2" s="2" t="s">
        <v>447</v>
      </c>
      <c r="I2" s="2" t="s">
        <v>507</v>
      </c>
      <c r="J2" s="2" t="s">
        <v>2</v>
      </c>
      <c r="K2" s="2" t="s">
        <v>65</v>
      </c>
      <c r="L2" s="2" t="s">
        <v>108</v>
      </c>
    </row>
    <row r="3" spans="1:12">
      <c r="A3" s="3" t="s">
        <v>552</v>
      </c>
    </row>
    <row r="4" spans="1:12">
      <c r="A4" s="4" t="s">
        <v>125</v>
      </c>
      <c r="B4" s="7" t="n">
        <v>-114959</v>
      </c>
      <c r="C4" s="7" t="n">
        <v>-148292</v>
      </c>
      <c r="D4" s="7" t="n">
        <v>-529722</v>
      </c>
      <c r="E4" s="7" t="n">
        <v>-120622</v>
      </c>
      <c r="F4" s="7" t="n">
        <v>-111346</v>
      </c>
      <c r="G4" s="7" t="n">
        <v>-374631</v>
      </c>
      <c r="H4" s="7" t="n">
        <v>-46828</v>
      </c>
      <c r="I4" s="7" t="n">
        <v>-66801</v>
      </c>
      <c r="J4" s="7" t="n">
        <v>-913595</v>
      </c>
      <c r="K4" s="7" t="n">
        <v>-599605</v>
      </c>
      <c r="L4" s="7" t="n">
        <v>-178728</v>
      </c>
    </row>
    <row r="5" spans="1:12">
      <c r="A5" s="3" t="s">
        <v>553</v>
      </c>
    </row>
    <row r="6" spans="1:12">
      <c r="A6" s="4" t="s">
        <v>554</v>
      </c>
      <c r="J6" s="9" t="n">
        <v>140.4</v>
      </c>
      <c r="K6" s="9" t="n">
        <v>129.6</v>
      </c>
      <c r="L6" s="9" t="n">
        <v>118.9</v>
      </c>
    </row>
    <row r="7" spans="1:12">
      <c r="A7" s="4" t="s">
        <v>555</v>
      </c>
      <c r="J7" s="9" t="n">
        <v>140.4</v>
      </c>
      <c r="K7" s="9" t="n">
        <v>129.6</v>
      </c>
      <c r="L7" s="9" t="n">
        <v>118.9</v>
      </c>
    </row>
    <row r="8" spans="1:12">
      <c r="A8" s="4" t="s">
        <v>556</v>
      </c>
      <c r="B8" s="8" t="n">
        <v>-0.8100000000000001</v>
      </c>
      <c r="C8" s="8" t="n">
        <v>-1.05</v>
      </c>
      <c r="D8" s="8" t="n">
        <v>-3.76</v>
      </c>
      <c r="E8" s="8" t="n">
        <v>-0.87</v>
      </c>
      <c r="F8" s="8" t="n">
        <v>-0.8100000000000001</v>
      </c>
      <c r="G8" s="8" t="n">
        <v>-2.74</v>
      </c>
      <c r="H8" s="8" t="n">
        <v>-0.38</v>
      </c>
      <c r="I8" s="8" t="n">
        <v>-0.5600000000000001</v>
      </c>
      <c r="J8" s="8" t="n">
        <v>-6.51</v>
      </c>
      <c r="K8" s="8" t="n">
        <v>-4.63</v>
      </c>
      <c r="L8" s="8" t="n">
        <v>-1.5</v>
      </c>
    </row>
    <row r="9" spans="1:12">
      <c r="A9" s="4" t="s">
        <v>557</v>
      </c>
      <c r="B9" s="8" t="n">
        <v>-0.8100000000000001</v>
      </c>
      <c r="C9" s="8" t="n">
        <v>-1.05</v>
      </c>
      <c r="D9" s="8" t="n">
        <v>-3.76</v>
      </c>
      <c r="E9" s="8" t="n">
        <v>-0.87</v>
      </c>
      <c r="F9" s="8" t="n">
        <v>-0.8100000000000001</v>
      </c>
      <c r="G9" s="8" t="n">
        <v>-2.74</v>
      </c>
      <c r="H9" s="8" t="n">
        <v>-0.38</v>
      </c>
      <c r="I9" s="8" t="n">
        <v>-0.5600000000000001</v>
      </c>
      <c r="J9" s="8" t="n">
        <v>-6.51</v>
      </c>
      <c r="K9" s="8" t="n">
        <v>-4.63</v>
      </c>
      <c r="L9" s="8" t="n">
        <v>-1.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4"/>
  </cols>
  <sheetData>
    <row r="1" spans="1:5">
      <c r="A1" s="1" t="s">
        <v>558</v>
      </c>
      <c r="B1" s="2" t="s">
        <v>1</v>
      </c>
    </row>
    <row r="2" spans="1:5">
      <c r="B2" s="2" t="s">
        <v>2</v>
      </c>
      <c r="C2" s="2" t="s">
        <v>65</v>
      </c>
      <c r="D2" s="2" t="s">
        <v>108</v>
      </c>
      <c r="E2" s="2" t="s">
        <v>559</v>
      </c>
    </row>
    <row r="3" spans="1:5">
      <c r="A3" s="3" t="s">
        <v>326</v>
      </c>
    </row>
    <row r="4" spans="1:5">
      <c r="A4" s="4" t="s">
        <v>560</v>
      </c>
      <c r="B4" s="7" t="n">
        <v>13200000</v>
      </c>
      <c r="C4" s="7" t="n">
        <v>6800000</v>
      </c>
      <c r="D4" s="7" t="n">
        <v>16000000</v>
      </c>
    </row>
    <row r="5" spans="1:5">
      <c r="A5" s="4" t="s">
        <v>561</v>
      </c>
      <c r="B5" s="6" t="n">
        <v>14400000</v>
      </c>
      <c r="C5" s="6" t="n">
        <v>400000</v>
      </c>
      <c r="D5" s="6" t="n">
        <v>0</v>
      </c>
    </row>
    <row r="6" spans="1:5">
      <c r="A6" s="4" t="s">
        <v>211</v>
      </c>
      <c r="B6" s="6" t="n">
        <v>1067000</v>
      </c>
      <c r="C6" s="6" t="n">
        <v>3211000</v>
      </c>
      <c r="D6" s="6" t="n">
        <v>476000</v>
      </c>
    </row>
    <row r="7" spans="1:5">
      <c r="A7" s="4" t="s">
        <v>325</v>
      </c>
    </row>
    <row r="8" spans="1:5">
      <c r="A8" s="3" t="s">
        <v>326</v>
      </c>
    </row>
    <row r="9" spans="1:5">
      <c r="A9" s="4" t="s">
        <v>560</v>
      </c>
      <c r="B9" s="6" t="n">
        <v>100000</v>
      </c>
      <c r="C9" s="6" t="n">
        <v>200000</v>
      </c>
      <c r="D9" s="6" t="n">
        <v>1400000</v>
      </c>
    </row>
    <row r="10" spans="1:5">
      <c r="A10" s="4" t="s">
        <v>562</v>
      </c>
      <c r="B10" s="6" t="n">
        <v>5200000</v>
      </c>
      <c r="C10" s="6" t="n">
        <v>7900000</v>
      </c>
      <c r="D10" s="6" t="n">
        <v>200000</v>
      </c>
    </row>
    <row r="11" spans="1:5">
      <c r="A11" s="4" t="s">
        <v>563</v>
      </c>
      <c r="B11" s="6" t="n">
        <v>0</v>
      </c>
    </row>
    <row r="12" spans="1:5">
      <c r="A12" s="4" t="s">
        <v>211</v>
      </c>
      <c r="B12" s="7" t="n">
        <v>1100000</v>
      </c>
      <c r="C12" s="6" t="n">
        <v>3200000</v>
      </c>
      <c r="D12" s="6" t="n">
        <v>500000</v>
      </c>
    </row>
    <row r="13" spans="1:5">
      <c r="A13" s="4" t="s">
        <v>564</v>
      </c>
      <c r="B13" s="6" t="n">
        <v>309000</v>
      </c>
    </row>
    <row r="14" spans="1:5">
      <c r="A14" s="4" t="s">
        <v>565</v>
      </c>
    </row>
    <row r="15" spans="1:5">
      <c r="A15" s="3" t="s">
        <v>326</v>
      </c>
    </row>
    <row r="16" spans="1:5">
      <c r="A16" s="4" t="s">
        <v>566</v>
      </c>
      <c r="B16" s="4" t="s">
        <v>430</v>
      </c>
    </row>
    <row r="17" spans="1:5">
      <c r="A17" s="4" t="s">
        <v>567</v>
      </c>
      <c r="B17" s="4" t="s">
        <v>568</v>
      </c>
    </row>
    <row r="18" spans="1:5">
      <c r="A18" s="4" t="s">
        <v>569</v>
      </c>
    </row>
    <row r="19" spans="1:5">
      <c r="A19" s="3" t="s">
        <v>326</v>
      </c>
    </row>
    <row r="20" spans="1:5">
      <c r="A20" s="4" t="s">
        <v>566</v>
      </c>
      <c r="B20" s="4" t="s">
        <v>442</v>
      </c>
    </row>
    <row r="21" spans="1:5">
      <c r="A21" s="4" t="s">
        <v>567</v>
      </c>
      <c r="B21" s="4" t="s">
        <v>570</v>
      </c>
    </row>
    <row r="22" spans="1:5">
      <c r="A22" s="4" t="s">
        <v>329</v>
      </c>
    </row>
    <row r="23" spans="1:5">
      <c r="A23" s="3" t="s">
        <v>326</v>
      </c>
    </row>
    <row r="24" spans="1:5">
      <c r="A24" s="4" t="s">
        <v>560</v>
      </c>
      <c r="B24" s="7" t="n">
        <v>0</v>
      </c>
      <c r="C24" s="7" t="n">
        <v>0</v>
      </c>
      <c r="D24" s="7" t="n">
        <v>0</v>
      </c>
    </row>
    <row r="25" spans="1:5">
      <c r="A25" s="4" t="s">
        <v>571</v>
      </c>
      <c r="B25" s="6" t="n">
        <v>0</v>
      </c>
      <c r="C25" s="6" t="n">
        <v>0</v>
      </c>
      <c r="D25" s="6" t="n">
        <v>0</v>
      </c>
    </row>
    <row r="26" spans="1:5">
      <c r="A26" s="4" t="s">
        <v>564</v>
      </c>
      <c r="C26" s="6" t="n">
        <v>0</v>
      </c>
      <c r="D26" s="6" t="n">
        <v>0</v>
      </c>
    </row>
    <row r="27" spans="1:5">
      <c r="A27" s="4" t="s">
        <v>572</v>
      </c>
    </row>
    <row r="28" spans="1:5">
      <c r="A28" s="3" t="s">
        <v>326</v>
      </c>
    </row>
    <row r="29" spans="1:5">
      <c r="A29" s="4" t="s">
        <v>566</v>
      </c>
      <c r="B29" s="4" t="s">
        <v>430</v>
      </c>
    </row>
    <row r="30" spans="1:5">
      <c r="A30" s="4" t="s">
        <v>331</v>
      </c>
    </row>
    <row r="31" spans="1:5">
      <c r="A31" s="3" t="s">
        <v>326</v>
      </c>
    </row>
    <row r="32" spans="1:5">
      <c r="A32" s="4" t="s">
        <v>560</v>
      </c>
      <c r="B32" s="7" t="n">
        <v>10800000</v>
      </c>
      <c r="C32" s="7" t="n">
        <v>5700000</v>
      </c>
      <c r="D32" s="7" t="n">
        <v>13700000</v>
      </c>
    </row>
    <row r="33" spans="1:5">
      <c r="A33" s="4" t="s">
        <v>573</v>
      </c>
      <c r="B33" s="8" t="n">
        <v>21.28</v>
      </c>
      <c r="C33" s="8" t="n">
        <v>7.99</v>
      </c>
      <c r="D33" s="8" t="n">
        <v>4.36</v>
      </c>
    </row>
    <row r="34" spans="1:5">
      <c r="A34" s="4" t="s">
        <v>574</v>
      </c>
      <c r="B34" s="7" t="n">
        <v>29500000</v>
      </c>
      <c r="C34" s="7" t="n">
        <v>9200000</v>
      </c>
      <c r="D34" s="7" t="n">
        <v>6000000</v>
      </c>
    </row>
    <row r="35" spans="1:5">
      <c r="A35" s="4" t="s">
        <v>575</v>
      </c>
      <c r="B35" s="7" t="n">
        <v>18000000</v>
      </c>
    </row>
    <row r="36" spans="1:5">
      <c r="A36" s="4" t="s">
        <v>576</v>
      </c>
      <c r="B36" s="4" t="s">
        <v>577</v>
      </c>
    </row>
    <row r="37" spans="1:5">
      <c r="A37" s="4" t="s">
        <v>578</v>
      </c>
      <c r="B37" s="6" t="n">
        <v>1296000</v>
      </c>
    </row>
    <row r="38" spans="1:5">
      <c r="A38" s="4" t="s">
        <v>579</v>
      </c>
    </row>
    <row r="39" spans="1:5">
      <c r="A39" s="3" t="s">
        <v>326</v>
      </c>
    </row>
    <row r="40" spans="1:5">
      <c r="A40" s="4" t="s">
        <v>580</v>
      </c>
      <c r="B40" s="4" t="s">
        <v>581</v>
      </c>
    </row>
    <row r="41" spans="1:5">
      <c r="A41" s="4" t="s">
        <v>334</v>
      </c>
    </row>
    <row r="42" spans="1:5">
      <c r="A42" s="3" t="s">
        <v>326</v>
      </c>
    </row>
    <row r="43" spans="1:5">
      <c r="A43" s="4" t="s">
        <v>560</v>
      </c>
      <c r="B43" s="7" t="n">
        <v>2400000</v>
      </c>
      <c r="C43" s="7" t="n">
        <v>900000</v>
      </c>
      <c r="D43" s="7" t="n">
        <v>1000000</v>
      </c>
    </row>
    <row r="44" spans="1:5">
      <c r="A44" s="4" t="s">
        <v>580</v>
      </c>
      <c r="B44" s="4" t="s">
        <v>581</v>
      </c>
    </row>
    <row r="45" spans="1:5">
      <c r="A45" s="4" t="s">
        <v>573</v>
      </c>
      <c r="B45" s="8" t="n">
        <v>25.4</v>
      </c>
      <c r="C45" s="8" t="n">
        <v>4.53</v>
      </c>
      <c r="D45" s="8" t="n">
        <v>2.79</v>
      </c>
    </row>
    <row r="46" spans="1:5">
      <c r="A46" s="4" t="s">
        <v>574</v>
      </c>
      <c r="B46" s="7" t="n">
        <v>35200000</v>
      </c>
    </row>
    <row r="47" spans="1:5">
      <c r="A47" s="4" t="s">
        <v>575</v>
      </c>
      <c r="B47" s="7" t="n">
        <v>4400000</v>
      </c>
    </row>
    <row r="48" spans="1:5">
      <c r="A48" s="4" t="s">
        <v>576</v>
      </c>
      <c r="B48" s="4" t="s">
        <v>500</v>
      </c>
    </row>
    <row r="49" spans="1:5">
      <c r="A49" s="4" t="s">
        <v>582</v>
      </c>
      <c r="B49" s="4" t="s">
        <v>581</v>
      </c>
    </row>
    <row r="50" spans="1:5">
      <c r="A50" s="4" t="s">
        <v>583</v>
      </c>
      <c r="B50" s="4" t="s">
        <v>584</v>
      </c>
    </row>
    <row r="51" spans="1:5">
      <c r="A51" s="4" t="s">
        <v>585</v>
      </c>
      <c r="B51" s="4" t="s">
        <v>581</v>
      </c>
    </row>
    <row r="52" spans="1:5">
      <c r="A52" s="4" t="s">
        <v>586</v>
      </c>
      <c r="B52" s="4" t="s">
        <v>587</v>
      </c>
    </row>
    <row r="53" spans="1:5">
      <c r="A53" s="4" t="s">
        <v>588</v>
      </c>
      <c r="B53" s="4" t="s">
        <v>581</v>
      </c>
    </row>
    <row r="54" spans="1:5">
      <c r="A54" s="4" t="s">
        <v>578</v>
      </c>
      <c r="B54" s="6" t="n">
        <v>1004000</v>
      </c>
      <c r="C54" s="6" t="n">
        <v>0</v>
      </c>
      <c r="D54" s="6" t="n">
        <v>0</v>
      </c>
    </row>
    <row r="55" spans="1:5">
      <c r="A55" s="4" t="s">
        <v>589</v>
      </c>
    </row>
    <row r="56" spans="1:5">
      <c r="A56" s="3" t="s">
        <v>326</v>
      </c>
    </row>
    <row r="57" spans="1:5">
      <c r="A57" s="4" t="s">
        <v>580</v>
      </c>
      <c r="B57" s="4" t="s">
        <v>500</v>
      </c>
    </row>
    <row r="58" spans="1:5">
      <c r="A58" s="4" t="s">
        <v>590</v>
      </c>
    </row>
    <row r="59" spans="1:5">
      <c r="A59" s="3" t="s">
        <v>326</v>
      </c>
    </row>
    <row r="60" spans="1:5">
      <c r="A60" s="4" t="s">
        <v>560</v>
      </c>
      <c r="B60" s="7" t="n">
        <v>0</v>
      </c>
      <c r="C60" s="7" t="n">
        <v>0</v>
      </c>
      <c r="D60" s="7" t="n">
        <v>0</v>
      </c>
    </row>
    <row r="61" spans="1:5">
      <c r="A61" s="4" t="s">
        <v>591</v>
      </c>
    </row>
    <row r="62" spans="1:5">
      <c r="A62" s="3" t="s">
        <v>326</v>
      </c>
    </row>
    <row r="63" spans="1:5">
      <c r="A63" s="4" t="s">
        <v>592</v>
      </c>
      <c r="E63" s="6" t="n">
        <v>20000000</v>
      </c>
    </row>
    <row r="64" spans="1:5">
      <c r="A64" s="4" t="s">
        <v>593</v>
      </c>
      <c r="B64" s="6" t="n">
        <v>59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94</v>
      </c>
      <c r="B1" s="2" t="s">
        <v>1</v>
      </c>
    </row>
    <row r="2" spans="1:2">
      <c r="B2" s="2" t="s">
        <v>595</v>
      </c>
    </row>
    <row r="3" spans="1:2">
      <c r="A3" s="3" t="s">
        <v>596</v>
      </c>
    </row>
    <row r="4" spans="1:2">
      <c r="A4" s="4" t="s">
        <v>597</v>
      </c>
      <c r="B4" s="6" t="n">
        <v>1109</v>
      </c>
    </row>
    <row r="5" spans="1:2">
      <c r="A5" s="4" t="s">
        <v>598</v>
      </c>
      <c r="B5" s="6" t="n">
        <v>3</v>
      </c>
    </row>
    <row r="6" spans="1:2">
      <c r="A6" s="4" t="s">
        <v>599</v>
      </c>
      <c r="B6" s="6" t="n">
        <v>-309</v>
      </c>
    </row>
    <row r="7" spans="1:2">
      <c r="A7" s="4" t="s">
        <v>600</v>
      </c>
      <c r="B7" s="6" t="n">
        <v>-1</v>
      </c>
    </row>
    <row r="8" spans="1:2">
      <c r="A8" s="4" t="s">
        <v>601</v>
      </c>
      <c r="B8" s="6" t="n">
        <v>802</v>
      </c>
    </row>
    <row r="9" spans="1:2">
      <c r="A9" s="4" t="s">
        <v>602</v>
      </c>
      <c r="B9" s="6" t="n">
        <v>802</v>
      </c>
    </row>
    <row r="10" spans="1:2">
      <c r="A10" s="3" t="s">
        <v>603</v>
      </c>
    </row>
    <row r="11" spans="1:2">
      <c r="A11" s="4" t="s">
        <v>604</v>
      </c>
      <c r="B11" s="8" t="n">
        <v>3.71</v>
      </c>
    </row>
    <row r="12" spans="1:2">
      <c r="A12" s="4" t="s">
        <v>605</v>
      </c>
      <c r="B12" s="10" t="n">
        <v>19.03</v>
      </c>
    </row>
    <row r="13" spans="1:2">
      <c r="A13" s="4" t="s">
        <v>606</v>
      </c>
      <c r="B13" s="10" t="n">
        <v>3.45</v>
      </c>
    </row>
    <row r="14" spans="1:2">
      <c r="A14" s="4" t="s">
        <v>607</v>
      </c>
      <c r="B14" s="10" t="n">
        <v>19.5</v>
      </c>
    </row>
    <row r="15" spans="1:2">
      <c r="A15" s="4" t="s">
        <v>608</v>
      </c>
      <c r="B15" s="10" t="n">
        <v>3.86</v>
      </c>
    </row>
    <row r="16" spans="1:2">
      <c r="A16" s="4" t="s">
        <v>609</v>
      </c>
      <c r="B16" s="8" t="n">
        <v>3.86</v>
      </c>
    </row>
    <row r="17" spans="1:2">
      <c r="A17" s="3" t="s">
        <v>610</v>
      </c>
    </row>
    <row r="18" spans="1:2">
      <c r="A18" s="4" t="s">
        <v>611</v>
      </c>
      <c r="B18" s="4" t="s">
        <v>476</v>
      </c>
    </row>
    <row r="19" spans="1:2">
      <c r="A19" s="4" t="s">
        <v>612</v>
      </c>
      <c r="B19" s="4" t="s">
        <v>476</v>
      </c>
    </row>
    <row r="20" spans="1:2">
      <c r="A20" s="3" t="s">
        <v>613</v>
      </c>
    </row>
    <row r="21" spans="1:2">
      <c r="A21" s="4" t="s">
        <v>614</v>
      </c>
      <c r="B21" s="5" t="n">
        <v>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15</v>
      </c>
      <c r="B1" s="2" t="s">
        <v>1</v>
      </c>
    </row>
    <row r="2" spans="1:2">
      <c r="B2" s="2" t="s">
        <v>595</v>
      </c>
    </row>
    <row r="3" spans="1:2">
      <c r="A3" s="3" t="s">
        <v>596</v>
      </c>
    </row>
    <row r="4" spans="1:2">
      <c r="A4" s="4" t="s">
        <v>597</v>
      </c>
      <c r="B4" s="6" t="n">
        <v>1610</v>
      </c>
    </row>
    <row r="5" spans="1:2">
      <c r="A5" s="4" t="s">
        <v>601</v>
      </c>
      <c r="B5" s="6" t="n">
        <v>1610</v>
      </c>
    </row>
    <row r="6" spans="1:2">
      <c r="A6" s="4" t="s">
        <v>602</v>
      </c>
      <c r="B6" s="6" t="n">
        <v>1610</v>
      </c>
    </row>
    <row r="7" spans="1:2">
      <c r="A7" s="3" t="s">
        <v>603</v>
      </c>
    </row>
    <row r="8" spans="1:2">
      <c r="A8" s="4" t="s">
        <v>604</v>
      </c>
      <c r="B8" s="8" t="n">
        <v>11.98</v>
      </c>
    </row>
    <row r="9" spans="1:2">
      <c r="A9" s="4" t="s">
        <v>608</v>
      </c>
      <c r="B9" s="10" t="n">
        <v>11.98</v>
      </c>
    </row>
    <row r="10" spans="1:2">
      <c r="A10" s="4" t="s">
        <v>609</v>
      </c>
      <c r="B10" s="8" t="n">
        <v>11.98</v>
      </c>
    </row>
    <row r="11" spans="1:2">
      <c r="A11" s="3" t="s">
        <v>610</v>
      </c>
    </row>
    <row r="12" spans="1:2">
      <c r="A12" s="4" t="s">
        <v>611</v>
      </c>
      <c r="B12" s="4" t="s">
        <v>616</v>
      </c>
    </row>
    <row r="13" spans="1:2">
      <c r="A13" s="4" t="s">
        <v>612</v>
      </c>
      <c r="B13" s="4" t="s">
        <v>616</v>
      </c>
    </row>
    <row r="14" spans="1:2">
      <c r="A14" s="3" t="s">
        <v>613</v>
      </c>
    </row>
    <row r="15" spans="1:2">
      <c r="A15" s="4" t="s">
        <v>614</v>
      </c>
      <c r="B15" s="7" t="n">
        <v>2</v>
      </c>
    </row>
    <row r="16" spans="1:2">
      <c r="A16" s="4" t="s">
        <v>617</v>
      </c>
      <c r="B16" s="7"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5</v>
      </c>
      <c r="D2" s="2" t="s">
        <v>108</v>
      </c>
    </row>
    <row r="3" spans="1:4">
      <c r="A3" s="3" t="s">
        <v>619</v>
      </c>
    </row>
    <row r="4" spans="1:4">
      <c r="A4" s="4" t="s">
        <v>620</v>
      </c>
      <c r="B4" s="6" t="n">
        <v>2602</v>
      </c>
    </row>
    <row r="5" spans="1:4">
      <c r="A5" s="4" t="s">
        <v>571</v>
      </c>
      <c r="B5" s="6" t="n">
        <v>897</v>
      </c>
    </row>
    <row r="6" spans="1:4">
      <c r="A6" s="4" t="s">
        <v>578</v>
      </c>
      <c r="B6" s="6" t="n">
        <v>-1296</v>
      </c>
    </row>
    <row r="7" spans="1:4">
      <c r="A7" s="4" t="s">
        <v>621</v>
      </c>
      <c r="B7" s="6" t="n">
        <v>-147</v>
      </c>
    </row>
    <row r="8" spans="1:4">
      <c r="A8" s="4" t="s">
        <v>622</v>
      </c>
      <c r="B8" s="6" t="n">
        <v>2056</v>
      </c>
      <c r="C8" s="6" t="n">
        <v>2602</v>
      </c>
    </row>
    <row r="9" spans="1:4">
      <c r="A9" s="3" t="s">
        <v>623</v>
      </c>
    </row>
    <row r="10" spans="1:4">
      <c r="A10" s="4" t="s">
        <v>624</v>
      </c>
      <c r="B10" s="8" t="n">
        <v>5.93</v>
      </c>
    </row>
    <row r="11" spans="1:4">
      <c r="A11" s="4" t="s">
        <v>625</v>
      </c>
      <c r="B11" s="10" t="n">
        <v>21.28</v>
      </c>
      <c r="C11" s="8" t="n">
        <v>7.99</v>
      </c>
      <c r="D11" s="8" t="n">
        <v>4.36</v>
      </c>
    </row>
    <row r="12" spans="1:4">
      <c r="A12" s="4" t="s">
        <v>626</v>
      </c>
      <c r="B12" s="10" t="n">
        <v>5.59</v>
      </c>
    </row>
    <row r="13" spans="1:4">
      <c r="A13" s="4" t="s">
        <v>627</v>
      </c>
      <c r="B13" s="10" t="n">
        <v>6.88</v>
      </c>
    </row>
    <row r="14" spans="1:4">
      <c r="A14" s="4" t="s">
        <v>628</v>
      </c>
      <c r="B14" s="8" t="n">
        <v>12.77</v>
      </c>
      <c r="C14" s="8" t="n">
        <v>5.93</v>
      </c>
    </row>
    <row r="15" spans="1:4">
      <c r="A15" s="3" t="s">
        <v>610</v>
      </c>
    </row>
    <row r="16" spans="1:4">
      <c r="A16" s="4" t="s">
        <v>611</v>
      </c>
      <c r="B16" s="4" t="s">
        <v>629</v>
      </c>
    </row>
    <row r="17" spans="1:4">
      <c r="A17" s="3" t="s">
        <v>613</v>
      </c>
    </row>
    <row r="18" spans="1:4">
      <c r="A18" s="4" t="s">
        <v>611</v>
      </c>
      <c r="B18" s="5" t="n">
        <v>1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5</v>
      </c>
      <c r="D2" s="2" t="s">
        <v>108</v>
      </c>
    </row>
    <row r="3" spans="1:4">
      <c r="A3" s="3" t="s">
        <v>619</v>
      </c>
    </row>
    <row r="4" spans="1:4">
      <c r="A4" s="4" t="s">
        <v>620</v>
      </c>
      <c r="B4" s="6" t="n">
        <v>2624000</v>
      </c>
    </row>
    <row r="5" spans="1:4">
      <c r="A5" s="4" t="s">
        <v>571</v>
      </c>
      <c r="B5" s="6" t="n">
        <v>347000</v>
      </c>
    </row>
    <row r="6" spans="1:4">
      <c r="A6" s="4" t="s">
        <v>578</v>
      </c>
      <c r="B6" s="6" t="n">
        <v>-1004000</v>
      </c>
      <c r="C6" s="6" t="n">
        <v>0</v>
      </c>
      <c r="D6" s="6" t="n">
        <v>0</v>
      </c>
    </row>
    <row r="7" spans="1:4">
      <c r="A7" s="4" t="s">
        <v>621</v>
      </c>
      <c r="B7" s="6" t="n">
        <v>-169000</v>
      </c>
    </row>
    <row r="8" spans="1:4">
      <c r="A8" s="4" t="s">
        <v>622</v>
      </c>
      <c r="B8" s="6" t="n">
        <v>1798000</v>
      </c>
      <c r="C8" s="6" t="n">
        <v>2624000</v>
      </c>
    </row>
    <row r="9" spans="1:4">
      <c r="A9" s="3" t="s">
        <v>623</v>
      </c>
    </row>
    <row r="10" spans="1:4">
      <c r="A10" s="4" t="s">
        <v>624</v>
      </c>
      <c r="B10" s="8" t="n">
        <v>2.69</v>
      </c>
    </row>
    <row r="11" spans="1:4">
      <c r="A11" s="4" t="s">
        <v>625</v>
      </c>
      <c r="B11" s="10" t="n">
        <v>25.4</v>
      </c>
      <c r="C11" s="8" t="n">
        <v>4.53</v>
      </c>
      <c r="D11" s="8" t="n">
        <v>2.79</v>
      </c>
    </row>
    <row r="12" spans="1:4">
      <c r="A12" s="4" t="s">
        <v>626</v>
      </c>
      <c r="B12" s="10" t="n">
        <v>0.5600000000000001</v>
      </c>
    </row>
    <row r="13" spans="1:4">
      <c r="A13" s="4" t="s">
        <v>627</v>
      </c>
      <c r="B13" s="10" t="n">
        <v>3.87</v>
      </c>
    </row>
    <row r="14" spans="1:4">
      <c r="A14" s="4" t="s">
        <v>628</v>
      </c>
      <c r="B14" s="8" t="n">
        <v>7.94</v>
      </c>
      <c r="C14" s="8" t="n">
        <v>2.69</v>
      </c>
    </row>
    <row r="15" spans="1:4">
      <c r="A15" s="3" t="s">
        <v>610</v>
      </c>
    </row>
    <row r="16" spans="1:4">
      <c r="A16" s="4" t="s">
        <v>611</v>
      </c>
      <c r="B16" s="4" t="s">
        <v>500</v>
      </c>
    </row>
    <row r="17" spans="1:4">
      <c r="A17" s="3" t="s">
        <v>613</v>
      </c>
    </row>
    <row r="18" spans="1:4">
      <c r="A18" s="4" t="s">
        <v>611</v>
      </c>
      <c r="B18" s="5" t="n">
        <v>12.6</v>
      </c>
    </row>
    <row r="19" spans="1:4">
      <c r="A19" s="4" t="s">
        <v>417</v>
      </c>
    </row>
    <row r="20" spans="1:4">
      <c r="A20" s="3" t="s">
        <v>613</v>
      </c>
    </row>
    <row r="21" spans="1:4">
      <c r="A21" s="4" t="s">
        <v>631</v>
      </c>
      <c r="B21" s="4" t="s">
        <v>540</v>
      </c>
    </row>
    <row r="22" spans="1:4">
      <c r="A22" s="4" t="s">
        <v>420</v>
      </c>
    </row>
    <row r="23" spans="1:4">
      <c r="A23" s="3" t="s">
        <v>613</v>
      </c>
    </row>
    <row r="24" spans="1:4">
      <c r="A24" s="4" t="s">
        <v>631</v>
      </c>
      <c r="B24" s="4" t="s">
        <v>6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5</v>
      </c>
    </row>
    <row r="2" spans="1:3">
      <c r="A2" s="3" t="s">
        <v>634</v>
      </c>
    </row>
    <row r="3" spans="1:3">
      <c r="A3" s="4" t="s">
        <v>635</v>
      </c>
      <c r="B3" s="7" t="n">
        <v>5145</v>
      </c>
      <c r="C3" s="7" t="n">
        <v>4700</v>
      </c>
    </row>
    <row r="4" spans="1:3">
      <c r="A4" s="4" t="s">
        <v>79</v>
      </c>
      <c r="B4" s="6" t="n">
        <v>8756</v>
      </c>
      <c r="C4" s="6" t="n">
        <v>41886</v>
      </c>
    </row>
    <row r="5" spans="1:3">
      <c r="A5" s="4" t="s">
        <v>636</v>
      </c>
    </row>
    <row r="6" spans="1:3">
      <c r="A6" s="3" t="s">
        <v>634</v>
      </c>
    </row>
    <row r="7" spans="1:3">
      <c r="A7" s="4" t="s">
        <v>635</v>
      </c>
      <c r="B7" s="6" t="n">
        <v>5145</v>
      </c>
      <c r="C7" s="6" t="n">
        <v>4700</v>
      </c>
    </row>
    <row r="8" spans="1:3">
      <c r="A8" s="4" t="s">
        <v>79</v>
      </c>
      <c r="B8" s="6" t="n">
        <v>5145</v>
      </c>
      <c r="C8" s="6" t="n">
        <v>4700</v>
      </c>
    </row>
    <row r="9" spans="1:3">
      <c r="A9" s="4" t="s">
        <v>637</v>
      </c>
    </row>
    <row r="10" spans="1:3">
      <c r="A10" s="3" t="s">
        <v>634</v>
      </c>
    </row>
    <row r="11" spans="1:3">
      <c r="A11" s="4" t="s">
        <v>635</v>
      </c>
      <c r="B11" s="6" t="n">
        <v>0</v>
      </c>
      <c r="C11" s="6" t="n">
        <v>0</v>
      </c>
    </row>
    <row r="12" spans="1:3">
      <c r="A12" s="4" t="s">
        <v>79</v>
      </c>
      <c r="B12" s="6" t="n">
        <v>372</v>
      </c>
      <c r="C12" s="6" t="n">
        <v>33086</v>
      </c>
    </row>
    <row r="13" spans="1:3">
      <c r="A13" s="4" t="s">
        <v>638</v>
      </c>
    </row>
    <row r="14" spans="1:3">
      <c r="A14" s="3" t="s">
        <v>634</v>
      </c>
    </row>
    <row r="15" spans="1:3">
      <c r="A15" s="4" t="s">
        <v>635</v>
      </c>
      <c r="B15" s="6" t="n">
        <v>0</v>
      </c>
      <c r="C15" s="6" t="n">
        <v>0</v>
      </c>
    </row>
    <row r="16" spans="1:3">
      <c r="A16" s="4" t="s">
        <v>79</v>
      </c>
      <c r="B16" s="6" t="n">
        <v>3239</v>
      </c>
      <c r="C16" s="6" t="n">
        <v>4100</v>
      </c>
    </row>
    <row r="17" spans="1:3">
      <c r="A17" s="4" t="s">
        <v>639</v>
      </c>
    </row>
    <row r="18" spans="1:3">
      <c r="A18" s="3" t="s">
        <v>634</v>
      </c>
    </row>
    <row r="19" spans="1:3">
      <c r="A19" s="4" t="s">
        <v>639</v>
      </c>
      <c r="B19" s="6" t="n">
        <v>372</v>
      </c>
      <c r="C19" s="6" t="n">
        <v>33086</v>
      </c>
    </row>
    <row r="20" spans="1:3">
      <c r="A20" s="4" t="s">
        <v>640</v>
      </c>
    </row>
    <row r="21" spans="1:3">
      <c r="A21" s="3" t="s">
        <v>634</v>
      </c>
    </row>
    <row r="22" spans="1:3">
      <c r="A22" s="4" t="s">
        <v>639</v>
      </c>
      <c r="B22" s="6" t="n">
        <v>0</v>
      </c>
      <c r="C22" s="6" t="n">
        <v>0</v>
      </c>
    </row>
    <row r="23" spans="1:3">
      <c r="A23" s="4" t="s">
        <v>641</v>
      </c>
    </row>
    <row r="24" spans="1:3">
      <c r="A24" s="3" t="s">
        <v>634</v>
      </c>
    </row>
    <row r="25" spans="1:3">
      <c r="A25" s="4" t="s">
        <v>639</v>
      </c>
      <c r="B25" s="6" t="n">
        <v>372</v>
      </c>
      <c r="C25" s="6" t="n">
        <v>33086</v>
      </c>
    </row>
    <row r="26" spans="1:3">
      <c r="A26" s="4" t="s">
        <v>642</v>
      </c>
    </row>
    <row r="27" spans="1:3">
      <c r="A27" s="3" t="s">
        <v>634</v>
      </c>
    </row>
    <row r="28" spans="1:3">
      <c r="A28" s="4" t="s">
        <v>639</v>
      </c>
      <c r="B28" s="6" t="n">
        <v>0</v>
      </c>
      <c r="C28" s="6" t="n">
        <v>0</v>
      </c>
    </row>
    <row r="29" spans="1:3">
      <c r="A29" s="4" t="s">
        <v>643</v>
      </c>
    </row>
    <row r="30" spans="1:3">
      <c r="A30" s="3" t="s">
        <v>634</v>
      </c>
    </row>
    <row r="31" spans="1:3">
      <c r="A31" s="4" t="s">
        <v>639</v>
      </c>
      <c r="C31" s="6" t="n">
        <v>4100</v>
      </c>
    </row>
    <row r="32" spans="1:3">
      <c r="A32" s="4" t="s">
        <v>644</v>
      </c>
    </row>
    <row r="33" spans="1:3">
      <c r="A33" s="3" t="s">
        <v>634</v>
      </c>
    </row>
    <row r="34" spans="1:3">
      <c r="A34" s="4" t="s">
        <v>639</v>
      </c>
      <c r="C34" s="6" t="n">
        <v>0</v>
      </c>
    </row>
    <row r="35" spans="1:3">
      <c r="A35" s="4" t="s">
        <v>645</v>
      </c>
    </row>
    <row r="36" spans="1:3">
      <c r="A36" s="3" t="s">
        <v>634</v>
      </c>
    </row>
    <row r="37" spans="1:3">
      <c r="A37" s="4" t="s">
        <v>639</v>
      </c>
      <c r="C37" s="6" t="n">
        <v>0</v>
      </c>
    </row>
    <row r="38" spans="1:3">
      <c r="A38" s="4" t="s">
        <v>646</v>
      </c>
    </row>
    <row r="39" spans="1:3">
      <c r="A39" s="3" t="s">
        <v>634</v>
      </c>
    </row>
    <row r="40" spans="1:3">
      <c r="A40" s="4" t="s">
        <v>639</v>
      </c>
      <c r="C40" s="7" t="n">
        <v>4100</v>
      </c>
    </row>
    <row r="41" spans="1:3">
      <c r="A41" s="4" t="s">
        <v>647</v>
      </c>
    </row>
    <row r="42" spans="1:3">
      <c r="A42" s="3" t="s">
        <v>634</v>
      </c>
    </row>
    <row r="43" spans="1:3">
      <c r="A43" s="4" t="s">
        <v>639</v>
      </c>
      <c r="B43" s="6" t="n">
        <v>3239</v>
      </c>
    </row>
    <row r="44" spans="1:3">
      <c r="A44" s="4" t="s">
        <v>648</v>
      </c>
    </row>
    <row r="45" spans="1:3">
      <c r="A45" s="3" t="s">
        <v>634</v>
      </c>
    </row>
    <row r="46" spans="1:3">
      <c r="A46" s="4" t="s">
        <v>639</v>
      </c>
      <c r="B46" s="6" t="n">
        <v>0</v>
      </c>
    </row>
    <row r="47" spans="1:3">
      <c r="A47" s="4" t="s">
        <v>649</v>
      </c>
    </row>
    <row r="48" spans="1:3">
      <c r="A48" s="3" t="s">
        <v>634</v>
      </c>
    </row>
    <row r="49" spans="1:3">
      <c r="A49" s="4" t="s">
        <v>639</v>
      </c>
      <c r="B49" s="6" t="n">
        <v>0</v>
      </c>
    </row>
    <row r="50" spans="1:3">
      <c r="A50" s="4" t="s">
        <v>650</v>
      </c>
    </row>
    <row r="51" spans="1:3">
      <c r="A51" s="3" t="s">
        <v>634</v>
      </c>
    </row>
    <row r="52" spans="1:3">
      <c r="A52" s="4" t="s">
        <v>639</v>
      </c>
      <c r="B52" s="7" t="n">
        <v>32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5</v>
      </c>
    </row>
    <row r="2" spans="1:3">
      <c r="A2" s="3" t="s">
        <v>652</v>
      </c>
    </row>
    <row r="3" spans="1:3">
      <c r="A3" s="4" t="s">
        <v>653</v>
      </c>
      <c r="B3" s="5" t="n">
        <v>0.7</v>
      </c>
      <c r="C3" s="5" t="n">
        <v>0.7</v>
      </c>
    </row>
    <row r="4" spans="1:3">
      <c r="A4" s="4" t="s">
        <v>636</v>
      </c>
    </row>
    <row r="5" spans="1:3">
      <c r="A5" s="3" t="s">
        <v>652</v>
      </c>
    </row>
    <row r="6" spans="1:3">
      <c r="A6" s="4" t="s">
        <v>654</v>
      </c>
      <c r="B6" s="5" t="n">
        <v>4.3</v>
      </c>
      <c r="C6" s="5" t="n">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65</v>
      </c>
    </row>
    <row r="3" spans="1:3">
      <c r="A3" s="3" t="s">
        <v>130</v>
      </c>
    </row>
    <row r="4" spans="1:3">
      <c r="A4" s="4" t="s">
        <v>146</v>
      </c>
      <c r="B4" s="5" t="n">
        <v>0.7</v>
      </c>
      <c r="C4" s="5" t="n">
        <v>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65</v>
      </c>
    </row>
    <row r="3" spans="1:3">
      <c r="A3" s="3" t="s">
        <v>656</v>
      </c>
    </row>
    <row r="4" spans="1:3">
      <c r="A4" s="4" t="s">
        <v>657</v>
      </c>
      <c r="B4" s="7" t="n">
        <v>4100</v>
      </c>
      <c r="C4" s="7" t="n">
        <v>4100</v>
      </c>
    </row>
    <row r="5" spans="1:3">
      <c r="A5" s="4" t="s">
        <v>658</v>
      </c>
      <c r="B5" s="6" t="n">
        <v>3239</v>
      </c>
      <c r="C5" s="6" t="n">
        <v>0</v>
      </c>
    </row>
    <row r="6" spans="1:3">
      <c r="A6" s="4" t="s">
        <v>659</v>
      </c>
      <c r="B6" s="6" t="n">
        <v>-4100</v>
      </c>
      <c r="C6" s="6" t="n">
        <v>0</v>
      </c>
    </row>
    <row r="7" spans="1:3">
      <c r="A7" s="4" t="s">
        <v>660</v>
      </c>
      <c r="B7" s="7" t="n">
        <v>3239</v>
      </c>
      <c r="C7" s="7" t="n">
        <v>4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61</v>
      </c>
      <c r="B1" s="2" t="s">
        <v>453</v>
      </c>
      <c r="C1" s="2" t="s">
        <v>1</v>
      </c>
    </row>
    <row r="2" spans="1:6">
      <c r="B2" s="2" t="s">
        <v>662</v>
      </c>
      <c r="C2" s="2" t="s">
        <v>663</v>
      </c>
      <c r="D2" s="2" t="s">
        <v>2</v>
      </c>
      <c r="E2" s="2" t="s">
        <v>65</v>
      </c>
      <c r="F2" s="2" t="s">
        <v>108</v>
      </c>
    </row>
    <row r="3" spans="1:6">
      <c r="A3" s="3" t="s">
        <v>664</v>
      </c>
    </row>
    <row r="4" spans="1:6">
      <c r="A4" s="4" t="s">
        <v>665</v>
      </c>
      <c r="D4" s="4" t="s">
        <v>485</v>
      </c>
      <c r="E4" s="4" t="s">
        <v>485</v>
      </c>
    </row>
    <row r="5" spans="1:6">
      <c r="A5" s="4" t="s">
        <v>666</v>
      </c>
      <c r="D5" s="4" t="s">
        <v>667</v>
      </c>
      <c r="E5" s="4" t="s">
        <v>668</v>
      </c>
    </row>
    <row r="6" spans="1:6">
      <c r="A6" s="4" t="s">
        <v>669</v>
      </c>
      <c r="D6" s="4" t="s">
        <v>549</v>
      </c>
    </row>
    <row r="7" spans="1:6">
      <c r="A7" s="4" t="s">
        <v>670</v>
      </c>
      <c r="D7" s="5" t="n">
        <v>3.5</v>
      </c>
    </row>
    <row r="8" spans="1:6">
      <c r="A8" s="4" t="s">
        <v>671</v>
      </c>
      <c r="D8" s="6" t="n">
        <v>3</v>
      </c>
    </row>
    <row r="9" spans="1:6">
      <c r="A9" s="4" t="s">
        <v>672</v>
      </c>
      <c r="D9" s="9" t="n">
        <v>0.1</v>
      </c>
    </row>
    <row r="10" spans="1:6">
      <c r="A10" s="4" t="s">
        <v>673</v>
      </c>
      <c r="D10" s="5" t="n">
        <v>0.1</v>
      </c>
    </row>
    <row r="11" spans="1:6">
      <c r="A11" s="4" t="s">
        <v>674</v>
      </c>
      <c r="D11" s="4" t="s">
        <v>436</v>
      </c>
    </row>
    <row r="12" spans="1:6">
      <c r="A12" s="4" t="s">
        <v>675</v>
      </c>
      <c r="D12" s="5" t="n">
        <v>8.1</v>
      </c>
      <c r="E12" s="5" t="n">
        <v>7.9</v>
      </c>
      <c r="F12" s="5" t="n">
        <v>7.8</v>
      </c>
    </row>
    <row r="13" spans="1:6">
      <c r="A13" s="4" t="s">
        <v>676</v>
      </c>
    </row>
    <row r="14" spans="1:6">
      <c r="A14" s="3" t="s">
        <v>664</v>
      </c>
    </row>
    <row r="15" spans="1:6">
      <c r="A15" s="4" t="s">
        <v>665</v>
      </c>
      <c r="D15" s="4" t="s">
        <v>677</v>
      </c>
      <c r="E15" s="4" t="s">
        <v>677</v>
      </c>
    </row>
    <row r="16" spans="1:6">
      <c r="A16" s="4" t="s">
        <v>678</v>
      </c>
    </row>
    <row r="17" spans="1:6">
      <c r="A17" s="3" t="s">
        <v>664</v>
      </c>
    </row>
    <row r="18" spans="1:6">
      <c r="A18" s="4" t="s">
        <v>665</v>
      </c>
      <c r="D18" s="4" t="s">
        <v>679</v>
      </c>
    </row>
    <row r="19" spans="1:6">
      <c r="A19" s="4" t="s">
        <v>680</v>
      </c>
    </row>
    <row r="20" spans="1:6">
      <c r="A20" s="3" t="s">
        <v>664</v>
      </c>
    </row>
    <row r="21" spans="1:6">
      <c r="A21" s="4" t="s">
        <v>665</v>
      </c>
      <c r="D21" s="4" t="s">
        <v>419</v>
      </c>
    </row>
    <row r="22" spans="1:6">
      <c r="A22" s="4" t="s">
        <v>681</v>
      </c>
    </row>
    <row r="23" spans="1:6">
      <c r="A23" s="3" t="s">
        <v>664</v>
      </c>
    </row>
    <row r="24" spans="1:6">
      <c r="A24" s="4" t="s">
        <v>665</v>
      </c>
      <c r="D24" s="4" t="s">
        <v>682</v>
      </c>
      <c r="E24" s="4" t="s">
        <v>682</v>
      </c>
    </row>
    <row r="25" spans="1:6">
      <c r="A25" s="4" t="s">
        <v>683</v>
      </c>
    </row>
    <row r="26" spans="1:6">
      <c r="A26" s="3" t="s">
        <v>664</v>
      </c>
    </row>
    <row r="27" spans="1:6">
      <c r="A27" s="4" t="s">
        <v>665</v>
      </c>
      <c r="D27" s="4" t="s">
        <v>684</v>
      </c>
      <c r="E27" s="4" t="s">
        <v>684</v>
      </c>
    </row>
    <row r="28" spans="1:6">
      <c r="A28" s="4" t="s">
        <v>685</v>
      </c>
    </row>
    <row r="29" spans="1:6">
      <c r="A29" s="3" t="s">
        <v>664</v>
      </c>
    </row>
    <row r="30" spans="1:6">
      <c r="A30" s="4" t="s">
        <v>665</v>
      </c>
      <c r="D30" s="4" t="s">
        <v>686</v>
      </c>
    </row>
    <row r="31" spans="1:6">
      <c r="A31" s="4" t="s">
        <v>687</v>
      </c>
    </row>
    <row r="32" spans="1:6">
      <c r="A32" s="3" t="s">
        <v>664</v>
      </c>
    </row>
    <row r="33" spans="1:6">
      <c r="A33" s="4" t="s">
        <v>665</v>
      </c>
      <c r="D33" s="4" t="s">
        <v>688</v>
      </c>
    </row>
    <row r="34" spans="1:6">
      <c r="A34" s="4" t="s">
        <v>352</v>
      </c>
    </row>
    <row r="35" spans="1:6">
      <c r="A35" s="3" t="s">
        <v>664</v>
      </c>
    </row>
    <row r="36" spans="1:6">
      <c r="A36" s="4" t="s">
        <v>689</v>
      </c>
      <c r="D36" s="7" t="n">
        <v>4</v>
      </c>
    </row>
    <row r="37" spans="1:6">
      <c r="A37" s="4" t="s">
        <v>690</v>
      </c>
      <c r="D37" s="9" t="n">
        <v>88.7</v>
      </c>
      <c r="E37" s="5" t="n">
        <v>96.40000000000001</v>
      </c>
    </row>
    <row r="38" spans="1:6">
      <c r="A38" s="4" t="s">
        <v>691</v>
      </c>
      <c r="D38" s="9" t="n">
        <v>0.6</v>
      </c>
      <c r="E38" s="9" t="n">
        <v>0.6</v>
      </c>
    </row>
    <row r="39" spans="1:6">
      <c r="A39" s="4" t="s">
        <v>692</v>
      </c>
      <c r="D39" s="9" t="n">
        <v>88.09999999999999</v>
      </c>
      <c r="E39" s="9" t="n">
        <v>95.8</v>
      </c>
    </row>
    <row r="40" spans="1:6">
      <c r="A40" s="4" t="s">
        <v>355</v>
      </c>
    </row>
    <row r="41" spans="1:6">
      <c r="A41" s="3" t="s">
        <v>664</v>
      </c>
    </row>
    <row r="42" spans="1:6">
      <c r="A42" s="4" t="s">
        <v>689</v>
      </c>
      <c r="D42" s="9" t="n">
        <v>2.9</v>
      </c>
    </row>
    <row r="43" spans="1:6">
      <c r="A43" s="4" t="s">
        <v>690</v>
      </c>
      <c r="D43" s="9" t="n">
        <v>39.9</v>
      </c>
      <c r="E43" s="9" t="n">
        <v>40.5</v>
      </c>
    </row>
    <row r="44" spans="1:6">
      <c r="A44" s="4" t="s">
        <v>691</v>
      </c>
      <c r="D44" s="9" t="n">
        <v>2.9</v>
      </c>
      <c r="E44" s="9" t="n">
        <v>3.1</v>
      </c>
    </row>
    <row r="45" spans="1:6">
      <c r="A45" s="4" t="s">
        <v>692</v>
      </c>
      <c r="D45" s="7" t="n">
        <v>37</v>
      </c>
      <c r="E45" s="5" t="n">
        <v>37.4</v>
      </c>
    </row>
    <row r="46" spans="1:6">
      <c r="A46" s="4" t="s">
        <v>693</v>
      </c>
    </row>
    <row r="47" spans="1:6">
      <c r="A47" s="3" t="s">
        <v>664</v>
      </c>
    </row>
    <row r="48" spans="1:6">
      <c r="A48" s="4" t="s">
        <v>694</v>
      </c>
      <c r="B48" s="4" t="s">
        <v>695</v>
      </c>
      <c r="C48" s="4" t="s">
        <v>695</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5</v>
      </c>
      <c r="D2" s="2" t="s">
        <v>108</v>
      </c>
    </row>
    <row r="3" spans="1:4">
      <c r="A3" s="3" t="s">
        <v>697</v>
      </c>
    </row>
    <row r="4" spans="1:4">
      <c r="A4" s="4" t="s">
        <v>698</v>
      </c>
      <c r="B4" s="7" t="n">
        <v>297631</v>
      </c>
    </row>
    <row r="5" spans="1:4">
      <c r="A5" s="4" t="s">
        <v>699</v>
      </c>
      <c r="B5" s="6" t="n">
        <v>334821</v>
      </c>
      <c r="C5" s="7" t="n">
        <v>297631</v>
      </c>
    </row>
    <row r="6" spans="1:4">
      <c r="A6" s="3" t="s">
        <v>700</v>
      </c>
    </row>
    <row r="7" spans="1:4">
      <c r="A7" s="4" t="s">
        <v>701</v>
      </c>
      <c r="B7" s="6" t="n">
        <v>2943</v>
      </c>
      <c r="C7" s="6" t="n">
        <v>4064</v>
      </c>
      <c r="D7" s="7" t="n">
        <v>2074</v>
      </c>
    </row>
    <row r="8" spans="1:4">
      <c r="A8" s="4" t="s">
        <v>702</v>
      </c>
      <c r="B8" s="6" t="n">
        <v>-2502</v>
      </c>
      <c r="C8" s="6" t="n">
        <v>-839</v>
      </c>
      <c r="D8" s="6" t="n">
        <v>21</v>
      </c>
    </row>
    <row r="9" spans="1:4">
      <c r="A9" s="4" t="s">
        <v>352</v>
      </c>
    </row>
    <row r="10" spans="1:4">
      <c r="A10" s="3" t="s">
        <v>703</v>
      </c>
    </row>
    <row r="11" spans="1:4">
      <c r="A11" s="4" t="s">
        <v>704</v>
      </c>
      <c r="B11" s="6" t="n">
        <v>394082</v>
      </c>
      <c r="C11" s="6" t="n">
        <v>447222</v>
      </c>
    </row>
    <row r="12" spans="1:4">
      <c r="A12" s="4" t="s">
        <v>705</v>
      </c>
      <c r="B12" s="6" t="n">
        <v>15390</v>
      </c>
      <c r="C12" s="6" t="n">
        <v>14428</v>
      </c>
      <c r="D12" s="6" t="n">
        <v>14778</v>
      </c>
    </row>
    <row r="13" spans="1:4">
      <c r="A13" s="4" t="s">
        <v>706</v>
      </c>
      <c r="B13" s="6" t="n">
        <v>0</v>
      </c>
      <c r="C13" s="6" t="n">
        <v>0</v>
      </c>
    </row>
    <row r="14" spans="1:4">
      <c r="A14" s="4" t="s">
        <v>707</v>
      </c>
      <c r="B14" s="6" t="n">
        <v>0</v>
      </c>
      <c r="C14" s="6" t="n">
        <v>0</v>
      </c>
    </row>
    <row r="15" spans="1:4">
      <c r="A15" s="4" t="s">
        <v>708</v>
      </c>
      <c r="B15" s="6" t="n">
        <v>-24875</v>
      </c>
      <c r="C15" s="6" t="n">
        <v>-30741</v>
      </c>
    </row>
    <row r="16" spans="1:4">
      <c r="A16" s="4" t="s">
        <v>709</v>
      </c>
      <c r="B16" s="6" t="n">
        <v>38939</v>
      </c>
      <c r="C16" s="6" t="n">
        <v>-36827</v>
      </c>
    </row>
    <row r="17" spans="1:4">
      <c r="A17" s="4" t="s">
        <v>710</v>
      </c>
      <c r="B17" s="6" t="n">
        <v>423536</v>
      </c>
      <c r="C17" s="6" t="n">
        <v>394082</v>
      </c>
      <c r="D17" s="6" t="n">
        <v>447222</v>
      </c>
    </row>
    <row r="18" spans="1:4">
      <c r="A18" s="3" t="s">
        <v>697</v>
      </c>
    </row>
    <row r="19" spans="1:4">
      <c r="A19" s="4" t="s">
        <v>698</v>
      </c>
      <c r="B19" s="6" t="n">
        <v>297631</v>
      </c>
      <c r="C19" s="6" t="n">
        <v>334582</v>
      </c>
    </row>
    <row r="20" spans="1:4">
      <c r="A20" s="4" t="s">
        <v>711</v>
      </c>
      <c r="B20" s="6" t="n">
        <v>4232</v>
      </c>
      <c r="C20" s="6" t="n">
        <v>5115</v>
      </c>
    </row>
    <row r="21" spans="1:4">
      <c r="A21" s="4" t="s">
        <v>706</v>
      </c>
      <c r="B21" s="6" t="n">
        <v>0</v>
      </c>
      <c r="C21" s="6" t="n">
        <v>0</v>
      </c>
    </row>
    <row r="22" spans="1:4">
      <c r="A22" s="4" t="s">
        <v>712</v>
      </c>
      <c r="B22" s="6" t="n">
        <v>57833</v>
      </c>
      <c r="C22" s="6" t="n">
        <v>-11325</v>
      </c>
    </row>
    <row r="23" spans="1:4">
      <c r="A23" s="4" t="s">
        <v>708</v>
      </c>
      <c r="B23" s="6" t="n">
        <v>-24875</v>
      </c>
      <c r="C23" s="6" t="n">
        <v>-30741</v>
      </c>
    </row>
    <row r="24" spans="1:4">
      <c r="A24" s="4" t="s">
        <v>699</v>
      </c>
      <c r="B24" s="6" t="n">
        <v>334821</v>
      </c>
      <c r="C24" s="6" t="n">
        <v>297631</v>
      </c>
      <c r="D24" s="6" t="n">
        <v>334582</v>
      </c>
    </row>
    <row r="25" spans="1:4">
      <c r="A25" s="4" t="s">
        <v>713</v>
      </c>
      <c r="B25" s="6" t="n">
        <v>-88715</v>
      </c>
      <c r="C25" s="6" t="n">
        <v>-96451</v>
      </c>
    </row>
    <row r="26" spans="1:4">
      <c r="A26" s="4" t="s">
        <v>714</v>
      </c>
      <c r="B26" s="7" t="n">
        <v>423536</v>
      </c>
      <c r="C26" s="7" t="n">
        <v>394082</v>
      </c>
    </row>
    <row r="27" spans="1:4">
      <c r="A27" s="3" t="s">
        <v>715</v>
      </c>
    </row>
    <row r="28" spans="1:4">
      <c r="A28" s="4" t="s">
        <v>716</v>
      </c>
      <c r="B28" s="4" t="s">
        <v>717</v>
      </c>
      <c r="C28" s="4" t="s">
        <v>718</v>
      </c>
    </row>
    <row r="29" spans="1:4">
      <c r="A29" s="3" t="s">
        <v>719</v>
      </c>
    </row>
    <row r="30" spans="1:4">
      <c r="A30" s="4" t="s">
        <v>716</v>
      </c>
      <c r="B30" s="4" t="s">
        <v>718</v>
      </c>
      <c r="C30" s="4" t="s">
        <v>720</v>
      </c>
    </row>
    <row r="31" spans="1:4">
      <c r="A31" s="4" t="s">
        <v>721</v>
      </c>
      <c r="B31" s="4" t="s">
        <v>722</v>
      </c>
      <c r="C31" s="4" t="s">
        <v>722</v>
      </c>
    </row>
    <row r="32" spans="1:4">
      <c r="A32" s="3" t="s">
        <v>700</v>
      </c>
    </row>
    <row r="33" spans="1:4">
      <c r="A33" s="4" t="s">
        <v>701</v>
      </c>
      <c r="B33" s="7" t="n">
        <v>4151</v>
      </c>
      <c r="C33" s="7" t="n">
        <v>4640</v>
      </c>
    </row>
    <row r="34" spans="1:4">
      <c r="A34" s="4" t="s">
        <v>702</v>
      </c>
      <c r="B34" s="6" t="n">
        <v>0</v>
      </c>
      <c r="C34" s="6" t="n">
        <v>-854</v>
      </c>
    </row>
    <row r="35" spans="1:4">
      <c r="A35" s="4" t="s">
        <v>148</v>
      </c>
      <c r="B35" s="6" t="n">
        <v>4151</v>
      </c>
      <c r="C35" s="6" t="n">
        <v>3786</v>
      </c>
    </row>
    <row r="36" spans="1:4">
      <c r="A36" s="3" t="s">
        <v>723</v>
      </c>
    </row>
    <row r="37" spans="1:4">
      <c r="A37" s="4" t="s">
        <v>701</v>
      </c>
      <c r="B37" s="6" t="n">
        <v>111637</v>
      </c>
      <c r="C37" s="6" t="n">
        <v>93509</v>
      </c>
    </row>
    <row r="38" spans="1:4">
      <c r="A38" s="4" t="s">
        <v>702</v>
      </c>
      <c r="B38" s="6" t="n">
        <v>0</v>
      </c>
      <c r="C38" s="6" t="n">
        <v>-343</v>
      </c>
    </row>
    <row r="39" spans="1:4">
      <c r="A39" s="4" t="s">
        <v>148</v>
      </c>
      <c r="B39" s="6" t="n">
        <v>111637</v>
      </c>
      <c r="C39" s="6" t="n">
        <v>93166</v>
      </c>
    </row>
    <row r="40" spans="1:4">
      <c r="A40" s="3" t="s">
        <v>724</v>
      </c>
    </row>
    <row r="41" spans="1:4">
      <c r="A41" s="4" t="s">
        <v>709</v>
      </c>
      <c r="B41" s="6" t="n">
        <v>6399</v>
      </c>
      <c r="C41" s="6" t="n">
        <v>4222</v>
      </c>
    </row>
    <row r="42" spans="1:4">
      <c r="A42" s="4" t="s">
        <v>725</v>
      </c>
      <c r="B42" s="6" t="n">
        <v>0</v>
      </c>
      <c r="C42" s="6" t="n">
        <v>0</v>
      </c>
    </row>
    <row r="43" spans="1:4">
      <c r="A43" s="4" t="s">
        <v>148</v>
      </c>
      <c r="B43" s="6" t="n">
        <v>6399</v>
      </c>
      <c r="C43" s="6" t="n">
        <v>4222</v>
      </c>
    </row>
    <row r="44" spans="1:4">
      <c r="A44" s="4" t="s">
        <v>355</v>
      </c>
    </row>
    <row r="45" spans="1:4">
      <c r="A45" s="3" t="s">
        <v>703</v>
      </c>
    </row>
    <row r="46" spans="1:4">
      <c r="A46" s="4" t="s">
        <v>704</v>
      </c>
      <c r="B46" s="6" t="n">
        <v>40526</v>
      </c>
      <c r="C46" s="6" t="n">
        <v>82587</v>
      </c>
    </row>
    <row r="47" spans="1:4">
      <c r="A47" s="4" t="s">
        <v>705</v>
      </c>
      <c r="B47" s="6" t="n">
        <v>1532</v>
      </c>
      <c r="C47" s="6" t="n">
        <v>2314</v>
      </c>
      <c r="D47" s="6" t="n">
        <v>2869</v>
      </c>
    </row>
    <row r="48" spans="1:4">
      <c r="A48" s="4" t="s">
        <v>706</v>
      </c>
      <c r="B48" s="6" t="n">
        <v>181</v>
      </c>
      <c r="C48" s="6" t="n">
        <v>390</v>
      </c>
    </row>
    <row r="49" spans="1:4">
      <c r="A49" s="4" t="s">
        <v>707</v>
      </c>
      <c r="B49" s="6" t="n">
        <v>0</v>
      </c>
      <c r="C49" s="6" t="n">
        <v>-33907</v>
      </c>
    </row>
    <row r="50" spans="1:4">
      <c r="A50" s="4" t="s">
        <v>708</v>
      </c>
      <c r="B50" s="6" t="n">
        <v>-1787</v>
      </c>
      <c r="C50" s="6" t="n">
        <v>-3600</v>
      </c>
    </row>
    <row r="51" spans="1:4">
      <c r="A51" s="4" t="s">
        <v>709</v>
      </c>
      <c r="B51" s="6" t="n">
        <v>-577</v>
      </c>
      <c r="C51" s="6" t="n">
        <v>-7258</v>
      </c>
    </row>
    <row r="52" spans="1:4">
      <c r="A52" s="4" t="s">
        <v>710</v>
      </c>
      <c r="B52" s="6" t="n">
        <v>39875</v>
      </c>
      <c r="C52" s="6" t="n">
        <v>40526</v>
      </c>
      <c r="D52" s="6" t="n">
        <v>82587</v>
      </c>
    </row>
    <row r="53" spans="1:4">
      <c r="A53" s="3" t="s">
        <v>697</v>
      </c>
    </row>
    <row r="54" spans="1:4">
      <c r="A54" s="4" t="s">
        <v>698</v>
      </c>
      <c r="B54" s="6" t="n">
        <v>0</v>
      </c>
      <c r="C54" s="6" t="n">
        <v>0</v>
      </c>
    </row>
    <row r="55" spans="1:4">
      <c r="A55" s="4" t="s">
        <v>711</v>
      </c>
      <c r="B55" s="6" t="n">
        <v>1606</v>
      </c>
      <c r="C55" s="6" t="n">
        <v>3210</v>
      </c>
    </row>
    <row r="56" spans="1:4">
      <c r="A56" s="4" t="s">
        <v>706</v>
      </c>
      <c r="B56" s="6" t="n">
        <v>181</v>
      </c>
      <c r="C56" s="6" t="n">
        <v>390</v>
      </c>
    </row>
    <row r="57" spans="1:4">
      <c r="A57" s="4" t="s">
        <v>712</v>
      </c>
      <c r="B57" s="6" t="n">
        <v>0</v>
      </c>
      <c r="C57" s="6" t="n">
        <v>0</v>
      </c>
    </row>
    <row r="58" spans="1:4">
      <c r="A58" s="4" t="s">
        <v>708</v>
      </c>
      <c r="B58" s="6" t="n">
        <v>-1787</v>
      </c>
      <c r="C58" s="6" t="n">
        <v>-3600</v>
      </c>
    </row>
    <row r="59" spans="1:4">
      <c r="A59" s="4" t="s">
        <v>699</v>
      </c>
      <c r="B59" s="6" t="n">
        <v>0</v>
      </c>
      <c r="C59" s="6" t="n">
        <v>0</v>
      </c>
      <c r="D59" s="7" t="n">
        <v>0</v>
      </c>
    </row>
    <row r="60" spans="1:4">
      <c r="A60" s="4" t="s">
        <v>713</v>
      </c>
      <c r="B60" s="7" t="n">
        <v>-39875</v>
      </c>
      <c r="C60" s="7" t="n">
        <v>-40526</v>
      </c>
    </row>
    <row r="61" spans="1:4">
      <c r="A61" s="3" t="s">
        <v>715</v>
      </c>
    </row>
    <row r="62" spans="1:4">
      <c r="A62" s="4" t="s">
        <v>716</v>
      </c>
      <c r="B62" s="4" t="s">
        <v>726</v>
      </c>
      <c r="C62" s="4" t="s">
        <v>727</v>
      </c>
    </row>
    <row r="63" spans="1:4">
      <c r="A63" s="3" t="s">
        <v>719</v>
      </c>
    </row>
    <row r="64" spans="1:4">
      <c r="A64" s="4" t="s">
        <v>716</v>
      </c>
      <c r="B64" s="4" t="s">
        <v>727</v>
      </c>
    </row>
    <row r="65" spans="1:4">
      <c r="A65" s="4" t="s">
        <v>721</v>
      </c>
      <c r="B65" s="4" t="s">
        <v>540</v>
      </c>
      <c r="C65" s="4" t="s">
        <v>540</v>
      </c>
    </row>
    <row r="66" spans="1:4">
      <c r="A66" s="3" t="s">
        <v>700</v>
      </c>
    </row>
    <row r="67" spans="1:4">
      <c r="A67" s="4" t="s">
        <v>701</v>
      </c>
      <c r="B67" s="7" t="n">
        <v>-1208</v>
      </c>
      <c r="C67" s="7" t="n">
        <v>-576</v>
      </c>
    </row>
    <row r="68" spans="1:4">
      <c r="A68" s="4" t="s">
        <v>702</v>
      </c>
      <c r="B68" s="6" t="n">
        <v>-2502</v>
      </c>
      <c r="C68" s="6" t="n">
        <v>15</v>
      </c>
    </row>
    <row r="69" spans="1:4">
      <c r="A69" s="4" t="s">
        <v>148</v>
      </c>
      <c r="B69" s="6" t="n">
        <v>-3710</v>
      </c>
      <c r="C69" s="6" t="n">
        <v>-561</v>
      </c>
    </row>
    <row r="70" spans="1:4">
      <c r="A70" s="3" t="s">
        <v>723</v>
      </c>
    </row>
    <row r="71" spans="1:4">
      <c r="A71" s="4" t="s">
        <v>701</v>
      </c>
      <c r="B71" s="6" t="n">
        <v>-16646</v>
      </c>
      <c r="C71" s="6" t="n">
        <v>-15377</v>
      </c>
    </row>
    <row r="72" spans="1:4">
      <c r="A72" s="4" t="s">
        <v>702</v>
      </c>
      <c r="B72" s="6" t="n">
        <v>-30011</v>
      </c>
      <c r="C72" s="6" t="n">
        <v>-32514</v>
      </c>
    </row>
    <row r="73" spans="1:4">
      <c r="A73" s="4" t="s">
        <v>148</v>
      </c>
      <c r="B73" s="6" t="n">
        <v>-46657</v>
      </c>
      <c r="C73" s="6" t="n">
        <v>-47891</v>
      </c>
    </row>
    <row r="74" spans="1:4">
      <c r="A74" s="3" t="s">
        <v>724</v>
      </c>
    </row>
    <row r="75" spans="1:4">
      <c r="A75" s="4" t="s">
        <v>709</v>
      </c>
      <c r="B75" s="6" t="n">
        <v>-1219</v>
      </c>
      <c r="C75" s="6" t="n">
        <v>-1229</v>
      </c>
    </row>
    <row r="76" spans="1:4">
      <c r="A76" s="4" t="s">
        <v>725</v>
      </c>
      <c r="B76" s="6" t="n">
        <v>-2545</v>
      </c>
      <c r="C76" s="6" t="n">
        <v>-2544</v>
      </c>
    </row>
    <row r="77" spans="1:4">
      <c r="A77" s="4" t="s">
        <v>148</v>
      </c>
      <c r="B77" s="7" t="n">
        <v>-3764</v>
      </c>
      <c r="C77" s="7" t="n">
        <v>-3773</v>
      </c>
    </row>
    <row r="78" spans="1:4">
      <c r="A78" s="4" t="s">
        <v>728</v>
      </c>
    </row>
    <row r="79" spans="1:4">
      <c r="A79" s="3" t="s">
        <v>719</v>
      </c>
    </row>
    <row r="80" spans="1:4">
      <c r="A80" s="4" t="s">
        <v>716</v>
      </c>
      <c r="C80" s="4" t="s">
        <v>729</v>
      </c>
    </row>
    <row r="81" spans="1:4">
      <c r="A81" s="4" t="s">
        <v>730</v>
      </c>
    </row>
    <row r="82" spans="1:4">
      <c r="A82" s="3" t="s">
        <v>719</v>
      </c>
    </row>
    <row r="83" spans="1:4">
      <c r="A83" s="4" t="s">
        <v>716</v>
      </c>
      <c r="C83" s="4" t="s">
        <v>7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5</v>
      </c>
    </row>
    <row r="2" spans="1:3">
      <c r="A2" s="3" t="s">
        <v>664</v>
      </c>
    </row>
    <row r="3" spans="1:3">
      <c r="A3" s="4" t="s">
        <v>665</v>
      </c>
      <c r="B3" s="4" t="s">
        <v>485</v>
      </c>
      <c r="C3" s="4" t="s">
        <v>485</v>
      </c>
    </row>
    <row r="4" spans="1:3">
      <c r="A4" s="4" t="s">
        <v>733</v>
      </c>
      <c r="B4" s="4" t="s">
        <v>485</v>
      </c>
      <c r="C4" s="4" t="s">
        <v>485</v>
      </c>
    </row>
    <row r="5" spans="1:3">
      <c r="A5" s="4" t="s">
        <v>734</v>
      </c>
    </row>
    <row r="6" spans="1:3">
      <c r="A6" s="3" t="s">
        <v>664</v>
      </c>
    </row>
    <row r="7" spans="1:3">
      <c r="A7" s="4" t="s">
        <v>665</v>
      </c>
      <c r="B7" s="4" t="s">
        <v>677</v>
      </c>
      <c r="C7" s="4" t="s">
        <v>677</v>
      </c>
    </row>
    <row r="8" spans="1:3">
      <c r="A8" s="4" t="s">
        <v>733</v>
      </c>
      <c r="B8" s="4" t="s">
        <v>735</v>
      </c>
      <c r="C8" s="4" t="s">
        <v>736</v>
      </c>
    </row>
    <row r="9" spans="1:3">
      <c r="A9" s="4" t="s">
        <v>737</v>
      </c>
    </row>
    <row r="10" spans="1:3">
      <c r="A10" s="3" t="s">
        <v>664</v>
      </c>
    </row>
    <row r="11" spans="1:3">
      <c r="A11" s="4" t="s">
        <v>665</v>
      </c>
      <c r="B11" s="4" t="s">
        <v>682</v>
      </c>
      <c r="C11" s="4" t="s">
        <v>682</v>
      </c>
    </row>
    <row r="12" spans="1:3">
      <c r="A12" s="4" t="s">
        <v>733</v>
      </c>
      <c r="B12" s="4" t="s">
        <v>497</v>
      </c>
      <c r="C12" s="4" t="s">
        <v>682</v>
      </c>
    </row>
    <row r="13" spans="1:3">
      <c r="A13" s="4" t="s">
        <v>738</v>
      </c>
    </row>
    <row r="14" spans="1:3">
      <c r="A14" s="3" t="s">
        <v>664</v>
      </c>
    </row>
    <row r="15" spans="1:3">
      <c r="A15" s="4" t="s">
        <v>665</v>
      </c>
      <c r="B15" s="4" t="s">
        <v>684</v>
      </c>
      <c r="C15" s="4" t="s">
        <v>684</v>
      </c>
    </row>
    <row r="16" spans="1:3">
      <c r="A16" s="4" t="s">
        <v>733</v>
      </c>
      <c r="B16" s="4" t="s">
        <v>537</v>
      </c>
      <c r="C16" s="4" t="s">
        <v>5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65</v>
      </c>
    </row>
    <row r="3" spans="1:3">
      <c r="A3" s="3" t="s">
        <v>664</v>
      </c>
    </row>
    <row r="4" spans="1:3">
      <c r="A4" s="4" t="s">
        <v>740</v>
      </c>
      <c r="B4" s="7" t="n">
        <v>334821</v>
      </c>
      <c r="C4" s="7" t="n">
        <v>297631</v>
      </c>
    </row>
    <row r="5" spans="1:3">
      <c r="A5" s="4" t="s">
        <v>741</v>
      </c>
      <c r="B5" s="4" t="s">
        <v>742</v>
      </c>
    </row>
    <row r="6" spans="1:3">
      <c r="A6" s="4" t="s">
        <v>674</v>
      </c>
      <c r="B6" s="4" t="s">
        <v>436</v>
      </c>
    </row>
    <row r="7" spans="1:3">
      <c r="A7" s="4" t="s">
        <v>743</v>
      </c>
    </row>
    <row r="8" spans="1:3">
      <c r="A8" s="3" t="s">
        <v>664</v>
      </c>
    </row>
    <row r="9" spans="1:3">
      <c r="A9" s="4" t="s">
        <v>740</v>
      </c>
      <c r="B9" s="7" t="n">
        <v>275485</v>
      </c>
      <c r="C9" s="6" t="n">
        <v>241617</v>
      </c>
    </row>
    <row r="10" spans="1:3">
      <c r="A10" s="4" t="s">
        <v>744</v>
      </c>
    </row>
    <row r="11" spans="1:3">
      <c r="A11" s="3" t="s">
        <v>664</v>
      </c>
    </row>
    <row r="12" spans="1:3">
      <c r="A12" s="4" t="s">
        <v>740</v>
      </c>
      <c r="B12" s="6" t="n">
        <v>0</v>
      </c>
      <c r="C12" s="6" t="n">
        <v>0</v>
      </c>
    </row>
    <row r="13" spans="1:3">
      <c r="A13" s="4" t="s">
        <v>745</v>
      </c>
    </row>
    <row r="14" spans="1:3">
      <c r="A14" s="3" t="s">
        <v>664</v>
      </c>
    </row>
    <row r="15" spans="1:3">
      <c r="A15" s="4" t="s">
        <v>740</v>
      </c>
      <c r="B15" s="6" t="n">
        <v>0</v>
      </c>
      <c r="C15" s="6" t="n">
        <v>0</v>
      </c>
    </row>
    <row r="16" spans="1:3">
      <c r="A16" s="4" t="s">
        <v>746</v>
      </c>
    </row>
    <row r="17" spans="1:3">
      <c r="A17" s="3" t="s">
        <v>664</v>
      </c>
    </row>
    <row r="18" spans="1:3">
      <c r="A18" s="4" t="s">
        <v>740</v>
      </c>
      <c r="B18" s="6" t="n">
        <v>75380</v>
      </c>
      <c r="C18" s="6" t="n">
        <v>62243</v>
      </c>
    </row>
    <row r="19" spans="1:3">
      <c r="A19" s="4" t="s">
        <v>747</v>
      </c>
    </row>
    <row r="20" spans="1:3">
      <c r="A20" s="3" t="s">
        <v>664</v>
      </c>
    </row>
    <row r="21" spans="1:3">
      <c r="A21" s="4" t="s">
        <v>740</v>
      </c>
      <c r="B21" s="6" t="n">
        <v>75380</v>
      </c>
      <c r="C21" s="6" t="n">
        <v>62243</v>
      </c>
    </row>
    <row r="22" spans="1:3">
      <c r="A22" s="4" t="s">
        <v>748</v>
      </c>
    </row>
    <row r="23" spans="1:3">
      <c r="A23" s="3" t="s">
        <v>664</v>
      </c>
    </row>
    <row r="24" spans="1:3">
      <c r="A24" s="4" t="s">
        <v>740</v>
      </c>
      <c r="B24" s="6" t="n">
        <v>0</v>
      </c>
      <c r="C24" s="6" t="n">
        <v>0</v>
      </c>
    </row>
    <row r="25" spans="1:3">
      <c r="A25" s="4" t="s">
        <v>749</v>
      </c>
    </row>
    <row r="26" spans="1:3">
      <c r="A26" s="3" t="s">
        <v>664</v>
      </c>
    </row>
    <row r="27" spans="1:3">
      <c r="A27" s="4" t="s">
        <v>740</v>
      </c>
      <c r="B27" s="6" t="n">
        <v>0</v>
      </c>
      <c r="C27" s="6" t="n">
        <v>0</v>
      </c>
    </row>
    <row r="28" spans="1:3">
      <c r="A28" s="4" t="s">
        <v>750</v>
      </c>
    </row>
    <row r="29" spans="1:3">
      <c r="A29" s="3" t="s">
        <v>664</v>
      </c>
    </row>
    <row r="30" spans="1:3">
      <c r="A30" s="4" t="s">
        <v>740</v>
      </c>
      <c r="B30" s="6" t="n">
        <v>19566</v>
      </c>
      <c r="C30" s="6" t="n">
        <v>15739</v>
      </c>
    </row>
    <row r="31" spans="1:3">
      <c r="A31" s="4" t="s">
        <v>751</v>
      </c>
    </row>
    <row r="32" spans="1:3">
      <c r="A32" s="3" t="s">
        <v>664</v>
      </c>
    </row>
    <row r="33" spans="1:3">
      <c r="A33" s="4" t="s">
        <v>740</v>
      </c>
      <c r="B33" s="6" t="n">
        <v>19566</v>
      </c>
      <c r="C33" s="6" t="n">
        <v>15739</v>
      </c>
    </row>
    <row r="34" spans="1:3">
      <c r="A34" s="4" t="s">
        <v>752</v>
      </c>
    </row>
    <row r="35" spans="1:3">
      <c r="A35" s="3" t="s">
        <v>664</v>
      </c>
    </row>
    <row r="36" spans="1:3">
      <c r="A36" s="4" t="s">
        <v>740</v>
      </c>
      <c r="B36" s="6" t="n">
        <v>0</v>
      </c>
      <c r="C36" s="6" t="n">
        <v>0</v>
      </c>
    </row>
    <row r="37" spans="1:3">
      <c r="A37" s="4" t="s">
        <v>753</v>
      </c>
    </row>
    <row r="38" spans="1:3">
      <c r="A38" s="3" t="s">
        <v>664</v>
      </c>
    </row>
    <row r="39" spans="1:3">
      <c r="A39" s="4" t="s">
        <v>740</v>
      </c>
      <c r="B39" s="6" t="n">
        <v>0</v>
      </c>
      <c r="C39" s="6" t="n">
        <v>0</v>
      </c>
    </row>
    <row r="40" spans="1:3">
      <c r="A40" s="4" t="s">
        <v>754</v>
      </c>
    </row>
    <row r="41" spans="1:3">
      <c r="A41" s="3" t="s">
        <v>664</v>
      </c>
    </row>
    <row r="42" spans="1:3">
      <c r="A42" s="4" t="s">
        <v>740</v>
      </c>
      <c r="B42" s="6" t="n">
        <v>65882</v>
      </c>
      <c r="C42" s="6" t="n">
        <v>54994</v>
      </c>
    </row>
    <row r="43" spans="1:3">
      <c r="A43" s="4" t="s">
        <v>755</v>
      </c>
    </row>
    <row r="44" spans="1:3">
      <c r="A44" s="3" t="s">
        <v>664</v>
      </c>
    </row>
    <row r="45" spans="1:3">
      <c r="A45" s="4" t="s">
        <v>740</v>
      </c>
      <c r="B45" s="6" t="n">
        <v>65882</v>
      </c>
      <c r="C45" s="6" t="n">
        <v>54994</v>
      </c>
    </row>
    <row r="46" spans="1:3">
      <c r="A46" s="4" t="s">
        <v>756</v>
      </c>
    </row>
    <row r="47" spans="1:3">
      <c r="A47" s="3" t="s">
        <v>664</v>
      </c>
    </row>
    <row r="48" spans="1:3">
      <c r="A48" s="4" t="s">
        <v>740</v>
      </c>
      <c r="B48" s="6" t="n">
        <v>0</v>
      </c>
      <c r="C48" s="6" t="n">
        <v>0</v>
      </c>
    </row>
    <row r="49" spans="1:3">
      <c r="A49" s="4" t="s">
        <v>757</v>
      </c>
    </row>
    <row r="50" spans="1:3">
      <c r="A50" s="3" t="s">
        <v>664</v>
      </c>
    </row>
    <row r="51" spans="1:3">
      <c r="A51" s="4" t="s">
        <v>740</v>
      </c>
      <c r="B51" s="6" t="n">
        <v>0</v>
      </c>
      <c r="C51" s="6" t="n">
        <v>0</v>
      </c>
    </row>
    <row r="52" spans="1:3">
      <c r="A52" s="4" t="s">
        <v>758</v>
      </c>
    </row>
    <row r="53" spans="1:3">
      <c r="A53" s="3" t="s">
        <v>664</v>
      </c>
    </row>
    <row r="54" spans="1:3">
      <c r="A54" s="4" t="s">
        <v>740</v>
      </c>
      <c r="B54" s="6" t="n">
        <v>95327</v>
      </c>
      <c r="C54" s="6" t="n">
        <v>91278</v>
      </c>
    </row>
    <row r="55" spans="1:3">
      <c r="A55" s="4" t="s">
        <v>759</v>
      </c>
    </row>
    <row r="56" spans="1:3">
      <c r="A56" s="3" t="s">
        <v>664</v>
      </c>
    </row>
    <row r="57" spans="1:3">
      <c r="A57" s="4" t="s">
        <v>740</v>
      </c>
      <c r="B57" s="6" t="n">
        <v>95327</v>
      </c>
      <c r="C57" s="6" t="n">
        <v>91278</v>
      </c>
    </row>
    <row r="58" spans="1:3">
      <c r="A58" s="4" t="s">
        <v>760</v>
      </c>
    </row>
    <row r="59" spans="1:3">
      <c r="A59" s="3" t="s">
        <v>664</v>
      </c>
    </row>
    <row r="60" spans="1:3">
      <c r="A60" s="4" t="s">
        <v>740</v>
      </c>
      <c r="B60" s="6" t="n">
        <v>0</v>
      </c>
      <c r="C60" s="6" t="n">
        <v>0</v>
      </c>
    </row>
    <row r="61" spans="1:3">
      <c r="A61" s="4" t="s">
        <v>761</v>
      </c>
    </row>
    <row r="62" spans="1:3">
      <c r="A62" s="3" t="s">
        <v>664</v>
      </c>
    </row>
    <row r="63" spans="1:3">
      <c r="A63" s="4" t="s">
        <v>740</v>
      </c>
      <c r="B63" s="6" t="n">
        <v>0</v>
      </c>
      <c r="C63" s="6" t="n">
        <v>0</v>
      </c>
    </row>
    <row r="64" spans="1:3">
      <c r="A64" s="4" t="s">
        <v>762</v>
      </c>
    </row>
    <row r="65" spans="1:3">
      <c r="A65" s="3" t="s">
        <v>664</v>
      </c>
    </row>
    <row r="66" spans="1:3">
      <c r="A66" s="4" t="s">
        <v>740</v>
      </c>
      <c r="B66" s="6" t="n">
        <v>9610</v>
      </c>
      <c r="C66" s="6" t="n">
        <v>8440</v>
      </c>
    </row>
    <row r="67" spans="1:3">
      <c r="A67" s="4" t="s">
        <v>763</v>
      </c>
    </row>
    <row r="68" spans="1:3">
      <c r="A68" s="3" t="s">
        <v>664</v>
      </c>
    </row>
    <row r="69" spans="1:3">
      <c r="A69" s="4" t="s">
        <v>740</v>
      </c>
      <c r="B69" s="6" t="n">
        <v>9610</v>
      </c>
      <c r="C69" s="6" t="n">
        <v>8440</v>
      </c>
    </row>
    <row r="70" spans="1:3">
      <c r="A70" s="4" t="s">
        <v>764</v>
      </c>
    </row>
    <row r="71" spans="1:3">
      <c r="A71" s="3" t="s">
        <v>664</v>
      </c>
    </row>
    <row r="72" spans="1:3">
      <c r="A72" s="4" t="s">
        <v>740</v>
      </c>
      <c r="B72" s="6" t="n">
        <v>0</v>
      </c>
      <c r="C72" s="6" t="n">
        <v>0</v>
      </c>
    </row>
    <row r="73" spans="1:3">
      <c r="A73" s="4" t="s">
        <v>765</v>
      </c>
    </row>
    <row r="74" spans="1:3">
      <c r="A74" s="3" t="s">
        <v>664</v>
      </c>
    </row>
    <row r="75" spans="1:3">
      <c r="A75" s="4" t="s">
        <v>740</v>
      </c>
      <c r="B75" s="6" t="n">
        <v>0</v>
      </c>
      <c r="C75" s="6" t="n">
        <v>0</v>
      </c>
    </row>
    <row r="76" spans="1:3">
      <c r="A76" s="4" t="s">
        <v>766</v>
      </c>
    </row>
    <row r="77" spans="1:3">
      <c r="A77" s="3" t="s">
        <v>664</v>
      </c>
    </row>
    <row r="78" spans="1:3">
      <c r="A78" s="4" t="s">
        <v>740</v>
      </c>
      <c r="B78" s="6" t="n">
        <v>9720</v>
      </c>
      <c r="C78" s="6" t="n">
        <v>8923</v>
      </c>
    </row>
    <row r="79" spans="1:3">
      <c r="A79" s="4" t="s">
        <v>767</v>
      </c>
    </row>
    <row r="80" spans="1:3">
      <c r="A80" s="3" t="s">
        <v>664</v>
      </c>
    </row>
    <row r="81" spans="1:3">
      <c r="A81" s="4" t="s">
        <v>740</v>
      </c>
      <c r="B81" s="6" t="n">
        <v>9720</v>
      </c>
      <c r="C81" s="6" t="n">
        <v>8923</v>
      </c>
    </row>
    <row r="82" spans="1:3">
      <c r="A82" s="4" t="s">
        <v>768</v>
      </c>
    </row>
    <row r="83" spans="1:3">
      <c r="A83" s="3" t="s">
        <v>664</v>
      </c>
    </row>
    <row r="84" spans="1:3">
      <c r="A84" s="4" t="s">
        <v>740</v>
      </c>
      <c r="B84" s="6" t="n">
        <v>0</v>
      </c>
      <c r="C84" s="6" t="n">
        <v>0</v>
      </c>
    </row>
    <row r="85" spans="1:3">
      <c r="A85" s="4" t="s">
        <v>769</v>
      </c>
    </row>
    <row r="86" spans="1:3">
      <c r="A86" s="3" t="s">
        <v>664</v>
      </c>
    </row>
    <row r="87" spans="1:3">
      <c r="A87" s="4" t="s">
        <v>740</v>
      </c>
      <c r="B87" s="6" t="n">
        <v>0</v>
      </c>
      <c r="C87" s="6" t="n">
        <v>0</v>
      </c>
    </row>
    <row r="88" spans="1:3">
      <c r="A88" s="4" t="s">
        <v>770</v>
      </c>
    </row>
    <row r="89" spans="1:3">
      <c r="A89" s="3" t="s">
        <v>664</v>
      </c>
    </row>
    <row r="90" spans="1:3">
      <c r="A90" s="4" t="s">
        <v>740</v>
      </c>
      <c r="B90" s="6" t="n">
        <v>18803</v>
      </c>
      <c r="C90" s="6" t="n">
        <v>18062</v>
      </c>
    </row>
    <row r="91" spans="1:3">
      <c r="A91" s="4" t="s">
        <v>771</v>
      </c>
    </row>
    <row r="92" spans="1:3">
      <c r="A92" s="3" t="s">
        <v>664</v>
      </c>
    </row>
    <row r="93" spans="1:3">
      <c r="A93" s="4" t="s">
        <v>740</v>
      </c>
      <c r="B93" s="6" t="n">
        <v>40205</v>
      </c>
      <c r="C93" s="6" t="n">
        <v>37559</v>
      </c>
    </row>
    <row r="94" spans="1:3">
      <c r="A94" s="4" t="s">
        <v>772</v>
      </c>
    </row>
    <row r="95" spans="1:3">
      <c r="A95" s="3" t="s">
        <v>664</v>
      </c>
    </row>
    <row r="96" spans="1:3">
      <c r="A96" s="4" t="s">
        <v>740</v>
      </c>
      <c r="B96" s="7" t="n">
        <v>328</v>
      </c>
      <c r="C96" s="7" t="n">
        <v>3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5</v>
      </c>
      <c r="D2" s="2" t="s">
        <v>108</v>
      </c>
    </row>
    <row r="3" spans="1:4">
      <c r="A3" s="4" t="s">
        <v>352</v>
      </c>
    </row>
    <row r="4" spans="1:4">
      <c r="A4" s="3" t="s">
        <v>664</v>
      </c>
    </row>
    <row r="5" spans="1:4">
      <c r="A5" s="4" t="s">
        <v>705</v>
      </c>
      <c r="B5" s="7" t="n">
        <v>15390</v>
      </c>
      <c r="C5" s="7" t="n">
        <v>14428</v>
      </c>
      <c r="D5" s="7" t="n">
        <v>14778</v>
      </c>
    </row>
    <row r="6" spans="1:4">
      <c r="A6" s="4" t="s">
        <v>774</v>
      </c>
      <c r="B6" s="6" t="n">
        <v>-23490</v>
      </c>
      <c r="C6" s="6" t="n">
        <v>-24482</v>
      </c>
      <c r="D6" s="6" t="n">
        <v>-24410</v>
      </c>
    </row>
    <row r="7" spans="1:4">
      <c r="A7" s="4" t="s">
        <v>775</v>
      </c>
      <c r="B7" s="6" t="n">
        <v>4221</v>
      </c>
      <c r="C7" s="6" t="n">
        <v>5307</v>
      </c>
      <c r="D7" s="6" t="n">
        <v>3751</v>
      </c>
    </row>
    <row r="8" spans="1:4">
      <c r="A8" s="4" t="s">
        <v>776</v>
      </c>
      <c r="B8" s="6" t="n">
        <v>-3879</v>
      </c>
      <c r="C8" s="6" t="n">
        <v>-4747</v>
      </c>
      <c r="D8" s="6" t="n">
        <v>-5881</v>
      </c>
    </row>
    <row r="9" spans="1:4">
      <c r="A9" s="4" t="s">
        <v>355</v>
      </c>
    </row>
    <row r="10" spans="1:4">
      <c r="A10" s="3" t="s">
        <v>664</v>
      </c>
    </row>
    <row r="11" spans="1:4">
      <c r="A11" s="4" t="s">
        <v>705</v>
      </c>
      <c r="B11" s="6" t="n">
        <v>1532</v>
      </c>
      <c r="C11" s="6" t="n">
        <v>2314</v>
      </c>
      <c r="D11" s="6" t="n">
        <v>2869</v>
      </c>
    </row>
    <row r="12" spans="1:4">
      <c r="A12" s="4" t="s">
        <v>777</v>
      </c>
      <c r="B12" s="6" t="n">
        <v>-2544</v>
      </c>
      <c r="C12" s="6" t="n">
        <v>-854</v>
      </c>
      <c r="D12" s="6" t="n">
        <v>-8</v>
      </c>
    </row>
    <row r="13" spans="1:4">
      <c r="A13" s="4" t="s">
        <v>775</v>
      </c>
      <c r="B13" s="6" t="n">
        <v>-1229</v>
      </c>
      <c r="C13" s="6" t="n">
        <v>-630</v>
      </c>
      <c r="D13" s="6" t="n">
        <v>-455</v>
      </c>
    </row>
    <row r="14" spans="1:4">
      <c r="A14" s="4" t="s">
        <v>776</v>
      </c>
      <c r="B14" s="7" t="n">
        <v>-2241</v>
      </c>
      <c r="C14" s="7" t="n">
        <v>830</v>
      </c>
      <c r="D14" s="7" t="n">
        <v>24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454</v>
      </c>
    </row>
    <row r="2" spans="1:2">
      <c r="A2" s="4" t="s">
        <v>352</v>
      </c>
    </row>
    <row r="3" spans="1:2">
      <c r="A3" s="3" t="s">
        <v>664</v>
      </c>
    </row>
    <row r="4" spans="1:2">
      <c r="A4" s="4" t="s">
        <v>779</v>
      </c>
      <c r="B4" s="7" t="n">
        <v>41114</v>
      </c>
    </row>
    <row r="5" spans="1:2">
      <c r="A5" s="4" t="s">
        <v>780</v>
      </c>
      <c r="B5" s="6" t="n">
        <v>28167</v>
      </c>
    </row>
    <row r="6" spans="1:2">
      <c r="A6" s="4" t="s">
        <v>781</v>
      </c>
      <c r="B6" s="6" t="n">
        <v>27458</v>
      </c>
    </row>
    <row r="7" spans="1:2">
      <c r="A7" s="4" t="s">
        <v>782</v>
      </c>
      <c r="B7" s="6" t="n">
        <v>27473</v>
      </c>
    </row>
    <row r="8" spans="1:2">
      <c r="A8" s="4" t="s">
        <v>783</v>
      </c>
      <c r="B8" s="6" t="n">
        <v>26454</v>
      </c>
    </row>
    <row r="9" spans="1:2">
      <c r="A9" s="4" t="s">
        <v>784</v>
      </c>
      <c r="B9" s="6" t="n">
        <v>124270</v>
      </c>
    </row>
    <row r="10" spans="1:2">
      <c r="A10" s="4" t="s">
        <v>148</v>
      </c>
      <c r="B10" s="6" t="n">
        <v>274936</v>
      </c>
    </row>
    <row r="11" spans="1:2">
      <c r="A11" s="4" t="s">
        <v>355</v>
      </c>
    </row>
    <row r="12" spans="1:2">
      <c r="A12" s="3" t="s">
        <v>664</v>
      </c>
    </row>
    <row r="13" spans="1:2">
      <c r="A13" s="4" t="s">
        <v>779</v>
      </c>
      <c r="B13" s="6" t="n">
        <v>2884</v>
      </c>
    </row>
    <row r="14" spans="1:2">
      <c r="A14" s="4" t="s">
        <v>780</v>
      </c>
      <c r="B14" s="6" t="n">
        <v>2901</v>
      </c>
    </row>
    <row r="15" spans="1:2">
      <c r="A15" s="4" t="s">
        <v>781</v>
      </c>
      <c r="B15" s="6" t="n">
        <v>2892</v>
      </c>
    </row>
    <row r="16" spans="1:2">
      <c r="A16" s="4" t="s">
        <v>782</v>
      </c>
      <c r="B16" s="6" t="n">
        <v>2852</v>
      </c>
    </row>
    <row r="17" spans="1:2">
      <c r="A17" s="4" t="s">
        <v>783</v>
      </c>
      <c r="B17" s="6" t="n">
        <v>2785</v>
      </c>
    </row>
    <row r="18" spans="1:2">
      <c r="A18" s="4" t="s">
        <v>784</v>
      </c>
      <c r="B18" s="6" t="n">
        <v>12809</v>
      </c>
    </row>
    <row r="19" spans="1:2">
      <c r="A19" s="4" t="s">
        <v>148</v>
      </c>
      <c r="B19" s="7" t="n">
        <v>271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5</v>
      </c>
    </row>
    <row r="2" spans="1:3">
      <c r="A2" s="3" t="s">
        <v>428</v>
      </c>
    </row>
    <row r="3" spans="1:3">
      <c r="A3" s="4" t="s">
        <v>786</v>
      </c>
      <c r="B3" s="7" t="n">
        <v>11656281</v>
      </c>
      <c r="C3" s="7" t="n">
        <v>11954753</v>
      </c>
    </row>
    <row r="4" spans="1:3">
      <c r="A4" s="4" t="s">
        <v>787</v>
      </c>
      <c r="B4" s="6" t="n">
        <v>-6954218</v>
      </c>
      <c r="C4" s="6" t="n">
        <v>-6443051</v>
      </c>
    </row>
    <row r="5" spans="1:3">
      <c r="A5" s="4" t="s">
        <v>148</v>
      </c>
      <c r="B5" s="6" t="n">
        <v>4702063</v>
      </c>
      <c r="C5" s="6" t="n">
        <v>5511702</v>
      </c>
    </row>
    <row r="6" spans="1:3">
      <c r="A6" s="4" t="s">
        <v>788</v>
      </c>
    </row>
    <row r="7" spans="1:3">
      <c r="A7" s="3" t="s">
        <v>428</v>
      </c>
    </row>
    <row r="8" spans="1:3">
      <c r="A8" s="4" t="s">
        <v>786</v>
      </c>
      <c r="B8" s="6" t="n">
        <v>10407690</v>
      </c>
      <c r="C8" s="6" t="n">
        <v>10786802</v>
      </c>
    </row>
    <row r="9" spans="1:3">
      <c r="A9" s="4" t="s">
        <v>789</v>
      </c>
    </row>
    <row r="10" spans="1:3">
      <c r="A10" s="3" t="s">
        <v>428</v>
      </c>
    </row>
    <row r="11" spans="1:3">
      <c r="A11" s="4" t="s">
        <v>786</v>
      </c>
      <c r="B11" s="6" t="n">
        <v>968482</v>
      </c>
      <c r="C11" s="6" t="n">
        <v>894796</v>
      </c>
    </row>
    <row r="12" spans="1:3">
      <c r="A12" s="4" t="s">
        <v>790</v>
      </c>
    </row>
    <row r="13" spans="1:3">
      <c r="A13" s="3" t="s">
        <v>428</v>
      </c>
    </row>
    <row r="14" spans="1:3">
      <c r="A14" s="4" t="s">
        <v>786</v>
      </c>
      <c r="B14" s="7" t="n">
        <v>280109</v>
      </c>
      <c r="C14" s="7" t="n">
        <v>2731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1</v>
      </c>
      <c r="B1" s="2" t="s">
        <v>453</v>
      </c>
      <c r="C1" s="2" t="s">
        <v>1</v>
      </c>
    </row>
    <row r="2" spans="1:5">
      <c r="B2" s="2" t="s">
        <v>4</v>
      </c>
      <c r="C2" s="2" t="s">
        <v>2</v>
      </c>
      <c r="D2" s="2" t="s">
        <v>65</v>
      </c>
      <c r="E2" s="2" t="s">
        <v>108</v>
      </c>
    </row>
    <row r="3" spans="1:5">
      <c r="A3" s="3" t="s">
        <v>245</v>
      </c>
    </row>
    <row r="4" spans="1:5">
      <c r="A4" s="4" t="s">
        <v>792</v>
      </c>
      <c r="C4" s="7" t="n">
        <v>191500</v>
      </c>
      <c r="D4" s="7" t="n">
        <v>371300</v>
      </c>
    </row>
    <row r="5" spans="1:5">
      <c r="A5" s="4" t="s">
        <v>793</v>
      </c>
      <c r="C5" s="6" t="n">
        <v>31500</v>
      </c>
      <c r="D5" s="6" t="n">
        <v>30200</v>
      </c>
    </row>
    <row r="6" spans="1:5">
      <c r="A6" s="4" t="s">
        <v>794</v>
      </c>
      <c r="C6" s="6" t="n">
        <v>623300</v>
      </c>
      <c r="D6" s="6" t="n">
        <v>649100</v>
      </c>
      <c r="E6" s="7" t="n">
        <v>665600</v>
      </c>
    </row>
    <row r="7" spans="1:5">
      <c r="A7" s="4" t="s">
        <v>115</v>
      </c>
      <c r="B7" s="7" t="n">
        <v>381600</v>
      </c>
      <c r="C7" s="7" t="n">
        <v>381565</v>
      </c>
      <c r="D7" s="7" t="n">
        <v>0</v>
      </c>
      <c r="E7" s="7" t="n">
        <v>0</v>
      </c>
    </row>
    <row r="8" spans="1:5">
      <c r="A8" s="4" t="s">
        <v>795</v>
      </c>
      <c r="B8" s="6" t="n">
        <v>377900</v>
      </c>
    </row>
    <row r="9" spans="1:5">
      <c r="A9" s="4" t="s">
        <v>796</v>
      </c>
      <c r="B9" s="7" t="n">
        <v>37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797</v>
      </c>
      <c r="B1" s="2" t="s">
        <v>1</v>
      </c>
    </row>
    <row r="2" spans="1:3">
      <c r="B2" s="2" t="s">
        <v>798</v>
      </c>
      <c r="C2" s="2" t="s">
        <v>458</v>
      </c>
    </row>
    <row r="3" spans="1:3">
      <c r="A3" s="3" t="s">
        <v>799</v>
      </c>
    </row>
    <row r="4" spans="1:3">
      <c r="A4" s="4" t="s">
        <v>800</v>
      </c>
      <c r="B4" s="6" t="n">
        <v>2</v>
      </c>
    </row>
    <row r="5" spans="1:3">
      <c r="A5" s="4" t="s">
        <v>79</v>
      </c>
      <c r="B5" s="7" t="n">
        <v>11804382000</v>
      </c>
      <c r="C5" s="7" t="n">
        <v>12241513000</v>
      </c>
    </row>
    <row r="6" spans="1:3">
      <c r="A6" s="4" t="s">
        <v>801</v>
      </c>
      <c r="B6" s="4" t="s">
        <v>421</v>
      </c>
    </row>
    <row r="7" spans="1:3">
      <c r="A7" s="4" t="s">
        <v>802</v>
      </c>
      <c r="B7" s="6" t="n">
        <v>6</v>
      </c>
    </row>
    <row r="8" spans="1:3">
      <c r="A8" s="4" t="s">
        <v>803</v>
      </c>
      <c r="B8" s="7" t="n">
        <v>27200000</v>
      </c>
      <c r="C8" s="6" t="n">
        <v>59600000</v>
      </c>
    </row>
    <row r="9" spans="1:3">
      <c r="A9" s="4" t="s">
        <v>804</v>
      </c>
      <c r="B9" s="6" t="n">
        <v>36800000</v>
      </c>
      <c r="C9" s="6" t="n">
        <v>0</v>
      </c>
    </row>
    <row r="10" spans="1:3">
      <c r="A10" s="4" t="s">
        <v>805</v>
      </c>
      <c r="B10" s="6" t="n">
        <v>1700000</v>
      </c>
      <c r="C10" s="6" t="n">
        <v>0</v>
      </c>
    </row>
    <row r="11" spans="1:3">
      <c r="A11" s="4" t="s">
        <v>806</v>
      </c>
      <c r="B11" s="7" t="n">
        <v>3200000</v>
      </c>
      <c r="C11" s="6" t="n">
        <v>4100000</v>
      </c>
    </row>
    <row r="12" spans="1:3">
      <c r="A12" s="4" t="s">
        <v>807</v>
      </c>
      <c r="B12" s="6" t="n">
        <v>4</v>
      </c>
    </row>
    <row r="13" spans="1:3">
      <c r="A13" s="4" t="s">
        <v>808</v>
      </c>
      <c r="B13" s="7" t="n">
        <v>70400000</v>
      </c>
      <c r="C13" s="6" t="n">
        <v>10000000</v>
      </c>
    </row>
    <row r="14" spans="1:3">
      <c r="A14" s="4" t="s">
        <v>809</v>
      </c>
      <c r="B14" s="6" t="n">
        <v>4600000</v>
      </c>
      <c r="C14" s="6" t="n">
        <v>0</v>
      </c>
    </row>
    <row r="15" spans="1:3">
      <c r="A15" s="4" t="s">
        <v>810</v>
      </c>
      <c r="B15" s="6" t="n">
        <v>3000000</v>
      </c>
    </row>
    <row r="16" spans="1:3">
      <c r="A16" s="4" t="s">
        <v>811</v>
      </c>
      <c r="B16" s="6" t="n">
        <v>1000000</v>
      </c>
    </row>
    <row r="17" spans="1:3">
      <c r="A17" s="4" t="s">
        <v>812</v>
      </c>
      <c r="B17" s="6" t="n">
        <v>1500000</v>
      </c>
    </row>
    <row r="18" spans="1:3">
      <c r="A18" s="4" t="s">
        <v>813</v>
      </c>
      <c r="B18" s="6" t="n">
        <v>1500000</v>
      </c>
      <c r="C18" s="6" t="n">
        <v>0</v>
      </c>
    </row>
    <row r="19" spans="1:3">
      <c r="A19" s="4" t="s">
        <v>814</v>
      </c>
      <c r="B19" s="7" t="n">
        <v>10000000</v>
      </c>
      <c r="C19" s="6" t="n">
        <v>69300000</v>
      </c>
    </row>
    <row r="20" spans="1:3">
      <c r="A20" s="4" t="s">
        <v>815</v>
      </c>
    </row>
    <row r="21" spans="1:3">
      <c r="A21" s="3" t="s">
        <v>799</v>
      </c>
    </row>
    <row r="22" spans="1:3">
      <c r="A22" s="4" t="s">
        <v>816</v>
      </c>
      <c r="B22" s="6" t="n">
        <v>2</v>
      </c>
    </row>
    <row r="23" spans="1:3">
      <c r="A23" s="4" t="s">
        <v>79</v>
      </c>
      <c r="B23" s="7" t="n">
        <v>22200000</v>
      </c>
      <c r="C23" s="6" t="n">
        <v>28800000</v>
      </c>
    </row>
    <row r="24" spans="1:3">
      <c r="A24" s="4" t="s">
        <v>817</v>
      </c>
      <c r="B24" s="7" t="n">
        <v>1600000</v>
      </c>
      <c r="C24" s="6" t="n">
        <v>5500000</v>
      </c>
    </row>
    <row r="25" spans="1:3">
      <c r="A25" s="4" t="s">
        <v>818</v>
      </c>
    </row>
    <row r="26" spans="1:3">
      <c r="A26" s="3" t="s">
        <v>799</v>
      </c>
    </row>
    <row r="27" spans="1:3">
      <c r="A27" s="4" t="s">
        <v>801</v>
      </c>
      <c r="B27" s="4" t="s">
        <v>421</v>
      </c>
    </row>
    <row r="28" spans="1:3">
      <c r="A28" s="4" t="s">
        <v>817</v>
      </c>
      <c r="B28" s="7" t="n">
        <v>3300000</v>
      </c>
      <c r="C28" s="6" t="n">
        <v>0</v>
      </c>
    </row>
    <row r="29" spans="1:3">
      <c r="A29" s="4" t="s">
        <v>819</v>
      </c>
      <c r="B29" s="4" t="s">
        <v>421</v>
      </c>
    </row>
    <row r="30" spans="1:3">
      <c r="A30" s="4" t="s">
        <v>820</v>
      </c>
      <c r="B30" s="7" t="n">
        <v>110200000</v>
      </c>
      <c r="C30" s="6" t="n">
        <v>109900000</v>
      </c>
    </row>
    <row r="31" spans="1:3">
      <c r="A31" s="4" t="s">
        <v>821</v>
      </c>
      <c r="B31" s="4" t="s">
        <v>421</v>
      </c>
    </row>
    <row r="32" spans="1:3">
      <c r="A32" s="4" t="s">
        <v>418</v>
      </c>
      <c r="B32" s="4" t="s">
        <v>421</v>
      </c>
    </row>
    <row r="33" spans="1:3">
      <c r="A33" s="4" t="s">
        <v>822</v>
      </c>
      <c r="B33" s="7" t="n">
        <v>5000000</v>
      </c>
      <c r="C33" s="6" t="n">
        <v>41200000</v>
      </c>
    </row>
    <row r="34" spans="1:3">
      <c r="A34" s="4" t="s">
        <v>823</v>
      </c>
      <c r="B34" s="6" t="n">
        <v>5000000</v>
      </c>
      <c r="C34" s="6" t="n">
        <v>0</v>
      </c>
    </row>
    <row r="35" spans="1:3">
      <c r="A35" s="4" t="s">
        <v>824</v>
      </c>
    </row>
    <row r="36" spans="1:3">
      <c r="A36" s="3" t="s">
        <v>799</v>
      </c>
    </row>
    <row r="37" spans="1:3">
      <c r="A37" s="4" t="s">
        <v>820</v>
      </c>
      <c r="B37" s="6" t="n">
        <v>11600000</v>
      </c>
      <c r="C37" s="7" t="n">
        <v>11900000</v>
      </c>
    </row>
    <row r="38" spans="1:3">
      <c r="A38" s="4" t="s">
        <v>825</v>
      </c>
    </row>
    <row r="39" spans="1:3">
      <c r="A39" s="3" t="s">
        <v>799</v>
      </c>
    </row>
    <row r="40" spans="1:3">
      <c r="A40" s="4" t="s">
        <v>826</v>
      </c>
      <c r="B40" s="6" t="n">
        <v>19900000</v>
      </c>
    </row>
    <row r="41" spans="1:3">
      <c r="A41" s="4" t="s">
        <v>827</v>
      </c>
      <c r="B41" s="6" t="n">
        <v>5600000</v>
      </c>
    </row>
    <row r="42" spans="1:3">
      <c r="A42" s="4" t="s">
        <v>828</v>
      </c>
      <c r="B42" s="6" t="n">
        <v>500000</v>
      </c>
    </row>
    <row r="43" spans="1:3">
      <c r="A43" s="4" t="s">
        <v>829</v>
      </c>
      <c r="B43" s="7" t="n">
        <v>17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2"/>
    <col customWidth="1" max="3" min="3" width="9"/>
    <col customWidth="1" max="4" min="4" width="16"/>
    <col customWidth="1" max="5" min="5" width="20"/>
    <col customWidth="1" max="6" min="6" width="37"/>
    <col customWidth="1" max="7" min="7" width="42"/>
    <col customWidth="1" max="8" min="8" width="24"/>
  </cols>
  <sheetData>
    <row r="1" spans="1:8">
      <c r="A1" s="1" t="s">
        <v>147</v>
      </c>
      <c r="B1" s="2" t="s">
        <v>148</v>
      </c>
      <c r="C1" s="2" t="s">
        <v>149</v>
      </c>
      <c r="D1" s="2" t="s">
        <v>150</v>
      </c>
      <c r="E1" s="2" t="s">
        <v>151</v>
      </c>
      <c r="F1" s="2" t="s">
        <v>152</v>
      </c>
      <c r="G1" s="2" t="s">
        <v>153</v>
      </c>
      <c r="H1" s="2" t="s">
        <v>154</v>
      </c>
    </row>
    <row r="2" spans="1:8">
      <c r="A2" s="4" t="s">
        <v>155</v>
      </c>
      <c r="C2" s="6" t="n">
        <v>118</v>
      </c>
    </row>
    <row r="3" spans="1:8">
      <c r="A3" s="4" t="s">
        <v>156</v>
      </c>
      <c r="C3" s="7" t="n">
        <v>1180</v>
      </c>
      <c r="D3" s="7" t="n">
        <v>2156911</v>
      </c>
      <c r="E3" s="7" t="n">
        <v>-5715931</v>
      </c>
      <c r="F3" s="7" t="n">
        <v>-76305</v>
      </c>
      <c r="G3" s="7" t="n">
        <v>-3634145</v>
      </c>
      <c r="H3" s="7" t="n">
        <v>24147</v>
      </c>
    </row>
    <row r="4" spans="1:8">
      <c r="A4" s="3" t="s">
        <v>157</v>
      </c>
    </row>
    <row r="5" spans="1:8">
      <c r="A5" s="4" t="s">
        <v>158</v>
      </c>
      <c r="B5" s="7" t="n">
        <v>-178728</v>
      </c>
      <c r="E5" s="6" t="n">
        <v>-178728</v>
      </c>
      <c r="G5" s="6" t="n">
        <v>-178728</v>
      </c>
      <c r="H5" s="6" t="n">
        <v>3914</v>
      </c>
    </row>
    <row r="6" spans="1:8">
      <c r="A6" s="4" t="s">
        <v>159</v>
      </c>
      <c r="H6" s="6" t="n">
        <v>-8755</v>
      </c>
    </row>
    <row r="7" spans="1:8">
      <c r="A7" s="4" t="s">
        <v>160</v>
      </c>
      <c r="C7" s="9" t="n">
        <v>1.6</v>
      </c>
    </row>
    <row r="8" spans="1:8">
      <c r="A8" s="4" t="s">
        <v>161</v>
      </c>
      <c r="C8" s="7" t="n">
        <v>16</v>
      </c>
      <c r="D8" s="6" t="n">
        <v>16456</v>
      </c>
      <c r="G8" s="6" t="n">
        <v>16472</v>
      </c>
    </row>
    <row r="9" spans="1:8">
      <c r="A9" s="4" t="s">
        <v>162</v>
      </c>
      <c r="F9" s="6" t="n">
        <v>-11801</v>
      </c>
      <c r="G9" s="6" t="n">
        <v>-11801</v>
      </c>
    </row>
    <row r="10" spans="1:8">
      <c r="A10" s="4" t="s">
        <v>135</v>
      </c>
      <c r="B10" s="6" t="n">
        <v>0</v>
      </c>
    </row>
    <row r="11" spans="1:8">
      <c r="A11" s="4" t="s">
        <v>163</v>
      </c>
      <c r="F11" s="6" t="n">
        <v>332</v>
      </c>
      <c r="G11" s="6" t="n">
        <v>332</v>
      </c>
    </row>
    <row r="12" spans="1:8">
      <c r="A12" s="4" t="s">
        <v>164</v>
      </c>
      <c r="C12" s="9" t="n">
        <v>119.6</v>
      </c>
    </row>
    <row r="13" spans="1:8">
      <c r="A13" s="4" t="s">
        <v>165</v>
      </c>
      <c r="C13" s="7" t="n">
        <v>1196</v>
      </c>
      <c r="D13" s="6" t="n">
        <v>2173367</v>
      </c>
      <c r="E13" s="6" t="n">
        <v>-5894659</v>
      </c>
      <c r="F13" s="6" t="n">
        <v>-87774</v>
      </c>
      <c r="G13" s="6" t="n">
        <v>-3807870</v>
      </c>
      <c r="H13" s="6" t="n">
        <v>19306</v>
      </c>
    </row>
    <row r="14" spans="1:8">
      <c r="A14" s="3" t="s">
        <v>157</v>
      </c>
    </row>
    <row r="15" spans="1:8">
      <c r="A15" s="4" t="s">
        <v>158</v>
      </c>
      <c r="B15" s="6" t="n">
        <v>-599605</v>
      </c>
      <c r="E15" s="6" t="n">
        <v>-599605</v>
      </c>
      <c r="G15" s="6" t="n">
        <v>-599605</v>
      </c>
      <c r="H15" s="6" t="n">
        <v>3915</v>
      </c>
    </row>
    <row r="16" spans="1:8">
      <c r="A16" s="4" t="s">
        <v>159</v>
      </c>
      <c r="H16" s="6" t="n">
        <v>-8825</v>
      </c>
    </row>
    <row r="17" spans="1:8">
      <c r="A17" s="4" t="s">
        <v>160</v>
      </c>
      <c r="C17" s="9" t="n">
        <v>2.9</v>
      </c>
    </row>
    <row r="18" spans="1:8">
      <c r="A18" s="4" t="s">
        <v>161</v>
      </c>
      <c r="C18" s="7" t="n">
        <v>29</v>
      </c>
      <c r="D18" s="6" t="n">
        <v>10006</v>
      </c>
      <c r="G18" s="6" t="n">
        <v>10035</v>
      </c>
    </row>
    <row r="19" spans="1:8">
      <c r="A19" s="4" t="s">
        <v>166</v>
      </c>
      <c r="C19" s="9" t="n">
        <v>15.5</v>
      </c>
    </row>
    <row r="20" spans="1:8">
      <c r="A20" s="4" t="s">
        <v>167</v>
      </c>
      <c r="C20" s="7" t="n">
        <v>155</v>
      </c>
      <c r="D20" s="6" t="n">
        <v>368098</v>
      </c>
      <c r="G20" s="6" t="n">
        <v>368253</v>
      </c>
    </row>
    <row r="21" spans="1:8">
      <c r="A21" s="4" t="s">
        <v>162</v>
      </c>
      <c r="F21" s="6" t="n">
        <v>6185</v>
      </c>
      <c r="G21" s="6" t="n">
        <v>6185</v>
      </c>
    </row>
    <row r="22" spans="1:8">
      <c r="A22" s="4" t="s">
        <v>135</v>
      </c>
      <c r="B22" s="6" t="n">
        <v>38510</v>
      </c>
      <c r="F22" s="6" t="n">
        <v>38510</v>
      </c>
      <c r="G22" s="6" t="n">
        <v>38510</v>
      </c>
    </row>
    <row r="23" spans="1:8">
      <c r="A23" s="4" t="s">
        <v>163</v>
      </c>
      <c r="F23" s="6" t="n">
        <v>-351</v>
      </c>
      <c r="G23" s="6" t="n">
        <v>-351</v>
      </c>
    </row>
    <row r="24" spans="1:8">
      <c r="A24" s="4" t="s">
        <v>168</v>
      </c>
      <c r="C24" s="6" t="n">
        <v>138</v>
      </c>
    </row>
    <row r="25" spans="1:8">
      <c r="A25" s="4" t="s">
        <v>169</v>
      </c>
      <c r="B25" s="6" t="n">
        <v>-4097005</v>
      </c>
      <c r="C25" s="7" t="n">
        <v>1380</v>
      </c>
      <c r="D25" s="6" t="n">
        <v>2551471</v>
      </c>
      <c r="E25" s="6" t="n">
        <v>-6606426</v>
      </c>
      <c r="F25" s="6" t="n">
        <v>-43430</v>
      </c>
      <c r="G25" s="6" t="n">
        <v>-4097005</v>
      </c>
      <c r="H25" s="6" t="n">
        <v>14396</v>
      </c>
    </row>
    <row r="26" spans="1:8">
      <c r="A26" s="3" t="s">
        <v>157</v>
      </c>
    </row>
    <row r="27" spans="1:8">
      <c r="A27" s="4" t="s">
        <v>158</v>
      </c>
      <c r="B27" s="6" t="n">
        <v>-913595</v>
      </c>
      <c r="E27" s="6" t="n">
        <v>-913595</v>
      </c>
      <c r="G27" s="6" t="n">
        <v>-913595</v>
      </c>
      <c r="H27" s="6" t="n">
        <v>2385</v>
      </c>
    </row>
    <row r="28" spans="1:8">
      <c r="A28" s="4" t="s">
        <v>159</v>
      </c>
      <c r="H28" s="6" t="n">
        <v>-5771</v>
      </c>
    </row>
    <row r="29" spans="1:8">
      <c r="A29" s="4" t="s">
        <v>160</v>
      </c>
      <c r="C29" s="9" t="n">
        <v>3.1</v>
      </c>
    </row>
    <row r="30" spans="1:8">
      <c r="A30" s="4" t="s">
        <v>161</v>
      </c>
      <c r="C30" s="7" t="n">
        <v>31</v>
      </c>
      <c r="D30" s="6" t="n">
        <v>14225</v>
      </c>
      <c r="G30" s="6" t="n">
        <v>14256</v>
      </c>
    </row>
    <row r="31" spans="1:8">
      <c r="A31" s="4" t="s">
        <v>162</v>
      </c>
      <c r="F31" s="6" t="n">
        <v>-3514</v>
      </c>
      <c r="G31" s="6" t="n">
        <v>-3514</v>
      </c>
    </row>
    <row r="32" spans="1:8">
      <c r="A32" s="4" t="s">
        <v>135</v>
      </c>
      <c r="B32" s="6" t="n">
        <v>0</v>
      </c>
    </row>
    <row r="33" spans="1:8">
      <c r="A33" s="4" t="s">
        <v>170</v>
      </c>
      <c r="C33" s="9" t="n">
        <v>141.1</v>
      </c>
    </row>
    <row r="34" spans="1:8">
      <c r="A34" s="4" t="s">
        <v>171</v>
      </c>
      <c r="B34" s="7" t="n">
        <v>-4999858</v>
      </c>
      <c r="C34" s="7" t="n">
        <v>1411</v>
      </c>
      <c r="D34" s="7" t="n">
        <v>2565696</v>
      </c>
      <c r="E34" s="7" t="n">
        <v>-7503830</v>
      </c>
      <c r="F34" s="7" t="n">
        <v>-63135</v>
      </c>
      <c r="G34" s="7" t="n">
        <v>-4999858</v>
      </c>
      <c r="H34" s="7" t="n">
        <v>110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65</v>
      </c>
    </row>
    <row r="2" spans="1:3">
      <c r="A2" s="3" t="s">
        <v>251</v>
      </c>
    </row>
    <row r="3" spans="1:3">
      <c r="A3" s="4" t="s">
        <v>74</v>
      </c>
      <c r="B3" s="7" t="n">
        <v>6780827</v>
      </c>
      <c r="C3" s="7" t="n">
        <v>6780827</v>
      </c>
    </row>
    <row r="4" spans="1:3">
      <c r="A4" s="4" t="s">
        <v>831</v>
      </c>
      <c r="B4" s="6" t="n">
        <v>-4160200</v>
      </c>
      <c r="C4" s="6" t="n">
        <v>-4160200</v>
      </c>
    </row>
    <row r="5" spans="1:3">
      <c r="A5" s="4" t="s">
        <v>832</v>
      </c>
      <c r="B5" s="7" t="n">
        <v>2620627</v>
      </c>
      <c r="C5" s="7" t="n">
        <v>26206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65</v>
      </c>
    </row>
    <row r="2" spans="1:3">
      <c r="A2" s="3" t="s">
        <v>834</v>
      </c>
    </row>
    <row r="3" spans="1:3">
      <c r="A3" s="4" t="s">
        <v>835</v>
      </c>
      <c r="B3" s="7" t="n">
        <v>2452900</v>
      </c>
      <c r="C3" s="7" t="n">
        <v>2452900</v>
      </c>
    </row>
    <row r="4" spans="1:3">
      <c r="A4" s="4" t="s">
        <v>836</v>
      </c>
    </row>
    <row r="5" spans="1:3">
      <c r="A5" s="3" t="s">
        <v>834</v>
      </c>
    </row>
    <row r="6" spans="1:3">
      <c r="A6" s="4" t="s">
        <v>835</v>
      </c>
      <c r="B6" s="6" t="n">
        <v>2387700</v>
      </c>
      <c r="C6" s="6" t="n">
        <v>2387700</v>
      </c>
    </row>
    <row r="7" spans="1:3">
      <c r="A7" s="4" t="s">
        <v>837</v>
      </c>
    </row>
    <row r="8" spans="1:3">
      <c r="A8" s="3" t="s">
        <v>834</v>
      </c>
    </row>
    <row r="9" spans="1:3">
      <c r="A9" s="4" t="s">
        <v>835</v>
      </c>
      <c r="B9" s="7" t="n">
        <v>65200</v>
      </c>
      <c r="C9" s="7" t="n">
        <v>65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838</v>
      </c>
      <c r="B1" s="2" t="s">
        <v>1</v>
      </c>
    </row>
    <row r="2" spans="1:4">
      <c r="B2" s="2" t="s">
        <v>839</v>
      </c>
      <c r="C2" s="2" t="s">
        <v>458</v>
      </c>
      <c r="D2" s="2" t="s">
        <v>463</v>
      </c>
    </row>
    <row r="3" spans="1:4">
      <c r="A3" s="3" t="s">
        <v>840</v>
      </c>
    </row>
    <row r="4" spans="1:4">
      <c r="A4" s="4" t="s">
        <v>841</v>
      </c>
      <c r="B4" s="6" t="n">
        <v>1</v>
      </c>
    </row>
    <row r="5" spans="1:4">
      <c r="A5" s="4" t="s">
        <v>842</v>
      </c>
      <c r="B5" s="7" t="n">
        <v>0</v>
      </c>
      <c r="C5" s="7" t="n">
        <v>0</v>
      </c>
    </row>
    <row r="6" spans="1:4">
      <c r="A6" s="4" t="s">
        <v>843</v>
      </c>
      <c r="B6" s="6" t="n">
        <v>34400000</v>
      </c>
      <c r="C6" s="6" t="n">
        <v>38500000</v>
      </c>
      <c r="D6" s="7" t="n">
        <v>42300000</v>
      </c>
    </row>
    <row r="7" spans="1:4">
      <c r="A7" s="4" t="s">
        <v>836</v>
      </c>
    </row>
    <row r="8" spans="1:4">
      <c r="A8" s="3" t="s">
        <v>840</v>
      </c>
    </row>
    <row r="9" spans="1:4">
      <c r="A9" s="4" t="s">
        <v>844</v>
      </c>
      <c r="B9" s="6" t="n">
        <v>0</v>
      </c>
      <c r="C9" s="6" t="n">
        <v>0</v>
      </c>
    </row>
    <row r="10" spans="1:4">
      <c r="A10" s="4" t="s">
        <v>837</v>
      </c>
    </row>
    <row r="11" spans="1:4">
      <c r="A11" s="3" t="s">
        <v>840</v>
      </c>
    </row>
    <row r="12" spans="1:4">
      <c r="A12" s="4" t="s">
        <v>844</v>
      </c>
      <c r="B12" s="7" t="n">
        <v>0</v>
      </c>
      <c r="C12"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65</v>
      </c>
    </row>
    <row r="2" spans="1:3">
      <c r="A2" s="3" t="s">
        <v>840</v>
      </c>
    </row>
    <row r="3" spans="1:3">
      <c r="A3" s="4" t="s">
        <v>846</v>
      </c>
      <c r="B3" s="7" t="n">
        <v>1277790</v>
      </c>
      <c r="C3" s="7" t="n">
        <v>1277790</v>
      </c>
    </row>
    <row r="4" spans="1:3">
      <c r="A4" s="4" t="s">
        <v>847</v>
      </c>
      <c r="B4" s="6" t="n">
        <v>-1001038</v>
      </c>
      <c r="C4" s="6" t="n">
        <v>-966687</v>
      </c>
    </row>
    <row r="5" spans="1:3">
      <c r="A5" s="4" t="s">
        <v>848</v>
      </c>
      <c r="B5" s="6" t="n">
        <v>276752</v>
      </c>
      <c r="C5" s="6" t="n">
        <v>311103</v>
      </c>
    </row>
    <row r="6" spans="1:3">
      <c r="A6" s="4" t="s">
        <v>849</v>
      </c>
    </row>
    <row r="7" spans="1:3">
      <c r="A7" s="3" t="s">
        <v>840</v>
      </c>
    </row>
    <row r="8" spans="1:3">
      <c r="A8" s="4" t="s">
        <v>846</v>
      </c>
      <c r="B8" s="6" t="n">
        <v>743760</v>
      </c>
      <c r="C8" s="6" t="n">
        <v>743760</v>
      </c>
    </row>
    <row r="9" spans="1:3">
      <c r="A9" s="4" t="s">
        <v>847</v>
      </c>
      <c r="B9" s="6" t="n">
        <v>-713205</v>
      </c>
      <c r="C9" s="6" t="n">
        <v>-701445</v>
      </c>
    </row>
    <row r="10" spans="1:3">
      <c r="A10" s="4" t="s">
        <v>848</v>
      </c>
      <c r="B10" s="6" t="n">
        <v>30555</v>
      </c>
      <c r="C10" s="6" t="n">
        <v>42315</v>
      </c>
    </row>
    <row r="11" spans="1:3">
      <c r="A11" s="4" t="s">
        <v>850</v>
      </c>
    </row>
    <row r="12" spans="1:3">
      <c r="A12" s="3" t="s">
        <v>840</v>
      </c>
    </row>
    <row r="13" spans="1:3">
      <c r="A13" s="4" t="s">
        <v>846</v>
      </c>
      <c r="B13" s="6" t="n">
        <v>534030</v>
      </c>
      <c r="C13" s="6" t="n">
        <v>534030</v>
      </c>
    </row>
    <row r="14" spans="1:3">
      <c r="A14" s="4" t="s">
        <v>847</v>
      </c>
      <c r="B14" s="6" t="n">
        <v>-287833</v>
      </c>
      <c r="C14" s="6" t="n">
        <v>-265242</v>
      </c>
    </row>
    <row r="15" spans="1:3">
      <c r="A15" s="4" t="s">
        <v>848</v>
      </c>
      <c r="B15" s="7" t="n">
        <v>246197</v>
      </c>
      <c r="C15" s="7" t="n">
        <v>2687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454</v>
      </c>
    </row>
    <row r="2" spans="1:2">
      <c r="A2" s="3" t="s">
        <v>251</v>
      </c>
    </row>
    <row r="3" spans="1:2">
      <c r="A3" s="4" t="s">
        <v>779</v>
      </c>
      <c r="B3" s="7" t="n">
        <v>31103</v>
      </c>
    </row>
    <row r="4" spans="1:2">
      <c r="A4" s="4" t="s">
        <v>780</v>
      </c>
      <c r="B4" s="6" t="n">
        <v>28635</v>
      </c>
    </row>
    <row r="5" spans="1:2">
      <c r="A5" s="4" t="s">
        <v>781</v>
      </c>
      <c r="B5" s="6" t="n">
        <v>25479</v>
      </c>
    </row>
    <row r="6" spans="1:2">
      <c r="A6" s="4" t="s">
        <v>782</v>
      </c>
      <c r="B6" s="6" t="n">
        <v>21353</v>
      </c>
    </row>
    <row r="7" spans="1:2">
      <c r="A7" s="4" t="s">
        <v>783</v>
      </c>
      <c r="B7" s="7" t="n">
        <v>187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65</v>
      </c>
    </row>
    <row r="2" spans="1:3">
      <c r="A2" s="3" t="s">
        <v>544</v>
      </c>
    </row>
    <row r="3" spans="1:3">
      <c r="A3" s="4" t="s">
        <v>853</v>
      </c>
      <c r="B3" s="7" t="n">
        <v>14465483</v>
      </c>
      <c r="C3" s="7" t="n">
        <v>14028352</v>
      </c>
    </row>
    <row r="4" spans="1:3">
      <c r="A4" s="4" t="s">
        <v>854</v>
      </c>
      <c r="B4" s="6" t="n">
        <v>13117031</v>
      </c>
      <c r="C4" s="6" t="n">
        <v>13728601</v>
      </c>
    </row>
    <row r="5" spans="1:3">
      <c r="A5" s="4" t="s">
        <v>855</v>
      </c>
    </row>
    <row r="6" spans="1:3">
      <c r="A6" s="3" t="s">
        <v>544</v>
      </c>
    </row>
    <row r="7" spans="1:3">
      <c r="A7" s="4" t="s">
        <v>853</v>
      </c>
      <c r="B7" s="6" t="n">
        <v>269190</v>
      </c>
      <c r="C7" s="6" t="n">
        <v>253417</v>
      </c>
    </row>
    <row r="8" spans="1:3">
      <c r="A8" s="4" t="s">
        <v>854</v>
      </c>
      <c r="B8" s="6" t="n">
        <v>265231</v>
      </c>
      <c r="C8" s="6" t="n">
        <v>590427</v>
      </c>
    </row>
    <row r="9" spans="1:3">
      <c r="A9" s="4" t="s">
        <v>856</v>
      </c>
    </row>
    <row r="10" spans="1:3">
      <c r="A10" s="3" t="s">
        <v>544</v>
      </c>
    </row>
    <row r="11" spans="1:3">
      <c r="A11" s="4" t="s">
        <v>853</v>
      </c>
      <c r="B11" s="6" t="n">
        <v>1633130</v>
      </c>
      <c r="C11" s="6" t="n">
        <v>1616631</v>
      </c>
    </row>
    <row r="12" spans="1:3">
      <c r="A12" s="4" t="s">
        <v>854</v>
      </c>
      <c r="B12" s="6" t="n">
        <v>1204127</v>
      </c>
      <c r="C12" s="6" t="n">
        <v>1523010</v>
      </c>
    </row>
    <row r="13" spans="1:3">
      <c r="A13" s="4" t="s">
        <v>857</v>
      </c>
    </row>
    <row r="14" spans="1:3">
      <c r="A14" s="3" t="s">
        <v>544</v>
      </c>
    </row>
    <row r="15" spans="1:3">
      <c r="A15" s="4" t="s">
        <v>853</v>
      </c>
      <c r="B15" s="6" t="n">
        <v>421219</v>
      </c>
      <c r="C15" s="6" t="n">
        <v>421219</v>
      </c>
    </row>
    <row r="16" spans="1:3">
      <c r="A16" s="4" t="s">
        <v>854</v>
      </c>
      <c r="B16" s="6" t="n">
        <v>336975</v>
      </c>
      <c r="C16" s="6" t="n">
        <v>381203</v>
      </c>
    </row>
    <row r="17" spans="1:3">
      <c r="A17" s="4" t="s">
        <v>858</v>
      </c>
      <c r="B17" s="6" t="n">
        <v>-1257</v>
      </c>
      <c r="C17" s="6" t="n">
        <v>-2062</v>
      </c>
    </row>
    <row r="18" spans="1:3">
      <c r="A18" s="4" t="s">
        <v>859</v>
      </c>
    </row>
    <row r="19" spans="1:3">
      <c r="A19" s="3" t="s">
        <v>544</v>
      </c>
    </row>
    <row r="20" spans="1:3">
      <c r="A20" s="4" t="s">
        <v>853</v>
      </c>
      <c r="B20" s="6" t="n">
        <v>1000000</v>
      </c>
      <c r="C20" s="6" t="n">
        <v>1000000</v>
      </c>
    </row>
    <row r="21" spans="1:3">
      <c r="A21" s="4" t="s">
        <v>854</v>
      </c>
      <c r="B21" s="6" t="n">
        <v>590000</v>
      </c>
      <c r="C21" s="6" t="n">
        <v>765000</v>
      </c>
    </row>
    <row r="22" spans="1:3">
      <c r="A22" s="4" t="s">
        <v>858</v>
      </c>
      <c r="B22" s="6" t="n">
        <v>-5838</v>
      </c>
      <c r="C22" s="6" t="n">
        <v>-7256</v>
      </c>
    </row>
    <row r="23" spans="1:3">
      <c r="A23" s="4" t="s">
        <v>860</v>
      </c>
    </row>
    <row r="24" spans="1:3">
      <c r="A24" s="3" t="s">
        <v>544</v>
      </c>
    </row>
    <row r="25" spans="1:3">
      <c r="A25" s="4" t="s">
        <v>853</v>
      </c>
      <c r="B25" s="6" t="n">
        <v>403350</v>
      </c>
      <c r="C25" s="6" t="n">
        <v>403350</v>
      </c>
    </row>
    <row r="26" spans="1:3">
      <c r="A26" s="4" t="s">
        <v>854</v>
      </c>
      <c r="B26" s="6" t="n">
        <v>277152</v>
      </c>
      <c r="C26" s="6" t="n">
        <v>376807</v>
      </c>
    </row>
    <row r="27" spans="1:3">
      <c r="A27" s="4" t="s">
        <v>861</v>
      </c>
      <c r="B27" s="6" t="n">
        <v>-184344</v>
      </c>
      <c r="C27" s="6" t="n">
        <v>-198620</v>
      </c>
    </row>
    <row r="28" spans="1:3">
      <c r="A28" s="4" t="s">
        <v>862</v>
      </c>
    </row>
    <row r="29" spans="1:3">
      <c r="A29" s="3" t="s">
        <v>544</v>
      </c>
    </row>
    <row r="30" spans="1:3">
      <c r="A30" s="4" t="s">
        <v>853</v>
      </c>
      <c r="B30" s="6" t="n">
        <v>1000000</v>
      </c>
    </row>
    <row r="31" spans="1:3">
      <c r="A31" s="4" t="s">
        <v>863</v>
      </c>
    </row>
    <row r="32" spans="1:3">
      <c r="A32" s="3" t="s">
        <v>544</v>
      </c>
    </row>
    <row r="33" spans="1:3">
      <c r="A33" s="4" t="s">
        <v>853</v>
      </c>
      <c r="B33" s="6" t="n">
        <v>1222259</v>
      </c>
      <c r="C33" s="6" t="n">
        <v>1215096</v>
      </c>
    </row>
    <row r="34" spans="1:3">
      <c r="A34" s="4" t="s">
        <v>854</v>
      </c>
      <c r="B34" s="6" t="n">
        <v>865625</v>
      </c>
      <c r="C34" s="6" t="n">
        <v>1062500</v>
      </c>
    </row>
    <row r="35" spans="1:3">
      <c r="A35" s="4" t="s">
        <v>864</v>
      </c>
    </row>
    <row r="36" spans="1:3">
      <c r="A36" s="3" t="s">
        <v>544</v>
      </c>
    </row>
    <row r="37" spans="1:3">
      <c r="A37" s="4" t="s">
        <v>853</v>
      </c>
      <c r="B37" s="6" t="n">
        <v>-329960</v>
      </c>
      <c r="C37" s="6" t="n">
        <v>-315530</v>
      </c>
    </row>
    <row r="38" spans="1:3">
      <c r="A38" s="4" t="s">
        <v>854</v>
      </c>
      <c r="B38" s="6" t="n">
        <v>-342961</v>
      </c>
      <c r="C38" s="6" t="n">
        <v>-462130</v>
      </c>
    </row>
    <row r="39" spans="1:3">
      <c r="A39" s="4" t="s">
        <v>865</v>
      </c>
    </row>
    <row r="40" spans="1:3">
      <c r="A40" s="3" t="s">
        <v>544</v>
      </c>
    </row>
    <row r="41" spans="1:3">
      <c r="A41" s="4" t="s">
        <v>853</v>
      </c>
      <c r="B41" s="6" t="n">
        <v>182000</v>
      </c>
    </row>
    <row r="42" spans="1:3">
      <c r="A42" s="4" t="s">
        <v>866</v>
      </c>
    </row>
    <row r="43" spans="1:3">
      <c r="A43" s="3" t="s">
        <v>544</v>
      </c>
    </row>
    <row r="44" spans="1:3">
      <c r="A44" s="4" t="s">
        <v>853</v>
      </c>
      <c r="B44" s="6" t="n">
        <v>11670864</v>
      </c>
      <c r="C44" s="6" t="n">
        <v>11258738</v>
      </c>
    </row>
    <row r="45" spans="1:3">
      <c r="A45" s="4" t="s">
        <v>854</v>
      </c>
      <c r="B45" s="6" t="n">
        <v>11125009</v>
      </c>
      <c r="C45" s="6" t="n">
        <v>11014794</v>
      </c>
    </row>
    <row r="46" spans="1:3">
      <c r="A46" s="4" t="s">
        <v>867</v>
      </c>
    </row>
    <row r="47" spans="1:3">
      <c r="A47" s="3" t="s">
        <v>544</v>
      </c>
    </row>
    <row r="48" spans="1:3">
      <c r="A48" s="4" t="s">
        <v>854</v>
      </c>
      <c r="B48" s="6" t="n">
        <v>-65881</v>
      </c>
      <c r="C48" s="6" t="n">
        <v>-85422</v>
      </c>
    </row>
    <row r="49" spans="1:3">
      <c r="A49" s="4" t="s">
        <v>868</v>
      </c>
    </row>
    <row r="50" spans="1:3">
      <c r="A50" s="3" t="s">
        <v>544</v>
      </c>
    </row>
    <row r="51" spans="1:3">
      <c r="A51" s="4" t="s">
        <v>853</v>
      </c>
      <c r="B51" s="6" t="n">
        <v>220600</v>
      </c>
    </row>
    <row r="52" spans="1:3">
      <c r="A52" s="4" t="s">
        <v>869</v>
      </c>
    </row>
    <row r="53" spans="1:3">
      <c r="A53" s="3" t="s">
        <v>544</v>
      </c>
    </row>
    <row r="54" spans="1:3">
      <c r="A54" s="4" t="s">
        <v>853</v>
      </c>
      <c r="B54" s="6" t="n">
        <v>490000</v>
      </c>
      <c r="C54" s="6" t="n">
        <v>490000</v>
      </c>
    </row>
    <row r="55" spans="1:3">
      <c r="A55" s="4" t="s">
        <v>854</v>
      </c>
      <c r="B55" s="6" t="n">
        <v>562275</v>
      </c>
      <c r="C55" s="6" t="n">
        <v>556150</v>
      </c>
    </row>
    <row r="56" spans="1:3">
      <c r="A56" s="4" t="s">
        <v>861</v>
      </c>
      <c r="B56" s="6" t="n">
        <v>-11204</v>
      </c>
      <c r="C56" s="6" t="n">
        <v>-14545</v>
      </c>
    </row>
    <row r="57" spans="1:3">
      <c r="A57" s="4" t="s">
        <v>870</v>
      </c>
    </row>
    <row r="58" spans="1:3">
      <c r="A58" s="3" t="s">
        <v>544</v>
      </c>
    </row>
    <row r="59" spans="1:3">
      <c r="A59" s="4" t="s">
        <v>853</v>
      </c>
      <c r="B59" s="6" t="n">
        <v>1349678</v>
      </c>
      <c r="C59" s="6" t="n">
        <v>1349678</v>
      </c>
    </row>
    <row r="60" spans="1:3">
      <c r="A60" s="4" t="s">
        <v>854</v>
      </c>
      <c r="B60" s="6" t="n">
        <v>1380046</v>
      </c>
      <c r="C60" s="6" t="n">
        <v>1390168</v>
      </c>
    </row>
    <row r="61" spans="1:3">
      <c r="A61" s="4" t="s">
        <v>871</v>
      </c>
      <c r="B61" s="6" t="n">
        <v>-3903</v>
      </c>
      <c r="C61" s="6" t="n">
        <v>-4671</v>
      </c>
    </row>
    <row r="62" spans="1:3">
      <c r="A62" s="4" t="s">
        <v>872</v>
      </c>
    </row>
    <row r="63" spans="1:3">
      <c r="A63" s="3" t="s">
        <v>544</v>
      </c>
    </row>
    <row r="64" spans="1:3">
      <c r="A64" s="4" t="s">
        <v>853</v>
      </c>
      <c r="B64" s="6" t="n">
        <v>1985000</v>
      </c>
      <c r="C64" s="6" t="n">
        <v>1985000</v>
      </c>
    </row>
    <row r="65" spans="1:3">
      <c r="A65" s="4" t="s">
        <v>854</v>
      </c>
      <c r="B65" s="6" t="n">
        <v>1687250</v>
      </c>
      <c r="C65" s="6" t="n">
        <v>1717025</v>
      </c>
    </row>
    <row r="66" spans="1:3">
      <c r="A66" s="4" t="s">
        <v>858</v>
      </c>
      <c r="B66" s="6" t="n">
        <v>-8723</v>
      </c>
      <c r="C66" s="6" t="n">
        <v>-10859</v>
      </c>
    </row>
    <row r="67" spans="1:3">
      <c r="A67" s="4" t="s">
        <v>873</v>
      </c>
    </row>
    <row r="68" spans="1:3">
      <c r="A68" s="3" t="s">
        <v>544</v>
      </c>
    </row>
    <row r="69" spans="1:3">
      <c r="A69" s="4" t="s">
        <v>853</v>
      </c>
      <c r="B69" s="6" t="n">
        <v>1885000</v>
      </c>
      <c r="C69" s="6" t="n">
        <v>1485000</v>
      </c>
    </row>
    <row r="70" spans="1:3">
      <c r="A70" s="4" t="s">
        <v>854</v>
      </c>
      <c r="B70" s="6" t="n">
        <v>1729488</v>
      </c>
      <c r="C70" s="6" t="n">
        <v>1488713</v>
      </c>
    </row>
    <row r="71" spans="1:3">
      <c r="A71" s="4" t="s">
        <v>858</v>
      </c>
      <c r="B71" s="6" t="n">
        <v>-20487</v>
      </c>
      <c r="C71" s="6" t="n">
        <v>-18230</v>
      </c>
    </row>
    <row r="72" spans="1:3">
      <c r="A72" s="4" t="s">
        <v>874</v>
      </c>
    </row>
    <row r="73" spans="1:3">
      <c r="A73" s="3" t="s">
        <v>544</v>
      </c>
    </row>
    <row r="74" spans="1:3">
      <c r="A74" s="4" t="s">
        <v>853</v>
      </c>
      <c r="B74" s="6" t="n">
        <v>2000000</v>
      </c>
      <c r="C74" s="6" t="n">
        <v>2000000</v>
      </c>
    </row>
    <row r="75" spans="1:3">
      <c r="A75" s="4" t="s">
        <v>854</v>
      </c>
      <c r="B75" s="6" t="n">
        <v>1985000</v>
      </c>
      <c r="C75" s="6" t="n">
        <v>1940000</v>
      </c>
    </row>
    <row r="76" spans="1:3">
      <c r="A76" s="4" t="s">
        <v>861</v>
      </c>
      <c r="B76" s="6" t="n">
        <v>-22149</v>
      </c>
      <c r="C76" s="6" t="n">
        <v>-26965</v>
      </c>
    </row>
    <row r="77" spans="1:3">
      <c r="A77" s="4" t="s">
        <v>875</v>
      </c>
    </row>
    <row r="78" spans="1:3">
      <c r="A78" s="3" t="s">
        <v>544</v>
      </c>
    </row>
    <row r="79" spans="1:3">
      <c r="A79" s="4" t="s">
        <v>853</v>
      </c>
      <c r="B79" s="6" t="n">
        <v>111700</v>
      </c>
    </row>
    <row r="80" spans="1:3">
      <c r="A80" s="4" t="s">
        <v>876</v>
      </c>
    </row>
    <row r="81" spans="1:3">
      <c r="A81" s="3" t="s">
        <v>544</v>
      </c>
    </row>
    <row r="82" spans="1:3">
      <c r="A82" s="4" t="s">
        <v>853</v>
      </c>
      <c r="B82" s="6" t="n">
        <v>-111663</v>
      </c>
      <c r="C82" s="6" t="n">
        <v>-111663</v>
      </c>
    </row>
    <row r="83" spans="1:3">
      <c r="A83" s="4" t="s">
        <v>858</v>
      </c>
      <c r="B83" s="6" t="n">
        <v>652</v>
      </c>
      <c r="C83" s="6" t="n">
        <v>810</v>
      </c>
    </row>
    <row r="84" spans="1:3">
      <c r="A84" s="4" t="s">
        <v>877</v>
      </c>
    </row>
    <row r="85" spans="1:3">
      <c r="A85" s="3" t="s">
        <v>544</v>
      </c>
    </row>
    <row r="86" spans="1:3">
      <c r="A86" s="4" t="s">
        <v>853</v>
      </c>
      <c r="B86" s="6" t="n">
        <v>-403245</v>
      </c>
      <c r="C86" s="6" t="n">
        <v>-403245</v>
      </c>
    </row>
    <row r="87" spans="1:3">
      <c r="A87" s="4" t="s">
        <v>854</v>
      </c>
      <c r="B87" s="6" t="n">
        <v>-277080</v>
      </c>
      <c r="C87" s="6" t="n">
        <v>-376708</v>
      </c>
    </row>
    <row r="88" spans="1:3">
      <c r="A88" s="4" t="s">
        <v>861</v>
      </c>
      <c r="B88" s="6" t="n">
        <v>184296</v>
      </c>
      <c r="C88" s="6" t="n">
        <v>198568</v>
      </c>
    </row>
    <row r="89" spans="1:3">
      <c r="A89" s="4" t="s">
        <v>547</v>
      </c>
    </row>
    <row r="90" spans="1:3">
      <c r="A90" s="3" t="s">
        <v>544</v>
      </c>
    </row>
    <row r="91" spans="1:3">
      <c r="A91" s="4" t="s">
        <v>853</v>
      </c>
      <c r="B91" s="6" t="n">
        <v>402500</v>
      </c>
      <c r="C91" s="6" t="n">
        <v>402500</v>
      </c>
    </row>
    <row r="92" spans="1:3">
      <c r="A92" s="4" t="s">
        <v>854</v>
      </c>
      <c r="B92" s="6" t="n">
        <v>265231</v>
      </c>
      <c r="C92" s="6" t="n">
        <v>590427</v>
      </c>
    </row>
    <row r="93" spans="1:3">
      <c r="A93" s="4" t="s">
        <v>861</v>
      </c>
      <c r="B93" s="6" t="n">
        <v>-133310</v>
      </c>
      <c r="C93" s="6" t="n">
        <v>-149083</v>
      </c>
    </row>
    <row r="94" spans="1:3">
      <c r="A94" s="4" t="s">
        <v>878</v>
      </c>
    </row>
    <row r="95" spans="1:3">
      <c r="A95" s="3" t="s">
        <v>544</v>
      </c>
    </row>
    <row r="96" spans="1:3">
      <c r="A96" s="4" t="s">
        <v>853</v>
      </c>
      <c r="B96" s="6" t="n">
        <v>1250000</v>
      </c>
      <c r="C96" s="6" t="n">
        <v>1250000</v>
      </c>
    </row>
    <row r="97" spans="1:3">
      <c r="A97" s="4" t="s">
        <v>854</v>
      </c>
      <c r="B97" s="6" t="n">
        <v>865625</v>
      </c>
      <c r="C97" s="6" t="n">
        <v>1062500</v>
      </c>
    </row>
    <row r="98" spans="1:3">
      <c r="A98" s="4" t="s">
        <v>861</v>
      </c>
      <c r="B98" s="6" t="n">
        <v>-27741</v>
      </c>
      <c r="C98" s="6" t="n">
        <v>-34904</v>
      </c>
    </row>
    <row r="99" spans="1:3">
      <c r="A99" s="4" t="s">
        <v>879</v>
      </c>
    </row>
    <row r="100" spans="1:3">
      <c r="A100" s="3" t="s">
        <v>544</v>
      </c>
    </row>
    <row r="101" spans="1:3">
      <c r="A101" s="4" t="s">
        <v>853</v>
      </c>
      <c r="B101" s="6" t="n">
        <v>2950000</v>
      </c>
      <c r="C101" s="6" t="n">
        <v>2950000</v>
      </c>
    </row>
    <row r="102" spans="1:3">
      <c r="A102" s="4" t="s">
        <v>854</v>
      </c>
      <c r="B102" s="6" t="n">
        <v>2669750</v>
      </c>
      <c r="C102" s="6" t="n">
        <v>2832000</v>
      </c>
    </row>
    <row r="103" spans="1:3">
      <c r="A103" s="4" t="s">
        <v>871</v>
      </c>
      <c r="B103" s="6" t="n">
        <v>-12916</v>
      </c>
      <c r="C103" s="6" t="n">
        <v>-15310</v>
      </c>
    </row>
    <row r="104" spans="1:3">
      <c r="A104" s="4" t="s">
        <v>880</v>
      </c>
    </row>
    <row r="105" spans="1:3">
      <c r="A105" s="3" t="s">
        <v>544</v>
      </c>
    </row>
    <row r="106" spans="1:3">
      <c r="A106" s="4" t="s">
        <v>853</v>
      </c>
      <c r="B106" s="6" t="n">
        <v>395000</v>
      </c>
      <c r="C106" s="6" t="n">
        <v>395000</v>
      </c>
    </row>
    <row r="107" spans="1:3">
      <c r="A107" s="4" t="s">
        <v>854</v>
      </c>
      <c r="B107" s="6" t="n">
        <v>398950</v>
      </c>
      <c r="C107" s="6" t="n">
        <v>395988</v>
      </c>
    </row>
    <row r="108" spans="1:3">
      <c r="A108" s="4" t="s">
        <v>861</v>
      </c>
      <c r="B108" s="6" t="n">
        <v>-1600</v>
      </c>
      <c r="C108" s="6" t="n">
        <v>-1933</v>
      </c>
    </row>
    <row r="109" spans="1:3">
      <c r="A109" s="4" t="s">
        <v>881</v>
      </c>
    </row>
    <row r="110" spans="1:3">
      <c r="A110" s="3" t="s">
        <v>544</v>
      </c>
    </row>
    <row r="111" spans="1:3">
      <c r="A111" s="4" t="s">
        <v>853</v>
      </c>
      <c r="B111" s="6" t="n">
        <v>700000</v>
      </c>
      <c r="C111" s="6" t="n">
        <v>700000</v>
      </c>
    </row>
    <row r="112" spans="1:3">
      <c r="A112" s="4" t="s">
        <v>854</v>
      </c>
      <c r="B112" s="6" t="n">
        <v>712250</v>
      </c>
      <c r="C112" s="6" t="n">
        <v>694750</v>
      </c>
    </row>
    <row r="113" spans="1:3">
      <c r="A113" s="4" t="s">
        <v>861</v>
      </c>
      <c r="B113" s="7" t="n">
        <v>-2832</v>
      </c>
      <c r="C113" s="7" t="n">
        <v>-34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65</v>
      </c>
      <c r="D2" s="2" t="s">
        <v>447</v>
      </c>
    </row>
    <row r="3" spans="1:4">
      <c r="A3" s="4" t="s">
        <v>883</v>
      </c>
    </row>
    <row r="4" spans="1:4">
      <c r="A4" s="3" t="s">
        <v>544</v>
      </c>
    </row>
    <row r="5" spans="1:4">
      <c r="A5" s="4" t="s">
        <v>884</v>
      </c>
      <c r="B5" s="4" t="s">
        <v>885</v>
      </c>
      <c r="C5" s="4" t="s">
        <v>885</v>
      </c>
    </row>
    <row r="6" spans="1:4">
      <c r="A6" s="4" t="s">
        <v>548</v>
      </c>
      <c r="B6" s="4" t="s">
        <v>886</v>
      </c>
      <c r="C6" s="4" t="s">
        <v>886</v>
      </c>
    </row>
    <row r="7" spans="1:4">
      <c r="A7" s="4" t="s">
        <v>887</v>
      </c>
    </row>
    <row r="8" spans="1:4">
      <c r="A8" s="3" t="s">
        <v>544</v>
      </c>
    </row>
    <row r="9" spans="1:4">
      <c r="A9" s="4" t="s">
        <v>884</v>
      </c>
      <c r="B9" s="4" t="s">
        <v>888</v>
      </c>
      <c r="C9" s="4" t="s">
        <v>888</v>
      </c>
    </row>
    <row r="10" spans="1:4">
      <c r="A10" s="4" t="s">
        <v>548</v>
      </c>
      <c r="B10" s="4" t="s">
        <v>889</v>
      </c>
      <c r="C10" s="4" t="s">
        <v>889</v>
      </c>
    </row>
    <row r="11" spans="1:4">
      <c r="A11" s="4" t="s">
        <v>890</v>
      </c>
    </row>
    <row r="12" spans="1:4">
      <c r="A12" s="3" t="s">
        <v>544</v>
      </c>
    </row>
    <row r="13" spans="1:4">
      <c r="A13" s="4" t="s">
        <v>884</v>
      </c>
      <c r="B13" s="4" t="s">
        <v>891</v>
      </c>
      <c r="C13" s="4" t="s">
        <v>891</v>
      </c>
    </row>
    <row r="14" spans="1:4">
      <c r="A14" s="4" t="s">
        <v>548</v>
      </c>
      <c r="B14" s="4" t="s">
        <v>892</v>
      </c>
      <c r="C14" s="4" t="s">
        <v>892</v>
      </c>
    </row>
    <row r="15" spans="1:4">
      <c r="A15" s="4" t="s">
        <v>893</v>
      </c>
    </row>
    <row r="16" spans="1:4">
      <c r="A16" s="3" t="s">
        <v>544</v>
      </c>
    </row>
    <row r="17" spans="1:4">
      <c r="A17" s="4" t="s">
        <v>884</v>
      </c>
      <c r="B17" s="4" t="s">
        <v>894</v>
      </c>
      <c r="C17" s="4" t="s">
        <v>894</v>
      </c>
    </row>
    <row r="18" spans="1:4">
      <c r="A18" s="4" t="s">
        <v>548</v>
      </c>
      <c r="B18" s="4" t="s">
        <v>895</v>
      </c>
      <c r="C18" s="4" t="s">
        <v>895</v>
      </c>
    </row>
    <row r="19" spans="1:4">
      <c r="A19" s="4" t="s">
        <v>896</v>
      </c>
    </row>
    <row r="20" spans="1:4">
      <c r="A20" s="3" t="s">
        <v>544</v>
      </c>
    </row>
    <row r="21" spans="1:4">
      <c r="A21" s="4" t="s">
        <v>884</v>
      </c>
      <c r="B21" s="4" t="s">
        <v>897</v>
      </c>
      <c r="C21" s="4" t="s">
        <v>897</v>
      </c>
    </row>
    <row r="22" spans="1:4">
      <c r="A22" s="4" t="s">
        <v>548</v>
      </c>
      <c r="B22" s="4" t="s">
        <v>898</v>
      </c>
      <c r="C22" s="4" t="s">
        <v>898</v>
      </c>
    </row>
    <row r="23" spans="1:4">
      <c r="A23" s="4" t="s">
        <v>899</v>
      </c>
    </row>
    <row r="24" spans="1:4">
      <c r="A24" s="3" t="s">
        <v>544</v>
      </c>
    </row>
    <row r="25" spans="1:4">
      <c r="A25" s="4" t="s">
        <v>884</v>
      </c>
      <c r="B25" s="4" t="s">
        <v>900</v>
      </c>
      <c r="C25" s="4" t="s">
        <v>900</v>
      </c>
    </row>
    <row r="26" spans="1:4">
      <c r="A26" s="4" t="s">
        <v>548</v>
      </c>
      <c r="B26" s="4" t="s">
        <v>901</v>
      </c>
      <c r="C26" s="4" t="s">
        <v>901</v>
      </c>
    </row>
    <row r="27" spans="1:4">
      <c r="A27" s="4" t="s">
        <v>902</v>
      </c>
    </row>
    <row r="28" spans="1:4">
      <c r="A28" s="3" t="s">
        <v>544</v>
      </c>
    </row>
    <row r="29" spans="1:4">
      <c r="A29" s="4" t="s">
        <v>884</v>
      </c>
      <c r="B29" s="4" t="s">
        <v>903</v>
      </c>
      <c r="C29" s="4" t="s">
        <v>903</v>
      </c>
    </row>
    <row r="30" spans="1:4">
      <c r="A30" s="4" t="s">
        <v>548</v>
      </c>
      <c r="B30" s="4" t="s">
        <v>904</v>
      </c>
      <c r="C30" s="4" t="s">
        <v>904</v>
      </c>
    </row>
    <row r="31" spans="1:4">
      <c r="A31" s="4" t="s">
        <v>905</v>
      </c>
    </row>
    <row r="32" spans="1:4">
      <c r="A32" s="3" t="s">
        <v>544</v>
      </c>
    </row>
    <row r="33" spans="1:4">
      <c r="A33" s="4" t="s">
        <v>884</v>
      </c>
      <c r="B33" s="4" t="s">
        <v>906</v>
      </c>
      <c r="C33" s="4" t="s">
        <v>906</v>
      </c>
    </row>
    <row r="34" spans="1:4">
      <c r="A34" s="4" t="s">
        <v>907</v>
      </c>
    </row>
    <row r="35" spans="1:4">
      <c r="A35" s="3" t="s">
        <v>544</v>
      </c>
    </row>
    <row r="36" spans="1:4">
      <c r="A36" s="4" t="s">
        <v>884</v>
      </c>
      <c r="B36" s="4" t="s">
        <v>908</v>
      </c>
      <c r="C36" s="4" t="s">
        <v>908</v>
      </c>
    </row>
    <row r="37" spans="1:4">
      <c r="A37" s="4" t="s">
        <v>548</v>
      </c>
      <c r="B37" s="4" t="s">
        <v>909</v>
      </c>
      <c r="C37" s="4" t="s">
        <v>909</v>
      </c>
    </row>
    <row r="38" spans="1:4">
      <c r="A38" s="4" t="s">
        <v>910</v>
      </c>
    </row>
    <row r="39" spans="1:4">
      <c r="A39" s="3" t="s">
        <v>544</v>
      </c>
    </row>
    <row r="40" spans="1:4">
      <c r="A40" s="4" t="s">
        <v>884</v>
      </c>
      <c r="B40" s="4" t="s">
        <v>891</v>
      </c>
      <c r="C40" s="4" t="s">
        <v>891</v>
      </c>
    </row>
    <row r="41" spans="1:4">
      <c r="A41" s="4" t="s">
        <v>911</v>
      </c>
    </row>
    <row r="42" spans="1:4">
      <c r="A42" s="3" t="s">
        <v>544</v>
      </c>
    </row>
    <row r="43" spans="1:4">
      <c r="A43" s="4" t="s">
        <v>548</v>
      </c>
      <c r="B43" s="4" t="s">
        <v>892</v>
      </c>
      <c r="C43" s="4" t="s">
        <v>892</v>
      </c>
    </row>
    <row r="44" spans="1:4">
      <c r="A44" s="4" t="s">
        <v>912</v>
      </c>
    </row>
    <row r="45" spans="1:4">
      <c r="A45" s="3" t="s">
        <v>544</v>
      </c>
    </row>
    <row r="46" spans="1:4">
      <c r="A46" s="4" t="s">
        <v>884</v>
      </c>
      <c r="B46" s="4" t="s">
        <v>888</v>
      </c>
      <c r="C46" s="4" t="s">
        <v>888</v>
      </c>
    </row>
    <row r="47" spans="1:4">
      <c r="A47" s="4" t="s">
        <v>548</v>
      </c>
      <c r="B47" s="4" t="s">
        <v>889</v>
      </c>
      <c r="C47" s="4" t="s">
        <v>889</v>
      </c>
    </row>
    <row r="48" spans="1:4">
      <c r="A48" s="4" t="s">
        <v>913</v>
      </c>
    </row>
    <row r="49" spans="1:4">
      <c r="A49" s="3" t="s">
        <v>544</v>
      </c>
    </row>
    <row r="50" spans="1:4">
      <c r="A50" s="4" t="s">
        <v>548</v>
      </c>
      <c r="B50" s="4" t="s">
        <v>549</v>
      </c>
      <c r="C50" s="4" t="s">
        <v>549</v>
      </c>
      <c r="D50" s="4" t="s">
        <v>549</v>
      </c>
    </row>
    <row r="51" spans="1:4">
      <c r="A51" s="4" t="s">
        <v>914</v>
      </c>
    </row>
    <row r="52" spans="1:4">
      <c r="A52" s="3" t="s">
        <v>544</v>
      </c>
    </row>
    <row r="53" spans="1:4">
      <c r="A53" s="4" t="s">
        <v>548</v>
      </c>
      <c r="B53" s="4" t="s">
        <v>895</v>
      </c>
      <c r="C53" s="4" t="s">
        <v>895</v>
      </c>
    </row>
    <row r="54" spans="1:4">
      <c r="A54" s="4" t="s">
        <v>915</v>
      </c>
    </row>
    <row r="55" spans="1:4">
      <c r="A55" s="3" t="s">
        <v>544</v>
      </c>
    </row>
    <row r="56" spans="1:4">
      <c r="A56" s="4" t="s">
        <v>548</v>
      </c>
      <c r="B56" s="4" t="s">
        <v>916</v>
      </c>
      <c r="C56" s="4" t="s">
        <v>9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65</v>
      </c>
    </row>
    <row r="2" spans="1:3">
      <c r="A2" s="3" t="s">
        <v>254</v>
      </c>
    </row>
    <row r="3" spans="1:3">
      <c r="A3" s="4" t="s">
        <v>779</v>
      </c>
      <c r="B3" s="7" t="n">
        <v>0</v>
      </c>
    </row>
    <row r="4" spans="1:3">
      <c r="A4" s="4" t="s">
        <v>780</v>
      </c>
      <c r="B4" s="6" t="n">
        <v>421219</v>
      </c>
    </row>
    <row r="5" spans="1:3">
      <c r="A5" s="4" t="s">
        <v>781</v>
      </c>
      <c r="B5" s="6" t="n">
        <v>490000</v>
      </c>
    </row>
    <row r="6" spans="1:3">
      <c r="A6" s="4" t="s">
        <v>782</v>
      </c>
      <c r="B6" s="6" t="n">
        <v>6123337</v>
      </c>
    </row>
    <row r="7" spans="1:3">
      <c r="A7" s="4" t="s">
        <v>783</v>
      </c>
      <c r="B7" s="6" t="n">
        <v>5394783</v>
      </c>
    </row>
    <row r="8" spans="1:3">
      <c r="A8" s="4" t="s">
        <v>918</v>
      </c>
      <c r="B8" s="6" t="n">
        <v>2287500</v>
      </c>
    </row>
    <row r="9" spans="1:3">
      <c r="A9" s="4" t="s">
        <v>919</v>
      </c>
      <c r="B9" s="6" t="n">
        <v>14716839</v>
      </c>
    </row>
    <row r="10" spans="1:3">
      <c r="A10" s="4" t="s">
        <v>920</v>
      </c>
      <c r="B10" s="6" t="n">
        <v>-251356</v>
      </c>
    </row>
    <row r="11" spans="1:3">
      <c r="A11" s="4" t="s">
        <v>853</v>
      </c>
      <c r="B11" s="7" t="n">
        <v>14465483</v>
      </c>
      <c r="C11" s="7" t="n">
        <v>140283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Q2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40"/>
    <col customWidth="1" max="9" min="9" width="20"/>
    <col customWidth="1" max="10" min="10" width="43"/>
    <col customWidth="1" max="11" min="11" width="31"/>
    <col customWidth="1" max="12" min="12" width="21"/>
    <col customWidth="1" max="13" min="13" width="21"/>
    <col customWidth="1" max="14" min="14" width="21"/>
    <col customWidth="1" max="15" min="15" width="21"/>
    <col customWidth="1" max="16" min="16" width="21"/>
    <col customWidth="1" max="17" min="17" width="14"/>
  </cols>
  <sheetData>
    <row r="1" spans="1:17">
      <c r="A1" s="1" t="s">
        <v>921</v>
      </c>
      <c r="B1" s="2" t="s">
        <v>922</v>
      </c>
      <c r="C1" s="2" t="s">
        <v>923</v>
      </c>
      <c r="D1" s="2" t="s">
        <v>924</v>
      </c>
      <c r="E1" s="2" t="s">
        <v>925</v>
      </c>
      <c r="F1" s="2" t="s">
        <v>459</v>
      </c>
      <c r="G1" s="2" t="s">
        <v>926</v>
      </c>
      <c r="H1" s="2" t="s">
        <v>927</v>
      </c>
      <c r="I1" s="2" t="s">
        <v>928</v>
      </c>
      <c r="J1" s="2" t="s">
        <v>929</v>
      </c>
      <c r="K1" s="2" t="s">
        <v>930</v>
      </c>
      <c r="L1" s="2" t="s">
        <v>463</v>
      </c>
      <c r="M1" s="2" t="s">
        <v>456</v>
      </c>
      <c r="N1" s="2" t="s">
        <v>931</v>
      </c>
      <c r="O1" s="2" t="s">
        <v>932</v>
      </c>
      <c r="P1" s="2" t="s">
        <v>933</v>
      </c>
      <c r="Q1" s="2" t="s">
        <v>934</v>
      </c>
    </row>
    <row r="2" spans="1:17">
      <c r="A2" s="3" t="s">
        <v>544</v>
      </c>
    </row>
    <row r="3" spans="1:17">
      <c r="A3" s="4" t="s">
        <v>935</v>
      </c>
      <c r="J3" s="7" t="n">
        <v>14465483000</v>
      </c>
      <c r="K3" s="7" t="n">
        <v>14028352000</v>
      </c>
    </row>
    <row r="4" spans="1:17">
      <c r="A4" s="4" t="s">
        <v>936</v>
      </c>
      <c r="H4" s="6" t="n">
        <v>15498652</v>
      </c>
    </row>
    <row r="5" spans="1:17">
      <c r="A5" s="4" t="s">
        <v>937</v>
      </c>
      <c r="H5" s="8" t="n">
        <v>0.01</v>
      </c>
      <c r="J5" s="8" t="n">
        <v>0.01</v>
      </c>
      <c r="K5" s="8" t="n">
        <v>0.01</v>
      </c>
    </row>
    <row r="6" spans="1:17">
      <c r="A6" s="4" t="s">
        <v>938</v>
      </c>
      <c r="H6" s="8" t="n">
        <v>14.84</v>
      </c>
    </row>
    <row r="7" spans="1:17">
      <c r="A7" s="4" t="s">
        <v>119</v>
      </c>
      <c r="J7" s="7" t="n">
        <v>0</v>
      </c>
      <c r="K7" s="7" t="n">
        <v>-199658000</v>
      </c>
      <c r="L7" s="7" t="n">
        <v>-4109000</v>
      </c>
    </row>
    <row r="8" spans="1:17">
      <c r="A8" s="4" t="s">
        <v>939</v>
      </c>
      <c r="J8" s="8" t="n">
        <v>7.03</v>
      </c>
    </row>
    <row r="9" spans="1:17">
      <c r="A9" s="4" t="s">
        <v>940</v>
      </c>
    </row>
    <row r="10" spans="1:17">
      <c r="A10" s="3" t="s">
        <v>544</v>
      </c>
    </row>
    <row r="11" spans="1:17">
      <c r="A11" s="4" t="s">
        <v>941</v>
      </c>
      <c r="C11" s="4" t="s">
        <v>942</v>
      </c>
    </row>
    <row r="12" spans="1:17">
      <c r="A12" s="4" t="s">
        <v>943</v>
      </c>
    </row>
    <row r="13" spans="1:17">
      <c r="A13" s="3" t="s">
        <v>544</v>
      </c>
    </row>
    <row r="14" spans="1:17">
      <c r="A14" s="4" t="s">
        <v>941</v>
      </c>
      <c r="C14" s="4" t="s">
        <v>944</v>
      </c>
    </row>
    <row r="15" spans="1:17">
      <c r="A15" s="4" t="s">
        <v>945</v>
      </c>
    </row>
    <row r="16" spans="1:17">
      <c r="A16" s="3" t="s">
        <v>544</v>
      </c>
    </row>
    <row r="17" spans="1:17">
      <c r="A17" s="4" t="s">
        <v>941</v>
      </c>
      <c r="C17" s="4" t="s">
        <v>946</v>
      </c>
    </row>
    <row r="18" spans="1:17">
      <c r="A18" s="4" t="s">
        <v>947</v>
      </c>
    </row>
    <row r="19" spans="1:17">
      <c r="A19" s="3" t="s">
        <v>544</v>
      </c>
    </row>
    <row r="20" spans="1:17">
      <c r="A20" s="4" t="s">
        <v>935</v>
      </c>
      <c r="P20" s="7" t="n">
        <v>1095000000</v>
      </c>
    </row>
    <row r="21" spans="1:17">
      <c r="A21" s="4" t="s">
        <v>948</v>
      </c>
    </row>
    <row r="22" spans="1:17">
      <c r="A22" s="3" t="s">
        <v>544</v>
      </c>
    </row>
    <row r="23" spans="1:17">
      <c r="A23" s="4" t="s">
        <v>935</v>
      </c>
      <c r="P23" s="7" t="n">
        <v>395000000</v>
      </c>
    </row>
    <row r="24" spans="1:17">
      <c r="A24" s="4" t="s">
        <v>949</v>
      </c>
    </row>
    <row r="25" spans="1:17">
      <c r="A25" s="3" t="s">
        <v>544</v>
      </c>
    </row>
    <row r="26" spans="1:17">
      <c r="A26" s="4" t="s">
        <v>548</v>
      </c>
      <c r="P26" s="4" t="s">
        <v>549</v>
      </c>
    </row>
    <row r="27" spans="1:17">
      <c r="A27" s="4" t="s">
        <v>950</v>
      </c>
    </row>
    <row r="28" spans="1:17">
      <c r="A28" s="3" t="s">
        <v>544</v>
      </c>
    </row>
    <row r="29" spans="1:17">
      <c r="A29" s="4" t="s">
        <v>548</v>
      </c>
      <c r="P29" s="4" t="s">
        <v>951</v>
      </c>
    </row>
    <row r="30" spans="1:17">
      <c r="A30" s="4" t="s">
        <v>952</v>
      </c>
    </row>
    <row r="31" spans="1:17">
      <c r="A31" s="3" t="s">
        <v>544</v>
      </c>
    </row>
    <row r="32" spans="1:17">
      <c r="A32" s="4" t="s">
        <v>935</v>
      </c>
      <c r="P32" s="7" t="n">
        <v>700000000</v>
      </c>
    </row>
    <row r="33" spans="1:17">
      <c r="A33" s="4" t="s">
        <v>953</v>
      </c>
    </row>
    <row r="34" spans="1:17">
      <c r="A34" s="3" t="s">
        <v>544</v>
      </c>
    </row>
    <row r="35" spans="1:17">
      <c r="A35" s="4" t="s">
        <v>954</v>
      </c>
      <c r="D35" s="7" t="n">
        <v>3250000000</v>
      </c>
    </row>
    <row r="36" spans="1:17">
      <c r="A36" s="4" t="s">
        <v>955</v>
      </c>
    </row>
    <row r="37" spans="1:17">
      <c r="A37" s="3" t="s">
        <v>544</v>
      </c>
    </row>
    <row r="38" spans="1:17">
      <c r="A38" s="4" t="s">
        <v>548</v>
      </c>
      <c r="Q38" s="4" t="s">
        <v>695</v>
      </c>
    </row>
    <row r="39" spans="1:17">
      <c r="A39" s="4" t="s">
        <v>956</v>
      </c>
    </row>
    <row r="40" spans="1:17">
      <c r="A40" s="3" t="s">
        <v>544</v>
      </c>
    </row>
    <row r="41" spans="1:17">
      <c r="A41" s="4" t="s">
        <v>548</v>
      </c>
      <c r="Q41" s="4" t="s">
        <v>542</v>
      </c>
    </row>
    <row r="42" spans="1:17">
      <c r="A42" s="4" t="s">
        <v>957</v>
      </c>
    </row>
    <row r="43" spans="1:17">
      <c r="A43" s="3" t="s">
        <v>544</v>
      </c>
    </row>
    <row r="44" spans="1:17">
      <c r="A44" s="4" t="s">
        <v>958</v>
      </c>
      <c r="D44" s="4" t="s">
        <v>959</v>
      </c>
    </row>
    <row r="45" spans="1:17">
      <c r="A45" s="4" t="s">
        <v>960</v>
      </c>
    </row>
    <row r="46" spans="1:17">
      <c r="A46" s="3" t="s">
        <v>544</v>
      </c>
    </row>
    <row r="47" spans="1:17">
      <c r="A47" s="4" t="s">
        <v>961</v>
      </c>
      <c r="C47" s="7" t="n">
        <v>500000000</v>
      </c>
      <c r="D47" s="7" t="n">
        <v>500000000</v>
      </c>
    </row>
    <row r="48" spans="1:17">
      <c r="A48" s="4" t="s">
        <v>962</v>
      </c>
    </row>
    <row r="49" spans="1:17">
      <c r="A49" s="3" t="s">
        <v>544</v>
      </c>
    </row>
    <row r="50" spans="1:17">
      <c r="A50" s="4" t="s">
        <v>961</v>
      </c>
      <c r="C50" s="6" t="n">
        <v>450000000</v>
      </c>
    </row>
    <row r="51" spans="1:17">
      <c r="A51" s="4" t="s">
        <v>963</v>
      </c>
    </row>
    <row r="52" spans="1:17">
      <c r="A52" s="3" t="s">
        <v>544</v>
      </c>
    </row>
    <row r="53" spans="1:17">
      <c r="A53" s="4" t="s">
        <v>961</v>
      </c>
      <c r="C53" s="7" t="n">
        <v>50000000</v>
      </c>
    </row>
    <row r="54" spans="1:17">
      <c r="A54" s="4" t="s">
        <v>964</v>
      </c>
    </row>
    <row r="55" spans="1:17">
      <c r="A55" s="3" t="s">
        <v>544</v>
      </c>
    </row>
    <row r="56" spans="1:17">
      <c r="A56" s="4" t="s">
        <v>965</v>
      </c>
      <c r="J56" s="10" t="n">
        <v>3.2</v>
      </c>
    </row>
    <row r="57" spans="1:17">
      <c r="A57" s="4" t="s">
        <v>966</v>
      </c>
    </row>
    <row r="58" spans="1:17">
      <c r="A58" s="3" t="s">
        <v>544</v>
      </c>
    </row>
    <row r="59" spans="1:17">
      <c r="A59" s="4" t="s">
        <v>965</v>
      </c>
      <c r="J59" s="10" t="n">
        <v>3.5</v>
      </c>
    </row>
    <row r="60" spans="1:17">
      <c r="A60" s="4" t="s">
        <v>856</v>
      </c>
    </row>
    <row r="61" spans="1:17">
      <c r="A61" s="3" t="s">
        <v>544</v>
      </c>
    </row>
    <row r="62" spans="1:17">
      <c r="A62" s="4" t="s">
        <v>935</v>
      </c>
      <c r="J62" s="7" t="n">
        <v>1633130000</v>
      </c>
      <c r="K62" s="7" t="n">
        <v>1616631000</v>
      </c>
    </row>
    <row r="63" spans="1:17">
      <c r="A63" s="4" t="s">
        <v>967</v>
      </c>
    </row>
    <row r="64" spans="1:17">
      <c r="A64" s="3" t="s">
        <v>544</v>
      </c>
    </row>
    <row r="65" spans="1:17">
      <c r="A65" s="4" t="s">
        <v>548</v>
      </c>
      <c r="J65" s="4" t="s">
        <v>968</v>
      </c>
    </row>
    <row r="66" spans="1:17">
      <c r="A66" s="4" t="s">
        <v>967</v>
      </c>
    </row>
    <row r="67" spans="1:17">
      <c r="A67" s="3" t="s">
        <v>544</v>
      </c>
    </row>
    <row r="68" spans="1:17">
      <c r="A68" s="4" t="s">
        <v>969</v>
      </c>
      <c r="I68" s="7" t="n">
        <v>46000000</v>
      </c>
    </row>
    <row r="69" spans="1:17">
      <c r="A69" s="4" t="s">
        <v>857</v>
      </c>
    </row>
    <row r="70" spans="1:17">
      <c r="A70" s="3" t="s">
        <v>544</v>
      </c>
    </row>
    <row r="71" spans="1:17">
      <c r="A71" s="4" t="s">
        <v>548</v>
      </c>
      <c r="J71" s="4" t="s">
        <v>886</v>
      </c>
      <c r="K71" s="4" t="s">
        <v>886</v>
      </c>
    </row>
    <row r="72" spans="1:17">
      <c r="A72" s="4" t="s">
        <v>935</v>
      </c>
      <c r="J72" s="7" t="n">
        <v>421219000</v>
      </c>
      <c r="K72" s="7" t="n">
        <v>421219000</v>
      </c>
    </row>
    <row r="73" spans="1:17">
      <c r="A73" s="4" t="s">
        <v>970</v>
      </c>
      <c r="H73" s="7" t="n">
        <v>600000000</v>
      </c>
    </row>
    <row r="74" spans="1:17">
      <c r="A74" s="4" t="s">
        <v>119</v>
      </c>
      <c r="H74" s="7" t="n">
        <v>22100000</v>
      </c>
    </row>
    <row r="75" spans="1:17">
      <c r="A75" s="4" t="s">
        <v>860</v>
      </c>
    </row>
    <row r="76" spans="1:17">
      <c r="A76" s="3" t="s">
        <v>544</v>
      </c>
    </row>
    <row r="77" spans="1:17">
      <c r="A77" s="4" t="s">
        <v>548</v>
      </c>
      <c r="J77" s="4" t="s">
        <v>892</v>
      </c>
      <c r="K77" s="4" t="s">
        <v>892</v>
      </c>
    </row>
    <row r="78" spans="1:17">
      <c r="A78" s="4" t="s">
        <v>935</v>
      </c>
      <c r="J78" s="7" t="n">
        <v>403350000</v>
      </c>
      <c r="K78" s="7" t="n">
        <v>403350000</v>
      </c>
    </row>
    <row r="79" spans="1:17">
      <c r="A79" s="4" t="s">
        <v>971</v>
      </c>
      <c r="J79" s="4" t="s">
        <v>972</v>
      </c>
    </row>
    <row r="80" spans="1:17">
      <c r="A80" s="4" t="s">
        <v>973</v>
      </c>
    </row>
    <row r="81" spans="1:17">
      <c r="A81" s="3" t="s">
        <v>544</v>
      </c>
    </row>
    <row r="82" spans="1:17">
      <c r="A82" s="4" t="s">
        <v>935</v>
      </c>
      <c r="J82" s="7" t="n">
        <v>421200000</v>
      </c>
    </row>
    <row r="83" spans="1:17">
      <c r="A83" s="4" t="s">
        <v>971</v>
      </c>
      <c r="J83" s="4" t="s">
        <v>974</v>
      </c>
    </row>
    <row r="84" spans="1:17">
      <c r="A84" s="4" t="s">
        <v>859</v>
      </c>
    </row>
    <row r="85" spans="1:17">
      <c r="A85" s="3" t="s">
        <v>544</v>
      </c>
    </row>
    <row r="86" spans="1:17">
      <c r="A86" s="4" t="s">
        <v>935</v>
      </c>
      <c r="J86" s="7" t="n">
        <v>1000000000</v>
      </c>
    </row>
    <row r="87" spans="1:17">
      <c r="A87" s="4" t="s">
        <v>971</v>
      </c>
      <c r="J87" s="4" t="s">
        <v>974</v>
      </c>
    </row>
    <row r="88" spans="1:17">
      <c r="A88" s="4" t="s">
        <v>859</v>
      </c>
    </row>
    <row r="89" spans="1:17">
      <c r="A89" s="3" t="s">
        <v>544</v>
      </c>
    </row>
    <row r="90" spans="1:17">
      <c r="A90" s="4" t="s">
        <v>548</v>
      </c>
      <c r="J90" s="4" t="s">
        <v>889</v>
      </c>
      <c r="K90" s="4" t="s">
        <v>889</v>
      </c>
    </row>
    <row r="91" spans="1:17">
      <c r="A91" s="4" t="s">
        <v>935</v>
      </c>
      <c r="J91" s="7" t="n">
        <v>1000000000</v>
      </c>
      <c r="K91" s="7" t="n">
        <v>1000000000</v>
      </c>
    </row>
    <row r="92" spans="1:17">
      <c r="A92" s="4" t="s">
        <v>863</v>
      </c>
    </row>
    <row r="93" spans="1:17">
      <c r="A93" s="3" t="s">
        <v>544</v>
      </c>
    </row>
    <row r="94" spans="1:17">
      <c r="A94" s="4" t="s">
        <v>935</v>
      </c>
      <c r="J94" s="7" t="n">
        <v>1222259000</v>
      </c>
      <c r="K94" s="7" t="n">
        <v>1215096000</v>
      </c>
    </row>
    <row r="95" spans="1:17">
      <c r="A95" s="4" t="s">
        <v>975</v>
      </c>
    </row>
    <row r="96" spans="1:17">
      <c r="A96" s="3" t="s">
        <v>544</v>
      </c>
    </row>
    <row r="97" spans="1:17">
      <c r="A97" s="4" t="s">
        <v>935</v>
      </c>
      <c r="O97" s="7" t="n">
        <v>31200000</v>
      </c>
    </row>
    <row r="98" spans="1:17">
      <c r="A98" s="4" t="s">
        <v>976</v>
      </c>
    </row>
    <row r="99" spans="1:17">
      <c r="A99" s="3" t="s">
        <v>544</v>
      </c>
    </row>
    <row r="100" spans="1:17">
      <c r="A100" s="4" t="s">
        <v>548</v>
      </c>
      <c r="J100" s="4" t="s">
        <v>895</v>
      </c>
      <c r="K100" s="4" t="s">
        <v>895</v>
      </c>
    </row>
    <row r="101" spans="1:17">
      <c r="A101" s="4" t="s">
        <v>935</v>
      </c>
      <c r="J101" s="7" t="n">
        <v>1250000000</v>
      </c>
      <c r="K101" s="7" t="n">
        <v>1250000000</v>
      </c>
    </row>
    <row r="102" spans="1:17">
      <c r="A102" s="4" t="s">
        <v>550</v>
      </c>
      <c r="G102" s="7" t="n">
        <v>1250000000</v>
      </c>
    </row>
    <row r="103" spans="1:17">
      <c r="A103" s="4" t="s">
        <v>977</v>
      </c>
      <c r="J103" s="4" t="s">
        <v>485</v>
      </c>
    </row>
    <row r="104" spans="1:17">
      <c r="A104" s="4" t="s">
        <v>978</v>
      </c>
    </row>
    <row r="105" spans="1:17">
      <c r="A105" s="3" t="s">
        <v>544</v>
      </c>
    </row>
    <row r="106" spans="1:17">
      <c r="A106" s="4" t="s">
        <v>969</v>
      </c>
      <c r="G106" s="6" t="n">
        <v>448900000</v>
      </c>
    </row>
    <row r="107" spans="1:17">
      <c r="A107" s="4" t="s">
        <v>979</v>
      </c>
    </row>
    <row r="108" spans="1:17">
      <c r="A108" s="3" t="s">
        <v>544</v>
      </c>
    </row>
    <row r="109" spans="1:17">
      <c r="A109" s="4" t="s">
        <v>969</v>
      </c>
      <c r="G109" s="6" t="n">
        <v>30000000</v>
      </c>
    </row>
    <row r="110" spans="1:17">
      <c r="A110" s="4" t="s">
        <v>865</v>
      </c>
    </row>
    <row r="111" spans="1:17">
      <c r="A111" s="3" t="s">
        <v>544</v>
      </c>
    </row>
    <row r="112" spans="1:17">
      <c r="A112" s="4" t="s">
        <v>935</v>
      </c>
      <c r="J112" s="7" t="n">
        <v>182000000</v>
      </c>
    </row>
    <row r="113" spans="1:17">
      <c r="A113" s="4" t="s">
        <v>980</v>
      </c>
    </row>
    <row r="114" spans="1:17">
      <c r="A114" s="3" t="s">
        <v>544</v>
      </c>
    </row>
    <row r="115" spans="1:17">
      <c r="A115" s="4" t="s">
        <v>548</v>
      </c>
      <c r="J115" s="4" t="s">
        <v>892</v>
      </c>
    </row>
    <row r="116" spans="1:17">
      <c r="A116" s="4" t="s">
        <v>969</v>
      </c>
      <c r="G116" s="7" t="n">
        <v>731900000</v>
      </c>
    </row>
    <row r="117" spans="1:17">
      <c r="A117" s="4" t="s">
        <v>855</v>
      </c>
    </row>
    <row r="118" spans="1:17">
      <c r="A118" s="3" t="s">
        <v>544</v>
      </c>
    </row>
    <row r="119" spans="1:17">
      <c r="A119" s="4" t="s">
        <v>935</v>
      </c>
      <c r="J119" s="7" t="n">
        <v>269190000</v>
      </c>
      <c r="K119" s="7" t="n">
        <v>253417000</v>
      </c>
    </row>
    <row r="120" spans="1:17">
      <c r="A120" s="4" t="s">
        <v>981</v>
      </c>
    </row>
    <row r="121" spans="1:17">
      <c r="A121" s="3" t="s">
        <v>544</v>
      </c>
    </row>
    <row r="122" spans="1:17">
      <c r="A122" s="4" t="s">
        <v>548</v>
      </c>
      <c r="H122" s="4" t="s">
        <v>549</v>
      </c>
      <c r="J122" s="4" t="s">
        <v>549</v>
      </c>
      <c r="K122" s="4" t="s">
        <v>549</v>
      </c>
    </row>
    <row r="123" spans="1:17">
      <c r="A123" s="4" t="s">
        <v>935</v>
      </c>
      <c r="J123" s="7" t="n">
        <v>402500000</v>
      </c>
      <c r="K123" s="7" t="n">
        <v>402500000</v>
      </c>
    </row>
    <row r="124" spans="1:17">
      <c r="A124" s="4" t="s">
        <v>550</v>
      </c>
      <c r="H124" s="7" t="n">
        <v>402500000</v>
      </c>
    </row>
    <row r="125" spans="1:17">
      <c r="A125" s="4" t="s">
        <v>982</v>
      </c>
      <c r="H125" s="11" t="n">
        <v>0.0550085</v>
      </c>
    </row>
    <row r="126" spans="1:17">
      <c r="A126" s="4" t="s">
        <v>983</v>
      </c>
      <c r="H126" s="8" t="n">
        <v>18.18</v>
      </c>
    </row>
    <row r="127" spans="1:17">
      <c r="A127" s="4" t="s">
        <v>984</v>
      </c>
      <c r="H127" s="6" t="n">
        <v>42</v>
      </c>
    </row>
    <row r="128" spans="1:17">
      <c r="A128" s="4" t="s">
        <v>985</v>
      </c>
      <c r="H128" s="7" t="n">
        <v>149400000</v>
      </c>
    </row>
    <row r="129" spans="1:17">
      <c r="A129" s="4" t="s">
        <v>986</v>
      </c>
      <c r="H129" s="4" t="s">
        <v>514</v>
      </c>
    </row>
    <row r="130" spans="1:17">
      <c r="A130" s="4" t="s">
        <v>203</v>
      </c>
      <c r="H130" s="7" t="n">
        <v>12700000</v>
      </c>
    </row>
    <row r="131" spans="1:17">
      <c r="A131" s="4" t="s">
        <v>987</v>
      </c>
    </row>
    <row r="132" spans="1:17">
      <c r="A132" s="3" t="s">
        <v>544</v>
      </c>
    </row>
    <row r="133" spans="1:17">
      <c r="A133" s="4" t="s">
        <v>203</v>
      </c>
      <c r="H133" s="7" t="n">
        <v>7300000</v>
      </c>
    </row>
    <row r="134" spans="1:17">
      <c r="A134" s="4" t="s">
        <v>866</v>
      </c>
    </row>
    <row r="135" spans="1:17">
      <c r="A135" s="3" t="s">
        <v>544</v>
      </c>
    </row>
    <row r="136" spans="1:17">
      <c r="A136" s="4" t="s">
        <v>935</v>
      </c>
      <c r="J136" s="6" t="n">
        <v>11670864000</v>
      </c>
      <c r="K136" s="7" t="n">
        <v>11258738000</v>
      </c>
    </row>
    <row r="137" spans="1:17">
      <c r="A137" s="4" t="s">
        <v>988</v>
      </c>
    </row>
    <row r="138" spans="1:17">
      <c r="A138" s="3" t="s">
        <v>544</v>
      </c>
    </row>
    <row r="139" spans="1:17">
      <c r="A139" s="4" t="s">
        <v>935</v>
      </c>
      <c r="J139" s="7" t="n">
        <v>2000000000</v>
      </c>
    </row>
    <row r="140" spans="1:17">
      <c r="A140" s="4" t="s">
        <v>989</v>
      </c>
    </row>
    <row r="141" spans="1:17">
      <c r="A141" s="3" t="s">
        <v>544</v>
      </c>
    </row>
    <row r="142" spans="1:17">
      <c r="A142" s="4" t="s">
        <v>548</v>
      </c>
      <c r="M142" s="4" t="s">
        <v>904</v>
      </c>
    </row>
    <row r="143" spans="1:17">
      <c r="A143" s="4" t="s">
        <v>550</v>
      </c>
      <c r="M143" s="7" t="n">
        <v>400000000</v>
      </c>
    </row>
    <row r="144" spans="1:17">
      <c r="A144" s="4" t="s">
        <v>990</v>
      </c>
    </row>
    <row r="145" spans="1:17">
      <c r="A145" s="3" t="s">
        <v>544</v>
      </c>
    </row>
    <row r="146" spans="1:17">
      <c r="A146" s="4" t="s">
        <v>548</v>
      </c>
      <c r="J146" s="4" t="s">
        <v>991</v>
      </c>
    </row>
    <row r="147" spans="1:17">
      <c r="A147" s="4" t="s">
        <v>992</v>
      </c>
    </row>
    <row r="148" spans="1:17">
      <c r="A148" s="3" t="s">
        <v>544</v>
      </c>
    </row>
    <row r="149" spans="1:17">
      <c r="A149" s="4" t="s">
        <v>548</v>
      </c>
      <c r="J149" s="4" t="s">
        <v>916</v>
      </c>
      <c r="K149" s="4" t="s">
        <v>916</v>
      </c>
    </row>
    <row r="150" spans="1:17">
      <c r="A150" s="4" t="s">
        <v>935</v>
      </c>
      <c r="J150" s="7" t="n">
        <v>2950000000</v>
      </c>
      <c r="K150" s="7" t="n">
        <v>2950000000</v>
      </c>
    </row>
    <row r="151" spans="1:17">
      <c r="A151" s="4" t="s">
        <v>969</v>
      </c>
      <c r="E151" s="7" t="n">
        <v>708700000</v>
      </c>
    </row>
    <row r="152" spans="1:17">
      <c r="A152" s="4" t="s">
        <v>550</v>
      </c>
      <c r="E152" s="6" t="n">
        <v>700000000</v>
      </c>
      <c r="F152" s="7" t="n">
        <v>2250000000</v>
      </c>
    </row>
    <row r="153" spans="1:17">
      <c r="A153" s="4" t="s">
        <v>119</v>
      </c>
      <c r="E153" s="6" t="n">
        <v>-17800000</v>
      </c>
    </row>
    <row r="154" spans="1:17">
      <c r="A154" s="4" t="s">
        <v>993</v>
      </c>
    </row>
    <row r="155" spans="1:17">
      <c r="A155" s="3" t="s">
        <v>544</v>
      </c>
    </row>
    <row r="156" spans="1:17">
      <c r="A156" s="4" t="s">
        <v>548</v>
      </c>
      <c r="J156" s="4" t="s">
        <v>994</v>
      </c>
    </row>
    <row r="157" spans="1:17">
      <c r="A157" s="4" t="s">
        <v>969</v>
      </c>
      <c r="E157" s="7" t="n">
        <v>246000000</v>
      </c>
      <c r="F157" s="6" t="n">
        <v>195300000</v>
      </c>
    </row>
    <row r="158" spans="1:17">
      <c r="A158" s="4" t="s">
        <v>119</v>
      </c>
      <c r="F158" s="7" t="n">
        <v>15900000</v>
      </c>
    </row>
    <row r="159" spans="1:17">
      <c r="A159" s="4" t="s">
        <v>868</v>
      </c>
    </row>
    <row r="160" spans="1:17">
      <c r="A160" s="3" t="s">
        <v>544</v>
      </c>
    </row>
    <row r="161" spans="1:17">
      <c r="A161" s="4" t="s">
        <v>935</v>
      </c>
      <c r="J161" s="7" t="n">
        <v>220600000</v>
      </c>
    </row>
    <row r="162" spans="1:17">
      <c r="A162" s="4" t="s">
        <v>873</v>
      </c>
    </row>
    <row r="163" spans="1:17">
      <c r="A163" s="3" t="s">
        <v>544</v>
      </c>
    </row>
    <row r="164" spans="1:17">
      <c r="A164" s="4" t="s">
        <v>548</v>
      </c>
      <c r="J164" s="4" t="s">
        <v>904</v>
      </c>
      <c r="K164" s="4" t="s">
        <v>904</v>
      </c>
    </row>
    <row r="165" spans="1:17">
      <c r="A165" s="4" t="s">
        <v>935</v>
      </c>
      <c r="J165" s="7" t="n">
        <v>1885000000</v>
      </c>
      <c r="K165" s="7" t="n">
        <v>1485000000</v>
      </c>
    </row>
    <row r="166" spans="1:17">
      <c r="A166" s="4" t="s">
        <v>971</v>
      </c>
      <c r="J166" s="4" t="s">
        <v>995</v>
      </c>
    </row>
    <row r="167" spans="1:17">
      <c r="A167" s="4" t="s">
        <v>977</v>
      </c>
      <c r="J167" s="4" t="s">
        <v>485</v>
      </c>
    </row>
    <row r="168" spans="1:17">
      <c r="A168" s="4" t="s">
        <v>996</v>
      </c>
    </row>
    <row r="169" spans="1:17">
      <c r="A169" s="3" t="s">
        <v>544</v>
      </c>
    </row>
    <row r="170" spans="1:17">
      <c r="A170" s="4" t="s">
        <v>935</v>
      </c>
      <c r="J170" s="7" t="n">
        <v>3000000000</v>
      </c>
    </row>
    <row r="171" spans="1:17">
      <c r="A171" s="4" t="s">
        <v>997</v>
      </c>
    </row>
    <row r="172" spans="1:17">
      <c r="A172" s="3" t="s">
        <v>544</v>
      </c>
    </row>
    <row r="173" spans="1:17">
      <c r="A173" s="4" t="s">
        <v>935</v>
      </c>
      <c r="J173" s="7" t="n">
        <v>111700000</v>
      </c>
    </row>
    <row r="174" spans="1:17">
      <c r="A174" s="4" t="s">
        <v>869</v>
      </c>
    </row>
    <row r="175" spans="1:17">
      <c r="A175" s="3" t="s">
        <v>544</v>
      </c>
    </row>
    <row r="176" spans="1:17">
      <c r="A176" s="4" t="s">
        <v>548</v>
      </c>
      <c r="J176" s="4" t="s">
        <v>895</v>
      </c>
      <c r="K176" s="4" t="s">
        <v>895</v>
      </c>
    </row>
    <row r="177" spans="1:17">
      <c r="A177" s="4" t="s">
        <v>935</v>
      </c>
      <c r="J177" s="7" t="n">
        <v>490000000</v>
      </c>
      <c r="K177" s="7" t="n">
        <v>490000000</v>
      </c>
    </row>
    <row r="178" spans="1:17">
      <c r="A178" s="4" t="s">
        <v>971</v>
      </c>
      <c r="J178" s="4" t="s">
        <v>998</v>
      </c>
    </row>
    <row r="179" spans="1:17">
      <c r="A179" s="4" t="s">
        <v>870</v>
      </c>
    </row>
    <row r="180" spans="1:17">
      <c r="A180" s="3" t="s">
        <v>544</v>
      </c>
    </row>
    <row r="181" spans="1:17">
      <c r="A181" s="4" t="s">
        <v>548</v>
      </c>
      <c r="J181" s="4" t="s">
        <v>898</v>
      </c>
      <c r="K181" s="4" t="s">
        <v>898</v>
      </c>
    </row>
    <row r="182" spans="1:17">
      <c r="A182" s="4" t="s">
        <v>935</v>
      </c>
      <c r="J182" s="7" t="n">
        <v>1349678000</v>
      </c>
      <c r="K182" s="7" t="n">
        <v>1349678000</v>
      </c>
    </row>
    <row r="183" spans="1:17">
      <c r="A183" s="4" t="s">
        <v>971</v>
      </c>
      <c r="J183" s="4" t="s">
        <v>999</v>
      </c>
    </row>
    <row r="184" spans="1:17">
      <c r="A184" s="4" t="s">
        <v>977</v>
      </c>
      <c r="J184" s="4" t="s">
        <v>485</v>
      </c>
    </row>
    <row r="185" spans="1:17">
      <c r="A185" s="4" t="s">
        <v>1000</v>
      </c>
    </row>
    <row r="186" spans="1:17">
      <c r="A186" s="3" t="s">
        <v>544</v>
      </c>
    </row>
    <row r="187" spans="1:17">
      <c r="A187" s="4" t="s">
        <v>954</v>
      </c>
      <c r="B187" s="7" t="n">
        <v>2000000000</v>
      </c>
    </row>
    <row r="188" spans="1:17">
      <c r="A188" s="4" t="s">
        <v>1001</v>
      </c>
      <c r="B188" s="4" t="s">
        <v>944</v>
      </c>
    </row>
    <row r="189" spans="1:17">
      <c r="A189" s="4" t="s">
        <v>1002</v>
      </c>
    </row>
    <row r="190" spans="1:17">
      <c r="A190" s="3" t="s">
        <v>544</v>
      </c>
    </row>
    <row r="191" spans="1:17">
      <c r="A191" s="4" t="s">
        <v>941</v>
      </c>
      <c r="B191" s="4" t="s">
        <v>1003</v>
      </c>
    </row>
    <row r="192" spans="1:17">
      <c r="A192" s="4" t="s">
        <v>1004</v>
      </c>
    </row>
    <row r="193" spans="1:17">
      <c r="A193" s="3" t="s">
        <v>544</v>
      </c>
    </row>
    <row r="194" spans="1:17">
      <c r="A194" s="4" t="s">
        <v>941</v>
      </c>
      <c r="B194" s="4" t="s">
        <v>942</v>
      </c>
    </row>
    <row r="195" spans="1:17">
      <c r="A195" s="4" t="s">
        <v>1005</v>
      </c>
    </row>
    <row r="196" spans="1:17">
      <c r="A196" s="3" t="s">
        <v>544</v>
      </c>
    </row>
    <row r="197" spans="1:17">
      <c r="A197" s="4" t="s">
        <v>548</v>
      </c>
      <c r="P197" s="4" t="s">
        <v>909</v>
      </c>
    </row>
    <row r="198" spans="1:17">
      <c r="A198" s="4" t="s">
        <v>1006</v>
      </c>
    </row>
    <row r="199" spans="1:17">
      <c r="A199" s="3" t="s">
        <v>544</v>
      </c>
    </row>
    <row r="200" spans="1:17">
      <c r="A200" s="4" t="s">
        <v>1007</v>
      </c>
      <c r="J200" s="6" t="n">
        <v>1</v>
      </c>
    </row>
    <row r="201" spans="1:17">
      <c r="A201" s="4" t="s">
        <v>1008</v>
      </c>
      <c r="J201" s="4" t="s">
        <v>1009</v>
      </c>
    </row>
    <row r="202" spans="1:17">
      <c r="A202" s="4" t="s">
        <v>872</v>
      </c>
    </row>
    <row r="203" spans="1:17">
      <c r="A203" s="3" t="s">
        <v>544</v>
      </c>
    </row>
    <row r="204" spans="1:17">
      <c r="A204" s="4" t="s">
        <v>548</v>
      </c>
      <c r="J204" s="4" t="s">
        <v>901</v>
      </c>
      <c r="K204" s="4" t="s">
        <v>901</v>
      </c>
    </row>
    <row r="205" spans="1:17">
      <c r="A205" s="4" t="s">
        <v>935</v>
      </c>
      <c r="J205" s="7" t="n">
        <v>1985000000</v>
      </c>
      <c r="K205" s="7" t="n">
        <v>1985000000</v>
      </c>
    </row>
    <row r="206" spans="1:17">
      <c r="A206" s="4" t="s">
        <v>1010</v>
      </c>
    </row>
    <row r="207" spans="1:17">
      <c r="A207" s="3" t="s">
        <v>544</v>
      </c>
    </row>
    <row r="208" spans="1:17">
      <c r="A208" s="4" t="s">
        <v>935</v>
      </c>
      <c r="N208" s="7" t="n">
        <v>1580000000</v>
      </c>
    </row>
    <row r="209" spans="1:17">
      <c r="A209" s="4" t="s">
        <v>1011</v>
      </c>
    </row>
    <row r="210" spans="1:17">
      <c r="A210" s="3" t="s">
        <v>544</v>
      </c>
    </row>
    <row r="211" spans="1:17">
      <c r="A211" s="4" t="s">
        <v>548</v>
      </c>
      <c r="G211" s="4" t="s">
        <v>1012</v>
      </c>
    </row>
    <row r="212" spans="1:17">
      <c r="A212" s="4" t="s">
        <v>1013</v>
      </c>
    </row>
    <row r="213" spans="1:17">
      <c r="A213" s="3" t="s">
        <v>544</v>
      </c>
    </row>
    <row r="214" spans="1:17">
      <c r="A214" s="4" t="s">
        <v>119</v>
      </c>
      <c r="G214" s="7" t="n">
        <v>188200000</v>
      </c>
    </row>
    <row r="215" spans="1:17">
      <c r="A215" s="4" t="s">
        <v>1014</v>
      </c>
    </row>
    <row r="216" spans="1:17">
      <c r="A216" s="3" t="s">
        <v>544</v>
      </c>
    </row>
    <row r="217" spans="1:17">
      <c r="A217" s="4" t="s">
        <v>935</v>
      </c>
      <c r="J217" s="7" t="n">
        <v>7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65</v>
      </c>
      <c r="D2" s="2" t="s">
        <v>108</v>
      </c>
    </row>
    <row r="3" spans="1:4">
      <c r="A3" s="3" t="s">
        <v>544</v>
      </c>
    </row>
    <row r="4" spans="1:4">
      <c r="A4" s="4" t="s">
        <v>1016</v>
      </c>
      <c r="B4" s="7" t="n">
        <v>41943</v>
      </c>
      <c r="C4" s="7" t="n">
        <v>48495</v>
      </c>
      <c r="D4" s="7" t="n">
        <v>48696</v>
      </c>
    </row>
    <row r="5" spans="1:4">
      <c r="A5" s="4" t="s">
        <v>981</v>
      </c>
    </row>
    <row r="6" spans="1:4">
      <c r="A6" s="3" t="s">
        <v>544</v>
      </c>
    </row>
    <row r="7" spans="1:4">
      <c r="A7" s="4" t="s">
        <v>1017</v>
      </c>
      <c r="B7" s="6" t="n">
        <v>18113</v>
      </c>
      <c r="C7" s="6" t="n">
        <v>9710</v>
      </c>
    </row>
    <row r="8" spans="1:4">
      <c r="A8" s="4" t="s">
        <v>1016</v>
      </c>
      <c r="B8" s="6" t="n">
        <v>15774</v>
      </c>
      <c r="C8" s="6" t="n">
        <v>7654</v>
      </c>
    </row>
    <row r="9" spans="1:4">
      <c r="A9" s="4" t="s">
        <v>1018</v>
      </c>
      <c r="B9" s="7" t="n">
        <v>33887</v>
      </c>
      <c r="C9" s="7" t="n">
        <v>173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65</v>
      </c>
      <c r="C2" s="2" t="s">
        <v>108</v>
      </c>
    </row>
    <row r="3" spans="1:3">
      <c r="A3" s="4" t="s">
        <v>146</v>
      </c>
      <c r="B3" s="5" t="n">
        <v>0.7</v>
      </c>
    </row>
    <row r="4" spans="1:3">
      <c r="A4" s="4" t="s">
        <v>173</v>
      </c>
    </row>
    <row r="5" spans="1:3">
      <c r="A5" s="4" t="s">
        <v>174</v>
      </c>
      <c r="B5" s="9" t="n">
        <v>0.6</v>
      </c>
      <c r="C5" s="5" t="n">
        <v>-3.1</v>
      </c>
    </row>
    <row r="6" spans="1:3">
      <c r="A6" s="4" t="s">
        <v>175</v>
      </c>
      <c r="B6" s="5" t="n">
        <v>-0.2</v>
      </c>
      <c r="C6" s="5" t="n">
        <v>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019</v>
      </c>
      <c r="B1" s="2" t="s">
        <v>1</v>
      </c>
    </row>
    <row r="2" spans="1:3">
      <c r="B2" s="2" t="s">
        <v>2</v>
      </c>
      <c r="C2" s="2" t="s">
        <v>65</v>
      </c>
    </row>
    <row r="3" spans="1:3">
      <c r="A3" s="3" t="s">
        <v>1020</v>
      </c>
    </row>
    <row r="4" spans="1:3">
      <c r="A4" s="4" t="s">
        <v>1021</v>
      </c>
      <c r="B4" s="7" t="n">
        <v>2400000000</v>
      </c>
      <c r="C4" s="7" t="n">
        <v>2400000000</v>
      </c>
    </row>
    <row r="5" spans="1:3">
      <c r="A5" s="4" t="s">
        <v>1022</v>
      </c>
      <c r="B5" s="7" t="n">
        <v>9800000</v>
      </c>
      <c r="C5" s="7" t="n">
        <v>37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65</v>
      </c>
    </row>
    <row r="2" spans="1:3">
      <c r="A2" s="3" t="s">
        <v>1020</v>
      </c>
    </row>
    <row r="3" spans="1:3">
      <c r="A3" s="4" t="s">
        <v>1024</v>
      </c>
      <c r="B3" s="7" t="n">
        <v>3611</v>
      </c>
      <c r="C3" s="7" t="n">
        <v>37186</v>
      </c>
    </row>
    <row r="4" spans="1:3">
      <c r="A4" s="4" t="s">
        <v>1025</v>
      </c>
    </row>
    <row r="5" spans="1:3">
      <c r="A5" s="3" t="s">
        <v>1020</v>
      </c>
    </row>
    <row r="6" spans="1:3">
      <c r="A6" s="4" t="s">
        <v>1026</v>
      </c>
      <c r="B6" s="6" t="n">
        <v>0</v>
      </c>
      <c r="C6" s="6" t="n">
        <v>4100</v>
      </c>
    </row>
    <row r="7" spans="1:3">
      <c r="A7" s="4" t="s">
        <v>1027</v>
      </c>
    </row>
    <row r="8" spans="1:3">
      <c r="A8" s="3" t="s">
        <v>1020</v>
      </c>
    </row>
    <row r="9" spans="1:3">
      <c r="A9" s="4" t="s">
        <v>1026</v>
      </c>
      <c r="B9" s="6" t="n">
        <v>3239</v>
      </c>
      <c r="C9" s="6" t="n">
        <v>0</v>
      </c>
    </row>
    <row r="10" spans="1:3">
      <c r="A10" s="4" t="s">
        <v>1028</v>
      </c>
    </row>
    <row r="11" spans="1:3">
      <c r="A11" s="3" t="s">
        <v>1020</v>
      </c>
    </row>
    <row r="12" spans="1:3">
      <c r="A12" s="4" t="s">
        <v>1026</v>
      </c>
      <c r="B12" s="7" t="n">
        <v>372</v>
      </c>
      <c r="C12" s="7" t="n">
        <v>330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65</v>
      </c>
      <c r="D2" s="2" t="s">
        <v>108</v>
      </c>
    </row>
    <row r="3" spans="1:4">
      <c r="A3" s="3" t="s">
        <v>1030</v>
      </c>
    </row>
    <row r="4" spans="1:4">
      <c r="A4" s="4" t="s">
        <v>1031</v>
      </c>
      <c r="B4" s="7" t="n">
        <v>-27018</v>
      </c>
      <c r="C4" s="7" t="n">
        <v>14435</v>
      </c>
      <c r="D4" s="7" t="n">
        <v>-1006</v>
      </c>
    </row>
    <row r="5" spans="1:4">
      <c r="A5" s="4" t="s">
        <v>1032</v>
      </c>
    </row>
    <row r="6" spans="1:4">
      <c r="A6" s="3" t="s">
        <v>1030</v>
      </c>
    </row>
    <row r="7" spans="1:4">
      <c r="A7" s="4" t="s">
        <v>1033</v>
      </c>
      <c r="B7" s="6" t="n">
        <v>-22918</v>
      </c>
      <c r="C7" s="6" t="n">
        <v>14435</v>
      </c>
      <c r="D7" s="6" t="n">
        <v>-1006</v>
      </c>
    </row>
    <row r="8" spans="1:4">
      <c r="A8" s="4" t="s">
        <v>1034</v>
      </c>
    </row>
    <row r="9" spans="1:4">
      <c r="A9" s="3" t="s">
        <v>1030</v>
      </c>
    </row>
    <row r="10" spans="1:4">
      <c r="A10" s="4" t="s">
        <v>1035</v>
      </c>
      <c r="B10" s="7" t="n">
        <v>-4100</v>
      </c>
      <c r="C10" s="7" t="n">
        <v>0</v>
      </c>
      <c r="D10"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43"/>
    <col customWidth="1" max="3" min="3" width="21"/>
  </cols>
  <sheetData>
    <row r="1" spans="1:3">
      <c r="A1" s="1" t="s">
        <v>1036</v>
      </c>
      <c r="B1" s="2" t="s">
        <v>1</v>
      </c>
    </row>
    <row r="2" spans="1:3">
      <c r="B2" s="2" t="s">
        <v>1037</v>
      </c>
      <c r="C2" s="2" t="s">
        <v>458</v>
      </c>
    </row>
    <row r="3" spans="1:3">
      <c r="A3" s="3" t="s">
        <v>1038</v>
      </c>
    </row>
    <row r="4" spans="1:3">
      <c r="A4" s="4" t="s">
        <v>1039</v>
      </c>
      <c r="B4" s="6" t="n">
        <v>1</v>
      </c>
    </row>
    <row r="5" spans="1:3">
      <c r="A5" s="4" t="s">
        <v>1040</v>
      </c>
      <c r="B5" s="4" t="s">
        <v>568</v>
      </c>
    </row>
    <row r="6" spans="1:3">
      <c r="A6" s="4" t="s">
        <v>1041</v>
      </c>
      <c r="B6" s="7" t="n">
        <v>144</v>
      </c>
    </row>
    <row r="7" spans="1:3">
      <c r="A7" s="4" t="s">
        <v>1042</v>
      </c>
      <c r="B7" s="4" t="s">
        <v>570</v>
      </c>
    </row>
    <row r="8" spans="1:3">
      <c r="A8" s="4" t="s">
        <v>1043</v>
      </c>
      <c r="B8" s="6" t="n">
        <v>2</v>
      </c>
    </row>
    <row r="9" spans="1:3">
      <c r="A9" s="4" t="s">
        <v>1044</v>
      </c>
      <c r="B9" s="5" t="n">
        <v>14.7</v>
      </c>
    </row>
    <row r="10" spans="1:3">
      <c r="A10" s="4" t="s">
        <v>1045</v>
      </c>
      <c r="B10" s="9" t="n">
        <v>16.2</v>
      </c>
    </row>
    <row r="11" spans="1:3">
      <c r="A11" s="4" t="s">
        <v>1046</v>
      </c>
      <c r="B11" s="5" t="n">
        <v>-1.5</v>
      </c>
    </row>
    <row r="12" spans="1:3">
      <c r="A12" s="4" t="s">
        <v>1047</v>
      </c>
      <c r="B12" s="4" t="s">
        <v>500</v>
      </c>
    </row>
    <row r="13" spans="1:3">
      <c r="A13" s="4" t="s">
        <v>1044</v>
      </c>
      <c r="C13" s="5" t="n">
        <v>3.1</v>
      </c>
    </row>
    <row r="14" spans="1:3">
      <c r="A14" s="4" t="s">
        <v>1045</v>
      </c>
      <c r="C14" s="9" t="n">
        <v>2.4</v>
      </c>
    </row>
    <row r="15" spans="1:3">
      <c r="A15" s="4" t="s">
        <v>1048</v>
      </c>
      <c r="C15" s="5" t="n">
        <v>0.7</v>
      </c>
    </row>
    <row r="16" spans="1:3">
      <c r="A16" s="4" t="s">
        <v>1049</v>
      </c>
      <c r="B16" s="5" t="n">
        <v>15.9</v>
      </c>
    </row>
    <row r="17" spans="1:3">
      <c r="A17" s="4" t="s">
        <v>1050</v>
      </c>
      <c r="B17" s="9" t="n">
        <v>16.3</v>
      </c>
    </row>
    <row r="18" spans="1:3">
      <c r="A18" s="4" t="s">
        <v>1051</v>
      </c>
      <c r="B18" s="9" t="n">
        <v>2.2</v>
      </c>
    </row>
    <row r="19" spans="1:3">
      <c r="A19" s="4" t="s">
        <v>1052</v>
      </c>
      <c r="B19" s="9" t="n">
        <v>2.2</v>
      </c>
    </row>
    <row r="20" spans="1:3">
      <c r="A20" s="4" t="s">
        <v>1053</v>
      </c>
      <c r="B20" s="9" t="n">
        <v>2.2</v>
      </c>
    </row>
    <row r="21" spans="1:3">
      <c r="A21" s="4" t="s">
        <v>1054</v>
      </c>
      <c r="B21" s="9" t="n">
        <v>1.3</v>
      </c>
    </row>
    <row r="22" spans="1:3">
      <c r="A22" s="4" t="s">
        <v>1055</v>
      </c>
      <c r="B22" s="9" t="n">
        <v>1.3</v>
      </c>
    </row>
    <row r="23" spans="1:3">
      <c r="A23" s="4" t="s">
        <v>1056</v>
      </c>
      <c r="B23" s="5" t="n">
        <v>7.1</v>
      </c>
    </row>
    <row r="24" spans="1:3">
      <c r="A24" s="4" t="s">
        <v>417</v>
      </c>
    </row>
    <row r="25" spans="1:3">
      <c r="A25" s="3" t="s">
        <v>1038</v>
      </c>
    </row>
    <row r="26" spans="1:3">
      <c r="A26" s="4" t="s">
        <v>1057</v>
      </c>
      <c r="B26" s="4" t="s">
        <v>500</v>
      </c>
    </row>
    <row r="27" spans="1:3">
      <c r="A27" s="4" t="s">
        <v>420</v>
      </c>
    </row>
    <row r="28" spans="1:3">
      <c r="A28" s="3" t="s">
        <v>1038</v>
      </c>
    </row>
    <row r="29" spans="1:3">
      <c r="A29" s="4" t="s">
        <v>1057</v>
      </c>
      <c r="B29" s="4" t="s">
        <v>442</v>
      </c>
    </row>
    <row r="30" spans="1:3">
      <c r="A30" s="4" t="s">
        <v>1058</v>
      </c>
    </row>
    <row r="31" spans="1:3">
      <c r="A31" s="3" t="s">
        <v>1038</v>
      </c>
    </row>
    <row r="32" spans="1:3">
      <c r="A32" s="4" t="s">
        <v>1049</v>
      </c>
      <c r="B32" s="7" t="n">
        <v>2</v>
      </c>
    </row>
    <row r="33" spans="1:3">
      <c r="A33" s="4" t="s">
        <v>78</v>
      </c>
    </row>
    <row r="34" spans="1:3">
      <c r="A34" s="3" t="s">
        <v>1038</v>
      </c>
    </row>
    <row r="35" spans="1:3">
      <c r="A35" s="4" t="s">
        <v>1049</v>
      </c>
      <c r="B35" s="5" t="n">
        <v>13.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454</v>
      </c>
    </row>
    <row r="2" spans="1:2">
      <c r="A2" s="3" t="s">
        <v>634</v>
      </c>
    </row>
    <row r="3" spans="1:2">
      <c r="A3" s="4" t="s">
        <v>415</v>
      </c>
      <c r="B3" s="7" t="n">
        <v>10084</v>
      </c>
    </row>
    <row r="4" spans="1:2">
      <c r="A4" s="4" t="s">
        <v>414</v>
      </c>
      <c r="B4" s="6" t="n">
        <v>86780</v>
      </c>
    </row>
    <row r="5" spans="1:2">
      <c r="A5" s="4" t="s">
        <v>1060</v>
      </c>
      <c r="B5" s="6" t="n">
        <v>96864</v>
      </c>
    </row>
    <row r="6" spans="1:2">
      <c r="A6" s="3" t="s">
        <v>1061</v>
      </c>
    </row>
    <row r="7" spans="1:2">
      <c r="A7" s="4" t="s">
        <v>415</v>
      </c>
      <c r="B7" s="6" t="n">
        <v>12744</v>
      </c>
    </row>
    <row r="8" spans="1:2">
      <c r="A8" s="4" t="s">
        <v>414</v>
      </c>
      <c r="B8" s="6" t="n">
        <v>2215</v>
      </c>
    </row>
    <row r="9" spans="1:2">
      <c r="A9" s="3" t="s">
        <v>1062</v>
      </c>
    </row>
    <row r="10" spans="1:2">
      <c r="A10" s="4" t="s">
        <v>415</v>
      </c>
      <c r="B10" s="6" t="n">
        <v>99072</v>
      </c>
    </row>
    <row r="11" spans="1:2">
      <c r="A11" s="4" t="s">
        <v>414</v>
      </c>
      <c r="B11" s="6" t="n">
        <v>16137</v>
      </c>
    </row>
    <row r="12" spans="1:2">
      <c r="A12" s="4" t="s">
        <v>1063</v>
      </c>
      <c r="B12" s="6" t="n">
        <v>130168</v>
      </c>
    </row>
    <row r="13" spans="1:2">
      <c r="A13" s="4" t="s">
        <v>1064</v>
      </c>
      <c r="B13" s="7" t="n">
        <v>5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1</v>
      </c>
    </row>
    <row r="2" spans="1:2">
      <c r="B2" s="2" t="s">
        <v>454</v>
      </c>
    </row>
    <row r="3" spans="1:2">
      <c r="A3" s="3" t="s">
        <v>1066</v>
      </c>
    </row>
    <row r="4" spans="1:2">
      <c r="A4" s="4" t="s">
        <v>1067</v>
      </c>
      <c r="B4" s="7" t="n">
        <v>542</v>
      </c>
    </row>
    <row r="5" spans="1:2">
      <c r="A5" s="4" t="s">
        <v>1068</v>
      </c>
      <c r="B5" s="6" t="n">
        <v>813</v>
      </c>
    </row>
    <row r="6" spans="1:2">
      <c r="A6" s="4" t="s">
        <v>1069</v>
      </c>
      <c r="B6" s="6" t="n">
        <v>-1206</v>
      </c>
    </row>
    <row r="7" spans="1:2">
      <c r="A7" s="4" t="s">
        <v>1070</v>
      </c>
      <c r="B7" s="6" t="n">
        <v>20518</v>
      </c>
    </row>
    <row r="8" spans="1:2">
      <c r="A8" s="4" t="s">
        <v>1071</v>
      </c>
    </row>
    <row r="9" spans="1:2">
      <c r="A9" s="3" t="s">
        <v>1038</v>
      </c>
    </row>
    <row r="10" spans="1:2">
      <c r="A10" s="4" t="s">
        <v>1072</v>
      </c>
      <c r="B10" s="6" t="n">
        <v>14210</v>
      </c>
    </row>
    <row r="11" spans="1:2">
      <c r="A11" s="4" t="s">
        <v>1073</v>
      </c>
    </row>
    <row r="12" spans="1:2">
      <c r="A12" s="3" t="s">
        <v>1038</v>
      </c>
    </row>
    <row r="13" spans="1:2">
      <c r="A13" s="4" t="s">
        <v>1072</v>
      </c>
      <c r="B13" s="7" t="n">
        <v>615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21"/>
  </cols>
  <sheetData>
    <row r="1" spans="1:2">
      <c r="A1" s="1" t="s">
        <v>1074</v>
      </c>
      <c r="B1" s="2" t="s">
        <v>454</v>
      </c>
    </row>
    <row r="2" spans="1:2">
      <c r="A2" s="3" t="s">
        <v>1075</v>
      </c>
    </row>
    <row r="3" spans="1:2">
      <c r="A3" s="4" t="s">
        <v>779</v>
      </c>
      <c r="B3" s="7" t="n">
        <v>20136</v>
      </c>
    </row>
    <row r="4" spans="1:2">
      <c r="A4" s="4" t="s">
        <v>780</v>
      </c>
      <c r="B4" s="6" t="n">
        <v>16329</v>
      </c>
    </row>
    <row r="5" spans="1:2">
      <c r="A5" s="4" t="s">
        <v>781</v>
      </c>
      <c r="B5" s="6" t="n">
        <v>15508</v>
      </c>
    </row>
    <row r="6" spans="1:2">
      <c r="A6" s="4" t="s">
        <v>782</v>
      </c>
      <c r="B6" s="6" t="n">
        <v>15122</v>
      </c>
    </row>
    <row r="7" spans="1:2">
      <c r="A7" s="4" t="s">
        <v>783</v>
      </c>
      <c r="B7" s="6" t="n">
        <v>15006</v>
      </c>
    </row>
    <row r="8" spans="1:2">
      <c r="A8" s="4" t="s">
        <v>918</v>
      </c>
      <c r="B8" s="6" t="n">
        <v>71633</v>
      </c>
    </row>
    <row r="9" spans="1:2">
      <c r="A9" s="4" t="s">
        <v>1076</v>
      </c>
      <c r="B9" s="6" t="n">
        <v>153734</v>
      </c>
    </row>
    <row r="10" spans="1:2">
      <c r="A10" s="4" t="s">
        <v>1077</v>
      </c>
      <c r="B10" s="6" t="n">
        <v>41918</v>
      </c>
    </row>
    <row r="11" spans="1:2">
      <c r="A11" s="4" t="s">
        <v>1078</v>
      </c>
      <c r="B11" s="6" t="n">
        <v>111816</v>
      </c>
    </row>
    <row r="12" spans="1:2">
      <c r="A12" s="3" t="s">
        <v>1079</v>
      </c>
    </row>
    <row r="13" spans="1:2">
      <c r="A13" s="4" t="s">
        <v>779</v>
      </c>
      <c r="B13" s="6" t="n">
        <v>3423</v>
      </c>
    </row>
    <row r="14" spans="1:2">
      <c r="A14" s="4" t="s">
        <v>780</v>
      </c>
      <c r="B14" s="6" t="n">
        <v>3629</v>
      </c>
    </row>
    <row r="15" spans="1:2">
      <c r="A15" s="4" t="s">
        <v>781</v>
      </c>
      <c r="B15" s="6" t="n">
        <v>3489</v>
      </c>
    </row>
    <row r="16" spans="1:2">
      <c r="A16" s="4" t="s">
        <v>782</v>
      </c>
      <c r="B16" s="6" t="n">
        <v>3419</v>
      </c>
    </row>
    <row r="17" spans="1:2">
      <c r="A17" s="4" t="s">
        <v>783</v>
      </c>
      <c r="B17" s="6" t="n">
        <v>1813</v>
      </c>
    </row>
    <row r="18" spans="1:2">
      <c r="A18" s="4" t="s">
        <v>918</v>
      </c>
      <c r="B18" s="6" t="n">
        <v>8242</v>
      </c>
    </row>
    <row r="19" spans="1:2">
      <c r="A19" s="4" t="s">
        <v>1076</v>
      </c>
      <c r="B19" s="6" t="n">
        <v>24015</v>
      </c>
    </row>
    <row r="20" spans="1:2">
      <c r="A20" s="4" t="s">
        <v>1077</v>
      </c>
      <c r="B20" s="6" t="n">
        <v>5663</v>
      </c>
    </row>
    <row r="21" spans="1:2">
      <c r="A21" s="4" t="s">
        <v>1078</v>
      </c>
      <c r="B21" s="6" t="n">
        <v>18352</v>
      </c>
    </row>
    <row r="22" spans="1:2">
      <c r="A22" s="3" t="s">
        <v>148</v>
      </c>
    </row>
    <row r="23" spans="1:2">
      <c r="A23" s="4" t="s">
        <v>779</v>
      </c>
      <c r="B23" s="6" t="n">
        <v>23559</v>
      </c>
    </row>
    <row r="24" spans="1:2">
      <c r="A24" s="4" t="s">
        <v>780</v>
      </c>
      <c r="B24" s="6" t="n">
        <v>19958</v>
      </c>
    </row>
    <row r="25" spans="1:2">
      <c r="A25" s="4" t="s">
        <v>781</v>
      </c>
      <c r="B25" s="6" t="n">
        <v>18997</v>
      </c>
    </row>
    <row r="26" spans="1:2">
      <c r="A26" s="4" t="s">
        <v>782</v>
      </c>
      <c r="B26" s="6" t="n">
        <v>18541</v>
      </c>
    </row>
    <row r="27" spans="1:2">
      <c r="A27" s="4" t="s">
        <v>783</v>
      </c>
      <c r="B27" s="6" t="n">
        <v>16819</v>
      </c>
    </row>
    <row r="28" spans="1:2">
      <c r="A28" s="4" t="s">
        <v>918</v>
      </c>
      <c r="B28" s="6" t="n">
        <v>79875</v>
      </c>
    </row>
    <row r="29" spans="1:2">
      <c r="A29" s="4" t="s">
        <v>1076</v>
      </c>
      <c r="B29" s="6" t="n">
        <v>177749</v>
      </c>
    </row>
    <row r="30" spans="1:2">
      <c r="A30" s="4" t="s">
        <v>1077</v>
      </c>
      <c r="B30" s="6" t="n">
        <v>47581</v>
      </c>
    </row>
    <row r="31" spans="1:2">
      <c r="A31" s="4" t="s">
        <v>1063</v>
      </c>
      <c r="B31" s="7" t="n">
        <v>1301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21"/>
  </cols>
  <sheetData>
    <row r="1" spans="1:2">
      <c r="A1" s="1" t="s">
        <v>1080</v>
      </c>
      <c r="B1" s="2" t="s">
        <v>458</v>
      </c>
    </row>
    <row r="2" spans="1:2">
      <c r="A2" s="3" t="s">
        <v>1075</v>
      </c>
    </row>
    <row r="3" spans="1:2">
      <c r="A3" s="4" t="s">
        <v>57</v>
      </c>
      <c r="B3" s="7" t="n">
        <v>20065</v>
      </c>
    </row>
    <row r="4" spans="1:2">
      <c r="A4" s="4" t="s">
        <v>779</v>
      </c>
      <c r="B4" s="6" t="n">
        <v>18730</v>
      </c>
    </row>
    <row r="5" spans="1:2">
      <c r="A5" s="4" t="s">
        <v>780</v>
      </c>
      <c r="B5" s="6" t="n">
        <v>14832</v>
      </c>
    </row>
    <row r="6" spans="1:2">
      <c r="A6" s="4" t="s">
        <v>781</v>
      </c>
      <c r="B6" s="6" t="n">
        <v>13979</v>
      </c>
    </row>
    <row r="7" spans="1:2">
      <c r="A7" s="4" t="s">
        <v>782</v>
      </c>
      <c r="B7" s="6" t="n">
        <v>13600</v>
      </c>
    </row>
    <row r="8" spans="1:2">
      <c r="A8" s="4" t="s">
        <v>1081</v>
      </c>
      <c r="B8" s="6" t="n">
        <v>80216</v>
      </c>
    </row>
    <row r="9" spans="1:2">
      <c r="A9" s="4" t="s">
        <v>1082</v>
      </c>
      <c r="B9" s="6" t="n">
        <v>161422</v>
      </c>
    </row>
    <row r="10" spans="1:2">
      <c r="A10" s="3" t="s">
        <v>1083</v>
      </c>
    </row>
    <row r="11" spans="1:2">
      <c r="A11" s="4" t="s">
        <v>57</v>
      </c>
      <c r="B11" s="6" t="n">
        <v>-826</v>
      </c>
    </row>
    <row r="12" spans="1:2">
      <c r="A12" s="4" t="s">
        <v>779</v>
      </c>
      <c r="B12" s="6" t="n">
        <v>-745</v>
      </c>
    </row>
    <row r="13" spans="1:2">
      <c r="A13" s="4" t="s">
        <v>780</v>
      </c>
      <c r="B13" s="6" t="n">
        <v>-535</v>
      </c>
    </row>
    <row r="14" spans="1:2">
      <c r="A14" s="4" t="s">
        <v>781</v>
      </c>
      <c r="B14" s="6" t="n">
        <v>-372</v>
      </c>
    </row>
    <row r="15" spans="1:2">
      <c r="A15" s="4" t="s">
        <v>782</v>
      </c>
      <c r="B15" s="6" t="n">
        <v>-78</v>
      </c>
    </row>
    <row r="16" spans="1:2">
      <c r="A16" s="4" t="s">
        <v>1081</v>
      </c>
      <c r="B16" s="6" t="n">
        <v>-150</v>
      </c>
    </row>
    <row r="17" spans="1:2">
      <c r="A17" s="4" t="s">
        <v>1082</v>
      </c>
      <c r="B17" s="6" t="n">
        <v>-2706</v>
      </c>
    </row>
    <row r="18" spans="1:2">
      <c r="A18" s="3" t="s">
        <v>148</v>
      </c>
    </row>
    <row r="19" spans="1:2">
      <c r="A19" s="4" t="s">
        <v>57</v>
      </c>
      <c r="B19" s="6" t="n">
        <v>19239</v>
      </c>
    </row>
    <row r="20" spans="1:2">
      <c r="A20" s="4" t="s">
        <v>779</v>
      </c>
      <c r="B20" s="6" t="n">
        <v>17985</v>
      </c>
    </row>
    <row r="21" spans="1:2">
      <c r="A21" s="4" t="s">
        <v>780</v>
      </c>
      <c r="B21" s="6" t="n">
        <v>14297</v>
      </c>
    </row>
    <row r="22" spans="1:2">
      <c r="A22" s="4" t="s">
        <v>781</v>
      </c>
      <c r="B22" s="6" t="n">
        <v>13607</v>
      </c>
    </row>
    <row r="23" spans="1:2">
      <c r="A23" s="4" t="s">
        <v>782</v>
      </c>
      <c r="B23" s="6" t="n">
        <v>13522</v>
      </c>
    </row>
    <row r="24" spans="1:2">
      <c r="A24" s="4" t="s">
        <v>1081</v>
      </c>
      <c r="B24" s="6" t="n">
        <v>80066</v>
      </c>
    </row>
    <row r="25" spans="1:2">
      <c r="A25" s="4" t="s">
        <v>1082</v>
      </c>
      <c r="B25" s="7" t="n">
        <v>1587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1084</v>
      </c>
      <c r="B1" s="2" t="s">
        <v>1</v>
      </c>
    </row>
    <row r="2" spans="1:2">
      <c r="B2" s="2" t="s">
        <v>454</v>
      </c>
    </row>
    <row r="3" spans="1:2">
      <c r="A3" s="3" t="s">
        <v>260</v>
      </c>
    </row>
    <row r="4" spans="1:2">
      <c r="A4" s="4" t="s">
        <v>1085</v>
      </c>
      <c r="B4" s="7" t="n">
        <v>20919</v>
      </c>
    </row>
    <row r="5" spans="1:2">
      <c r="A5" s="4" t="s">
        <v>1086</v>
      </c>
      <c r="B5" s="6" t="n">
        <v>98621</v>
      </c>
    </row>
    <row r="6" spans="1:2">
      <c r="A6" s="4" t="s">
        <v>1087</v>
      </c>
      <c r="B6" s="7" t="n">
        <v>1062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1088</v>
      </c>
      <c r="B1" s="2" t="s">
        <v>2</v>
      </c>
    </row>
    <row r="2" spans="1:2">
      <c r="A2" s="3" t="s">
        <v>1089</v>
      </c>
    </row>
    <row r="3" spans="1:2">
      <c r="A3" s="4" t="s">
        <v>1090</v>
      </c>
      <c r="B3" s="4" t="s">
        <v>1091</v>
      </c>
    </row>
    <row r="4" spans="1:2">
      <c r="A4" s="4" t="s">
        <v>1092</v>
      </c>
      <c r="B4" s="4" t="s">
        <v>1093</v>
      </c>
    </row>
    <row r="5" spans="1:2">
      <c r="A5" s="3" t="s">
        <v>1094</v>
      </c>
    </row>
    <row r="6" spans="1:2">
      <c r="A6" s="4" t="s">
        <v>1090</v>
      </c>
      <c r="B6" s="4" t="s">
        <v>1095</v>
      </c>
    </row>
    <row r="7" spans="1:2">
      <c r="A7" s="4" t="s">
        <v>1092</v>
      </c>
      <c r="B7" s="4" t="s">
        <v>5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5</v>
      </c>
      <c r="D2" s="2" t="s">
        <v>108</v>
      </c>
    </row>
    <row r="3" spans="1:4">
      <c r="A3" s="3" t="s">
        <v>177</v>
      </c>
    </row>
    <row r="4" spans="1:4">
      <c r="A4" s="4" t="s">
        <v>123</v>
      </c>
      <c r="B4" s="7" t="n">
        <v>-911210</v>
      </c>
      <c r="C4" s="7" t="n">
        <v>-595690</v>
      </c>
      <c r="D4" s="7" t="n">
        <v>-174814</v>
      </c>
    </row>
    <row r="5" spans="1:4">
      <c r="A5" s="3" t="s">
        <v>178</v>
      </c>
    </row>
    <row r="6" spans="1:4">
      <c r="A6" s="4" t="s">
        <v>114</v>
      </c>
      <c r="B6" s="6" t="n">
        <v>658233</v>
      </c>
      <c r="C6" s="6" t="n">
        <v>687589</v>
      </c>
      <c r="D6" s="6" t="n">
        <v>707824</v>
      </c>
    </row>
    <row r="7" spans="1:4">
      <c r="A7" s="4" t="s">
        <v>179</v>
      </c>
      <c r="B7" s="6" t="n">
        <v>17190</v>
      </c>
      <c r="C7" s="6" t="n">
        <v>-836</v>
      </c>
      <c r="D7" s="6" t="n">
        <v>-4094</v>
      </c>
    </row>
    <row r="8" spans="1:4">
      <c r="A8" s="4" t="s">
        <v>180</v>
      </c>
      <c r="B8" s="6" t="n">
        <v>2128</v>
      </c>
      <c r="C8" s="6" t="n">
        <v>6736</v>
      </c>
      <c r="D8" s="6" t="n">
        <v>-876</v>
      </c>
    </row>
    <row r="9" spans="1:4">
      <c r="A9" s="4" t="s">
        <v>181</v>
      </c>
      <c r="B9" s="6" t="n">
        <v>402</v>
      </c>
      <c r="C9" s="6" t="n">
        <v>46</v>
      </c>
      <c r="D9" s="6" t="n">
        <v>45</v>
      </c>
    </row>
    <row r="10" spans="1:4">
      <c r="A10" s="4" t="s">
        <v>115</v>
      </c>
      <c r="B10" s="6" t="n">
        <v>381565</v>
      </c>
      <c r="C10" s="6" t="n">
        <v>0</v>
      </c>
      <c r="D10" s="6" t="n">
        <v>0</v>
      </c>
    </row>
    <row r="11" spans="1:4">
      <c r="A11" s="4" t="s">
        <v>161</v>
      </c>
      <c r="B11" s="6" t="n">
        <v>13189</v>
      </c>
      <c r="C11" s="6" t="n">
        <v>6824</v>
      </c>
      <c r="D11" s="6" t="n">
        <v>15995</v>
      </c>
    </row>
    <row r="12" spans="1:4">
      <c r="A12" s="4" t="s">
        <v>92</v>
      </c>
      <c r="B12" s="6" t="n">
        <v>-27707</v>
      </c>
      <c r="C12" s="6" t="n">
        <v>79160</v>
      </c>
      <c r="D12" s="6" t="n">
        <v>43931</v>
      </c>
    </row>
    <row r="13" spans="1:4">
      <c r="A13" s="4" t="s">
        <v>182</v>
      </c>
      <c r="B13" s="6" t="n">
        <v>41943</v>
      </c>
      <c r="C13" s="6" t="n">
        <v>48495</v>
      </c>
      <c r="D13" s="6" t="n">
        <v>48696</v>
      </c>
    </row>
    <row r="14" spans="1:4">
      <c r="A14" s="4" t="s">
        <v>119</v>
      </c>
      <c r="B14" s="6" t="n">
        <v>0</v>
      </c>
      <c r="C14" s="6" t="n">
        <v>199658</v>
      </c>
      <c r="D14" s="6" t="n">
        <v>4109</v>
      </c>
    </row>
    <row r="15" spans="1:4">
      <c r="A15" s="4" t="s">
        <v>183</v>
      </c>
      <c r="B15" s="6" t="n">
        <v>-3572</v>
      </c>
      <c r="C15" s="6" t="n">
        <v>3823</v>
      </c>
      <c r="D15" s="6" t="n">
        <v>3287</v>
      </c>
    </row>
    <row r="16" spans="1:4">
      <c r="A16" s="4" t="s">
        <v>184</v>
      </c>
      <c r="B16" s="6" t="n">
        <v>27018</v>
      </c>
      <c r="C16" s="6" t="n">
        <v>-15093</v>
      </c>
      <c r="D16" s="6" t="n">
        <v>275</v>
      </c>
    </row>
    <row r="17" spans="1:4">
      <c r="A17" s="4" t="s">
        <v>185</v>
      </c>
      <c r="B17" s="6" t="n">
        <v>39695</v>
      </c>
      <c r="C17" s="6" t="n">
        <v>408</v>
      </c>
      <c r="D17" s="6" t="n">
        <v>0</v>
      </c>
    </row>
    <row r="18" spans="1:4">
      <c r="A18" s="4" t="s">
        <v>186</v>
      </c>
      <c r="B18" s="6" t="n">
        <v>7064</v>
      </c>
      <c r="C18" s="6" t="n">
        <v>0</v>
      </c>
      <c r="D18" s="6" t="n">
        <v>0</v>
      </c>
    </row>
    <row r="19" spans="1:4">
      <c r="A19" s="4" t="s">
        <v>187</v>
      </c>
      <c r="B19" s="6" t="n">
        <v>-205</v>
      </c>
      <c r="C19" s="6" t="n">
        <v>1178</v>
      </c>
      <c r="D19" s="6" t="n">
        <v>-287</v>
      </c>
    </row>
    <row r="20" spans="1:4">
      <c r="A20" s="3" t="s">
        <v>188</v>
      </c>
    </row>
    <row r="21" spans="1:4">
      <c r="A21" s="4" t="s">
        <v>189</v>
      </c>
      <c r="B21" s="6" t="n">
        <v>-1307</v>
      </c>
      <c r="C21" s="6" t="n">
        <v>-63814</v>
      </c>
      <c r="D21" s="6" t="n">
        <v>-14333</v>
      </c>
    </row>
    <row r="22" spans="1:4">
      <c r="A22" s="4" t="s">
        <v>190</v>
      </c>
      <c r="B22" s="6" t="n">
        <v>15664</v>
      </c>
      <c r="C22" s="6" t="n">
        <v>3708</v>
      </c>
      <c r="D22" s="6" t="n">
        <v>-24760</v>
      </c>
    </row>
    <row r="23" spans="1:4">
      <c r="A23" s="4" t="s">
        <v>81</v>
      </c>
      <c r="B23" s="6" t="n">
        <v>10908</v>
      </c>
      <c r="C23" s="6" t="n">
        <v>7291</v>
      </c>
      <c r="D23" s="6" t="n">
        <v>-42337</v>
      </c>
    </row>
    <row r="24" spans="1:4">
      <c r="A24" s="4" t="s">
        <v>84</v>
      </c>
      <c r="B24" s="6" t="n">
        <v>24008</v>
      </c>
      <c r="C24" s="6" t="n">
        <v>21442</v>
      </c>
      <c r="D24" s="6" t="n">
        <v>58367</v>
      </c>
    </row>
    <row r="25" spans="1:4">
      <c r="A25" s="4" t="s">
        <v>191</v>
      </c>
      <c r="B25" s="6" t="n">
        <v>-18368</v>
      </c>
      <c r="C25" s="6" t="n">
        <v>-39763</v>
      </c>
      <c r="D25" s="6" t="n">
        <v>-134577</v>
      </c>
    </row>
    <row r="26" spans="1:4">
      <c r="A26" s="4" t="s">
        <v>93</v>
      </c>
      <c r="B26" s="6" t="n">
        <v>-8224</v>
      </c>
      <c r="C26" s="6" t="n">
        <v>-15902</v>
      </c>
      <c r="D26" s="6" t="n">
        <v>-13422</v>
      </c>
    </row>
    <row r="27" spans="1:4">
      <c r="A27" s="4" t="s">
        <v>94</v>
      </c>
      <c r="B27" s="6" t="n">
        <v>-12875</v>
      </c>
      <c r="C27" s="6" t="n">
        <v>8913</v>
      </c>
      <c r="D27" s="6" t="n">
        <v>-8783</v>
      </c>
    </row>
    <row r="28" spans="1:4">
      <c r="A28" s="4" t="s">
        <v>192</v>
      </c>
      <c r="B28" s="6" t="n">
        <v>255539</v>
      </c>
      <c r="C28" s="6" t="n">
        <v>344173</v>
      </c>
      <c r="D28" s="6" t="n">
        <v>464246</v>
      </c>
    </row>
    <row r="29" spans="1:4">
      <c r="A29" s="3" t="s">
        <v>193</v>
      </c>
    </row>
    <row r="30" spans="1:4">
      <c r="A30" s="4" t="s">
        <v>194</v>
      </c>
      <c r="B30" s="6" t="n">
        <v>-229818</v>
      </c>
      <c r="C30" s="6" t="n">
        <v>-255696</v>
      </c>
      <c r="D30" s="6" t="n">
        <v>-461627</v>
      </c>
    </row>
    <row r="31" spans="1:4">
      <c r="A31" s="4" t="s">
        <v>195</v>
      </c>
      <c r="B31" s="6" t="n">
        <v>-70751</v>
      </c>
      <c r="C31" s="6" t="n">
        <v>-19000</v>
      </c>
      <c r="D31" s="6" t="n">
        <v>-25744</v>
      </c>
    </row>
    <row r="32" spans="1:4">
      <c r="A32" s="4" t="s">
        <v>196</v>
      </c>
      <c r="B32" s="6" t="n">
        <v>-5289</v>
      </c>
      <c r="C32" s="6" t="n">
        <v>-48097</v>
      </c>
      <c r="D32" s="6" t="n">
        <v>-30714</v>
      </c>
    </row>
    <row r="33" spans="1:4">
      <c r="A33" s="4" t="s">
        <v>197</v>
      </c>
      <c r="B33" s="6" t="n">
        <v>0</v>
      </c>
      <c r="C33" s="6" t="n">
        <v>20409</v>
      </c>
      <c r="D33" s="6" t="n">
        <v>49788</v>
      </c>
    </row>
    <row r="34" spans="1:4">
      <c r="A34" s="4" t="s">
        <v>198</v>
      </c>
      <c r="B34" s="6" t="n">
        <v>13125</v>
      </c>
      <c r="C34" s="6" t="n">
        <v>18750</v>
      </c>
      <c r="D34" s="6" t="n">
        <v>0</v>
      </c>
    </row>
    <row r="35" spans="1:4">
      <c r="A35" s="4" t="s">
        <v>199</v>
      </c>
      <c r="B35" s="6" t="n">
        <v>-292733</v>
      </c>
      <c r="C35" s="6" t="n">
        <v>-283634</v>
      </c>
      <c r="D35" s="6" t="n">
        <v>-468297</v>
      </c>
    </row>
    <row r="36" spans="1:4">
      <c r="A36" s="3" t="s">
        <v>200</v>
      </c>
    </row>
    <row r="37" spans="1:4">
      <c r="A37" s="4" t="s">
        <v>201</v>
      </c>
      <c r="B37" s="6" t="n">
        <v>400000</v>
      </c>
      <c r="C37" s="6" t="n">
        <v>4585875</v>
      </c>
      <c r="D37" s="6" t="n">
        <v>1500000</v>
      </c>
    </row>
    <row r="38" spans="1:4">
      <c r="A38" s="4" t="s">
        <v>202</v>
      </c>
      <c r="B38" s="6" t="n">
        <v>0</v>
      </c>
      <c r="C38" s="6" t="n">
        <v>-4782451</v>
      </c>
      <c r="D38" s="6" t="n">
        <v>-1500000</v>
      </c>
    </row>
    <row r="39" spans="1:4">
      <c r="A39" s="4" t="s">
        <v>203</v>
      </c>
      <c r="B39" s="6" t="n">
        <v>-4650</v>
      </c>
      <c r="C39" s="6" t="n">
        <v>-49436</v>
      </c>
      <c r="D39" s="6" t="n">
        <v>-41237</v>
      </c>
    </row>
    <row r="40" spans="1:4">
      <c r="A40" s="4" t="s">
        <v>204</v>
      </c>
      <c r="B40" s="6" t="n">
        <v>0</v>
      </c>
      <c r="C40" s="6" t="n">
        <v>-3954</v>
      </c>
      <c r="D40" s="6" t="n">
        <v>0</v>
      </c>
    </row>
    <row r="41" spans="1:4">
      <c r="A41" s="4" t="s">
        <v>205</v>
      </c>
      <c r="B41" s="6" t="n">
        <v>0</v>
      </c>
      <c r="C41" s="6" t="n">
        <v>224250</v>
      </c>
      <c r="D41" s="6" t="n">
        <v>0</v>
      </c>
    </row>
    <row r="42" spans="1:4">
      <c r="A42" s="4" t="s">
        <v>206</v>
      </c>
      <c r="B42" s="6" t="n">
        <v>0</v>
      </c>
      <c r="C42" s="6" t="n">
        <v>-33890</v>
      </c>
      <c r="D42" s="6" t="n">
        <v>0</v>
      </c>
    </row>
    <row r="43" spans="1:4">
      <c r="A43" s="4" t="s">
        <v>207</v>
      </c>
      <c r="B43" s="6" t="n">
        <v>0</v>
      </c>
      <c r="C43" s="6" t="n">
        <v>0</v>
      </c>
      <c r="D43" s="6" t="n">
        <v>-14</v>
      </c>
    </row>
    <row r="44" spans="1:4">
      <c r="A44" s="4" t="s">
        <v>208</v>
      </c>
      <c r="B44" s="6" t="n">
        <v>0</v>
      </c>
      <c r="C44" s="6" t="n">
        <v>0</v>
      </c>
      <c r="D44" s="6" t="n">
        <v>-35396</v>
      </c>
    </row>
    <row r="45" spans="1:4">
      <c r="A45" s="4" t="s">
        <v>209</v>
      </c>
      <c r="B45" s="6" t="n">
        <v>-28034</v>
      </c>
      <c r="C45" s="6" t="n">
        <v>-25488</v>
      </c>
      <c r="D45" s="6" t="n">
        <v>-37186</v>
      </c>
    </row>
    <row r="46" spans="1:4">
      <c r="A46" s="4" t="s">
        <v>210</v>
      </c>
      <c r="B46" s="6" t="n">
        <v>-5771</v>
      </c>
      <c r="C46" s="6" t="n">
        <v>-8825</v>
      </c>
      <c r="D46" s="6" t="n">
        <v>-8755</v>
      </c>
    </row>
    <row r="47" spans="1:4">
      <c r="A47" s="4" t="s">
        <v>211</v>
      </c>
      <c r="B47" s="6" t="n">
        <v>1067</v>
      </c>
      <c r="C47" s="6" t="n">
        <v>3211</v>
      </c>
      <c r="D47" s="6" t="n">
        <v>476</v>
      </c>
    </row>
    <row r="48" spans="1:4">
      <c r="A48" s="4" t="s">
        <v>212</v>
      </c>
      <c r="B48" s="6" t="n">
        <v>298</v>
      </c>
      <c r="C48" s="6" t="n">
        <v>385</v>
      </c>
      <c r="D48" s="6" t="n">
        <v>414</v>
      </c>
    </row>
    <row r="49" spans="1:4">
      <c r="A49" s="4" t="s">
        <v>213</v>
      </c>
      <c r="B49" s="6" t="n">
        <v>362910</v>
      </c>
      <c r="C49" s="6" t="n">
        <v>-90323</v>
      </c>
      <c r="D49" s="6" t="n">
        <v>-121698</v>
      </c>
    </row>
    <row r="50" spans="1:4">
      <c r="A50" s="4" t="s">
        <v>214</v>
      </c>
      <c r="B50" s="6" t="n">
        <v>-2009</v>
      </c>
      <c r="C50" s="6" t="n">
        <v>-4450</v>
      </c>
      <c r="D50" s="6" t="n">
        <v>1116</v>
      </c>
    </row>
    <row r="51" spans="1:4">
      <c r="A51" s="4" t="s">
        <v>215</v>
      </c>
      <c r="B51" s="6" t="n">
        <v>323707</v>
      </c>
      <c r="C51" s="6" t="n">
        <v>-34234</v>
      </c>
      <c r="D51" s="6" t="n">
        <v>-124633</v>
      </c>
    </row>
    <row r="52" spans="1:4">
      <c r="A52" s="4" t="s">
        <v>216</v>
      </c>
      <c r="B52" s="6" t="n">
        <v>507157</v>
      </c>
      <c r="C52" s="6" t="n">
        <v>541391</v>
      </c>
      <c r="D52" s="6" t="n">
        <v>666024</v>
      </c>
    </row>
    <row r="53" spans="1:4">
      <c r="A53" s="4" t="s">
        <v>217</v>
      </c>
      <c r="B53" s="6" t="n">
        <v>830864</v>
      </c>
      <c r="C53" s="6" t="n">
        <v>507157</v>
      </c>
      <c r="D53" s="6" t="n">
        <v>541391</v>
      </c>
    </row>
    <row r="54" spans="1:4">
      <c r="A54" s="3" t="s">
        <v>218</v>
      </c>
    </row>
    <row r="55" spans="1:4">
      <c r="A55" s="4" t="s">
        <v>219</v>
      </c>
      <c r="B55" s="6" t="n">
        <v>1099874</v>
      </c>
      <c r="C55" s="6" t="n">
        <v>1052885</v>
      </c>
      <c r="D55" s="6" t="n">
        <v>915627</v>
      </c>
    </row>
    <row r="56" spans="1:4">
      <c r="A56" s="4" t="s">
        <v>220</v>
      </c>
      <c r="B56" s="6" t="n">
        <v>33584</v>
      </c>
      <c r="C56" s="6" t="n">
        <v>57085</v>
      </c>
      <c r="D56" s="6" t="n">
        <v>33731</v>
      </c>
    </row>
    <row r="57" spans="1:4">
      <c r="A57" s="3" t="s">
        <v>221</v>
      </c>
    </row>
    <row r="58" spans="1:4">
      <c r="A58" s="4" t="s">
        <v>222</v>
      </c>
      <c r="B58" s="6" t="n">
        <v>8123</v>
      </c>
      <c r="C58" s="6" t="n">
        <v>28203</v>
      </c>
      <c r="D58" s="6" t="n">
        <v>38450</v>
      </c>
    </row>
    <row r="59" spans="1:4">
      <c r="A59" s="4" t="s">
        <v>223</v>
      </c>
      <c r="B59" s="7" t="n">
        <v>29382</v>
      </c>
      <c r="C59" s="7" t="n">
        <v>28161</v>
      </c>
      <c r="D59" s="7" t="n">
        <v>4444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6</v>
      </c>
      <c r="B1" s="2" t="s">
        <v>1097</v>
      </c>
      <c r="C1" s="2" t="s">
        <v>2</v>
      </c>
      <c r="D1" s="2" t="s">
        <v>65</v>
      </c>
      <c r="E1" s="2" t="s">
        <v>108</v>
      </c>
    </row>
    <row r="2" spans="1:5">
      <c r="A2" s="3" t="s">
        <v>1098</v>
      </c>
    </row>
    <row r="3" spans="1:5">
      <c r="A3" s="4" t="s">
        <v>1099</v>
      </c>
      <c r="B3" s="7" t="n">
        <v>16200</v>
      </c>
      <c r="C3" s="7" t="n">
        <v>16191</v>
      </c>
    </row>
    <row r="4" spans="1:5">
      <c r="A4" s="4" t="s">
        <v>1100</v>
      </c>
      <c r="C4" s="4" t="s">
        <v>1101</v>
      </c>
    </row>
    <row r="5" spans="1:5">
      <c r="A5" s="4" t="s">
        <v>1102</v>
      </c>
      <c r="C5" s="4" t="s">
        <v>1101</v>
      </c>
    </row>
    <row r="6" spans="1:5">
      <c r="A6" s="4" t="s">
        <v>1103</v>
      </c>
      <c r="E6" s="7" t="n">
        <v>28000</v>
      </c>
    </row>
    <row r="7" spans="1:5">
      <c r="A7" s="4" t="s">
        <v>1104</v>
      </c>
      <c r="C7" s="7" t="n">
        <v>3077101</v>
      </c>
      <c r="D7" s="7" t="n">
        <v>2964634</v>
      </c>
    </row>
    <row r="8" spans="1:5">
      <c r="A8" s="4" t="s">
        <v>1105</v>
      </c>
      <c r="C8" s="6" t="n">
        <v>13135</v>
      </c>
      <c r="D8" s="6" t="n">
        <v>12235</v>
      </c>
    </row>
    <row r="9" spans="1:5">
      <c r="A9" s="4" t="s">
        <v>1106</v>
      </c>
      <c r="C9" s="6" t="n">
        <v>90100</v>
      </c>
    </row>
    <row r="10" spans="1:5">
      <c r="A10" s="4" t="s">
        <v>1107</v>
      </c>
      <c r="C10" s="6" t="n">
        <v>8500</v>
      </c>
    </row>
    <row r="11" spans="1:5">
      <c r="A11" s="4" t="s">
        <v>1108</v>
      </c>
      <c r="C11" s="6" t="n">
        <v>1000</v>
      </c>
    </row>
    <row r="12" spans="1:5">
      <c r="A12" s="4" t="s">
        <v>1109</v>
      </c>
      <c r="C12" s="6" t="n">
        <v>12100</v>
      </c>
    </row>
    <row r="13" spans="1:5">
      <c r="A13" s="4" t="s">
        <v>1110</v>
      </c>
      <c r="C13" s="6" t="n">
        <v>4036566</v>
      </c>
      <c r="D13" s="6" t="n">
        <v>4203249</v>
      </c>
    </row>
    <row r="14" spans="1:5">
      <c r="A14" s="4" t="s">
        <v>1111</v>
      </c>
      <c r="C14" s="6" t="n">
        <v>24954</v>
      </c>
      <c r="D14" s="6" t="n">
        <v>29144</v>
      </c>
      <c r="E14" s="7" t="n">
        <v>31380</v>
      </c>
    </row>
    <row r="15" spans="1:5">
      <c r="A15" s="4" t="s">
        <v>1112</v>
      </c>
      <c r="C15" s="6" t="n">
        <v>21500</v>
      </c>
      <c r="D15" s="6" t="n">
        <v>25600</v>
      </c>
    </row>
    <row r="16" spans="1:5">
      <c r="A16" s="4" t="s">
        <v>1113</v>
      </c>
      <c r="C16" s="6" t="n">
        <v>600</v>
      </c>
      <c r="D16" s="6" t="n">
        <v>600</v>
      </c>
    </row>
    <row r="17" spans="1:5">
      <c r="A17" s="4" t="s">
        <v>1114</v>
      </c>
      <c r="C17" s="6" t="n">
        <v>100</v>
      </c>
    </row>
    <row r="18" spans="1:5">
      <c r="A18" s="4" t="s">
        <v>1115</v>
      </c>
      <c r="C18" s="6" t="n">
        <v>200</v>
      </c>
    </row>
    <row r="19" spans="1:5">
      <c r="A19" s="4" t="s">
        <v>1116</v>
      </c>
      <c r="C19" s="6" t="n">
        <v>4054</v>
      </c>
      <c r="D19" s="6" t="n">
        <v>3317</v>
      </c>
    </row>
    <row r="20" spans="1:5">
      <c r="A20" s="4" t="s">
        <v>1117</v>
      </c>
      <c r="C20" s="6" t="n">
        <v>7000</v>
      </c>
    </row>
    <row r="21" spans="1:5">
      <c r="A21" s="4" t="s">
        <v>1118</v>
      </c>
    </row>
    <row r="22" spans="1:5">
      <c r="A22" s="3" t="s">
        <v>1098</v>
      </c>
    </row>
    <row r="23" spans="1:5">
      <c r="A23" s="4" t="s">
        <v>1105</v>
      </c>
      <c r="C23" s="7" t="n">
        <v>13100</v>
      </c>
      <c r="D23" s="7" t="n">
        <v>12200</v>
      </c>
    </row>
    <row r="24" spans="1:5">
      <c r="A24" s="4" t="s">
        <v>856</v>
      </c>
    </row>
    <row r="25" spans="1:5">
      <c r="A25" s="3" t="s">
        <v>1098</v>
      </c>
    </row>
    <row r="26" spans="1:5">
      <c r="A26" s="4" t="s">
        <v>1119</v>
      </c>
      <c r="C26" s="4" t="s">
        <v>1120</v>
      </c>
      <c r="D26" s="4" t="s">
        <v>1121</v>
      </c>
      <c r="E26" s="4" t="s">
        <v>1122</v>
      </c>
    </row>
    <row r="27" spans="1:5">
      <c r="A27" s="4" t="s">
        <v>1106</v>
      </c>
      <c r="C27" s="7" t="n">
        <v>3000000</v>
      </c>
    </row>
    <row r="28" spans="1:5">
      <c r="A28" s="4" t="s">
        <v>1123</v>
      </c>
    </row>
    <row r="29" spans="1:5">
      <c r="A29" s="3" t="s">
        <v>1098</v>
      </c>
    </row>
    <row r="30" spans="1:5">
      <c r="A30" s="4" t="s">
        <v>1106</v>
      </c>
      <c r="C30" s="7" t="n">
        <v>617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65</v>
      </c>
      <c r="D2" s="2" t="s">
        <v>108</v>
      </c>
    </row>
    <row r="3" spans="1:4">
      <c r="A3" s="3" t="s">
        <v>1125</v>
      </c>
    </row>
    <row r="4" spans="1:4">
      <c r="A4" s="4" t="s">
        <v>121</v>
      </c>
      <c r="B4" s="7" t="n">
        <v>-918594</v>
      </c>
      <c r="C4" s="7" t="n">
        <v>-465621</v>
      </c>
      <c r="D4" s="7" t="n">
        <v>-103684</v>
      </c>
    </row>
    <row r="5" spans="1:4">
      <c r="A5" s="4" t="s">
        <v>1126</v>
      </c>
    </row>
    <row r="6" spans="1:4">
      <c r="A6" s="3" t="s">
        <v>1125</v>
      </c>
    </row>
    <row r="7" spans="1:4">
      <c r="A7" s="4" t="s">
        <v>1126</v>
      </c>
      <c r="B7" s="6" t="n">
        <v>-869247</v>
      </c>
      <c r="C7" s="6" t="n">
        <v>-424590</v>
      </c>
      <c r="D7" s="6" t="n">
        <v>-18149</v>
      </c>
    </row>
    <row r="8" spans="1:4">
      <c r="A8" s="4" t="s">
        <v>1127</v>
      </c>
    </row>
    <row r="9" spans="1:4">
      <c r="A9" s="3" t="s">
        <v>1125</v>
      </c>
    </row>
    <row r="10" spans="1:4">
      <c r="A10" s="4" t="s">
        <v>1127</v>
      </c>
      <c r="B10" s="7" t="n">
        <v>-49347</v>
      </c>
      <c r="C10" s="7" t="n">
        <v>-41031</v>
      </c>
      <c r="D10" s="7" t="n">
        <v>-855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65</v>
      </c>
      <c r="D2" s="2" t="s">
        <v>108</v>
      </c>
    </row>
    <row r="3" spans="1:4">
      <c r="A3" s="3" t="s">
        <v>1129</v>
      </c>
    </row>
    <row r="4" spans="1:4">
      <c r="A4" s="4" t="s">
        <v>1130</v>
      </c>
      <c r="B4" s="7" t="n">
        <v>0</v>
      </c>
      <c r="C4" s="7" t="n">
        <v>792</v>
      </c>
      <c r="D4" s="7" t="n">
        <v>-125</v>
      </c>
    </row>
    <row r="5" spans="1:4">
      <c r="A5" s="4" t="s">
        <v>1131</v>
      </c>
      <c r="B5" s="6" t="n">
        <v>20323</v>
      </c>
      <c r="C5" s="6" t="n">
        <v>50117</v>
      </c>
      <c r="D5" s="6" t="n">
        <v>27309</v>
      </c>
    </row>
    <row r="6" spans="1:4">
      <c r="A6" s="4" t="s">
        <v>148</v>
      </c>
      <c r="B6" s="6" t="n">
        <v>20323</v>
      </c>
      <c r="C6" s="6" t="n">
        <v>50909</v>
      </c>
      <c r="D6" s="6" t="n">
        <v>27184</v>
      </c>
    </row>
    <row r="7" spans="1:4">
      <c r="A7" s="3" t="s">
        <v>1132</v>
      </c>
    </row>
    <row r="8" spans="1:4">
      <c r="A8" s="4" t="s">
        <v>1130</v>
      </c>
      <c r="B8" s="6" t="n">
        <v>0</v>
      </c>
      <c r="C8" s="6" t="n">
        <v>0</v>
      </c>
      <c r="D8" s="6" t="n">
        <v>72</v>
      </c>
    </row>
    <row r="9" spans="1:4">
      <c r="A9" s="4" t="s">
        <v>1131</v>
      </c>
      <c r="B9" s="6" t="n">
        <v>-27707</v>
      </c>
      <c r="C9" s="6" t="n">
        <v>79160</v>
      </c>
      <c r="D9" s="6" t="n">
        <v>43874</v>
      </c>
    </row>
    <row r="10" spans="1:4">
      <c r="A10" s="4" t="s">
        <v>148</v>
      </c>
      <c r="B10" s="6" t="n">
        <v>-27707</v>
      </c>
      <c r="C10" s="6" t="n">
        <v>79160</v>
      </c>
      <c r="D10" s="6" t="n">
        <v>43946</v>
      </c>
    </row>
    <row r="11" spans="1:4">
      <c r="A11" s="4" t="s">
        <v>1133</v>
      </c>
      <c r="B11" s="7" t="n">
        <v>-7384</v>
      </c>
      <c r="C11" s="7" t="n">
        <v>130069</v>
      </c>
      <c r="D11" s="7" t="n">
        <v>711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65</v>
      </c>
      <c r="D2" s="2" t="s">
        <v>108</v>
      </c>
    </row>
    <row r="3" spans="1:4">
      <c r="A3" s="3" t="s">
        <v>263</v>
      </c>
    </row>
    <row r="4" spans="1:4">
      <c r="A4" s="4" t="s">
        <v>1135</v>
      </c>
      <c r="B4" s="7" t="n">
        <v>-229097</v>
      </c>
      <c r="C4" s="7" t="n">
        <v>-121108</v>
      </c>
      <c r="D4" s="7" t="n">
        <v>-28078</v>
      </c>
    </row>
    <row r="5" spans="1:4">
      <c r="A5" s="4" t="s">
        <v>1136</v>
      </c>
      <c r="B5" s="6" t="n">
        <v>-23603</v>
      </c>
      <c r="C5" s="6" t="n">
        <v>2216</v>
      </c>
      <c r="D5" s="6" t="n">
        <v>66242</v>
      </c>
    </row>
    <row r="6" spans="1:4">
      <c r="A6" s="4" t="s">
        <v>1137</v>
      </c>
      <c r="B6" s="6" t="n">
        <v>-5930</v>
      </c>
      <c r="C6" s="6" t="n">
        <v>51250</v>
      </c>
      <c r="D6" s="6" t="n">
        <v>30232</v>
      </c>
    </row>
    <row r="7" spans="1:4">
      <c r="A7" s="4" t="s">
        <v>1138</v>
      </c>
      <c r="B7" s="6" t="n">
        <v>163831</v>
      </c>
      <c r="C7" s="6" t="n">
        <v>-684</v>
      </c>
      <c r="D7" s="6" t="n">
        <v>-28250</v>
      </c>
    </row>
    <row r="8" spans="1:4">
      <c r="A8" s="4" t="s">
        <v>1139</v>
      </c>
      <c r="B8" s="6" t="n">
        <v>-4178</v>
      </c>
      <c r="C8" s="6" t="n">
        <v>-2205</v>
      </c>
      <c r="D8" s="6" t="n">
        <v>-79</v>
      </c>
    </row>
    <row r="9" spans="1:4">
      <c r="A9" s="4" t="s">
        <v>1140</v>
      </c>
      <c r="B9" s="6" t="n">
        <v>-166683</v>
      </c>
      <c r="C9" s="6" t="n">
        <v>746905</v>
      </c>
      <c r="D9" s="6" t="n">
        <v>40853</v>
      </c>
    </row>
    <row r="10" spans="1:4">
      <c r="A10" s="4" t="s">
        <v>1141</v>
      </c>
      <c r="B10" s="6" t="n">
        <v>1269</v>
      </c>
      <c r="C10" s="6" t="n">
        <v>1655</v>
      </c>
      <c r="D10" s="6" t="n">
        <v>-6073</v>
      </c>
    </row>
    <row r="11" spans="1:4">
      <c r="A11" s="4" t="s">
        <v>1142</v>
      </c>
      <c r="B11" s="6" t="n">
        <v>0</v>
      </c>
      <c r="C11" s="6" t="n">
        <v>138</v>
      </c>
      <c r="D11" s="6" t="n">
        <v>-3107</v>
      </c>
    </row>
    <row r="12" spans="1:4">
      <c r="A12" s="4" t="s">
        <v>1143</v>
      </c>
      <c r="B12" s="6" t="n">
        <v>0</v>
      </c>
      <c r="C12" s="6" t="n">
        <v>0</v>
      </c>
      <c r="D12" s="6" t="n">
        <v>-2786</v>
      </c>
    </row>
    <row r="13" spans="1:4">
      <c r="A13" s="4" t="s">
        <v>1144</v>
      </c>
      <c r="B13" s="6" t="n">
        <v>257921</v>
      </c>
      <c r="C13" s="6" t="n">
        <v>-549382</v>
      </c>
      <c r="D13" s="6" t="n">
        <v>0</v>
      </c>
    </row>
    <row r="14" spans="1:4">
      <c r="A14" s="4" t="s">
        <v>1145</v>
      </c>
      <c r="B14" s="6" t="n">
        <v>-914</v>
      </c>
      <c r="C14" s="6" t="n">
        <v>1284</v>
      </c>
      <c r="D14" s="6" t="n">
        <v>2176</v>
      </c>
    </row>
    <row r="15" spans="1:4">
      <c r="A15" s="4" t="s">
        <v>1133</v>
      </c>
      <c r="B15" s="7" t="n">
        <v>-7384</v>
      </c>
      <c r="C15" s="7" t="n">
        <v>130069</v>
      </c>
      <c r="D15" s="7" t="n">
        <v>711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65</v>
      </c>
    </row>
    <row r="2" spans="1:3">
      <c r="A2" s="3" t="s">
        <v>263</v>
      </c>
    </row>
    <row r="3" spans="1:3">
      <c r="A3" s="4" t="s">
        <v>1147</v>
      </c>
      <c r="B3" s="7" t="n">
        <v>-55171</v>
      </c>
      <c r="C3" s="7" t="n">
        <v>-82488</v>
      </c>
    </row>
    <row r="4" spans="1:3">
      <c r="A4" s="4" t="s">
        <v>78</v>
      </c>
      <c r="B4" s="6" t="n">
        <v>21417</v>
      </c>
      <c r="C4" s="6" t="n">
        <v>20969</v>
      </c>
    </row>
    <row r="5" spans="1:3">
      <c r="A5" s="3" t="s">
        <v>1148</v>
      </c>
    </row>
    <row r="6" spans="1:3">
      <c r="A6" s="4" t="s">
        <v>1149</v>
      </c>
      <c r="B6" s="6" t="n">
        <v>5812</v>
      </c>
      <c r="C6" s="6" t="n">
        <v>6001</v>
      </c>
    </row>
    <row r="7" spans="1:3">
      <c r="A7" s="4" t="s">
        <v>1150</v>
      </c>
      <c r="B7" s="6" t="n">
        <v>788134</v>
      </c>
      <c r="C7" s="6" t="n">
        <v>1133702</v>
      </c>
    </row>
    <row r="8" spans="1:3">
      <c r="A8" s="4" t="s">
        <v>1151</v>
      </c>
      <c r="B8" s="6" t="n">
        <v>40527</v>
      </c>
      <c r="C8" s="6" t="n">
        <v>42265</v>
      </c>
    </row>
    <row r="9" spans="1:3">
      <c r="A9" s="4" t="s">
        <v>1152</v>
      </c>
      <c r="B9" s="6" t="n">
        <v>3489</v>
      </c>
      <c r="C9" s="6" t="n">
        <v>3404</v>
      </c>
    </row>
    <row r="10" spans="1:3">
      <c r="A10" s="4" t="s">
        <v>1153</v>
      </c>
      <c r="B10" s="6" t="n">
        <v>4468</v>
      </c>
      <c r="C10" s="6" t="n">
        <v>1350</v>
      </c>
    </row>
    <row r="11" spans="1:3">
      <c r="A11" s="4" t="s">
        <v>1154</v>
      </c>
      <c r="B11" s="6" t="n">
        <v>109229</v>
      </c>
      <c r="C11" s="6" t="n">
        <v>74825</v>
      </c>
    </row>
    <row r="12" spans="1:3">
      <c r="A12" s="4" t="s">
        <v>1155</v>
      </c>
      <c r="B12" s="6" t="n">
        <v>3077101</v>
      </c>
      <c r="C12" s="6" t="n">
        <v>2964634</v>
      </c>
    </row>
    <row r="13" spans="1:3">
      <c r="A13" s="4" t="s">
        <v>1156</v>
      </c>
      <c r="B13" s="6" t="n">
        <v>13135</v>
      </c>
      <c r="C13" s="6" t="n">
        <v>12235</v>
      </c>
    </row>
    <row r="14" spans="1:3">
      <c r="A14" s="4" t="s">
        <v>1157</v>
      </c>
      <c r="B14" s="6" t="n">
        <v>99396</v>
      </c>
      <c r="C14" s="6" t="n">
        <v>78950</v>
      </c>
    </row>
    <row r="15" spans="1:3">
      <c r="A15" s="4" t="s">
        <v>1145</v>
      </c>
      <c r="B15" s="6" t="n">
        <v>3287</v>
      </c>
      <c r="C15" s="6" t="n">
        <v>2346</v>
      </c>
    </row>
    <row r="16" spans="1:3">
      <c r="A16" s="4" t="s">
        <v>1158</v>
      </c>
      <c r="B16" s="6" t="n">
        <v>4144578</v>
      </c>
      <c r="C16" s="6" t="n">
        <v>4319712</v>
      </c>
    </row>
    <row r="17" spans="1:3">
      <c r="A17" s="3" t="s">
        <v>1159</v>
      </c>
    </row>
    <row r="18" spans="1:3">
      <c r="A18" s="4" t="s">
        <v>1160</v>
      </c>
      <c r="B18" s="6" t="n">
        <v>-51392</v>
      </c>
      <c r="C18" s="6" t="n">
        <v>-80376</v>
      </c>
    </row>
    <row r="19" spans="1:3">
      <c r="A19" s="4" t="s">
        <v>1150</v>
      </c>
      <c r="B19" s="6" t="n">
        <v>-7299</v>
      </c>
      <c r="C19" s="6" t="n">
        <v>-8948</v>
      </c>
    </row>
    <row r="20" spans="1:3">
      <c r="A20" s="4" t="s">
        <v>75</v>
      </c>
      <c r="B20" s="6" t="n">
        <v>-31407</v>
      </c>
      <c r="C20" s="6" t="n">
        <v>-31359</v>
      </c>
    </row>
    <row r="21" spans="1:3">
      <c r="A21" s="4" t="s">
        <v>1157</v>
      </c>
      <c r="B21" s="6" t="n">
        <v>-51314</v>
      </c>
      <c r="C21" s="6" t="n">
        <v>-51645</v>
      </c>
    </row>
    <row r="22" spans="1:3">
      <c r="A22" s="4" t="s">
        <v>1145</v>
      </c>
      <c r="B22" s="6" t="n">
        <v>-354</v>
      </c>
      <c r="C22" s="6" t="n">
        <v>-5654</v>
      </c>
    </row>
    <row r="23" spans="1:3">
      <c r="A23" s="4" t="s">
        <v>1161</v>
      </c>
      <c r="B23" s="6" t="n">
        <v>-141766</v>
      </c>
      <c r="C23" s="6" t="n">
        <v>-177982</v>
      </c>
    </row>
    <row r="24" spans="1:3">
      <c r="A24" s="4" t="s">
        <v>1162</v>
      </c>
      <c r="B24" s="6" t="n">
        <v>-4036566</v>
      </c>
      <c r="C24" s="6" t="n">
        <v>-4203249</v>
      </c>
    </row>
    <row r="25" spans="1:3">
      <c r="A25" s="4" t="s">
        <v>1163</v>
      </c>
      <c r="B25" s="7" t="n">
        <v>-33754</v>
      </c>
      <c r="C25" s="7" t="n">
        <v>-615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65</v>
      </c>
    </row>
    <row r="3" spans="1:3">
      <c r="A3" s="3" t="s">
        <v>263</v>
      </c>
    </row>
    <row r="4" spans="1:3">
      <c r="A4" s="4" t="s">
        <v>1165</v>
      </c>
      <c r="B4" s="7" t="n">
        <v>29144</v>
      </c>
      <c r="C4" s="7" t="n">
        <v>31380</v>
      </c>
    </row>
    <row r="5" spans="1:3">
      <c r="A5" s="4" t="s">
        <v>1166</v>
      </c>
      <c r="B5" s="6" t="n">
        <v>70</v>
      </c>
      <c r="C5" s="6" t="n">
        <v>928</v>
      </c>
    </row>
    <row r="6" spans="1:3">
      <c r="A6" s="4" t="s">
        <v>1167</v>
      </c>
      <c r="B6" s="6" t="n">
        <v>226</v>
      </c>
      <c r="C6" s="6" t="n">
        <v>234</v>
      </c>
    </row>
    <row r="7" spans="1:3">
      <c r="A7" s="4" t="s">
        <v>1168</v>
      </c>
      <c r="B7" s="6" t="n">
        <v>-432</v>
      </c>
      <c r="C7" s="6" t="n">
        <v>-81</v>
      </c>
    </row>
    <row r="8" spans="1:3">
      <c r="A8" s="4" t="s">
        <v>1169</v>
      </c>
      <c r="B8" s="6" t="n">
        <v>-4054</v>
      </c>
      <c r="C8" s="6" t="n">
        <v>-3317</v>
      </c>
    </row>
    <row r="9" spans="1:3">
      <c r="A9" s="4" t="s">
        <v>1170</v>
      </c>
      <c r="B9" s="7" t="n">
        <v>24954</v>
      </c>
      <c r="C9" s="7" t="n">
        <v>2914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171</v>
      </c>
      <c r="B1" s="2" t="s">
        <v>454</v>
      </c>
    </row>
    <row r="2" spans="1:2">
      <c r="A2" s="3" t="s">
        <v>1172</v>
      </c>
    </row>
    <row r="3" spans="1:2">
      <c r="A3" s="4" t="s">
        <v>779</v>
      </c>
      <c r="B3" s="7" t="n">
        <v>369367</v>
      </c>
    </row>
    <row r="4" spans="1:2">
      <c r="A4" s="4" t="s">
        <v>780</v>
      </c>
      <c r="B4" s="6" t="n">
        <v>305084</v>
      </c>
    </row>
    <row r="5" spans="1:2">
      <c r="A5" s="4" t="s">
        <v>781</v>
      </c>
      <c r="B5" s="6" t="n">
        <v>244667</v>
      </c>
    </row>
    <row r="6" spans="1:2">
      <c r="A6" s="4" t="s">
        <v>782</v>
      </c>
      <c r="B6" s="6" t="n">
        <v>115909</v>
      </c>
    </row>
    <row r="7" spans="1:2">
      <c r="A7" s="4" t="s">
        <v>783</v>
      </c>
      <c r="B7" s="6" t="n">
        <v>105389</v>
      </c>
    </row>
    <row r="8" spans="1:2">
      <c r="A8" s="4" t="s">
        <v>918</v>
      </c>
      <c r="B8" s="6" t="n">
        <v>398882</v>
      </c>
    </row>
    <row r="9" spans="1:2">
      <c r="A9" s="4" t="s">
        <v>1082</v>
      </c>
      <c r="B9" s="6" t="n">
        <v>1539298</v>
      </c>
    </row>
    <row r="10" spans="1:2">
      <c r="A10" s="4" t="s">
        <v>1083</v>
      </c>
    </row>
    <row r="11" spans="1:2">
      <c r="A11" s="3" t="s">
        <v>1172</v>
      </c>
    </row>
    <row r="12" spans="1:2">
      <c r="A12" s="4" t="s">
        <v>779</v>
      </c>
      <c r="B12" s="6" t="n">
        <v>-775</v>
      </c>
    </row>
    <row r="13" spans="1:2">
      <c r="A13" s="4" t="s">
        <v>780</v>
      </c>
      <c r="B13" s="6" t="n">
        <v>-492</v>
      </c>
    </row>
    <row r="14" spans="1:2">
      <c r="A14" s="4" t="s">
        <v>781</v>
      </c>
      <c r="B14" s="6" t="n">
        <v>-236</v>
      </c>
    </row>
    <row r="15" spans="1:2">
      <c r="A15" s="4" t="s">
        <v>782</v>
      </c>
      <c r="B15" s="6" t="n">
        <v>-120</v>
      </c>
    </row>
    <row r="16" spans="1:2">
      <c r="A16" s="4" t="s">
        <v>783</v>
      </c>
      <c r="B16" s="6" t="n">
        <v>-56</v>
      </c>
    </row>
    <row r="17" spans="1:2">
      <c r="A17" s="4" t="s">
        <v>918</v>
      </c>
      <c r="B17" s="6" t="n">
        <v>-138</v>
      </c>
    </row>
    <row r="18" spans="1:2">
      <c r="A18" s="4" t="s">
        <v>1082</v>
      </c>
      <c r="B18" s="6" t="n">
        <v>-1817</v>
      </c>
    </row>
    <row r="19" spans="1:2">
      <c r="A19" s="4" t="s">
        <v>1173</v>
      </c>
    </row>
    <row r="20" spans="1:2">
      <c r="A20" s="3" t="s">
        <v>1172</v>
      </c>
    </row>
    <row r="21" spans="1:2">
      <c r="A21" s="4" t="s">
        <v>779</v>
      </c>
      <c r="B21" s="6" t="n">
        <v>137370</v>
      </c>
    </row>
    <row r="22" spans="1:2">
      <c r="A22" s="4" t="s">
        <v>780</v>
      </c>
      <c r="B22" s="6" t="n">
        <v>163325</v>
      </c>
    </row>
    <row r="23" spans="1:2">
      <c r="A23" s="4" t="s">
        <v>781</v>
      </c>
      <c r="B23" s="6" t="n">
        <v>122621</v>
      </c>
    </row>
    <row r="24" spans="1:2">
      <c r="A24" s="4" t="s">
        <v>782</v>
      </c>
      <c r="B24" s="6" t="n">
        <v>9442</v>
      </c>
    </row>
    <row r="25" spans="1:2">
      <c r="A25" s="4" t="s">
        <v>783</v>
      </c>
      <c r="B25" s="6" t="n">
        <v>7832</v>
      </c>
    </row>
    <row r="26" spans="1:2">
      <c r="A26" s="4" t="s">
        <v>918</v>
      </c>
      <c r="B26" s="6" t="n">
        <v>20956</v>
      </c>
    </row>
    <row r="27" spans="1:2">
      <c r="A27" s="4" t="s">
        <v>1082</v>
      </c>
      <c r="B27" s="6" t="n">
        <v>461546</v>
      </c>
    </row>
    <row r="28" spans="1:2">
      <c r="A28" s="4" t="s">
        <v>1174</v>
      </c>
    </row>
    <row r="29" spans="1:2">
      <c r="A29" s="3" t="s">
        <v>1172</v>
      </c>
    </row>
    <row r="30" spans="1:2">
      <c r="A30" s="4" t="s">
        <v>779</v>
      </c>
      <c r="B30" s="6" t="n">
        <v>65301</v>
      </c>
    </row>
    <row r="31" spans="1:2">
      <c r="A31" s="4" t="s">
        <v>780</v>
      </c>
      <c r="B31" s="6" t="n">
        <v>51685</v>
      </c>
    </row>
    <row r="32" spans="1:2">
      <c r="A32" s="4" t="s">
        <v>781</v>
      </c>
      <c r="B32" s="6" t="n">
        <v>36816</v>
      </c>
    </row>
    <row r="33" spans="1:2">
      <c r="A33" s="4" t="s">
        <v>782</v>
      </c>
      <c r="B33" s="6" t="n">
        <v>25366</v>
      </c>
    </row>
    <row r="34" spans="1:2">
      <c r="A34" s="4" t="s">
        <v>783</v>
      </c>
      <c r="B34" s="6" t="n">
        <v>24726</v>
      </c>
    </row>
    <row r="35" spans="1:2">
      <c r="A35" s="4" t="s">
        <v>918</v>
      </c>
      <c r="B35" s="6" t="n">
        <v>104084</v>
      </c>
    </row>
    <row r="36" spans="1:2">
      <c r="A36" s="4" t="s">
        <v>1082</v>
      </c>
      <c r="B36" s="6" t="n">
        <v>307978</v>
      </c>
    </row>
    <row r="37" spans="1:2">
      <c r="A37" s="4" t="s">
        <v>1175</v>
      </c>
    </row>
    <row r="38" spans="1:2">
      <c r="A38" s="3" t="s">
        <v>1172</v>
      </c>
    </row>
    <row r="39" spans="1:2">
      <c r="A39" s="4" t="s">
        <v>779</v>
      </c>
      <c r="B39" s="6" t="n">
        <v>28586</v>
      </c>
    </row>
    <row r="40" spans="1:2">
      <c r="A40" s="4" t="s">
        <v>780</v>
      </c>
      <c r="B40" s="6" t="n">
        <v>32358</v>
      </c>
    </row>
    <row r="41" spans="1:2">
      <c r="A41" s="4" t="s">
        <v>781</v>
      </c>
      <c r="B41" s="6" t="n">
        <v>33600</v>
      </c>
    </row>
    <row r="42" spans="1:2">
      <c r="A42" s="4" t="s">
        <v>782</v>
      </c>
      <c r="B42" s="6" t="n">
        <v>33723</v>
      </c>
    </row>
    <row r="43" spans="1:2">
      <c r="A43" s="4" t="s">
        <v>783</v>
      </c>
      <c r="B43" s="6" t="n">
        <v>34314</v>
      </c>
    </row>
    <row r="44" spans="1:2">
      <c r="A44" s="4" t="s">
        <v>918</v>
      </c>
      <c r="B44" s="6" t="n">
        <v>192618</v>
      </c>
    </row>
    <row r="45" spans="1:2">
      <c r="A45" s="4" t="s">
        <v>1082</v>
      </c>
      <c r="B45" s="6" t="n">
        <v>355199</v>
      </c>
    </row>
    <row r="46" spans="1:2">
      <c r="A46" s="4" t="s">
        <v>1176</v>
      </c>
    </row>
    <row r="47" spans="1:2">
      <c r="A47" s="3" t="s">
        <v>1172</v>
      </c>
    </row>
    <row r="48" spans="1:2">
      <c r="A48" s="4" t="s">
        <v>779</v>
      </c>
      <c r="B48" s="6" t="n">
        <v>138885</v>
      </c>
    </row>
    <row r="49" spans="1:2">
      <c r="A49" s="4" t="s">
        <v>780</v>
      </c>
      <c r="B49" s="6" t="n">
        <v>58208</v>
      </c>
    </row>
    <row r="50" spans="1:2">
      <c r="A50" s="4" t="s">
        <v>781</v>
      </c>
      <c r="B50" s="6" t="n">
        <v>51866</v>
      </c>
    </row>
    <row r="51" spans="1:2">
      <c r="A51" s="4" t="s">
        <v>782</v>
      </c>
      <c r="B51" s="6" t="n">
        <v>47498</v>
      </c>
    </row>
    <row r="52" spans="1:2">
      <c r="A52" s="4" t="s">
        <v>783</v>
      </c>
      <c r="B52" s="6" t="n">
        <v>38573</v>
      </c>
    </row>
    <row r="53" spans="1:2">
      <c r="A53" s="4" t="s">
        <v>918</v>
      </c>
      <c r="B53" s="6" t="n">
        <v>81362</v>
      </c>
    </row>
    <row r="54" spans="1:2">
      <c r="A54" s="4" t="s">
        <v>1082</v>
      </c>
      <c r="B54" s="7" t="n">
        <v>41639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65</v>
      </c>
      <c r="C2" s="2" t="s">
        <v>108</v>
      </c>
      <c r="D2" s="2" t="s">
        <v>2</v>
      </c>
    </row>
    <row r="3" spans="1:4">
      <c r="A3" s="3" t="s">
        <v>1172</v>
      </c>
    </row>
    <row r="4" spans="1:4">
      <c r="A4" s="4" t="s">
        <v>1178</v>
      </c>
      <c r="D4" s="7" t="n">
        <v>1539298</v>
      </c>
    </row>
    <row r="5" spans="1:4">
      <c r="A5" s="4" t="s">
        <v>1179</v>
      </c>
      <c r="B5" s="7" t="n">
        <v>14000</v>
      </c>
      <c r="C5" s="7" t="n">
        <v>14800</v>
      </c>
    </row>
    <row r="6" spans="1:4">
      <c r="A6" s="4" t="s">
        <v>1173</v>
      </c>
    </row>
    <row r="7" spans="1:4">
      <c r="A7" s="3" t="s">
        <v>1172</v>
      </c>
    </row>
    <row r="8" spans="1:4">
      <c r="A8" s="4" t="s">
        <v>1178</v>
      </c>
      <c r="D8" s="6" t="n">
        <v>461546</v>
      </c>
    </row>
    <row r="9" spans="1:4">
      <c r="A9" s="4" t="s">
        <v>1174</v>
      </c>
    </row>
    <row r="10" spans="1:4">
      <c r="A10" s="3" t="s">
        <v>1172</v>
      </c>
    </row>
    <row r="11" spans="1:4">
      <c r="A11" s="4" t="s">
        <v>1178</v>
      </c>
      <c r="D11" s="6" t="n">
        <v>307978</v>
      </c>
    </row>
    <row r="12" spans="1:4">
      <c r="A12" s="4" t="s">
        <v>1176</v>
      </c>
    </row>
    <row r="13" spans="1:4">
      <c r="A13" s="3" t="s">
        <v>1172</v>
      </c>
    </row>
    <row r="14" spans="1:4">
      <c r="A14" s="4" t="s">
        <v>1178</v>
      </c>
      <c r="D14" s="7" t="n">
        <v>41639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80</v>
      </c>
      <c r="B1" s="2" t="s">
        <v>1181</v>
      </c>
      <c r="C1" s="2" t="s">
        <v>1</v>
      </c>
    </row>
    <row r="2" spans="1:3">
      <c r="B2" s="2" t="s">
        <v>447</v>
      </c>
      <c r="C2" s="2" t="s">
        <v>2</v>
      </c>
    </row>
    <row r="3" spans="1:3">
      <c r="A3" s="3" t="s">
        <v>1182</v>
      </c>
    </row>
    <row r="4" spans="1:3">
      <c r="A4" s="4" t="s">
        <v>1183</v>
      </c>
      <c r="B4" s="6" t="n">
        <v>15498652</v>
      </c>
    </row>
    <row r="5" spans="1:3">
      <c r="A5" s="4" t="s">
        <v>1184</v>
      </c>
      <c r="B5" s="8" t="n">
        <v>14.84</v>
      </c>
    </row>
    <row r="6" spans="1:3">
      <c r="A6" s="4" t="s">
        <v>815</v>
      </c>
    </row>
    <row r="7" spans="1:3">
      <c r="A7" s="3" t="s">
        <v>1182</v>
      </c>
    </row>
    <row r="8" spans="1:3">
      <c r="A8" s="4" t="s">
        <v>1185</v>
      </c>
      <c r="C8" s="4" t="s">
        <v>421</v>
      </c>
    </row>
    <row r="9" spans="1:3">
      <c r="A9" s="4" t="s">
        <v>818</v>
      </c>
    </row>
    <row r="10" spans="1:3">
      <c r="A10" s="3" t="s">
        <v>1182</v>
      </c>
    </row>
    <row r="11" spans="1:3">
      <c r="A11" s="4" t="s">
        <v>1185</v>
      </c>
      <c r="C11" s="4" t="s">
        <v>421</v>
      </c>
    </row>
    <row r="12" spans="1:3">
      <c r="A12" s="4" t="s">
        <v>1186</v>
      </c>
    </row>
    <row r="13" spans="1:3">
      <c r="A13" s="3" t="s">
        <v>1182</v>
      </c>
    </row>
    <row r="14" spans="1:3">
      <c r="A14" s="4" t="s">
        <v>1183</v>
      </c>
      <c r="B14" s="6" t="n">
        <v>2021563</v>
      </c>
    </row>
    <row r="15" spans="1:3">
      <c r="A15" s="4" t="s">
        <v>1184</v>
      </c>
      <c r="B15" s="8" t="n">
        <v>14.84</v>
      </c>
    </row>
    <row r="16" spans="1:3">
      <c r="A16" s="4" t="s">
        <v>1187</v>
      </c>
      <c r="B16" s="7" t="n">
        <v>3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8</v>
      </c>
      <c r="B1" s="2" t="s">
        <v>453</v>
      </c>
      <c r="J1" s="2" t="s">
        <v>1</v>
      </c>
    </row>
    <row r="2" spans="1:12">
      <c r="B2" s="2" t="s">
        <v>2</v>
      </c>
      <c r="C2" s="2" t="s">
        <v>504</v>
      </c>
      <c r="D2" s="2" t="s">
        <v>4</v>
      </c>
      <c r="E2" s="2" t="s">
        <v>505</v>
      </c>
      <c r="F2" s="2" t="s">
        <v>65</v>
      </c>
      <c r="G2" s="2" t="s">
        <v>506</v>
      </c>
      <c r="H2" s="2" t="s">
        <v>447</v>
      </c>
      <c r="I2" s="2" t="s">
        <v>507</v>
      </c>
      <c r="J2" s="2" t="s">
        <v>2</v>
      </c>
      <c r="K2" s="2" t="s">
        <v>65</v>
      </c>
      <c r="L2" s="2" t="s">
        <v>108</v>
      </c>
    </row>
    <row r="3" spans="1:12">
      <c r="A3" s="3" t="s">
        <v>1189</v>
      </c>
    </row>
    <row r="4" spans="1:12">
      <c r="A4" s="4" t="s">
        <v>110</v>
      </c>
      <c r="B4" s="7" t="n">
        <v>516951</v>
      </c>
      <c r="C4" s="7" t="n">
        <v>506658</v>
      </c>
      <c r="D4" s="7" t="n">
        <v>509407</v>
      </c>
      <c r="E4" s="7" t="n">
        <v>528449</v>
      </c>
      <c r="F4" s="7" t="n">
        <v>542771</v>
      </c>
      <c r="G4" s="7" t="n">
        <v>536922</v>
      </c>
      <c r="H4" s="7" t="n">
        <v>537714</v>
      </c>
      <c r="I4" s="7" t="n">
        <v>543782</v>
      </c>
      <c r="J4" s="7" t="n">
        <v>2061465</v>
      </c>
      <c r="K4" s="7" t="n">
        <v>2161190</v>
      </c>
      <c r="L4" s="7" t="n">
        <v>2148612</v>
      </c>
    </row>
    <row r="5" spans="1:12">
      <c r="A5" s="4" t="s">
        <v>117</v>
      </c>
      <c r="B5" s="6" t="n">
        <v>195943</v>
      </c>
      <c r="C5" s="6" t="n">
        <v>179629</v>
      </c>
      <c r="D5" s="6" t="n">
        <v>-187268</v>
      </c>
      <c r="E5" s="6" t="n">
        <v>200292</v>
      </c>
      <c r="F5" s="6" t="n">
        <v>232374</v>
      </c>
      <c r="G5" s="6" t="n">
        <v>237269</v>
      </c>
      <c r="H5" s="6" t="n">
        <v>237755</v>
      </c>
      <c r="I5" s="6" t="n">
        <v>234472</v>
      </c>
      <c r="J5" s="6" t="n">
        <v>388596</v>
      </c>
      <c r="K5" s="6" t="n">
        <v>941870</v>
      </c>
      <c r="L5" s="6" t="n">
        <v>911081</v>
      </c>
    </row>
    <row r="6" spans="1:12">
      <c r="A6" s="4" t="s">
        <v>123</v>
      </c>
      <c r="B6" s="6" t="n">
        <v>-114358</v>
      </c>
      <c r="C6" s="6" t="n">
        <v>-147698</v>
      </c>
      <c r="D6" s="6" t="n">
        <v>-529112</v>
      </c>
      <c r="E6" s="6" t="n">
        <v>-120042</v>
      </c>
      <c r="F6" s="6" t="n">
        <v>-110359</v>
      </c>
      <c r="G6" s="6" t="n">
        <v>-373642</v>
      </c>
      <c r="H6" s="6" t="n">
        <v>-45840</v>
      </c>
      <c r="I6" s="6" t="n">
        <v>-65849</v>
      </c>
      <c r="J6" s="6" t="n">
        <v>-911210</v>
      </c>
      <c r="K6" s="6" t="n">
        <v>-595690</v>
      </c>
      <c r="L6" s="6" t="n">
        <v>-174814</v>
      </c>
    </row>
    <row r="7" spans="1:12">
      <c r="A7" s="4" t="s">
        <v>125</v>
      </c>
      <c r="B7" s="7" t="n">
        <v>-114959</v>
      </c>
      <c r="C7" s="7" t="n">
        <v>-148292</v>
      </c>
      <c r="D7" s="7" t="n">
        <v>-529722</v>
      </c>
      <c r="E7" s="7" t="n">
        <v>-120622</v>
      </c>
      <c r="F7" s="7" t="n">
        <v>-111346</v>
      </c>
      <c r="G7" s="7" t="n">
        <v>-374631</v>
      </c>
      <c r="H7" s="7" t="n">
        <v>-46828</v>
      </c>
      <c r="I7" s="7" t="n">
        <v>-66801</v>
      </c>
      <c r="J7" s="7" t="n">
        <v>-913595</v>
      </c>
      <c r="K7" s="7" t="n">
        <v>-599605</v>
      </c>
      <c r="L7" s="7" t="n">
        <v>-178728</v>
      </c>
    </row>
    <row r="8" spans="1:12">
      <c r="A8" s="3" t="s">
        <v>1190</v>
      </c>
    </row>
    <row r="9" spans="1:12">
      <c r="A9" s="4" t="s">
        <v>127</v>
      </c>
      <c r="B9" s="8" t="n">
        <v>-0.8100000000000001</v>
      </c>
      <c r="C9" s="8" t="n">
        <v>-1.05</v>
      </c>
      <c r="D9" s="8" t="n">
        <v>-3.76</v>
      </c>
      <c r="E9" s="8" t="n">
        <v>-0.87</v>
      </c>
      <c r="F9" s="8" t="n">
        <v>-0.8100000000000001</v>
      </c>
      <c r="G9" s="8" t="n">
        <v>-2.74</v>
      </c>
      <c r="H9" s="8" t="n">
        <v>-0.38</v>
      </c>
      <c r="I9" s="8" t="n">
        <v>-0.5600000000000001</v>
      </c>
      <c r="J9" s="8" t="n">
        <v>-6.51</v>
      </c>
      <c r="K9" s="8" t="n">
        <v>-4.63</v>
      </c>
      <c r="L9" s="8" t="n">
        <v>-1.5</v>
      </c>
    </row>
    <row r="10" spans="1:12">
      <c r="A10" s="4" t="s">
        <v>128</v>
      </c>
      <c r="B10" s="8" t="n">
        <v>-0.8100000000000001</v>
      </c>
      <c r="C10" s="8" t="n">
        <v>-1.05</v>
      </c>
      <c r="D10" s="8" t="n">
        <v>-3.76</v>
      </c>
      <c r="E10" s="8" t="n">
        <v>-0.87</v>
      </c>
      <c r="F10" s="8" t="n">
        <v>-0.8100000000000001</v>
      </c>
      <c r="G10" s="8" t="n">
        <v>-2.74</v>
      </c>
      <c r="H10" s="8" t="n">
        <v>-0.38</v>
      </c>
      <c r="I10" s="8" t="n">
        <v>-0.5600000000000001</v>
      </c>
      <c r="J10" s="8" t="n">
        <v>-6.51</v>
      </c>
      <c r="K10" s="8" t="n">
        <v>-4.63</v>
      </c>
      <c r="L10" s="8" t="n">
        <v>-1.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7:25:07Z</dcterms:created>
  <dcterms:modified xmlns:dcterms="http://purl.org/dc/terms/" xmlns:xsi="http://www.w3.org/2001/XMLSchema-instance" xsi:type="dcterms:W3CDTF">2020-02-20T17:25:07Z</dcterms:modified>
</cp:coreProperties>
</file>